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Foreclosed Assets" sheetId="14" state="visible" r:id="rId14"/>
    <sheet xmlns:r="http://schemas.openxmlformats.org/officeDocument/2006/relationships" name="Premises and Equipment" sheetId="15" state="visible" r:id="rId15"/>
    <sheet xmlns:r="http://schemas.openxmlformats.org/officeDocument/2006/relationships" name="Cash Value of Life Insurance" sheetId="16" state="visible" r:id="rId16"/>
    <sheet xmlns:r="http://schemas.openxmlformats.org/officeDocument/2006/relationships" name="Goodwill and Other Intangible A" sheetId="17" state="visible" r:id="rId17"/>
    <sheet xmlns:r="http://schemas.openxmlformats.org/officeDocument/2006/relationships" name="Mortgage Servicing Rights" sheetId="18" state="visible" r:id="rId18"/>
    <sheet xmlns:r="http://schemas.openxmlformats.org/officeDocument/2006/relationships" name="Indemnification Asset"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Reserve for Unfunded Commitment" sheetId="22" state="visible" r:id="rId22"/>
    <sheet xmlns:r="http://schemas.openxmlformats.org/officeDocument/2006/relationships" name="Other Liabilities" sheetId="23" state="visible" r:id="rId23"/>
    <sheet xmlns:r="http://schemas.openxmlformats.org/officeDocument/2006/relationships" name="Other Borrowings" sheetId="24" state="visible" r:id="rId24"/>
    <sheet xmlns:r="http://schemas.openxmlformats.org/officeDocument/2006/relationships" name="Junior Subordinated Debt"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Stock Options and Other Equity-" sheetId="28" state="visible" r:id="rId28"/>
    <sheet xmlns:r="http://schemas.openxmlformats.org/officeDocument/2006/relationships" name="Noninterest Income and Expense"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prehensive Income" sheetId="32" state="visible" r:id="rId32"/>
    <sheet xmlns:r="http://schemas.openxmlformats.org/officeDocument/2006/relationships" name="Retirement Plans" sheetId="33" state="visible" r:id="rId33"/>
    <sheet xmlns:r="http://schemas.openxmlformats.org/officeDocument/2006/relationships" name="Related Party Transactions" sheetId="34" state="visible" r:id="rId34"/>
    <sheet xmlns:r="http://schemas.openxmlformats.org/officeDocument/2006/relationships" name="Fair Value Measurement" sheetId="35" state="visible" r:id="rId35"/>
    <sheet xmlns:r="http://schemas.openxmlformats.org/officeDocument/2006/relationships" name="TriCo Bancshares Condensed Fina" sheetId="36" state="visible" r:id="rId36"/>
    <sheet xmlns:r="http://schemas.openxmlformats.org/officeDocument/2006/relationships" name="Regulatory Matters" sheetId="37" state="visible" r:id="rId37"/>
    <sheet xmlns:r="http://schemas.openxmlformats.org/officeDocument/2006/relationships" name="Summary of Quarterly Results of" sheetId="38" state="visible" r:id="rId38"/>
    <sheet xmlns:r="http://schemas.openxmlformats.org/officeDocument/2006/relationships" name="Summary of Significant Accoun39" sheetId="39" state="visible" r:id="rId39"/>
    <sheet xmlns:r="http://schemas.openxmlformats.org/officeDocument/2006/relationships" name="Investment Securities (Tables)" sheetId="40" state="visible" r:id="rId40"/>
    <sheet xmlns:r="http://schemas.openxmlformats.org/officeDocument/2006/relationships" name="Loans (Tables)" sheetId="41" state="visible" r:id="rId41"/>
    <sheet xmlns:r="http://schemas.openxmlformats.org/officeDocument/2006/relationships" name="Allowance for Loan Losses (Tabl" sheetId="42" state="visible" r:id="rId42"/>
    <sheet xmlns:r="http://schemas.openxmlformats.org/officeDocument/2006/relationships" name="Foreclosed Assets (Tables)" sheetId="43" state="visible" r:id="rId43"/>
    <sheet xmlns:r="http://schemas.openxmlformats.org/officeDocument/2006/relationships" name="Premises and Equipment (Tables)" sheetId="44" state="visible" r:id="rId44"/>
    <sheet xmlns:r="http://schemas.openxmlformats.org/officeDocument/2006/relationships" name="Cash Value of Life Insurance (T" sheetId="45" state="visible" r:id="rId45"/>
    <sheet xmlns:r="http://schemas.openxmlformats.org/officeDocument/2006/relationships" name="Goodwill and Other Intangible46" sheetId="46" state="visible" r:id="rId46"/>
    <sheet xmlns:r="http://schemas.openxmlformats.org/officeDocument/2006/relationships" name="Mortgage Servicing Rights (Tabl" sheetId="47" state="visible" r:id="rId47"/>
    <sheet xmlns:r="http://schemas.openxmlformats.org/officeDocument/2006/relationships" name="Indemnification Asset (Tables)" sheetId="48" state="visible" r:id="rId48"/>
    <sheet xmlns:r="http://schemas.openxmlformats.org/officeDocument/2006/relationships" name="Other Assets (Tables)" sheetId="49" state="visible" r:id="rId49"/>
    <sheet xmlns:r="http://schemas.openxmlformats.org/officeDocument/2006/relationships" name="Deposits (Tables)" sheetId="50" state="visible" r:id="rId50"/>
    <sheet xmlns:r="http://schemas.openxmlformats.org/officeDocument/2006/relationships" name="Reserve for Unfunded Commitme51" sheetId="51" state="visible" r:id="rId51"/>
    <sheet xmlns:r="http://schemas.openxmlformats.org/officeDocument/2006/relationships" name="Other Liabilities (Tables)" sheetId="52" state="visible" r:id="rId52"/>
    <sheet xmlns:r="http://schemas.openxmlformats.org/officeDocument/2006/relationships" name="Other Borrowings (Tables)" sheetId="53" state="visible" r:id="rId53"/>
    <sheet xmlns:r="http://schemas.openxmlformats.org/officeDocument/2006/relationships" name="Junior Subordinated Debt (Table" sheetId="54" state="visible" r:id="rId54"/>
    <sheet xmlns:r="http://schemas.openxmlformats.org/officeDocument/2006/relationships" name="Commitments and Contingencies (" sheetId="55" state="visible" r:id="rId55"/>
    <sheet xmlns:r="http://schemas.openxmlformats.org/officeDocument/2006/relationships" name="Stock Options and Other Equit56" sheetId="56" state="visible" r:id="rId56"/>
    <sheet xmlns:r="http://schemas.openxmlformats.org/officeDocument/2006/relationships" name="Noninterest Income and Expense "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Comprehensive Income (Tables)" sheetId="60" state="visible" r:id="rId60"/>
    <sheet xmlns:r="http://schemas.openxmlformats.org/officeDocument/2006/relationships" name="Retirement Plans (Tables)" sheetId="61" state="visible" r:id="rId61"/>
    <sheet xmlns:r="http://schemas.openxmlformats.org/officeDocument/2006/relationships" name="Related Party Transactions (Tab" sheetId="62" state="visible" r:id="rId62"/>
    <sheet xmlns:r="http://schemas.openxmlformats.org/officeDocument/2006/relationships" name="Fair Value Measurement (Tables)" sheetId="63" state="visible" r:id="rId63"/>
    <sheet xmlns:r="http://schemas.openxmlformats.org/officeDocument/2006/relationships" name="TriCo Bancshares Condensed Fi64" sheetId="64" state="visible" r:id="rId64"/>
    <sheet xmlns:r="http://schemas.openxmlformats.org/officeDocument/2006/relationships" name="Regulatory Matters (Tables)" sheetId="65" state="visible" r:id="rId65"/>
    <sheet xmlns:r="http://schemas.openxmlformats.org/officeDocument/2006/relationships" name="Summary of Quarterly Results 66" sheetId="66" state="visible" r:id="rId66"/>
    <sheet xmlns:r="http://schemas.openxmlformats.org/officeDocument/2006/relationships" name="Summary of Significant Accoun67" sheetId="67" state="visible" r:id="rId67"/>
    <sheet xmlns:r="http://schemas.openxmlformats.org/officeDocument/2006/relationships" name="Business Combinations - Additio" sheetId="68" state="visible" r:id="rId68"/>
    <sheet xmlns:r="http://schemas.openxmlformats.org/officeDocument/2006/relationships" name="Investment Securities - Amortiz" sheetId="69" state="visible" r:id="rId69"/>
    <sheet xmlns:r="http://schemas.openxmlformats.org/officeDocument/2006/relationships" name="Investment Securities - Additio" sheetId="70" state="visible" r:id="rId70"/>
    <sheet xmlns:r="http://schemas.openxmlformats.org/officeDocument/2006/relationships" name="Investment Securities - Amort71" sheetId="71" state="visible" r:id="rId71"/>
    <sheet xmlns:r="http://schemas.openxmlformats.org/officeDocument/2006/relationships" name="Investment Securities - Gross U" sheetId="72" state="visible" r:id="rId72"/>
    <sheet xmlns:r="http://schemas.openxmlformats.org/officeDocument/2006/relationships" name="Loans - Summary of Loan Balance" sheetId="73" state="visible" r:id="rId73"/>
    <sheet xmlns:r="http://schemas.openxmlformats.org/officeDocument/2006/relationships" name="Loans - Change in Accretable Yi" sheetId="74" state="visible" r:id="rId74"/>
    <sheet xmlns:r="http://schemas.openxmlformats.org/officeDocument/2006/relationships" name="Allowance for Loan Losses - Sum" sheetId="75" state="visible" r:id="rId75"/>
    <sheet xmlns:r="http://schemas.openxmlformats.org/officeDocument/2006/relationships" name="Allowance for Loan Losses - Pre" sheetId="76" state="visible" r:id="rId76"/>
    <sheet xmlns:r="http://schemas.openxmlformats.org/officeDocument/2006/relationships" name="Allowance for Loan Losses - Add" sheetId="77" state="visible" r:id="rId77"/>
    <sheet xmlns:r="http://schemas.openxmlformats.org/officeDocument/2006/relationships" name="Allowance for Loan Losses - Ana" sheetId="78" state="visible" r:id="rId78"/>
    <sheet xmlns:r="http://schemas.openxmlformats.org/officeDocument/2006/relationships" name="Allowance for Loan Losses - Imp" sheetId="79" state="visible" r:id="rId79"/>
    <sheet xmlns:r="http://schemas.openxmlformats.org/officeDocument/2006/relationships" name="Allowance for Loan Losses - Tro" sheetId="80" state="visible" r:id="rId80"/>
    <sheet xmlns:r="http://schemas.openxmlformats.org/officeDocument/2006/relationships" name="Foreclosed Assets - Summary of " sheetId="81" state="visible" r:id="rId81"/>
    <sheet xmlns:r="http://schemas.openxmlformats.org/officeDocument/2006/relationships" name="Foreclosed Assets - Additional " sheetId="82" state="visible" r:id="rId82"/>
    <sheet xmlns:r="http://schemas.openxmlformats.org/officeDocument/2006/relationships" name="Premises and Equipment - Summar" sheetId="83" state="visible" r:id="rId83"/>
    <sheet xmlns:r="http://schemas.openxmlformats.org/officeDocument/2006/relationships" name="Premises and Equipment - Additi" sheetId="84" state="visible" r:id="rId84"/>
    <sheet xmlns:r="http://schemas.openxmlformats.org/officeDocument/2006/relationships" name="Cash Value of Life Insurance - " sheetId="85" state="visible" r:id="rId85"/>
    <sheet xmlns:r="http://schemas.openxmlformats.org/officeDocument/2006/relationships" name="Cash Value of Life Insurance 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Mortgage Servicing Rights - Fai" sheetId="91" state="visible" r:id="rId91"/>
    <sheet xmlns:r="http://schemas.openxmlformats.org/officeDocument/2006/relationships" name="Indemnification Asset - Summary" sheetId="92" state="visible" r:id="rId92"/>
    <sheet xmlns:r="http://schemas.openxmlformats.org/officeDocument/2006/relationships" name="Indemnification Asset - Additio" sheetId="93" state="visible" r:id="rId93"/>
    <sheet xmlns:r="http://schemas.openxmlformats.org/officeDocument/2006/relationships" name="Other Assets - Summary of Other" sheetId="94" state="visible" r:id="rId94"/>
    <sheet xmlns:r="http://schemas.openxmlformats.org/officeDocument/2006/relationships" name="Deposits - Summary of Balances " sheetId="95" state="visible" r:id="rId95"/>
    <sheet xmlns:r="http://schemas.openxmlformats.org/officeDocument/2006/relationships" name="Deposits - Additional Informati" sheetId="96" state="visible" r:id="rId96"/>
    <sheet xmlns:r="http://schemas.openxmlformats.org/officeDocument/2006/relationships" name="Reserve for Unfunded Commitme97" sheetId="97" state="visible" r:id="rId97"/>
    <sheet xmlns:r="http://schemas.openxmlformats.org/officeDocument/2006/relationships" name="Other Liabilities - Components " sheetId="98" state="visible" r:id="rId98"/>
    <sheet xmlns:r="http://schemas.openxmlformats.org/officeDocument/2006/relationships" name="Other Borrowings - Summary of B" sheetId="99" state="visible" r:id="rId99"/>
    <sheet xmlns:r="http://schemas.openxmlformats.org/officeDocument/2006/relationships" name="Other Borrowings - Summary o100" sheetId="100" state="visible" r:id="rId100"/>
    <sheet xmlns:r="http://schemas.openxmlformats.org/officeDocument/2006/relationships" name="Other Borrowings - Additional I" sheetId="101" state="visible" r:id="rId101"/>
    <sheet xmlns:r="http://schemas.openxmlformats.org/officeDocument/2006/relationships" name="Junior Subordinated Debt - Addi" sheetId="102" state="visible" r:id="rId102"/>
    <sheet xmlns:r="http://schemas.openxmlformats.org/officeDocument/2006/relationships" name="Junior Subordinated Debt - Summ"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Shareholders' Equity - Addition" sheetId="107" state="visible" r:id="rId107"/>
    <sheet xmlns:r="http://schemas.openxmlformats.org/officeDocument/2006/relationships" name="Stock Options and Other Equi108" sheetId="108" state="visible" r:id="rId108"/>
    <sheet xmlns:r="http://schemas.openxmlformats.org/officeDocument/2006/relationships" name="Stock Options and Other Equi109" sheetId="109" state="visible" r:id="rId109"/>
    <sheet xmlns:r="http://schemas.openxmlformats.org/officeDocument/2006/relationships" name="Stock Options and Other Equi110" sheetId="110" state="visible" r:id="rId110"/>
    <sheet xmlns:r="http://schemas.openxmlformats.org/officeDocument/2006/relationships" name="Stock Options and Other Equi111" sheetId="111" state="visible" r:id="rId111"/>
    <sheet xmlns:r="http://schemas.openxmlformats.org/officeDocument/2006/relationships" name="Noninterest Income and Expen112" sheetId="112" state="visible" r:id="rId112"/>
    <sheet xmlns:r="http://schemas.openxmlformats.org/officeDocument/2006/relationships" name="Noninterest Income and Expen113" sheetId="113" state="visible" r:id="rId113"/>
    <sheet xmlns:r="http://schemas.openxmlformats.org/officeDocument/2006/relationships" name="Noninterest Income and Expen114" sheetId="114" state="visible" r:id="rId114"/>
    <sheet xmlns:r="http://schemas.openxmlformats.org/officeDocument/2006/relationships" name="Income Taxes - Reconciliation o" sheetId="115" state="visible" r:id="rId115"/>
    <sheet xmlns:r="http://schemas.openxmlformats.org/officeDocument/2006/relationships" name="Earnings Per Share - Computatio" sheetId="116" state="visible" r:id="rId116"/>
    <sheet xmlns:r="http://schemas.openxmlformats.org/officeDocument/2006/relationships" name="Comprehensive Income - Componen" sheetId="117" state="visible" r:id="rId117"/>
    <sheet xmlns:r="http://schemas.openxmlformats.org/officeDocument/2006/relationships" name="Comprehensive Income - Compo118" sheetId="118" state="visible" r:id="rId118"/>
    <sheet xmlns:r="http://schemas.openxmlformats.org/officeDocument/2006/relationships" name="Retirement Plans - Additional I" sheetId="119" state="visible" r:id="rId119"/>
    <sheet xmlns:r="http://schemas.openxmlformats.org/officeDocument/2006/relationships" name="Retirement Plans - Net Periodic" sheetId="120" state="visible" r:id="rId120"/>
    <sheet xmlns:r="http://schemas.openxmlformats.org/officeDocument/2006/relationships" name="Related Party Transactions - Su" sheetId="121" state="visible" r:id="rId121"/>
    <sheet xmlns:r="http://schemas.openxmlformats.org/officeDocument/2006/relationships" name="Related Party Transactions - Ad" sheetId="122" state="visible" r:id="rId122"/>
    <sheet xmlns:r="http://schemas.openxmlformats.org/officeDocument/2006/relationships" name="Fair Value Measurement - Record" sheetId="123" state="visible" r:id="rId123"/>
    <sheet xmlns:r="http://schemas.openxmlformats.org/officeDocument/2006/relationships" name="Fair Value Measurement - Additi" sheetId="124" state="visible" r:id="rId124"/>
    <sheet xmlns:r="http://schemas.openxmlformats.org/officeDocument/2006/relationships" name="Fair Value Measurement - Reconc" sheetId="125" state="visible" r:id="rId125"/>
    <sheet xmlns:r="http://schemas.openxmlformats.org/officeDocument/2006/relationships" name="Fair Value Measurement - Quanti" sheetId="126" state="visible" r:id="rId126"/>
    <sheet xmlns:r="http://schemas.openxmlformats.org/officeDocument/2006/relationships" name="Fair Value Measurement - Assets" sheetId="127" state="visible" r:id="rId127"/>
    <sheet xmlns:r="http://schemas.openxmlformats.org/officeDocument/2006/relationships" name="Fair Value Measurement - Qua128" sheetId="128" state="visible" r:id="rId128"/>
    <sheet xmlns:r="http://schemas.openxmlformats.org/officeDocument/2006/relationships" name="Fair Value Measurement - Estima" sheetId="129" state="visible" r:id="rId129"/>
    <sheet xmlns:r="http://schemas.openxmlformats.org/officeDocument/2006/relationships" name="TriCo Bancshares Condensed F130" sheetId="130" state="visible" r:id="rId130"/>
    <sheet xmlns:r="http://schemas.openxmlformats.org/officeDocument/2006/relationships" name="TriCo Bancshares Condensed F131" sheetId="131" state="visible" r:id="rId131"/>
    <sheet xmlns:r="http://schemas.openxmlformats.org/officeDocument/2006/relationships" name="TriCo Bancshares Condensed F132" sheetId="132" state="visible" r:id="rId132"/>
    <sheet xmlns:r="http://schemas.openxmlformats.org/officeDocument/2006/relationships" name="TriCo Bancshares Condensed F133" sheetId="133" state="visible" r:id="rId133"/>
    <sheet xmlns:r="http://schemas.openxmlformats.org/officeDocument/2006/relationships" name="TriCo Bancshares Condensed F134" sheetId="134" state="visible" r:id="rId134"/>
    <sheet xmlns:r="http://schemas.openxmlformats.org/officeDocument/2006/relationships" name="Regulatory Matters - Additional" sheetId="135" state="visible" r:id="rId135"/>
    <sheet xmlns:r="http://schemas.openxmlformats.org/officeDocument/2006/relationships" name="Regulatory Matters - Actual and" sheetId="136" state="visible" r:id="rId136"/>
    <sheet xmlns:r="http://schemas.openxmlformats.org/officeDocument/2006/relationships" name="Summary of Quarterly Results137" sheetId="137" state="visible" r:id="rId137"/>
  </sheets>
  <definedNames/>
  <calcPr calcId="124519" fullCalcOnLoad="1"/>
</workbook>
</file>

<file path=xl/sharedStrings.xml><?xml version="1.0" encoding="utf-8"?>
<sst xmlns="http://schemas.openxmlformats.org/spreadsheetml/2006/main" uniqueCount="1438">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CBK</t>
  </si>
  <si>
    <t>Entity Registrant Name</t>
  </si>
  <si>
    <t>TRICO BANCSHARES /</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Cash and due from banks</t>
  </si>
  <si>
    <t>Cash at Federal Reserve and other banks</t>
  </si>
  <si>
    <t>Cash and cash equivalents</t>
  </si>
  <si>
    <t>Investment securities:</t>
  </si>
  <si>
    <t>Marketable equity securities</t>
  </si>
  <si>
    <t>Available for sale debt securities</t>
  </si>
  <si>
    <t>Held to maturity debt securities</t>
  </si>
  <si>
    <t>Restricted equity securities</t>
  </si>
  <si>
    <t>Loans held for sale</t>
  </si>
  <si>
    <t>Loans</t>
  </si>
  <si>
    <t>Allowance for loan losses</t>
  </si>
  <si>
    <t>Total loans, net</t>
  </si>
  <si>
    <t>Foreclosed assets, net</t>
  </si>
  <si>
    <t>Premises and equipment, net</t>
  </si>
  <si>
    <t>Cash value of life insurance</t>
  </si>
  <si>
    <t>Accrued interest receivable</t>
  </si>
  <si>
    <t>Goodwill</t>
  </si>
  <si>
    <t>Other intangible assets, net</t>
  </si>
  <si>
    <t>Mortgage servicing rights</t>
  </si>
  <si>
    <t>Other assets</t>
  </si>
  <si>
    <t>Total assets</t>
  </si>
  <si>
    <t>Deposits:</t>
  </si>
  <si>
    <t>Noninterest-bearing demand</t>
  </si>
  <si>
    <t>Interest-bearing</t>
  </si>
  <si>
    <t>Total deposits</t>
  </si>
  <si>
    <t>Accrued interest payable</t>
  </si>
  <si>
    <t>Reserve for unfunded commitments</t>
  </si>
  <si>
    <t>Other liabilities</t>
  </si>
  <si>
    <t>Other borrowings</t>
  </si>
  <si>
    <t>Junior subordinated debt</t>
  </si>
  <si>
    <t>Total liabilities</t>
  </si>
  <si>
    <t>Commitments and contingencies (Note 18)</t>
  </si>
  <si>
    <t xml:space="preserve"> </t>
  </si>
  <si>
    <t>Shareholders' equity:</t>
  </si>
  <si>
    <t>Preferred stock, no par value: 1,000,000 shares authorized, zero issued and outstanding at March 31, 2018 and December 31, 2017</t>
  </si>
  <si>
    <t>Common stock, no par value: 50,000,000 shares authorized; issued and outstanding: 22,956,323 at March 31, 2018 22,955,963 at December 31, 2017</t>
  </si>
  <si>
    <t>Retained earnings</t>
  </si>
  <si>
    <t>Accumulated other comprehensive loss, net of tax</t>
  </si>
  <si>
    <t>Total shareholders' equity</t>
  </si>
  <si>
    <t>Total liabilities and shareholders' equity</t>
  </si>
  <si>
    <t>Condensed Consolidated Balance Sheets (Parenthetical) - $ / shares</t>
  </si>
  <si>
    <t>Aug. 21, 2007</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Income - USD ($) $ in Thousands</t>
  </si>
  <si>
    <t>Mar. 31, 2017</t>
  </si>
  <si>
    <t>Interest and dividend income:</t>
  </si>
  <si>
    <t>Loans, including fees</t>
  </si>
  <si>
    <t>Investments:</t>
  </si>
  <si>
    <t>Taxable securities</t>
  </si>
  <si>
    <t>Tax exempt securities</t>
  </si>
  <si>
    <t>Dividends</t>
  </si>
  <si>
    <t>Interest bearing cash at Federal Reserve and other banks</t>
  </si>
  <si>
    <t>Total interest and dividend income</t>
  </si>
  <si>
    <t>Interest expense:</t>
  </si>
  <si>
    <t>Deposits</t>
  </si>
  <si>
    <t>Total interest expense</t>
  </si>
  <si>
    <t>Net interest income</t>
  </si>
  <si>
    <t>Benefit from reversal of provision for loan losses</t>
  </si>
  <si>
    <t>Net interest income after benefit from reversal of provision for loan losses</t>
  </si>
  <si>
    <t>Noninterest income:</t>
  </si>
  <si>
    <t>Service charges and fees</t>
  </si>
  <si>
    <t>Gain on sale of loans</t>
  </si>
  <si>
    <t>Commissions on sale of non-deposit investment products</t>
  </si>
  <si>
    <t>Increase in cash value of life insurance</t>
  </si>
  <si>
    <t>Other</t>
  </si>
  <si>
    <t>Total noninterest income</t>
  </si>
  <si>
    <t>Noninterest expense:</t>
  </si>
  <si>
    <t>Salaries and related benefits</t>
  </si>
  <si>
    <t>Total noninterest expense</t>
  </si>
  <si>
    <t>Income before income taxes</t>
  </si>
  <si>
    <t>Provision for income taxes</t>
  </si>
  <si>
    <t>Net income</t>
  </si>
  <si>
    <t>Earnings per share:</t>
  </si>
  <si>
    <t>Basic</t>
  </si>
  <si>
    <t>Diluted</t>
  </si>
  <si>
    <t>Condensed Consolidated Statements of Comprehensive Income - USD ($) $ in Thousands</t>
  </si>
  <si>
    <t>Sep. 30, 2017</t>
  </si>
  <si>
    <t>Jun. 30, 2017</t>
  </si>
  <si>
    <t>Statement of Comprehensive Income [Abstract]</t>
  </si>
  <si>
    <t>Other comprehensive income (loss), net of tax:</t>
  </si>
  <si>
    <t>Unrealized gains (losses) on available for sale securities arising during the period</t>
  </si>
  <si>
    <t>Change in minimum pension liability</t>
  </si>
  <si>
    <t>Other comprehensive income (loss)</t>
  </si>
  <si>
    <t>Comprehensive income</t>
  </si>
  <si>
    <t>Consolidated Statements of Changes in Shareholders' Equity - USD ($) $ in Thousands</t>
  </si>
  <si>
    <t>Total</t>
  </si>
  <si>
    <t>Common Stock [Member]</t>
  </si>
  <si>
    <t>Retained Earnings [Member]</t>
  </si>
  <si>
    <t>Accumulated Other Comprehensive Income (Loss) [Member]</t>
  </si>
  <si>
    <t>Beginning balance at Dec. 31, 2016</t>
  </si>
  <si>
    <t>Beginning balance, shares at Dec. 31, 2016</t>
  </si>
  <si>
    <t>Stock option vesting</t>
  </si>
  <si>
    <t>RSU vesting</t>
  </si>
  <si>
    <t>PSU vesting</t>
  </si>
  <si>
    <t>Stock options exercised</t>
  </si>
  <si>
    <t>Stock options exercised, shares</t>
  </si>
  <si>
    <t>RSUs released</t>
  </si>
  <si>
    <t>RSUs released, shares</t>
  </si>
  <si>
    <t>Repurchase of common stock, value</t>
  </si>
  <si>
    <t>Repurchase of common stock, shares</t>
  </si>
  <si>
    <t>Dividends paid</t>
  </si>
  <si>
    <t>Ending balance at Mar. 31, 2017</t>
  </si>
  <si>
    <t>Ending balance, shares at Mar. 31, 2017</t>
  </si>
  <si>
    <t>Beginning balance at Dec. 31, 2017</t>
  </si>
  <si>
    <t>Beginning balance, shares at Dec. 31, 2017</t>
  </si>
  <si>
    <t>Adoption ASU | ASU 2016-01 [Member]</t>
  </si>
  <si>
    <t>Adoption ASU | ASU 2018-02 [Member]</t>
  </si>
  <si>
    <t>Ending balance at Mar. 31, 2018</t>
  </si>
  <si>
    <t>Ending balance, shares at Mar. 31, 2018</t>
  </si>
  <si>
    <t>Consolidated Statements of Changes in Shareholders' Equity (Parenthetical) - $ / shares</t>
  </si>
  <si>
    <t>Dividends paid, per share</t>
  </si>
  <si>
    <t>Condensed Consolidated Statements of Cash Flows - USD ($) $ in Thousands</t>
  </si>
  <si>
    <t>Operating activities:</t>
  </si>
  <si>
    <t>Adjustments to reconcile net income to net cash provided by operating activities:</t>
  </si>
  <si>
    <t>Depreciation of premises and equipment, and amortization</t>
  </si>
  <si>
    <t>Amortization of intangible assets</t>
  </si>
  <si>
    <t>Reversal of provision for loan losses</t>
  </si>
  <si>
    <t>Amortization of investment securities premium, net</t>
  </si>
  <si>
    <t>Originations of loans for resale</t>
  </si>
  <si>
    <t>Proceeds from sale of loans originated for resale</t>
  </si>
  <si>
    <t>Change in market value of mortgage servicing rights</t>
  </si>
  <si>
    <t>Provision for (reversal of) losses on foreclosed assets</t>
  </si>
  <si>
    <t>Gain on sale of foreclosed assets</t>
  </si>
  <si>
    <t>Loss on disposal of fixed assets</t>
  </si>
  <si>
    <t>Gain on sale of premises held for sale</t>
  </si>
  <si>
    <t>Gain on life insurance death benefit</t>
  </si>
  <si>
    <t>Equity compensation vesting expense</t>
  </si>
  <si>
    <t>Loss on marketable equity securities</t>
  </si>
  <si>
    <t>Change in:</t>
  </si>
  <si>
    <t>Interest receivable</t>
  </si>
  <si>
    <t>Interest payable</t>
  </si>
  <si>
    <t>Other assets and liabilities, net</t>
  </si>
  <si>
    <t>Net cash from operating activities</t>
  </si>
  <si>
    <t>Investing activities:</t>
  </si>
  <si>
    <t>Proceeds from maturities of securities available for sale</t>
  </si>
  <si>
    <t>Proceeds from maturities of securities held to maturity</t>
  </si>
  <si>
    <t>Purchases of securities available for sale</t>
  </si>
  <si>
    <t>Loan origination and principal collections, net</t>
  </si>
  <si>
    <t>Proceeds from sale of other real estate owned</t>
  </si>
  <si>
    <t>Proceeds from sale of premises held for sale</t>
  </si>
  <si>
    <t>Purchases of premises and equipment</t>
  </si>
  <si>
    <t>Life insurance proceeds</t>
  </si>
  <si>
    <t>Net cash provided by investing activities</t>
  </si>
  <si>
    <t>Financing activities:</t>
  </si>
  <si>
    <t>Net increase in deposits</t>
  </si>
  <si>
    <t>Net change in other borrowings</t>
  </si>
  <si>
    <t>Repurchase of common stock</t>
  </si>
  <si>
    <t>Net cash used by financing activities</t>
  </si>
  <si>
    <t>Net change in cash and cash equivalents</t>
  </si>
  <si>
    <t>Cash and cash equivalents and beginning of year</t>
  </si>
  <si>
    <t>Cash and cash equivalents at end of year</t>
  </si>
  <si>
    <t>Supplemental disclosure of noncash activities:</t>
  </si>
  <si>
    <t>Unrealized (loss) gain on securities available for sale</t>
  </si>
  <si>
    <t>Loans transferred to foreclosed assets</t>
  </si>
  <si>
    <t>Deferred gain on sale of premises held for sale</t>
  </si>
  <si>
    <t>Market value of shares tendered in-lieu of cash to pay for exercise of options and/or related taxes</t>
  </si>
  <si>
    <t>Supplemental disclosure of cash flow activity:</t>
  </si>
  <si>
    <t>Cash paid for interest expense</t>
  </si>
  <si>
    <t>Cash paid for income taxes</t>
  </si>
  <si>
    <t>Summary of Significant Accounting Policies</t>
  </si>
  <si>
    <t>Accounting Policies [Abstract]</t>
  </si>
  <si>
    <t>Note 1 – 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he Bank operates from
57 traditional branches and 9 in-store
The consolidated financial statements are prepared in accordance
with accounting policies generally accepted in the United States of
America and general practices in the banking industry. The
consolidated financial statements include the accounts of the
Company. All inter-company accounts and transactions have been
eliminated in consolidation. For financial reporting purposes, the
Company’s investments in the Capital Trusts of $1,703,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
Cash and Cash Equivalents
For purposes of the consolidated statements of cash flows, cash and
cash equivalents include cash on hand, amounts due from banks, and
federal funds sold. Net cash flows are reported for loan and
deposit transactions and other borrowings.
Marketable Equity Securities
As of December 31, 2017, marketable equity securities with a
fair value of $2,938,000 were recorded within investment securities
available for sale on the consolidated balance sheets with changes
in the fair value recorded through other comprehensive income and
accumulated other comprehensive income (loss). As of
January 1, 2018, the Company adopted Accounting Standard
Update (“ASU”) 2016-01
Debt Securities
The Company classifies its debt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three months ended
March 31, 2018 and throughout 2017, the Company did not have
any debt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
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original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specific reserve allocation within the allowance
for loan losses.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re-graded Re-grading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Loans purchased or acquired in a business combination are referred
to as acquired loans. Acquired loans are valued as of the
acquisition date in accordance with Financial Accounting Standards
Board Accounting Standards Codification (“FASB ASC”)
Topic 805, Business Combinations 310-30, Loans and
Debt Securities Acquired with Deteriorated Credit Quality 310-30, 310-30 310-30
Acquired loans that are not PCI loans are referred to as purchased
not credit impaired (PNCI) loans. PNCI loans are accounted for
under FASB ASC Topic 310-20, Receivables
– Nonrefundable Fees and Other
Costs, 310-20,
Throughout these financial statements, and in particular in Note 4
and Note 5, when we refer to “Loans” or
“Allowance for loan losses” we mean all categories of
loans, including Originated, PNCI, PCI – cash basis, and
PCI—other. When we are not referring to all categories of
loans, we will indicate which we are referring to –
Originated, PNCI, PCI – cash basis, or PCI—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Loans are also categorized as “covered” or
“noncovered”. Covered loans refer to loans covered by a
Federal Deposit Insurance Corporation (“FDIC”) loss
sharing agreement. Noncovered loans refer to loans not covered by a
FDIC loss sharing agreement. On May 9, 2017, the Company and
the FDIC terminated their loss sharing agreements.
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
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15-40
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
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
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
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
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
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Most of our revenue-generating transactions are not subject to AS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month-end
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
Off-Balance
In the ordinary course of business, the Company has entered into
commitments to extend credit, including commitments under credit
card arrangements, commercial letters of credit, and standby
letters of credit. Such financial instruments are recorded when
they are funded.
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
Reclassifications
During the three months ended September 30, 2017, the Company
changed its classification of 1st lien and 2nd lien non-owner
occupied 1-4 residential real estate mortgage loans from commercial
real estate mortgage loans to residential real estate mortgage
loans and consumer home equity loans, respectively. This change in
loan category classification was made to better align the
Company’s financial reporting classifications with regulatory
reporting classifications, and to properly classify these loans for
regulatory risk-based capital ratio calculations.
Certain amounts reported in previous consolidated financial
statements have been reclassified and recalculated to conform to
the presentation in this report. These reclassifications did not
affect previously reported net income, total loans or total
shareholders’ equity.
Recent Accounting Pronouncements
FASB Accounting Standards Update
(ASU) No.2014-09, Revenue
from Contracts with Customers (Topic
606): 2014-09 2014-09 2014-09 2014-09
In January 2016, the FASB issued ASU No. 2016-01, “Recognition
and Measurement of Financial Assets and Financial
Liabilities.” available-for-sale No. 2016-01 Fair Value Measurement
FASB issued Accounting Standard Update
(ASU) No. 2016-02 , Leases
(Topic 842) ASU 2016-2, on-balance ASU 2016-02 No. 2016-02
FASB issued Accounting Standard Update
(ASU) No. 2016-09 , Compensation
– Stock Compensation (Topic
718). ASU 2016-09, ASU 2016-09
FASB issued ASU No. 2016-13, 2016-13 2016-13, 2016-13 available-for-sale 2016-13 2016-13 2016-13 2016-13 one-time one-time
FASB issued ASU No. 2016-18, Statement
of Cash Flows—Restricted Cash (Topic
230). ASU 2016-18 beginning-of-period end-of-period ASU 2016-18
FASB issued ASU No. 2017-01, Business
Combinations—Clarifying the Definition of a Business (Topic
805). ASU 2017-01 ASU 2017-01 ASU 2017-01
FASB issued ASU No. 2017-04, Intangibles—Goodwill
and Other: Simplifying the Test for Goodwill
Impairment (Topic
350): 2017-04 ASU 2017-04
FASB issued ASU No. 2017-07, Compensation—Retirement
Benefits (Topic
715). 2017-07 ASU 2017-07
FASB issued ASU 2017-08, Receivables—Nonrefundable
Fees and Other Costs (Topic
310). ASU 2017-08 non-pooled ASU 2017-08 ASU 2017-08
FASB issued ASU 2017-09, Compensation—Stock
Compensation (Topic 718). ASU 2017-09 ASU 2017-09, ASU 2017-09
FASB issued ASU 2018-02, Income
S</t>
  </si>
  <si>
    <t>Business Combinations</t>
  </si>
  <si>
    <t>Business Combinations [Abstract]</t>
  </si>
  <si>
    <t>Note 2—Business Combinations
Proposed Merger with FNB Bancorp
On December 11, 2017, the Company and FNB Bancorp, a
California corporation (“FNBB”), entered into an
Agreement and Plan of Merger and Reorganization (the “Merger
Agreement”) pursuant to which FNBB will be merged with and
into the Company, with the Company as the surviving corporation
(the “Merger”). Management expects the acquisition to
close in the second quarter of 2018, subject to the satisfaction of
customary closing conditions, including regulatory and shareholder
approvals. The Merger Agreement provides that immediately after the
Merger, FNBB’s bank subsidiary, First National Bank of
Northern California (“First National Bank”), will merge
with and into the Company’s bank subsidiary, Tri Counties
Bank, with Tri Counties Bank as the surviving bank (the “Bank
Merger”). The Merger and Bank Merger are collectively
referred to as the “Proposed Transaction.”
The Merger Agreement provides that each share of FNBB common stock
issued and outstanding immediately prior to the effective time of
the Merger will be canceled and converted into the right to receive
0.98 shares of the Company’s common stock (the
“Exchange Ratio”), with cash paid in lieu of fractional
shares of the Company’s common stock.
Based on the closing price of the Company’s common stock of
$41.64 on December 8, 2017, the consideration value was $40.81
per share of FNBB common stock or approximately $315.3 million
in aggregate. The value of the merger consideration will fluctuate
until closing based on the value of the Company’s stock and
subject to a trading collar in certain circumstances. Upon
consummation of the Merger, the shareholders of FNBB will own
approximately 24% of the combined company.
The Merger Agreement includes a trading collar that could result in
termination of the Merger Agreement or a change to the Exchange
Ratio. First, the Company can elect to terminate the Merger
Agreement if both (i) the average share price of the
Company’s common stock for the 20 day period up to and
including the fifth day prior to the closing date (the
“Average Closing Share Price”) is greater than $49.78,
which equals 120% of the average share price of the Company’s
stock for the 20 trading-day
Upon consummation of the Merger, each outstanding and unexercised
option to acquire shares of FNBB common stock held by FNBB’s
employees and directors will be canceled and, in exchange, the
holder of the option will be entitled to receive, whether or not
the option is fully vested, a lump sum cash payment equal to the
product of (1) the number of shares of FNBB common stock
remaining under the option multiplied by (2) the Exchange
Ratio multiplied by (3) the amount, if any, by which the
Average Closing Share Price exceeds the exercise price of the
option.
The consummation of the Merger is subject to a number of
conditions, which include: (i) the approval of the Merger
Agreement by FNBB’s shareholders and the approval of the
Merger Agreement and the issuance of shares of the Company common
stock by the Company’s shareholders; (ii) as of the
closing of the Merger, FNBB shall have tangible common equity of
not less than $119.0 million, subject to credit for certain
merger-related expenses and certain assumptions and adjustments
that are set forth in the Merger Agreement; (iii) the receipt
of all necessary regulatory approvals for the Proposed Transaction,
without the imposition of conditions or requirements that the
Company’s Board of Directors reasonably determines in good
faith would, individually or in the aggregate, materially reduce
the economic benefits of the Proposed Transaction; (iv) the
absence of any regulation, judgment, decree, injunction or other
order of a governmental authority which prohibits the consummation
of the Proposed Transaction or which prohibits or makes illegal the
consummation of the Proposed Transaction; (v) the effective
registration of the shares of the Company’s Common Stock to
be issued to FNBB’s shareholders with the Securities and
Exchange Commission (the “SEC”) and the approval of
such shares for listing on the Nasdaq Global Select Market;
(vi) all representations and warranties made by the Company
and FNBB in the Merger Agreement must remain true and correct,
except for certain inaccuracies that would not have, or would not
reasonably be expected to have, a material adverse effect; and
(vii) the Company and FNBB must have performed their
respective obligations under the Merger Agreement in all material
respects.
On March 21, 2018, the Company filed a registration statement
on Form S-4 S-4</t>
  </si>
  <si>
    <t>Investment Securities</t>
  </si>
  <si>
    <t>Investments Schedule [Abstract]</t>
  </si>
  <si>
    <t>Note 3—Investment Securities
The amortized cost and estimated fair values of investments in debt
securities are summarized in the following tables:
March 31, 2018
Amortized Gross Gross Estimated
(in thousands)
Debt Securities Available for Sale
Obligations of U.S. government corporations and agencies $ 633,310 $ 317 $ (16,970 ) $ 616,657
Obligations of states and political subdivisions 121,560 466 (2,788 ) 119,238
Total debt securities available for sale $ 754,870 $ 783 $ (19,758 ) $ 735,895
Debt Securities Held to Maturity
Obligations of U.S. government corporations and agencies $ 481,457 $ 533 $ (7,737 ) $ 474,253
Obligations of states and political subdivisions 14,578 39 (231 ) 14,386
Total debt securities held to maturity $ 496,035 $ 572 $ (7,968 ) $ 488,639
December 31, 2017
Amortized Gross Gross Estimated
(in thousands)
Debt Securities Available for Sale
Obligations of U.S. government corporations and agencies $ 609,695 $ 695 $ (5,601 ) $ 604,789
Obligations of states and political subdivisions 121,597 1,888 (329 ) 123,156
Total debt securities available for sale $ 731,292 $ 2,583 $ (5,930 ) $ 727,945
Debt Securities Held to Maturity
Obligations of U.S. government corporations and agencies $ 500,271 $ 5,101 $ (1,889 ) $ 503,483
Obligations of states and political subdivisions 14,573 146 (37 ) 14,682
Total debt securities held to maturity $ 514,844 $ 5,247 $ (1,926 ) $ 518,165
No investment securities were sold during the three months ended
March 31, 2018 or the three months ended March 31, 2017.
Investment securities with an aggregate carrying value of
$415,542,000 and $285,596,000 at March 31, 2018 and
December 31, 2017, respectively, were pledged as collateral
for specific borrowings, lines of credit and local agency
deposits.
The amortized cost and estimated fair value of debt securities at
March 31, 2018 by contractual maturity are shown below. Actual
maturities may differ from contractual maturities because borrowers
may have the right to call or prepay obligations with or without
call or prepayment penalties. At March 31, 2018, obligations
of U.S. government corporations and agencies with a cost basis
totaling $1,114,767,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March 31, 2018, the Company estimates
the average remaining life of these mortgage-backed securities
issued by U.S. government corporations and agencies to be
approximately 6.1 years. Average remaining life is defined as the
time span after which the principal balance has been reduced by
half.
Debt Securities Available for Sale Held to Maturity
(In thousands) Amortized Estimated Amortized Estimated
Due in one year $ 2 $ 2 $
— $
—
Due after one year through five years 235 236 1,215 1,228
Due after five years through ten years 3,324 3,452 20,631 20,291
Due after ten years 751,309 732,205 474,189 467,120
Totals $ 754,870 $ 735,895 $ 496,035 $ 488,639
Gross unrealized losses on deb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in thousands)
March 31, 2018
Debt Securities Available for Sale
Obligations of U.S. government corporations and agencies $ 434,302 $ (10,345 ) $ 158,324 $ (6,625 ) $ 592,626 $ (16,970 )
Obligations of states and political subdivisions 65,047 (1,456 ) 16,042 (1,332 ) 81,089 (2,788 )
Total debt securities available for sale $ 499,349 $ (11,801 ) $ 174,366 $ (7,957 ) $ 673,715 $ (19,758 )
Debt Securities Held to Maturity
Obligations of U.S. government corporations and agencies $ 299,575 $ (4,551 ) $ 89,809 $ (3,186 ) $ 389,384 $ (7,737 )
Obligations of states and political subdivisions 8,901 (144 ) 2,579 (87 ) 11,480 (231 )
Total debt securities held to maturity $ 308,476 $ (4,695 ) $ 92,388 $ (3,273 ) $ 400,864 $ (7,968 )
Less than 12 months 12 months or more Total
Fair Unrealized Fair Unrealized Fair Unrealized
(in thousands)
December 31, 2017
Debt Securities Available for Sale
Obligations of U.S. government corporations and agencies $ 284,367 $ (2,176 ) $ 166,338 $ (3,425 ) $ 450,705 $ (5,601 )
Obligations of states and political subdivisions 4,904 (35 ) 17,085 (294 ) 21,989 (329 )
Total securities available for sale $ 289,271 $ (2,211 ) $ 183,423 $ (3,719 ) $ 472,694 $ (5,930 )
Debt Securities Held to Maturity
Obligations of U.S. government corporations and agencies $ 93,017 $ (567 ) $ 95,367 $ (1,322 ) $ 188,384 $ (1,889 )
Obligations of states and political subdivisions 1,488 (7 ) 2,637 (30 ) 4,125 (37 )
Total debt securities held to maturity $ 94,505 $ (574 ) $ 98,004 $ (1,352 ) $ 192,509 $ (1,926 )
Obligations of U.S. government corporations and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March 31, 2018, 128 debt
securities representing obligations of U.S. government corporations
and agencies had unrealized losses with aggregate depreciation of
(2.45%)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March 31, 2018,
94 debt securities representing obligations of states and political
subdivisions had unrealized losses with aggregate depreciation of
(3.16%) from the Company’s amortized cost basis.
Marketable equity securities: All unrealized losses recognized
during the reporting period were for equity securities still held
at March 31, 2018.</t>
  </si>
  <si>
    <t>Receivables [Abstract]</t>
  </si>
  <si>
    <t>Note 4 — Loans
A summary of loan balances follows (in thousands):
March 31, 2018
Originated PNCI PCI - PCI - Total
Mortgage loans on real estate:
Residential 1-4 $ 323,161 $ 61,206 $
— $ 1,744 $ 386,111
Commercial 1,754,062 211,168
— 8,038 1,973,268
Total mortgage loan on real estate 2,077,223 272,374
— 9,782 2,359,379
Consumer:
Home equity lines of credit 266,651 14,939 1,619 42 283,251
Home equity loans 38,889 2,558
— 485 41,932
Other 21,422 2,141
— 43 23,606
Total consumer loans 326,962 19,638 1,619 570 348,789
Commercial 205,673 7,837
— 2,505 216,015
Construction:
Residential 71,589 9
—
— 71,598
Commercial 73,701 251
—
— 73,952
Total construction 145,290 260
—
— 145,550
Total loans, net of deferred loan fees and discounts $ 2,755,148 $ 300,109 $ 1,619 $ 12,857 $ 3,069,733
Total principal balance of loans owed, net of charge-offs $ 2,764,819 $ 306,924 $ 5,167 $ 16,654 $ 3,093,564
Unamortized net deferred loan fees (9,671 )
—
—
— (9,671 )
Discounts to principal balance of loans owed, net of
charge-offs
— (6,815 ) (3,548 ) (3,797 ) (14,160 )
Total loans, net of unamortized deferred loan fees and
discounts $ 2,755,148 $ 300,109 $ 1,619 $ 12,857 $ 3,069,733
Allowance for loan losses $ (29,057 ) $ (748 ) $ (8 ) $ (160 ) $ (29,973 )
December 31, 2017
Originated PNCI PCI - PCI - Total
Mortgage loans on real estate:
Residential 1-4 $ 320,522 $ 63,519 $
— $ 1,385 $ 385,426
Commercial 1,690,510 215,823
— 8,563 1,914,896
Total mortgage loan on real estate 2,011,032 279,342
— 9,948 2,300,322
Consumer:
Home equity lines of credit 269,942 16,248 2,069 429 288,688
Home equity loans 39,848 2,698
— 485 43,031
Other 22,859 2,251
— 45 25,155
Total consumer loans 332,649 21,197 2,069 959 356,874
Commercial 209,437 8,391
— 2,584 220,412
Construction:
Residential 67,920 10
—
— 67,930
Commercial 69,364 263
—
— 69,627
Total construction 137,284 273
—
— 137,557
Total loans, net of deferred loan fees and discounts $ 2,690,402 $ 309,203 $ 2,069 $ 13,491 $ 3,015,165
Total principal balance of loans owed, net of charge-offs $ 2,699,053 $ 316,238 $ 5,863 $ 17,318 $ 3,038,472
Unamortized net deferred loan fees (8,651 )
—
—
— (8,651 )
Discounts to principal balance of loans owed, net of
charge-offs
— (7,035 ) (3,794 ) (3,827 ) (14,656 )
Total loans, net of unamortized deferred loan fees and
discounts $ 2,690,402 $ 309,203 $ 2,069 $ 13,491 $ 3,015,165
Allowance for loan losses $ (29,122 ) $ (929 ) $ (17 ) $ (255 ) $ (30,323 )
The following is a summary of the change in accretable yield for
PCI – other loans during the periods indicated (in
thousands):
Three months ended March 31,
2018 2017
Change in accretable yield:
Balance at beginning of period $ 4,262 $ 10,348
Accretion to interest income (255 ) (902 )
Reclassification (to) from nonaccretable difference 140 114
Balance at end of period $ 4,147 $ 9,560</t>
  </si>
  <si>
    <t>Allowance for Loan Losses</t>
  </si>
  <si>
    <t>Note 5 – Allowance for Loan Losses
The following tables summarize the activity in the allowance for
loan losses, and ending balance of loans, net of unearned fees for
the periods indicated.
Allowance for Loan Losses – Three
Months Ended March 31, 2018
RE Mortgage Home Equity Other Construction
(in thousands) Resid. Comm. Lines Loans Consum. C&amp;I Resid. Comm. Total
Beginning balance $ 2,317 $ 11,441 $ 5,800 $ 1,841 $ 586 $ 6,512 $ 1,184 $ 642 $ 30,323
Charge-offs (1 )
— (80 )
— (194 ) (205 )
—
— (480 )
Recoveries
— 15 209 14 78 50
—
— 366
(Benefit) provision (146 ) 39 (517 ) (119 ) 100 35 167 205 (236 )
Ending balance $ 2,170 $ 11,495 $ 5,412 $ 1,736 $ 570 $ 6,392 $ 1,351 $ 847 $ 29,973
Ending balance:
Individ. evaluated for impairment $ 190 $ 154 $ 448 $ 130 $ 56 $ 2,113
—
— $ 3,091
Loans pooled for evaluation $ 1,910 $ 11,281 $ 4,956 $ 1,606 $ 514 $ 4,249 $ 1,351 $ 847 $ 26,714
Loans acquired with deteriorated credit quality $ 70 $ 60 $ 8
—
— $ 30
—
— $ 168
Loans, net of unearned fees – As
of March 31, 2018
RE Mortgage Home Equity Other Construction
(in thousands) Resid. Comm. Lines Loans Consum. C&amp;I Resid. Comm. Total
Ending balance:
Total loans $ 386,111 $ 1,973,268 $ 283,251 $ 41,932 $ 23,606 $ 216,015 $ 71,598 $ 73,952 $ 3,069,733
Individ. evaluated for impairment $ 5,535 $ 11,110 $ 2,450 $ 1,673 $ 278 $ 4,621 $ 136
— $ 25,803
Loans pooled for evaluation $ 378,832 $ 1,954,120 $ 279,140 $ 39,774 $ 23,285 $ 208,889 $ 71,462 $ 73,952 $ 3,029,454
Loans acquired with deteriorated credit quality $ 1,744 $ 8,038 $ 1,661 $ 485 $ 43 $ 2,505
—
— $ 14,476
Allowance for Loan Losses—Year
Ended December 31, 2017
RE Mortgage Home Equity Other Construction
(in thousands) Resid. Comm. Lines Loans Consum. C&amp;I Resid. Comm. Total
Beginning balance $ 2,748 $ 11,517 $ 7,044 $ 2,644 $ 622 $ 5,831 $ 1,417 $ 680 $ 32,503
Charge-offs (60 ) (186 ) (98 ) (332 ) (1,186 ) (1,444 ) (1,104 )
— (4,410 )
Recoveries
— 397 698 242 375 428
— 1 2,141
(Benefit) provision (371 ) (287 ) (1,844 ) (713 ) 775 1,697 871 (39 ) 89
Ending balance $ 2,317 $ 11,441 $ 5,800 $ 1,841 $ 586 $ 6,512 $ 1,184 $ 642 $ 30,323
Ending balance:
Individ. evaluated for impairment $ 230 $ 30 $ 427 $ 107 $ 57 $ 1,848
—
— $ 2,699
Loans pooled for evaluation $ 1,932 $ 11,351 $ 5,356 $ 1,734 $ 529 $ 4,624 $ 1,184 $ 642 $ 27,352
Loans acquired with deteriorated credit quality $ 155 $ 60 $ 17
—
— $ 40
—
— $ 272
Loans, net of unearned fees – As
of December 31, 2017
RE Mortgage Home Equity Other Construction
(in thousands) Resid. Comm. Lines Loans Consum. C&amp;I Resid. Comm. Total
Ending balance:
Total loans $ 385,426 $ 1,914,896 $ 288,688 $ 43,031 $ 25,155 $ 220,412 $ 67,930 $ 69,627 $ 3,015,165
Individ. evaluated for impairment $ 5,298 $ 13,911 $ 2,688 $ 1,470 $ 257 $ 4,470 $ 140
— $ 28,234
Loans pooled for evaluation $ 378,743 $ 1,892,422 $ 283,502 $ 41,076 $ 24,853 $ 213,358 $ 67,790 $ 69,627 $ 2,971,371
Loans acquired with deteriorated credit quality $ 1,385 $ 8,563 $ 2,498 $ 485 $ 45 $ 2,584
—
— $ 15,560
Allowance for Loan Losses – Three
Months Ended March 31, 2017
RE Mortgage Home Equity Other Construction
(in thousands) Resid. Comm. Lines Loans Consum. C&amp;I Resid. Comm. Total
Beginning balance $ 2,748 $ 11,517 $ 7,044 $ 2,644 $ 622 $ 5,831 $ 1,417 $ 680 $ 32,503
Charge-offs
—
— (71 ) (31 ) (174 ) (133 )
—
— (409 )
Recoveries
— 110 46 12 141 170
— 1 480
(Benefit) provision (86 ) (85 ) (489 ) (174 ) 6 (542 ) (78 ) (109 ) (1,557 )
Ending balance $ 2,662 $ 11,542 $ 6,530 $ 2,451 $ 595 $ 5,326 $ 1,339 $ 572 $ 31,017
Ending balance:
Individ. evaluated for impairment $ 249 $ 124 $ 400 $ 57 $ 31 $ 811 $ 14
— $ 1,686
Loans pooled for evaluation $ 2,188 $ 9,971 $ 6,122 $ 2,328 $ 564 $ 3,873 $ 1,282 $ 572 $ 26,900
Loans acquired with deteriorated credit quality $ 225 $ 1,447 $ 8 $ 66
— $ 642 $ 43
— $ 2,431
Loans, net of unearned fees – As
of March 31, 2017
RE Mortgage Home Equity Other Construction
(in thousands) Resid. Comm. Lines Loans Consum. C&amp;I Resid. Comm. Total
Ending balance:
Total loans $ 309,701 $ 1,761,114 $ 283,596 $ 40,241 $ 29,313 $ 212,685 $ 59,699 $ 64,843 $ 2,761,192
Individ. evaluated for impairment $ 3,849 $ 16,979 $ 2,204 $ 1,241 $ 280 $ 3,072 $ 25
— $ 27,650
Loans pooled for evaluation $ 304,493 $ 1,731,785 $ 277,388 $ 37,867 $ 28,967 $ 205,832 $ 58,830 $ 64,843 $ 2,710,005
Loans acquired with deteriorated credit quality $ 1,359 $ 12,350 $ 4,004 $ 1,133 $ 66 $ 3,781 $ 844
— $ 23,537
As part of the on-going (iii) non-performing
The Company utilizes a risk grading system to assign a risk grade
to each of its loans. Loans are graded on a scale ranging from Pass
to Loss. A description of the general characteristics of the risk
grades is as follows:
• Pass
• Special
Mention
•
Substandard
•
Doubtful
• Loss
The following tables present ending loan balances by loan category
and risk grade for the periods indicated:
Credit Quality Indicators – As of
March 31, 2018
RE Mortgage Home Equity Other Construction
(in thousands) Resid. Comm. Lines Loans Consum. C&amp;I Resid. Comm. Total
Originated loans:
Pass $ 317,799 $ 1,716,599 $ 263,270 $ 35,730 $ 21,067 $ 193,829 $ 71,482 $ 68,846 $ 2,688,622
Special mention 2,274 23,679 1,628 1,532 238 7,263
— 4,855 41,469
Substandard 3,088 13,784 1,753 1,627 117 4,581 107
— 25,057
Loss
—
—
—
—
—
—
—
—
—
Total originated $ 323,161 $ 1,754,062 $ 266,651 $ 38,889 $ 21,422 $ 205,673 $ 71,589 $ 73,701 $ 2,755,148
PNCI loans:
Pass $ 59,184 $ 201,641 $ 13,686 $ 2,301 $ 2,067 $ 7,837 $ 9 $ 251 $ 286,976
Special mention 214 8,977 282 184 37
—
—
— 9,694
Substandard 1,808 550 971 73 37
—
—
— 3,439
Loss
—
—
—
—
—
—
—
—
—
Total PNCI $ 61,206 $ 211,168 $ 14,939 $ 2,558 $ 2,141 $ 7,837 $ 9 $ 251 $ 300,109
PCI loans $ 1,744 $ 8,038 $ 1,661 $ 485 $ 43 $ 2,505
—
— $ 14,476
Total loans $ 386,111 $ 1,973,268 $ 283,251 $ 41,932 $ 23,606 $ 216,015 $ 71,598 $ 73,952 $ 3,069,733
Credit Quality Indicators – As of
December 31, 2017
RE Mortgage Home Equity Other Construction
(in thousands) Resid. Comm. Lines Loans Consum. C&amp;I Resid. Comm. Total
Originated loans:
Pass $ 315,120 $ 1,649,333 $ 265,345 $ 37,428 $ 22,432 $ 195,208 $ 67,813 $ 64,492 $ 2,617,171
Special mention 2,234 18,434 2,558 800 272 9,492
— 4,872 38,662
Substandard 3,168 22,743 2,039 1,620 155 4,737 107
— 34,569
Loss
—
—
—
—
—
—
—
—
—
Total originated $ 320,522 $ 1,690,510 $ 269,942 $ 39,848 $ 22,859 $ 209,437 $ 67,920 $ 69,364 $ 2,690,402
PNCI loans:
Pass $ 61,411 $ 203,751 $ 14,866 $ 2,433 $ 2,207 $ 8,390 $ 10 $ 263 $ 293,331
Special mention 218 11,513 450 188 38 1
—
— 12,408
Substandard 1,890 559 932 77 6
—
—
— 3,464
Loss
—
—
—
—
—
—
—
—
—
Total PNCI $ 63,519 $ 215,823 $ 16,248 $ 2,698 $ 2,251 $ 8,391 $ 10 $ 263 $ 309,203
PCI loans $ 1,385 $ 8,563 $ 2,498 $ 485 $ 45 $ 2,584
—
— $ 15,560
Total loans $ 385,426 $ 1,914,896 $ 288,688 $ 43,031 25,155 $ 220,412 $ 67,930 $ 69,627 $ 3,015,165
Consumer loans, whether unsecured or secured by real estate,
automobiles, or other personal property, are susceptible to three
primary risks; non-payment non-payment
Problem consumer loans are generally identified by payment history
of the borrower (delinquency). The Bank manages its consumer loan
portfolios by monitoring delinquency and contacting borrowers to
encourage repayment, suggest modifications if appropriate, and,
when continued scheduled payments become unrealistic, initiate
repossession or foreclosure through appropriate channel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Commercial real estate loans generally fall into two categories,
owner-occupied and non-owner non-owner
Construction loans, whether owner occupied
or non-owner
Problem C&amp;I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The following table shows the ending balance of current, past due,
and nonaccrual originated loans by loan category as of the date
indicated:
Analysis of Past Due and Nonaccrual
Originated Loans – As of March 31, 2018
RE Mortgage Home Equity Other Construction
(in thousands) Resid. Comm. Lines Loans Consum. C&amp;I Resid. Comm. Total
Originated loan balance:
Past due:
30-59 $ 2,217 $ 5,531 $ 938 $ 1,490 $ 63 $ 915 $ 298 $
— $ 11,452
60-89
—
— 26 18 18 534
— 1,249 1,845
&gt; 90 Days 846 1,162 320 154
— 1,557
—
— 4,039
Total past due 3,063 6,693 1,284 1,662 81 3,006 298 1,249 17,336
Current 320,098 1,747,369 265,367 37,227 21,341 202,667 71,291 72,452 2,737,812
Total originated loans $ 323,161 $ 1,754,062 $ 266,651 $ 38,889 $ 21,422 $ 205,673 $ 71,589 $ 73,701 $ 2,755,148
&gt; 90 Days and still accruing
—
—
—
—
—
—
—
—
—
Nonaccrual loans $ 2,235 $ 7,925 $ 733 $ 1,193 $ 4 $ 3,990
—
— $ 16,080
The following table shows the ending balance of current, past due,
and nonaccrual PNCI loans by loan category as of the date
indicated:
Analysis of Past Due and Nonaccrual
PNCI Loans – As of March 31, 2018
RE Mortgage Home Equity Other Construction
(in thousands) Resid. Comm. Lines Loans Consum. C&amp;I Resid. Comm. Total
PNCI loan balance:
Past due:
30-59 $ 2,537
— $ 362 $ 2
— $ 1
—
— $ 2,902
60-89
—
—
—
— 4
—
—
— 4
&gt; 90 Days
—
— 146
— 28
—
—
— 174
Total past due 2,537
— 508 2 32 1
—
— 3,080
Current 58,669 211,168 14,431 2,556 2,109 7,836 9 251 297,029
Total PNCI loans $ 61,206 $ 211,168 $ 14,939 $ 2,558 $ 2,141 $ 7,837 $ 9 $ 251 $ 300,109
&gt; 90 Days and still accruing
—
—
—
—
—
—
—
—
—
Nonaccrual loans $ 1,067
— $ 571 $ 40 $ 33
—
—
— $ 1,711
The following table shows the ending balance of current, past due,
and nonaccrual originated loans by loan category as of the date
indicated:
Analysis of Past Due and Nonaccrual
Originated Loans – As of December 31, 2017
RE Mortgage Home Equity Other Construction
(in thousands) Resid. Comm. Lines Loans Consum. C&amp;I Resid. Comm. Total
Originated loan balance:
Past due:
30-59 Days $ 1,740 $ 158 $ 528 $ 511 $ 56 $ 956 $ 34
— $ 3,983
60-89 Days 510 987 48 107 36 738
—
— 2,426
&gt; 90 Days 243
— 372 373 3 1,527
—
— 2,518
Total past due $ 2,493 $ 1,145 $ 948 $ 991 $ 95 $ 3,221 $ 34
— $ 8,927
Current 318,029 1,689,365 268,994 38,857 22,764 206,216 67,886 $ 69,364 2,681,475
Total originated loans $ 320,522 $ 1,690,510 $ 269,942 $ 39,848 $ 22,859 $ 209,437 $ 67,920 $ 69,364 $ 2,690,402
&gt; 90 Days and still accruing
—
—
—
—
—
—
—
—
—
Nonaccrual loans $ 1,725 $ 8,144 $ 811 $ 1,106 $ 7 $ 3,669
—
— $ 15,462
The following table shows the ending balance of current, past due,
and nonaccrual PNCI loans by loan category as of the date
indicated:
Analysis of Past Due and Nonaccrual
PNCI Loans – As of December 31, 2017
RE Mortgage Home Equity Other Construction
(in thousands) Resid. Comm. Lines Loans Consum. C&amp;I Resid. Comm. Total
PNCI loan balance:
Past due:
30-59 Days $ 1,495 $ 70 $ 298 $ 30 $ 6
—
—
— $ 1,899
60-89 Days 90
— 228
— 26
—
—
— 344
&gt; 90 Days 109
— 330
—
—
—
—
— 439
Total past due $ 1,694 $ 70 $ 856 $ 30 $ 32
—
—
— $ 2,682
Current 61,825 215,753 15,392 2,668 2,219 $ 8,391 $ 10 $ 263 306,521
Total PNCI loans $ 63,519 $ 215,823 $ 16,248 $ 2,698 $ 2,251 $ 8,391 $ 10 $ 263 $ 309,203
&gt; 90 Days and still accruing $ 81
— $ 200
—
—
—
—
— $ 281
Nonaccrual loans $ 1,012
— $ 402 $ 44 $ 5
—
—
— $ 1,463
Impaired originated loans are those where management has concluded
that it is probable that the borrower will be unable to pay all
amounts due under the original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Three Months Ended, March 31, 2018
RE Mortgage Home Equity Other Construction
(in thousands) Resid. Comm. Lines Loans Consum. C&amp;I Resid. Comm. Total
With no related allowance recorded:
Recorded investment $ 2,678 $ 9,848 $ 888 $ 1,193
— $ 881 $ 136
— $ 15,624
Unpaid principal $ 2,829 $ 10,126 $ 944 $ 1,548
— $ 894 $ 136
— $ 16,477
Average recorded investment $ 2,368 $ 11,474 $ 991 $ 1,150 $ 2 $ 728 $ 138
— $ 16,851
Interest income recognized $ 19 $ 35 $ 6
—
— $ 9 $ 2
— $ 71
With an allowance recorded:
Recorded investment $ 1,525 $ 1,262 $ 527 $ 196 $ 4 $ 3,740
—
— $ 7,254
Unpaid principal $ 1,549 $ 1,281 $ 534 $ 196 $ 4 $ 3,862
—
— $ 7,426
Related allowance $ 190 $ 154 $ 146 $ 10 $ 4 $ 2,113
—
— $ 2,617
Average recorded investment $ 1,703 $ 1,036 $ 464 $ 197 $ 4 $ 3,817
—
— $ 7,221
Interest income recognized $ 9 $ 9 $ 4 $ 2
— $ 17
—
— $ 41
Impaired PNCI Loans – As of, or
for the Three Months Ended, March 31, 2018
RE Mortgage Home Equity Other Construction
(in thousands) Resid. Comm. Lines Loans Consum. C&amp;I Resid. Comm. Total
With no related allowance recorded:
Recorded investment $ 1,332
— $ 501 $ 40 $ 28
—
—
— $ 1,901
Unpaid principal $ 1,390
— $ 529 $ 54 $ 28
—
—
— $ 2,001
Average recorded investment $ 1,345
— $ 546 $ 42 $ 14
—
—
— $ 1,947
Interest income recognized $ 2
— $ 2
—
—
—
— $ 4
With an allowance recorded:
Recorded investment
—
— $ 534 $ 244 $ 246
—
—
— $ 1,024
Unpaid principal
—
— $ 536 $ 244 $ 246
—
—
— $ 1,026
Related allowance
—
— $ 302 $ 120 $ 52
—
—
— $ 474
Average recorded investment
—
— $ 568 $ 183 $ 248
—
—
— $ 999
Interest income recognized
—
— $ 3 $ 3 $ 2
—
—
— $ 8
Impaired Originated Loans – As
of, or for the Twelve Months Ended, December 31, 2017
RE Mortgage Home Equity Other Construction
(in thousands) Resid. Comm. Lines Loans Consum. C&amp;I Resid. Comm. Total
With no related allowance recorded:
Recorded investment $ 2,058 $ 13,101 $ 1,093 $ 1,107 $ 4 $ 575 $ 140
— $ 18,078
Unpaid principal $ 2,109 $ 13,360 $ 1,175 $ 1,429 $ 52 $ 585 $ 140
— $ 18,850
Average recorded investment $ 1,875 $ 13,123 $ 1,287 $ 852 $ 10 $ 668 $ 76
— $ 17,891
Interest income recognized $ 85 $ 609 $ 39 $ 14
— $ 18 $ 9
— $ 774
With an allowance recorded:
Recorded investment $ 1,881 $ 810 $ 401 $ 198 $ 3 $ 3,895
—
— $ 7,188
Unpaid principal $ 1,914 $ 826 $ 406 $ 198 $ 3 $ 3,981
—
— $ 7,328
Related allowance $ 230 $ 30 $ 111 $ 10 $ 3 $ 1,848
—
— $ 2,232
Average recorded investment $ 1,626 $ 728 $ 415 $ 341 $ 10 $ 3,615
—
— $ 6,735
Interest income recognized $ 58 $ 36 $ 8 $ 10
— $ 166
—
— $ 278
Impaired PNCI Loans – As of, or
for the Twelve Months Ended, December 31, 2017
RE Mortgage Home Equity Other Construction
(in thousands) Resid. Comm. Lines Loans Consum. C&amp;I Resid. Comm. Total
With no related allowance recorded:
Recorded investment $ 1,359
— $ 591 $ 44
—
—
—
— $ 1,994
Unpaid principal $ 1,404
— $ 612 $ 57
—
—
—
— $ 2,073
Average recorded investment $ 911 $ 913 $ 663 $ 56 $ 2
—
—
— $ 2,545
Interest income recognized $ 24
— $ 22
—
—
—
—
— $ 46
With an allowance recorded:
Recorded investment
—
— $ 603 $ 121 $ 250
—
—
— $ 974
Unpaid principal
—
— $ 604 $ 121 $ 250
—
—
— $ 975
Related allowance
—
— $ 316 $ 97 $ 54
—
—
— $ 467
Average recorded investment $ 130 $ 66 $ 577 $ 61 $ 184
—
—
— $ 1,018
Interest income recognized
—
— $ 26 $ 6 $ 11
—
—
— $ 43
Impaired Originated Loans – As
of, or for the Three Months Ended, March 31, 2017
RE Mortgage Home Equity Other Construction
(in thousands) Resid. Comm. Lines Loans Consum. C&amp;I Resid. Comm. Total
With no related allowance recorded:
Recorded investment $ 1,782 $ 14,431 $ 1,064 $ 743 $ 5 $ 1,289 $ 11
— $ 19,325
Unpaid principal $ 1,793 $ 14,881 $ 1,144 $ 1,085 $ 6 $ 1,312 $ 16
— $ 20,237
Average recorded investment $ 2,834 $ 20,770 $ 2,013 $ 845 $ 12 $ 932 $ 7
— $ 27,413
Interest income recognized $ 20 $ 98 $ 6 $ 1
— $ 7
—
— $ 132
With an allowance recorded:
Recorded investment $ 1,378 $ 640 $ 427 $ 440 $ 21 $ 1,783 $ 14
— $ 4,703
Unpaid principal $ 1,382 $ 640 $ 440 $ 443 $ 22 $ 1,842 $ 14
— $ 4,783
Related allowance $ 172 $ 18 $ 106 $ 57 $ 14 $ 811 $ 14
— $ 1,192
Average recorded investment $ 1,692 $ 1,029 $ 1,076 $ 557 $ 11 $ 1,938 $ 7
— $ 6,310
Interest income recognized $ 11 $ 9 $ 1 $ 5
— $ 14
—
— $ 40
Impaired PNCI Loans – As of, or
for the Three Months Ended, March 31, 2017
RE Mortgage Home Equity Other Construction
(in thousands) Resid. Comm. Lines Loans Consum. C&amp;I Resid. Comm. Total
With no related allowance recorded:
Recorded investment $ 433 $ 1,777 $ 220 $ 58 $ 138
—
—
— $ 2,626
Unpaid principal $ 455 $ 2,011 $ 233 $ 67 $ 139
—
—
— $ 2,905
Average recorded investment $ 654 $ 1,455 $ 337 $ 64 $ 86 $ 1
— $ 245 $ 2,842
Interest income recognized $ 2
— $ 1
— $ 2
—
—
— $ 5
With an allowance recorded:
Recorded investment $ 256 $ 131 $ 493
— $ 116
—
—
— $ 996
Unpaid principal $ 256 $ 131 $ 493
— $ 116
—
—
— $ 996
Related allowance $ 77 $ 106 $ 295
— $ 16
—
—
— $ 494
Average recorded investment $ 128 $ 1,440 $ 550 $ 19 $ 175
—
—
— $ 2,312
Interest income recognized $ 2 $ 2 $ 5
— $ 1
—
—
— $ 10
At March 31, 2018, $9,781,000 of originated loans were TDR and
classified as impaired. The Company had obligations to lend $1,000
of additional funds on these TDR as of March 31, 2018. At
March 31, 2018, $1,471,000 of PNCI loans were TDR and
classified as impaired. The Company had no obligations to lend
additional funds on these TDR as of March 31, 2018.
At December 31, 2017, $12,517,000 of Originated loans were
TDRs and classified as impaired. The Company had obligations to
lend $1,000 of additional funds on these TDRs as of
December 31, 2017. At December 31, 2017, $1,352,000 of
PNCI loans were TDRs and classified as impaired. The Company had no
obligations to lend additional funds on these TDRs as of
December 31, 2017.
At March 31, 2017, $12,285,000 of originated loans were TDR
and classified as impaired. The Company had obligations to lend
$70,000 of additional funds on these TDR as of March 31, 2017.
At March 31, 2017, $1,470,000 of PNCI loans were TDR and
classified as impaired. The Company had no obligations to lend
additional funds on these TDR as of March 31, 2017.
The following table shows certain information regarding TDRs that
occurred during the period indicated:
TDR Information for the Three Months
Ended March 31, 2018
RE Mortgage Home Equity Other Construction
(dollars in thousands) Resid. Comm. Lines Loans Consum. C&amp;I Resid. Comm. Total
Number
— 1 1 1
—
—
—
— 3
Pre-mod
— $ 384 $ 133 $ 121
—
—
—
— $ 638
Post-mod
— $ 384 $ 138 $ 121
—
—
—
— $ 643
Financial impact due to TDR taken as additional provision
— $ 11
—
—
—
—
—
— $ 11
Number that defaulted during the period
— 1
—
—
—
—
—
— 1
Recorded investment of TDRs that defaulted during the period
— $ 169
—
—
—
—
—
— $ 169
Financial impact due to the default of previous TDR taken as
charge-offs or additional provisions
—
—
—
—
—
—
—
—
—
The following table shows certain information regarding TDRs that
occurred during the period indicated:
TDR Information for the Year Ended
December 31, 2017
RE Mortgage Home Equity Other Construction
(dollars in thousands) Resid. Comm. Lines Loans Consum. C&amp;I Resid. Comm. Total
Number 1 8 3 1 1 11 1
— 26
Pre-mod $ 939 $ 3,721 $ 187 $ 252 $ 14 $ 1,854 $ 144
— $ 7,111
Post-mod $ 939 $ 3,695 $ 187 $ 252 $ 14 $ 1,747 $ 144
— $ 6,978
Financial impact due to TDR taken as additional provision $ 169 $ (111 ) $ 27
— $ 11 $ 37
—
— $ 133
Number that defaulted during the period 2 1 1 1
—
—
—
— 5
Recorded investment of TDRs that defaulted during the period $ 223 $ 219 $ 127 $ 55
—
—
—
— $ 624
Financial impact due to the default of previous TDR taken as
charge-offs or additional provisions
—
— $ (5 )
—
—
—
—
— $ (5 )
Modifications classified as TDRs can include one or a combination
of the following: rate modifications, term extensions, interest
only modifications, either temporary or long-term, payment
modifications, and collateral substitutions/addition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t>
  </si>
  <si>
    <t>Foreclosed Assets</t>
  </si>
  <si>
    <t>Text Block [Abstract]</t>
  </si>
  <si>
    <t>Note 6 – Foreclosed Assets
A summary of the activity in the balance of foreclosed assets
follows (dollars in thousands):
Three months ended
Three months ended March 31, 2017
Total Noncovered Covered Total
Beginning balance, net $ 3,226 $ 3,763 $ 223 $ 3,986
Additions/transfers from loans
— 85
— 85
Dispositions/sales (1,572 ) (385 ) (223 ) (608 )
Valuation adjustments (90 ) 66
— 66
Ending balance, net $ 1,564 $ 3,529
— $ 3,529
Ending valuation allowance $ (152 ) $ (300 )
— $ (300 )
Ending number of foreclosed assets 10 12
— 12
Proceeds from sale of foreclosed assets $ 1,943 $ 510 $ 216 $ 726
Gain (loss) on sale of foreclosed assets $ 371 $ 125 $ (7 ) $ 118
As of March 31, 2018, $836,000 of foreclosed residential real
estate properties, all of which the Company has obtained physical
possession of, are included in foreclosed assets. At March 31,
2018, the recorded investment of consumer mortgage loans secured by
residential real estate properties for which formal foreclosure
proceedings are underway is $407,000.</t>
  </si>
  <si>
    <t>Premises and Equipment</t>
  </si>
  <si>
    <t>Property, Plant and Equipment [Abstract]</t>
  </si>
  <si>
    <t>Note 7 – Premises and Equipment
Premises and equipment were comprised of:
March 31, December 31,
(In thousands)
Land &amp; land improvements $ 9,959 $ 9,959
Buildings 50,792 50,340
Furniture and equipment 37,348 35,939
98,099 96,238
Less: Accumulated depreciation (41,678 ) (40,644 )
56,421 55,594
Construction in progress 2,137 2,148
Total premises and equipment $ 58,558 $ 57,742
Depreciation expense for premises and equipment amounted to
$1,371,000 and $1,311,000 for the three months ended March 31,
2018 and 2017, respectively.</t>
  </si>
  <si>
    <t>Cash Value of Life Insurance</t>
  </si>
  <si>
    <t>Investments, All Other Investments [Abstract]</t>
  </si>
  <si>
    <t>Note 8 – Cash Value of Life Insurance
A summary of the activity in the balance of cash value of life
insurance follows (dollars in thousands):
Three months ended March 31,
2018 2017
Beginning balance $ 97,783 $ 95,912
Increase in cash value of life insurance 608 685
Gain on death benefit
— 107
Insurance proceeds receivable reclassified to other assets
— (921 )
Ending balance $ 98,391 $ 95,783
End of period death benefit $ 159,640 $ 164,574
Number of policies owned 182 183
Insurance companies used 14 14
Current and former employees and directors covered 57 58
As of March 31, 2018, the Bank was the owner and beneficiary
of 182 life insurance policies, issued by 14 life insurance
companies, covering 57 current and former employees and directors.
These life insurance policies are recorded on the Company’s
financial statements at their reported cash (surrender) values.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t>
  </si>
  <si>
    <t>Goodwill and Other Intangible Assets</t>
  </si>
  <si>
    <t>Goodwill and Intangible Assets Disclosure [Abstract]</t>
  </si>
  <si>
    <t xml:space="preserve">Note 9 – Goodwill and Other Intangible Assets
The following table summarizes the Company’s goodwill
intangible as of the dates indicated:
(in thousands) March 31, Additions Reductions December 31,
Goodwill $ 64,311
—
— $ 64,311
The following table summarizes the Company’s core deposit
intangibles as of the dates indicated:
(in thousands) March 31, Additions Reductions/ December 31,
Core deposit intangibles $ 9,558
—
— $ 9,558
Accumulated amortization (4,723 )
— $ (339 ) (4,384 )
Core deposit intangibles, net $ 4,835
— $ (339 ) $ 5,174
The Company recorded additions to its CDI of $2,046,000 in
conjunction with the acquisition of three branch offices from Bank
of America on March 18, 2016, $6,614,000 in conjunction with
the North Valley Bancorp acquisition on October 3, 2014, and
$898,000 in conjunction with the Citizens acquisition on
September 23, 2011. The following table summarizes the
Company’s remaining estimated core deposit intangible
amortization (in thousands):
Years Ended Estimated Core Deposit
2018 $ 1,324
2019 1,228
2020 1,228
2021 969
2022 280
Thereafter 145 </t>
  </si>
  <si>
    <t>Mortgage Servicing Rights</t>
  </si>
  <si>
    <t>Note 10 – Mortgage Servicing Rights
The following tables summarize the activity in, and the main
assumptions used to determine the fair value of mortgage servicing
rights (“MSRs”) for the periods indicated (dollars in
thousands):
Three months ended March 31,
2018 2017
Balance at beginning of period $ 6,687 $ 6,595
Additions 155 278
Change in fair value 111 (13 )
Balance at end of period $ 6,953 $ 6,860
Contractually specified servicing fees, late fees and ancillary
fees earned $ 517 $ 521
Balance of loans serviced at:
Beginning of period $ 811,065 $ 816,623
End of period $ 806,478 $ 822,506
Weighted-average prepayment speed (CPR) 7.5 % 8.3 %
Weighted-average discount rate 13.0 % 14.0 %
The changes in fair value of MSRs that occurred during the three
months ended March 31, 2018 and 2017 were mainly due to
changes in principal balances, changes in mortgage prepayment
speeds, and changes in investor required rate of return, or
discount rate, of the MSRs.</t>
  </si>
  <si>
    <t>Indemnification Asset</t>
  </si>
  <si>
    <t>Note 11 – Indemnification Asset
A summary of the activity in the balance of indemnification asset
follows (in thousands):
Three months ended March 31,
2018 2017
Beginning balance
— $ (744 )
Effect of actual and estimated future covered losses and
recoveries
— (191 )
Reimbursable (revenue) expenses incurred
— (32 )
Payments made to (received from) FDIC
— 72
Ending balance
— $ (895 )
Amount of indemnification liability recorded in other assets
— $ (179 )
Amount of indemnification liability recorded in other
liabilities
— (716 )
Ending balance
— $ (895 )
On May 9, 2017, the Company and the FDIC terminated their loss
sharing agreements. As part of the termination agreement, the
Company paid the FDIC $184,000, and recorded a $712,000 gain
representing the difference between the Company’s payment to
the FDIC and the recorded payable balance on May 9, 2017.</t>
  </si>
  <si>
    <t>Other Assets</t>
  </si>
  <si>
    <t>Deferred Costs, Capitalized, Prepaid, and Other Assets Disclosure [Abstract]</t>
  </si>
  <si>
    <t>Note 12 – Other Assets
Other assets were comprised of (in thousands):
March 31, December 31,
Deferred tax asset, net $ 26,266 $ 21,697
Investment in low income housing tax credit funds 17,095 16,854
Prepaid expense 4,411 4,111
Tax refund receivable 4,754 4,754
Capital trusts 1,709 1,706
Software 883 1,126
Life insurance proceeds receivable
— 2,242
Miscellaneous other assets 1,156 2,561
Total other assets $ 56,274 $ 55,051</t>
  </si>
  <si>
    <t>Banking and Thrift [Abstract]</t>
  </si>
  <si>
    <t>Note 13 – Deposits
A summary of the balances of deposits follows (in thousands):
March 31, December 31,
Noninterest-bearing demand $ 1,359,996 $ 1,368,218
Interest-bearing demand 1,022,299 971,459
Savings 1,395,481 1,364,518
Time certificates, over $250,000 76,306 73,596
Other time certificates 230,322 231,340
Total deposits $ 4,084,404 $ 4,009,131
Certificate of deposit balances of $50,000,000 from the State of
California were included in time certificates, $250,000 and over,
at each of March 31, 2018 and December 31, 2017. The Bank
participates in a deposit program offered by the State of
California whereby the State may make deposits at the Bank’s
request subject to collateral and credit worthiness constraints.
The negotiated rates on these State deposits are generally more
favorable than other wholesale funding sources available to the
Bank. Overdrawn deposit balances of $1,085,000 and $1,366,000 were
classified as consumer loans at March 31, 2018 and
December 31, 2017, respectively.</t>
  </si>
  <si>
    <t>Reserve for Unfunded Commitments</t>
  </si>
  <si>
    <t>Note 14 – Reserve for Unfunded Commitments
The following tables summarize the activity in reserve for unfunded
commitments for the periods indicated (in thousands):
Three months ended March 31,
2018 2017
Balance at beginning of period $ 3,164 $ 2,719
Provision for losses – unfunded commitments 700 15
Balance at end of period $ 3,864 $ 2,734</t>
  </si>
  <si>
    <t>Other Liabilities</t>
  </si>
  <si>
    <t>Other Liabilities Disclosure [Abstract]</t>
  </si>
  <si>
    <t>Note 15 – Other Liabilities
Other liabilities were comprised of (in thousands):
March 31, December 31,
Pension liability $ 28,686 $ 28,472
Low income housing tax credit fund commitments 7,677 8,554
Deferred compensation 6,809 6,605
Taxes payable 5,243
—
Accrued salaries and benefits expense 5,180 6,619
Joint beneficiary agreements 3,429 3,365
Loan escrow and servicing payable 1,464 1,958
Deferred revenue 1,077 1,228
Litigation contingency
— 1,450
Miscellaneous other liabilities 3,964 5,007
Total other liabilities $ 63,529 $ 63,258</t>
  </si>
  <si>
    <t>Other Borrowings</t>
  </si>
  <si>
    <t>Note 16 – Other Borrowings
A summary of the balances of other borrowings follows:
March 31, December 31,
(in thousands)
FHLB collateralized borrowing, fixed rate, as of March 31,
2018 of 1.87%, payable on April 2, 2018 $ 48,000
FHLB collateralized borrowing, fixed rate, as of December 31,
2017 of 1.38%, payable on January 2, 2018 $ 104,729
Other collateralized borrowings, fixed rate, as of March 31,
2018 and December 31, 2017 of 0.05%, payable on April 2,
2018 and January 2, 2018, respectively 17,041 17,437
Total other borrowings $ 65,041 $ 122,166
The Company did not enter into any repurchase agreements during the
three months ended March 31, 2018 or the year ended
December 31, 2017.
The Company maintains a collateralized line of credit with the
Federal Home Loan Bank of San Francisco. Based on the FHLB stock
requirements at March 31, 2018, this line provided for maximum
borrowings of $1,597,695,000 of which $48,000,000 was outstanding,
leaving $1,549,695,000 available. As of March 31, 2018, the
Company has designated investment securities with fair value of
$205,777,000 and loans totaling $2,138,150,000 as potential
collateral under this collateralized line of credit with the
FHLB.
The Company had $17,041,000 and $17,437,000 of other collateralized
borrowings at March 31, 2018 and December 31, 2017,
respectively. Other collateralized borrowings are generally
overnight maturity borrowings from non-financial
The Company maintains a collateralized line of credit with the San
Francisco Federal Reserve Bank. As of March 31, 2018, this
line provided for maximum borrowings of $140,921,000 of which zero
was outstanding, leaving $140,921,000 available. As of
March 31, 2018, the Company has designated investment
securities with fair value of $15,677 and loans totaling
$262,663,000 as potential collateral under this collateralized line
of credit with the San Francisco Federal Reserve Bank.
The Company had available unused correspondent banking lines of
credit from commercial banks totaling $20,000,000 for federal funds
transactions at March 31, 2018.</t>
  </si>
  <si>
    <t>Junior Subordinated Debt</t>
  </si>
  <si>
    <t>Note 17 – Junior Subordinated Debt
At March 31, 2018, the Company had five wholly-owned
subsidiary business trusts that had issued $62.9 million of
trust preferred securities (the “Capital Trusts”).
Trust preferred securities accrue and pay distributions
periodically at specified annual rates as provided in the
indentures. The trusts used the net proceeds from the offering to
purchase a like amount of subordinated debentures (the
“Debentures”) of the Company.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Company organized two of the Capital Trusts. The Company
acquired its three other Capital Trusts and assumed their related
Debentures as a result of its acquisition of North Valley Bancorp.
At the acquisition date of October 3, 2014, the Debentures
associated with North Valley Bancorp’s three Capital Trusts
were recorded on the Company’s books at their fair values of
$5,006,000, $3,918,000, and $6,063,000, respectively. The related
fair value discounts to face value of these Debentures will be
amortized over the remaining time to maturity for each of these
Debentures using the effective interest method. Similar, and
proportional, discounts were applied to the acquired common stock
interests in each of the acquired Capital Trusts and these
discounts will be proportionally amortized over the remaining time
to maturity for each related debenture.
The recorded book values of the Debentures issued by the Capital
Trusts are reflected as junior subordinated debt in the
Company’s consolidated balance sheets. The common stock
issued by the Capital Trusts and owned by the Company is recorded
in other assets in the Company’s consolidated balance sheets.
The recorded book value of the debentures issued by the Capital
Trusts, less the recorded book value of the common stock of the
Capital Trusts owned by the Company, continues to qualify as Tier 1
or Tier 2 capital under interim guidance issued by the Board of
Governors of the Federal Reserve System.
The following table summarizes the terms and recorded balance of
each subordinated debenture as of the date indicated (dollars in
thousands):
Subordinated Debt Series
Coupon Rate
As of March 31, 2018
December 31, 2017
Maturity Face (Variable) Current Recorded Recorded
Date Value
3 mo. LIBOR + Coupon Rate Book Value Book Value
TriCo Cap Trust I 10/7/2033 $ 20,619 3.05 % 4.77 % $ 20,619 $ 20,619
TriCo Cap Trust II 7/23/2034 20,619 2.55 % 4.29 % 20,619 20,619
North Valley Trust II 4/24/2033 6,186 3.25 % 5.02 % 5,145 5,135
North Valley Trust III 4/24/2034 5,155 2.80 % 4.54 % 4,050 4,041
North Valley Trust IV 3/15/2036 10,310 1.33 % 3.45 % 6,472 6,444
$ 62,889 $ 56,905 $ 56,858
During the three months ended March 31, 2018, the balance of
Junior Subordinated Debt increased $47,000 to $56,905,000 due to
purchase fair value discount amortization.</t>
  </si>
  <si>
    <t>Commitments and Contingencies</t>
  </si>
  <si>
    <t>Commitments and Contingencies Disclosure [Abstract]</t>
  </si>
  <si>
    <t>Note 18 – Commitments and Contingencies
Restricted Cash Balances
Lease Commitments non-cancelable
At December 31, 2017, future minimum commitments under
non-cancelable
Operating Leases
(in thousands)
2018 $ 3,278
2019 2,499
2020 1,847
2021 1,488
2022 757
Thereafter 798
Future minimum lease payments $ 10,667
Rent expense under operating leases was $921,000 and $1,047,000
during the three months ended March 31, 2018 and 2017,
respectively. Rent expense was offset by rent income of $10,000 and
$13,000 during the three months ended March 31, 2018 and 2017,
respectively.
Financial Instruments with Off-Balance-Sheet off-balance
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The following table presents a summary of the Company’s
commitments and contingent liabilities:
(in thousands) March 31, December 31,
Financial instruments whose amounts represent risk:
Commitments to extend credit:
Commercial loans $ 253,001 $ 257,220
Consumer loans 437,790 422,958
Real estate mortgage loans 73,618 66,267
Real estate construction loans 236,650 187,097
Standby letters of credit 11,573 13,075
Deposit account overdraft privilege 101,411 98,260
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
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
Legal Proceedings
Other Commitments and Contingencies
The Company owns 13,396 shares of Class B common stock of Visa
Inc. which are convertible into Class A common stock at a
conversion ratio of 1.648265 per Class B share. As of
March 31, 2018, the value of the Class A shares was
$119.62 per share. Utilizing the conversion ratio, the value of
unredeemed Class A equivalent shares owned by the Bank was
$2,641,000 as of March 31, 2018, and has not been reflected in
the accompanying financial statements. The shares of Visa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may sell additional
Class A shares, use the proceeds to settle litigation, and
further reduce the conversion ratio. If funds remain in the escrow
account after all litigation is settled, the Class B
conversion ratio will be increased to reflect that surplus.
Mortgage loans sold to investors may be sold with servicing rights
retained, with only the standard legal representations and
warranties regarding recourse to the Company. Management believes
that any liabilities that may result from such recourse provisions
are not significant.</t>
  </si>
  <si>
    <t>Shareholders' Equity</t>
  </si>
  <si>
    <t>Equity [Abstract]</t>
  </si>
  <si>
    <t>Note 19 – Shareholders’ Equity
Dividends Paid
The Bank paid to the Company cash dividends in the aggregate
amounts of $4,372,000 and $4,042,000 during the three months ended
March 31, 2018 and 2017, respectively. The Bank is regulated
by the Federal Deposit Insurance Corporation (FDIC) and the State
of California Department of Business Oversight. Absent approval
from the Commissioner of the Department of Business Oversight,
California banking laws generally limit the Bank’s ability to
pay dividends to the lesser of (1) retained earnings or
(2) net income for the last three fiscal years, less cash
distributions paid during such period. Under this law, at
December 31, 2017, the Bank could have paid dividends of
$85,254,000 to the Company without the approval of the Commissioner
of the Department of Business Oversight.
Stock Repurchase Plan
On August 21, 2007, the Board of Directors adopted a plan to
repurchase, as conditions warrant, up to 500,000 shares of the
Company’s common stock on the open market. The timing of
purchases and the exact number of shares to be purchased will
depend on market conditions. The 500,000 shares authorized for
repurchase under this stock repurchase plan represented
approximately 3.2% of the Company’s 15,814,662 outstanding
common shares as of August 21, 2007. This stock repurchase
plan has no expiration date. As of March 31, 2018, the Company
had repurchased 166,600 shares under this plan.
Stock Repurchased Under Equity Compensation Plans
During the three months ended March 31, 2018 and 2017,
employees tendered 134 and 16,251 shares, respectively, of the
Company’s common stock with market value of $4,000, and
$604,000, respectively, in lieu of cash to exercise options to
purchase shares of the Company’s stock and to pay income
taxes related to equity compensation plan instruments as permitted
by the Company’s shareholder-approved equity compensation
plans. The tendered shares were retired. The market value of
tendered shares is the last market trade price at closing on the
day an option is exercised. Stock repurchased under equity
incentive plans are not included in the total of stock repurchased
under the stock repurchase plan announced on August 21,
2007.</t>
  </si>
  <si>
    <t>Stock Options and Other Equity-Based Incentive Instruments</t>
  </si>
  <si>
    <t>Disclosure of Compensation Related Costs, Share-based Payments [Abstract]</t>
  </si>
  <si>
    <t>Note 20 – Stock Options and Other Equity-Based Incentive
Instruments
In March 2009, the Company’s Board of Directors adopted the
TriCo Bancshares 2009 Equity Incentive Plan (2009 Plan) covering
officers, employees, directors of, and consultants to, the Company.
The 2009 Plan was approved by the Company’s shareholders in
May 2009. The 2009 Plan allows for the granting of the following
types of “stock awards” (Awards): incentive stock
options, nonstatutory stock options, performance awards, restricted
stock, restricted stock unit (RSU) awards and stock appreciation
rights. RSUs that vest based solely on the grantee remaining in the
service of the Company for a certain amount of time, are referred
to as “service condition vesting RSUs”. RSUs that vest
based on the grantee remaining in the service of the Company for a
certain amount of time and a market condition such as the total
return of the Company’s common stock versus the total return
of an index of bank stocks, are referred to as “market plus
service condition vesting RSUs”. In May 2013, the
Company’s shareholders approved an amendment to the 2009 Plan
increasing the maximum aggregate number of shares of TriCo’s
common stock which may be issued pursuant to or subject to Awards
from 650,000 to 1,650,000. The number of shares available for
issuance under the 2009 Plan is reduced by: (i) one share for
each share of common stock issued pursuant to a stock option or a
Stock Appreciation Right and (ii) two shares for each share of
common stock issued pursuant to a Performance Award, a Restricted
Stock Award or a Restricted Stock Unit Award. When Awards made
under the 2009 Plan expire or are forfeited or cancelled, the
underlying shares will become available for future Awards under the
2009 Plan. To the extent that a share of common stock pursuant to
an Award that counted as two shares against the number of shares
again becomes available for issuance under the 2009 Plan, the
number of shares of common stock available for issuance under the
2009 Plan shall increase by two shares. Shares awarded and
delivered under the 2009 Plan may be authorized but unissued, or
reacquired shares. As of March 31, 2018, 446,400 options for
the purchase of common shares, and 121,102 restricted stock units
were outstanding, and 526,418 shares remain available for issuance,
under the 2009 Plan.
In May 2001, the Company adopted the TriCo Bancshares 2001 Stock
Option Plan (2001 Plan) covering officers, employees, directors of,
and consultants to, the Company. Under the 2001 Plan, the option
exercise price cannot be less than the fair market value of the
Common Stock at the date of grant except in the case of substitute
options. Options for the 2001 Plan expire on the tenth anniversary
of the grant date.
Vesting schedules under the 2001 Plan are determined individually
for each grant. As of March 31, 2018, 34,500 options for the
purchase of common shares were outstanding under the 2001 Plan. As
of May 2009, as a result of the shareholder approval of the 2009
Plan, no new options may be granted under the 2001 Plan.
Stock option activity during the three months ended March 31,
2018 is summarized in the following table:
Number
Option Price per Share Weighted Value on Weighted
Outstanding at December 31, 2017 446,400 $ 12.63 to $23.21 $ 16.84
Options granted
— — to —
—
Options exercised
— — to —
—
Options forfeited
— — to —
—
Outstanding at March 31, 2018 446,400 $ 12.63 to $23.21 $ 16.84
The following table shows the number, weighted-average exercise
price, intrinsic value, and weighted average remaining contractual
life of options exercisable, options not yet exercisable and total
options outstanding as of March 31, 2018:
Currently
Currently Not Total
Exercisable Exercisable Outstanding
Number of options 423,600 22,800 446,400
Weighted average exercise price $ 16.65 $ 20.45 $ 16.84
Intrinsic value (in thousands) $ 8,713 $ 382 $ 9,096
Weighted average remaining contractual term (yrs.) 3.6 5.5 3.7
The 22,800 options that are currently not exercisable as of
March 31, 2018 are expected to vest, on a weighted-average
basis, over the next 6 months, and the Company is expected to
recognize $61,000 of pre-tax
Restricted stock unit (RSU) activity is summarized in the following
table for the dates indicated:
Service Condition Vesting RSUs
Market Plus Service Condition Vesting RSUs
Number Weighted Number Weighted
Outstanding at December 31, 2017 68,457 52,829
RSUs granted
—
—
RSUs added through dividend credits 310
—
RSUs released (494 )
—
RSUs forfeited/expired
—
—
Outstanding at March 31, 2018 68,273 52,829
The 68,273 of service condition vesting RSUs outstanding as of
March 31, 2018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68,273 of service condition vesting
RSUs outstanding as of March 31, 2018 are expected to vest,
and be released, on a weighted-average basis, over the next 1.0
year. The Company expects to recognize $1,211,000 of pre-tax
The 52,829 of market plus service condition vesting RSUs
outstanding as of March 31, 2018 are expected to vest, and be
released, on a weighted-average basis, over the next 1.2 years. The
Company expects to recognize $608,000 of pre-tax</t>
  </si>
  <si>
    <t>Noninterest Income and Expense</t>
  </si>
  <si>
    <t>Other Income and Expenses [Abstract]</t>
  </si>
  <si>
    <t>Note 21 – Noninterest Income and Expense
The components of other noninterest income were as follows (in
thousands):
Three months ended March 31,
2018 2017
Service charges on deposit accounts $ 3,779 $ 3,619
ATM and interchange fees 4,235 4,015
Other service fees 714 765
Mortgage banking service fees 517 521
Change in value of mortgage servicing rights 111 (13 )
Total service charges and fees 9,356 8,907
Commissions on sale of non-deposit 876 607
Gain on sale of loans 626 910
Increase in cash value of life insurance 608 685
Gain on sale of foreclosed assets 371 118
Lease brokerage income 128 206
Sale of customer checks 101 104
Change in indemnification asset
— (221 )
Life insurance proceeds in excess of cash value
— 107
Loss on disposal of fixed assets (13 )
—
Loss on marketable equity securities (47 )
—
Other 284 280
Total other noninterest income 2,934 2,796
Total noninterest income $ 12,290 $ 11,703
Mortgage loan servicing fees, net of change in fair value of
mortgage loan servicing rights, totaling $628,000 and $508,000 were
recorded in service charges and fees noninterest income for the
three months ended March 31, 2018 and 2017, respectively.
The components of noninterest expense were as follows (in
thousands):
Three months ended March 31,
2018 2017
Base salaries, net of deferred loan origination costs $ 13,962 $ 13,390
Incentive compensation 2,452 2,198
Benefits and other compensation costs 5,238 5,305
Total salaries and benefits expense 21,652 20,893
Occupancy 2,681 2,692
Data processing and software 2,514 2,396
Equipment 1,551 1,723
ATM and POS network charges 1,226 853
Advertising 838 967
Professional fees 773 766
Telecommunications 701 643
Change in reserve for unfunded commitments 700 15
Merger and acquisition expense 476
—
Assessments 430 405
Postage 358 404
Intangible amortization 339 359
Operational losses 294 435
Courier service 267 254
Provision for (reversal of) foreclosed asset losses 90 (66 )
Foreclosed assets expense 24 38
Other miscellaneous expense 3,248 3,045
Total other noninterest expense 16,510 14,929
Total noninterest expense $ 38,162 $ 35,822
Merger and acquisition expense:
Professional fees $ 355
—
Advertising and marketing 8
—
Other miscellaneous expense 112
—
Total merger and acquisition expense $ 476
—</t>
  </si>
  <si>
    <t>Income Taxes</t>
  </si>
  <si>
    <t>Income Tax Disclosure [Abstract]</t>
  </si>
  <si>
    <t>Note 22 – Income Taxes
The provisions for income taxes applicable to income before taxes
differ from amounts computed by applying the statutory Federal
income tax rates to income before taxes. The effective tax rate and
the statutory federal income tax rate are reconciled for the
periods indicated as follows:
Three months ended March 31,
2018 2017
Federal statutory income tax rate 21.0 % 35.0 %
State income taxes, net of federal tax benefit 9.0 6.9
Tax-exempt (1.1 ) (1.9 )
Increase in cash value of insurance policies (0.7 ) (1.4 )
Low income housing tax credits (1.0 ) (0.6 )
Equity compensation
— (0.5 )
Nondeductible merger expenses 0.4
—
Nondeductible joint beneficiary agreement expense 0.1 0.1
Other 0.4 0.2
Effective Tax Rate 28.1 % 37.8 %</t>
  </si>
  <si>
    <t>Earnings Per Share</t>
  </si>
  <si>
    <t>Earnings Per Share [Abstract]</t>
  </si>
  <si>
    <t xml:space="preserve">Note 23 –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are determined using the
treasury stock method. Earnings per share have been computed based
on the following:
Three months ended March 31,
(in thousands) 2018 2017
Net income $ 13,910 $ 12,079
Average number of common shares outstanding 22,956 22,870
Effect of dilutive stock options and restricted stock 327 362
Average number of common shares outstanding used to calculate
diluted earnings per share 23,283 23,232
Options excluded from diluted earnings per share because the effect
of these options was antidilutive
—
— </t>
  </si>
  <si>
    <t>Comprehensive Income</t>
  </si>
  <si>
    <t>Note 24 – Comprehensive Income
Accounting principles generally require that recognized revenue,
expenses, gains and losses be included in net income. Although
certain changes in assets and liabilities, such as unrealized gains
and losses on available-for-sale
Three months ended March 31,
(in thousands) 2018 2017
Unrealized holding gains (losses) on available for sale securities
before reclassifications $ (15,265 ) $ 787
Amounts reclassified out of accumulated other comprehensive
income:
Adoption ASU 2016-01 62
—
Adoption ASU 2018-02 (425 )
—
Total amounts reclassified out of accumulated other comprehensive
income (363 )
—
Unrealized holding gains (losses) on available for sale securities
after reclassifications (15,628 ) 787
Tax effect 4,602 (330 )
Unrealized holding gains (losses) on available for sale securities,
net of tax (11,026 ) 457
Change in unfunded status of the supplemental retirement plans
before reclassifications 667
—
Amounts reclassified out of accumulated other comprehensive
income:
Amortization of prior service cost (13 ) (3 )
Amortization of actuarial losses 127 96
Adoption ASU 2018-02 (668 )
—
Total amounts reclassified out of accumulated other comprehensive
income (554 ) 93
Change in unfunded status of the supplemental retirement plans
after reclassifications 113 93
Tax effect (33 ) (39 )
Change in unfunded status of the supplemental retirement plans, net
of tax 80 54
Change in joint beneficiary agreement liability before
reclassifications
—
—
Amounts reclassified out of accumulated other comprehensive
income
—
—
Change in joint beneficiary agreement liability after
reclassifications
—
—
Tax effect
—
—
Change in joint beneficiary agreement liability, net of tax
—
—
Total other comprehensive income (loss) $ (10,946 ) $ 511
The components of accumulated other comprehensive income, included
in shareholders’ equity, are as follows:
Three months ended March 31,
(in thousands) 2018 2017
Net unrealized loss on available for sale securities $ (18,975 ) $ (8,083 )
Tax effect 5,610 3,399
Unrealized holding loss on available for sale securities, net of
tax (13,365 ) (4,684 )
Unfunded status of the supplemental retirement plans (5,238 ) (4,621 )
Tax effect 1,549 1,943
Unfunded status of the supplemental retirement plans, net of
tax (3,689 ) (2,678 )
Joint beneficiary agreement liability (151 ) (40 )
Tax effect
—
—
Joint beneficiary agreement liability, net of tax (151 ) (40 )
Accumulated other comprehensive loss $ (17,205 ) $ (7,402 )</t>
  </si>
  <si>
    <t>Retirement Plans</t>
  </si>
  <si>
    <t>Retirement Benefits [Abstract]</t>
  </si>
  <si>
    <t>Note 25 - Retirement Plans
401(k) Plan
The Company sponsors a 401(k) Plan that allows participants to
contribute a portion of their compensation subject to certain
limits based on federal tax laws. Prior to July 1, 2015, the
Company did not contribute to the 401(k) Plan. Effective
July 1, 2015, the Company initiated a discretionary matching
contribution equal to 50% of participant’s elective deferrals
each quarter, up to 4% of eligible compensation. The Company
recorded $203,000, and $186,000 of salaries &amp; benefits
expense attributable to the 401(k) Plan matching contributions
during the three months ended March 31, 2018 and 2017,
respectively. The Company made contributions to the 401(k) Plan of
$199,000 and $179,000 during the three months ended March 31,
2018 and 2017, respectively.
Employee Stock Ownership Plan
Substantially all employees with at least one year of service are
covered by a discretionary employee stock ownership plan (ESOP).
Contributions are made to the plan at the discretion of the Board
of Directors. Contributions to the plan totaling $465,000 and
$525,000 during the three months ended March 31, 2018 and
2017, respectively, are included in salary expense. Company shares
owned by the ESOP are paid dividends and included in the
calculation of earnings per share exactly as other common shares
outstanding.
Deferred Compensation Plans
The Company has deferred compensation plans for certain directors
and key executives, which allow certain directors and key
executives designated by the Board of Directors of the Company to
defer a portion of their compensation. The Company has purchased
insurance on the lives of the participants and intends to hold
these policies until death as a cost recovery of the
Company’s deferred compensation obligations of $6,809,000 and
$6,605,000 at March 31, 2018 and December 31, 2017,
respectively. Earnings credits on deferred
balances totaling $124,000 and $145,000 during the three months
ended March 31, 2018 and 2017, respectively, are included in
noninterest expense.
Supplemental Retirement Plans
The Company has supplemental retirement plans for current and
former directors and key executives. These plans are non-qualified
Three months ended March 31,
2018 2017
(in thousands)
Net pension cost included the following components:
Service cost-benefits earned during the period $ 243 $ 235
Interest cost on projected benefit obligation 237 249
Amortization of net obligation at transition 1 1
Amortization of prior service cost (13 ) (3 )
Recognized net actuarial loss 127 96
Net periodic pension cost $ 595 $ 578
During the three months ended March 31, 2018 and 2017, the
Company contributed and paid out as benefits $267,000 and $259,000,
respectively, to participants under the plans. For the year ending
December 31, 2018, the Company expects to contribute and pay
out as benefits $1,106,000 to participants under the plans.</t>
  </si>
  <si>
    <t>Related Party Transactions</t>
  </si>
  <si>
    <t>Related Party Transactions [Abstract]</t>
  </si>
  <si>
    <t>Note 26 - Related Party Transactions
Certain directors, officers, and companies with which they are
associated were customers of, and had banking transactions with,
the Company or the Bank in the ordinary course of business.
The following table summarizes the activity in these loans for
periods indicated (in thousands):
Balance December 31, 2016 $ 2,432
Advances/new loans 437
Removed/payments (721 )
Balance December 31, 2017 2,148
Advances/new loans 145
Removed/payments (314 )
Balance March 31, 2018 $ 1,979
Deposits of directors, officers and other related parties to the
Bank totaled $30,871,000 and $46,025,000 at March 31, 2018 and
December 31, 2017, respectively.</t>
  </si>
  <si>
    <t>Fair Value Measurement</t>
  </si>
  <si>
    <t>Fair Value Disclosures [Abstract]</t>
  </si>
  <si>
    <t xml:space="preserve">Note 27 - 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ecurities available for sale over-the-counter
Loans held for sale
Impaired originated and PNCI loans
Foreclosed assets
Mortgage servicing rights
The table below presents the recorded amount of assets and
liabilities measured at fair value on a recurring basis (in
thousands):
Fair value at March 31, 2018 Total Level 1 Level 2 Level 3
Marketable equity securities $ 2,890 $ 2,890 $
— $
—
Debt securities available for sale:
Obligations of U.S. government corporations and agencies 616,657
— 616,657
—
Obligations of states and political subdivisions 119,238
— 119,238
—
Mortgage servicing rights 6,953
—
— 6,953
Total assets measured at fair value $ 745,738 $ 2,890 $ 735,895 $ 6,953
Fair value at December 31, 2017 Total Level 1 Level 2 Level 3
Marketable equity securities $ 2,938 $ 2,938 $
— $
—
Debt securities available for sale:
Obligations of U.S. government corporations and agencies 604,789
— 604,789
—
Obligations of states and political subdivisions 123,156
— 123,156
—
Mortgage servicing rights 6,687
—
— 6,687
Total assets measured at fair value $ 737,570 $ 2,938 $ 727,945 $ 6,687
Transfers between levels of the fair value hierarchy are recognized
on the actual date of the event or circumstances that caused the
transfer, which generally corresponds with the Company’s
quarterly valuation process. There were no transfers between any
levels during the three months ended March 31, 2018 or the
year ended December 31, 2017.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March 31, Beginning Transfers Change Issuances Ending
2018: Mortgage servicing rights $ 6,687
— $ 111 $ 155 $ 6,953
2017: Mortgage servicing rights $ 6,595
— $ (13 ) $ 278 $ 6,860
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
The following table presents quantitative information about
recurring Level 3 fair value measurements at March 31,
2018:
Fair Value Valuation Unobservable Range,
Mortgage Servicing Rights $ 6,953 Discounted cash flow Constant prepayment rate 6.0%-19.7%, 7.5 %
Discount rate 11.0%-15.0%, 13.0%
The following table presents quantitative information about
recurring Level 3 fair value measurements at December 31,
2017:
Fair Value Valuation Unobservable Range,
Mortgage Servicing Rights $ 6,687 Discounted cash flow Constant prepayment rate 6.2%-22.0%, 8.9 %
Discount rate 13.0%-15.0%, 13.0%
The tables below present the recorded investment in assets and
liabilities measured at fair value on a nonrecurring basis, as of
the dates indicated (in thousands):
Three months ended March 31, 2018 Total Level 1 Level 2 Level 3 Total Gains
Fair value:
Impaired Originated &amp; PNCI loans $ 2,103
—
— $ 2,103 $ (795 )
Foreclosed assets 774
—
— 774 (87 )
Total assets measured at fair value $ 2,877
—
— $ 2,877 $ (882 )
Year ended December 31,
2017 Total Level 1 Level 2 Level 3 Total Gains
Fair value:
Impaired Originated &amp; PNCI loans $ 2,767
—
— $ 2,767 $ (1,452 )
Foreclosed assets 2,217
—
— 2,217 (135 )
Total assets measured at fair value $ 4,984
—
— $ 4,984 $ (1,587 )
Three months ended
March 31, 2017 Total Level 1 Level 2 Level 3 Total Gains
Fair value:
Impaired Originated &amp; PNCI loans $ 824
—
— $ 824 $ 30
Foreclosed assets 1,528
—
— 1,528 (22 )
Total assets measured at fair value $ 2,352
—
— $ 2,352 $ 8
The impaired Originated and PNCI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The foreclosed assets amount above represents impaired real estate
that has been adjusted to fair value. Foreclosed assets
represent real estate which the Company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March 31,
2018:
March 31, 2018 Fair Value Valuation Technique Unobservable Inputs Range,
Impaired Originated &amp; PNCI loans $ 2,103 Sales comparison Income approach
Adjustment for differences Not meaningful
Foreclosed assets (Land &amp; construction) $ 190 Sales comparison Adjustment for differences Not meaningful
Foreclosed assets (Residential real estate) $ 492 Sales comparison
Adjustment for differences Not meaningful
Foreclosed assets (Commercial real estate) $ 92 Sales comparison Adjustment for differences Not meaningful
The following table presents quantitative information about
Level 3 fair value measurements for financial instruments
measured at fair value on a nonrecurring basis at December 31,
2017:
December 31, 2017 Fair Value Valuation Unobservable Inputs Range,
Impaired Originated &amp; PNCI loans $ 2,767 Sales comparison
Adjustment for differences Not meaningful
Foreclosed assets (Land &amp; construction) $ 1,341 Sales comparison Adjustment for differences Not meaningful
Foreclosed assets (Residential real estate) $ 622 Sales comparison
Adjustment for differences Not meaningful
Foreclosed assets (Commercial real estate) $ 254 Sales comparison Adjustment for differences Not meaningful
Fair values for financial instruments are management’s
estimates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In January 2018, the Company adopted the provisions of Accounting
Standard Update 2016-01 Recognition and Measurement of Financial Assets and
Financial Liabilities
March 31, 2018 December 31, 2017
Carrying Fair Carrying Fair
Financial assets:
Level 1 inputs:
Cash and due from banks $ 87,138 $ 87,138 $ 105,968 $ 105,968
Cash at Federal Reserve and other banks 95,841 95,841 99,460 99,460
Level 2 inputs:
Securities held to maturity 496,035 488,639 514,844 518,165
Restricted equity securities 16,956 N/A 16,956 N/A
Loans held for sale 2,149 2,149 4,616 4,616
Level 3 inputs:
Loans, net 3,039,760 3,025,636 2,984,842 2,992,225
Financial liabilities:
Level 2 inputs:
Deposits 4,084,404 4,081,089 4,009,131 4,006,620
Other borrowings 65,041 65,041 122,166 122,166
Level 3 inputs:
Junior subordinated debt 56,905 59,982 56,858 58,466
Contract Fair Contract Fair
Off-balance
Level 3 inputs:
Commitments $ 1,001,059 $ 10,011 $ 933,542 $ 9,335
Standby letters of credit 11,573 116 13,075 131
Overdraft privilege commitments 101,411 1,014 98,260 983 </t>
  </si>
  <si>
    <t>TriCo Bancshares Condensed Financial Statements (Parent Only)</t>
  </si>
  <si>
    <t>Condensed Financial Information of Parent Company Only Disclosure [Abstract]</t>
  </si>
  <si>
    <t>Note 28—TriCo Bancshares Condensed Financial Statements
(Parent Only)
Condensed Balance Sheets
March 31, December 31,
(In thousands)
Assets
Cash and cash equivalents $ 3,516 $ 3,924
Investment in Tri Counties Bank 557,380 557,538
Other assets 1,758 1,721
Total assets $ 562,654 $ 563,183
Liabilities and shareholders’ equity
Other liabilities $ 493 $ 517
Junior subordinated debt 56,905 56,858
Total liabilities 57,398 57,375
Shareholders’ equity:
Preferred stock, no par value: 1,000,000 shares authorized, zero
issued and outstanding at March 31, 2018 and December 31, 2017
—
—
Common stock, no par value: authorized 50,000,000 shares; issued
and outstanding 22,956,323 and 22,955,963 shares, respectively 256,226 255,836
Retained earnings 266,235 255,200
Accumulated other comprehensive loss, net (17,205 ) (5,228 )
Total shareholders’ equity 505,256 505,808
Total liabilities and shareholders’ equity $ 562,654 $ 563,183
Condensed Statements of Income
Three months ended March 31,
2018 2017
(In thousands)
Interest expense $ (697 ) $ (595 )
Administration expense (426 ) (159 )
Loss before equity in net income of Tri Counties Bank (1,123 ) (754 )
Equity in net income of Tri Counties Bank:
Distributed 4,372 4,042
Undistributed 10,397 8,474
Income tax benefit 264 317
Net income $ 13,910 $ 12,079
Condensed Statements of Comprehensive
Income
Three months ended March 31,
2018 2017
(In thousands)
Net income $ 13,910 $ 12,079
Other comprehensive income (loss), net of tax:
Increase (decrease) in unrealized gains on available for sale
securities arising during the period (11,026 ) 457
Change in minimum pension liability 80 54
Other comprehensive income (loss) (10,946 ) 511
Comprehensive income $ 2,964 $ 12,590
Condensed Statements of Cash Flows
Three months ended March 31,
2018 2017
(In thousands)
Operating activities:
Net income $ 13,910 $ 12,079
Adjustments to reconcile net income to net cash provided by
operating activities:
Undistributed equity in earnings of Tri Counties Bank (10,397 ) (8,474 )
Equity compensation vesting expense 391 381
Stock option excess tax benefits
—
Net change in other assets and liabilities (405 ) (348 )
Net cash provided by operating activities 3,499 3,638
Investing activities: None
Financing activities:
Repurchase of common stock (4 ) (169 )
Cash dividends paid — common (3,903 ) (3,431 )
Net cash used for financing activities (3,907 ) (3,600 )
Net change in cash and cash equivalents (408 ) 38
Cash and cash equivalents at beginning of year 3,924 2,802
Cash and cash equivalents at end of year $ 3,516 $ 2,840</t>
  </si>
  <si>
    <t>Regulatory Matters</t>
  </si>
  <si>
    <t>Note 29 - 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Quantitative measures established by regulation to ensure capital
adequacy require the Company to maintain minimum amounts and ratios
(set forth in the table below) of total, Tier 1, and common equity
Tier 1capital to risk-weighted assets, and of Tier 1 capital to
average assets.
The following tables present actual and required capital ratios as
of March 31, 2018 and December 31, 2017 for the Company
and the Bank under Basel III Capital Rules. The minimum capital
amounts presented include the minimum required capital levels as of
March 31, 2018 (1.875%) and December 31, 2017 (1.25%)
based on the then phased-in phased-in.
Minimum Capital
Minimum Capital
Required to be
Required – Basel III
Required – Basel III
Considered Well
Actual Phase-in Fully Phased In Capitalized
Amount Ratio Amount Ratio Amount Ratio Amount Ratio
(dollars in
thousands)
As of March 31, 2018:
Total Capital
(to Risk Weighted Assets):
Consolidated $539,966 13.91 % $ 383,434 9.875 % $ 407,702 10.50 % N/A N/A
Tri Counties Bank $536,894 13.83 % $ 383,261 9.875 % $ 407,518 10.50 % $ 388,112 10.00 %
Tier 1 Capital
(to Risk Weighted Assets):
Consolidated $506,129 13.03 % $ 305,777 7.875 % $ 330,045 8.50 % N/A N/A
Tri Counties Bank $503,057 12.96 % $ 305,638 7.875 % $ 329,895 8.50 % $ 310,490 8.00 %
Common equity Tier 1 Capital
(to Risk Weighted Assets):
Consolidated $450,933 11.61 % $ 247,534 6.375 % $ 271,802 7.00 % N/A N/A
Tri Counties Bank $503,057 12.96 % $ 247,421 6.375 % $ 271,678 7.00 % $ 252,273 6.50 %
Tier 1 Capital (to Average Assets):
Consolidated $506,129 10.84 % $ 186,720 4.000 % $ 186,720 4.00 % N/A N/A
Tri Counties Bank $503,057 10.78 % $ 186,716 4.000 % $ 186,716 4.00 % $ 233,395 5.00 %
Actual Minimum Capital Phase-in Minimum Capital Required to be
Amount Ratio Amount Ratio Amount Ratio Amount Ratio
(dollars in
thousands)
As of December 31, 2017:
Total Capital
(to Risk Weighted Assets):
Consolidated $ 528,805 14.07 % $ 347,694 9.25 % $ 394,679 10.50 % N/A N/A
Tri Counties Bank $ 525,384 13.98 % $ 347,535 9.25 % $ 394,499 10.50 % $ 375,713 10.00 %
Tier 1 Capital
(to Risk Weighted Assets):
Consolidated $ 495,318 13.18 % $ 272,517 7.25 % $ 319,502 8.50 % N/A N/A
Tri Counties Bank $ 491,897 13.09 % $ 272,392 7.25 % $ 319,356 8.50 % $ 300,570 8.00 %
Common equity Tier 1 Capital
(to Risk Weighted Assets):
Consolidated $ 440,643 11.72 % $ 216,134 5.75 % $ 263,120 7.00 % N/A N/A
Tri Counties Bank $ 491,897 13.09 % $ 216,035 5.75 % $ 262,999 7.00 % $ 244,214 6.50 %
Tier 1 Capital (to Average Assets):
Consolidated $ 495,318 10.80 % $ 183,400 4.00 % $ 183,400 4.00 % N/A N/A
Tri Counties Bank $ 491,897 10.73 % $ 183,394 4.00 % $ 183,394 4.00 % $ 229,243 5.00 %
As of March 31, 2018, capital levels at the Company and the
Bank exceed all capital adequacy requirements under the Basel III
Capital Rules on a fully phased-in
Beginning January 1, 2016, the Basel III Capital Rules
implemented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March 31, 2018, the Company and the Bank
are in compliance with the capital conservation buffer requirement.
The three risk-based capital ratios will increase by 0.625% each
year through 2019, at which point, the common equity tier 1
risk-based, tier 1 risk-based and total risk-based capital ratio
minimums will be 7.0%, 8.5% and 10.5%, respectively.</t>
  </si>
  <si>
    <t>Summary of Quarterly Results of Operations (unaudited)</t>
  </si>
  <si>
    <t>Quarterly Financial Information Disclosure [Abstract]</t>
  </si>
  <si>
    <t xml:space="preserve">Note 30 - Summary of Quarterly Results of Operations
(unaudited)
The following table sets forth the results of operations for the
periods indicated, and is unaudited; however, in the opinion of
Management, it reflects all adjustments (which include only normal
recurring adjustments) necessary to present fairly the summarized
results for such periods.
2018 Quarters Ended
December 31, September 30, June 30, March 31,
(dollars in
thousands, except per share data)
Interest and dividend income:
Loans:
Discount accretion PCI – cash basis $ 246
Discount accretion PCI – other 60
Discount accretion PNCI 326
All other loan interest income 37,417
Total loan interest income 38,049
Debt securities, dividends and interest bearing cash at banks (not
FTE) 9,072
Total interest income 47,121
Interest expense 2,135
Net interest income 44,986
(Benefit from reversal of) provision for loan losses (236 )
Net interest income after provision for loan losses 45,222
Noninterest income 12,290
Noninterest expense 38,162
Income before income taxes 19,350
Income tax expense 5,440
Net income $ 13,910
Per common share:
Net income (diluted) $ 0.60
Dividends $ 0.17
2017 Quarters Ended
December 31, September 30, June 30, March 31,
(dollars in
thousands, except per share data)
Interest and dividend income:
Loans:
Discount accretion PCI – cash basis $ 516 $ 398 $ 386 $ 112
Discount accretion PCI – other 445 407 797 631
Discount accretion PNCI 528 559 987 798
All other loan interest income 36,705 35,904 34,248 33,373
Total loan interest income 38,194 37,268 36,418 34,914
Debt securities, dividends and interest bearing cash at banks (not
FTE) 8,767 8,645 8,626 8,570
Total interest income 46,961 45,913 45,044 43,484
Interest expense 1,868 1,829 1,610 1,491
Net interest income 45,093 44,084 43,434 41,993
Provision for (benefit from reversal of provision for) loan
losses 1,677 765 (796 ) (1,557 )
Net interest income after provision for loan losses 43,416 43,319 44,230 43,550
Noninterest income 12,478 12,930 12,910 11,703
Noninterest expense 38,076 37,222 35,904 35,822
Income before income taxes 17,818 19,027 21,236 19,431
Income tax expense 14,829 7,130 7,647 7,352
Net income $ 2,989 $ 11,897 $ 13,589 $ 12,079
Per common share:
Net income (diluted) $ 0.13 $ 0.51 $ 0.58 $ 0.52
Dividends $ 0.17 $ 0.17 $ 0.17 $ 0.15 </t>
  </si>
  <si>
    <t>Summary of Significant Accounting Policies (Policies)</t>
  </si>
  <si>
    <t>Description of Business and Basis of Presentation</t>
  </si>
  <si>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he Bank operates from
57 traditional branches and 9 in-store
The consolidated financial statements are prepared in accordance
with accounting policies generally accepted in the United States of
America and general practices in the banking industry. The
consolidated financial statements include the accounts of the
Company. All inter-company accounts and transactions have been
eliminated in consolidation. For financial reporting purposes, the
Company’s investments in the Capital Trusts of $1,703,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ignificant Group Concentration of Credit Risk</t>
  </si>
  <si>
    <t>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t>
  </si>
  <si>
    <t>Cash and Cash Equivalents</t>
  </si>
  <si>
    <t>Cash and Cash Equivalents
For purposes of the consolidated statements of cash flows, cash and
cash equivalents include cash on hand, amounts due from banks, and
federal funds sold. Net cash flows are reported for loan and
deposit transactions and other borrowings.</t>
  </si>
  <si>
    <t>Marketable Equity Securities</t>
  </si>
  <si>
    <t>Marketable Equity Securities
As of December 31, 2017, marketable equity securities with a
fair value of $2,938,000 were recorded within investment securities
available for sale on the consolidated balance sheets with changes
in the fair value recorded through other comprehensive income and
accumulated other comprehensive income (loss). As of
January 1, 2018, the Company adopted Accounting Standard
Update (“ASU”) 2016-01</t>
  </si>
  <si>
    <t>Debt Securities</t>
  </si>
  <si>
    <t>Debt Securities
The Company classifies its debt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three months ended
March 31, 2018 and throughout 2017, the Company did not have
any debt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t>
  </si>
  <si>
    <t>Restricted Equity Securities</t>
  </si>
  <si>
    <t>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t>
  </si>
  <si>
    <t>Loans Held for Sale</t>
  </si>
  <si>
    <t>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t>
  </si>
  <si>
    <t>Loans and Allowance for Loan Losses</t>
  </si>
  <si>
    <t>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original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specific reserve allocation within the allowance
for loan losses.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re-graded Re-grading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Loans purchased or acquired in a business combination are referred
to as acquired loans. Acquired loans are valued as of the
acquisition date in accordance with Financial Accounting Standards
Board Accounting Standards Codification (“FASB ASC”)
Topic 805, Business Combinations 310-30, Loans and Debt Securities
Acquired with Deteriorated Credit Quality 310-30, 310-30 310-30
Acquired loans that are not PCI loans are referred to as purchased
not credit impaired (PNCI) loans. PNCI loans are accounted for
under FASB ASC Topic 310-20, Receivables –
Nonrefundable Fees and Other Costs, 310-20,
Throughout these financial statements, and in particular in Note 4
and Note 5, when we refer to “Loans” or
“Allowance for loan losses” we mean all categories of
loans, including Originated, PNCI, PCI – cash basis, and
PCI—other. When we are not referring to all categories of
loans, we will indicate which we are referring to –
Originated, PNCI, PCI – cash basis, or PCI—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Loans are also categorized as “covered” or
“noncovered”. Covered loans refer to loans covered by a
Federal Deposit Insurance Corporation (“FDIC”) loss
sharing agreement. Noncovered loans refer to loans not covered by a
FDIC loss sharing agreement. On May 9, 2017, the Company and
the FDIC terminated their loss sharing agreements.</t>
  </si>
  <si>
    <t>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t>
  </si>
  <si>
    <t>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15-40</t>
  </si>
  <si>
    <t>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t>
  </si>
  <si>
    <t>Impairment of Long-Lived Assets and Goodwill</t>
  </si>
  <si>
    <t>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t>
  </si>
  <si>
    <t>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t>
  </si>
  <si>
    <t>Indemnification Asset/Liability</t>
  </si>
  <si>
    <t>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t>
  </si>
  <si>
    <t>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Low Income Housing Tax Credits</t>
  </si>
  <si>
    <t>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t>
  </si>
  <si>
    <t>Revenue Recognition</t>
  </si>
  <si>
    <t>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Most of our revenue-generating transactions are not subject to AS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month-end</t>
  </si>
  <si>
    <t>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t>
  </si>
  <si>
    <t>Off-Balance Sheet Credit Related Financial Instruments</t>
  </si>
  <si>
    <t>Off-Balance
In the ordinary course of business, the Company has entered into
commitments to extend credit, including commitments under credit
card arrangements, commercial letters of credit, and standby
letters of credit. Such financial instruments are recorded when
they are funded.</t>
  </si>
  <si>
    <t>Geographical Descriptions</t>
  </si>
  <si>
    <t>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t>
  </si>
  <si>
    <t>Reclassifications</t>
  </si>
  <si>
    <t>Reclassifications
During the three months ended September 30, 2017, the Company
changed its classification of 1st lien and 2nd lien non-owner
occupied 1-4 residential real estate mortgage loans from commercial
real estate mortgage loans to residential real estate mortgage
loans and consumer home equity loans, respectively. This change in
loan category classification was made to better align the
Company’s financial reporting classifications with regulatory
reporting classifications, and to properly classify these loans for
regulatory risk-based capital ratio calculations.
Certain amounts reported in previous consolidated financial
statements have been reclassified and recalculated to conform to
the presentation in this report. These reclassifications did not
affect previously reported net income, total loans or total
shareholders’ equity.</t>
  </si>
  <si>
    <t>Recent Accounting Pronouncements</t>
  </si>
  <si>
    <t>Recent Accounting Pronouncements
FASB Accounting Standards Update
(ASU) No.2014-09, Revenue
from Contracts with Customers (Topic
606): 2014-09 2014-09 2014-09 2014-09
In January 2016, the FASB issued ASU No. 2016-01, “Recognition
and Measurement of Financial Assets and Financial
Liabilities.” available-for-sale No. 2016-01 Fair Value Measurement
FASB issued Accounting Standard Update
(ASU) No. 2016-02 , Leases
(Topic 842) ASU 2016-2, on-balance ASU 2016-02 No. 2016-02
FASB issued Accounting Standard Update
(ASU) No. 2016-09 , Compensation
– Stock Compensation (Topic
718). ASU 2016-09, ASU 2016-09
FASB issued ASU No. 2016-13, 2016-13 2016-13, 2016-13 available-for-sale 2016-13 2016-13 2016-13 2016-13 one-time one-time
FASB issued ASU No. 2016-18, Statement
of Cash Flows—Restricted Cash (Topic
230). ASU 2016-18 beginning-of-period end-of-period ASU 2016-18
FASB issued ASU No. 2017-01, Business
Combinations—Clarifying the Definition of a Business (Topic
805). ASU 2017-01 ASU 2017-01 ASU 2017-01
FASB issued ASU No. 2017-04, Intangibles—Goodwill
and Other: Simplifying the Test for Goodwill
Impairment (Topic
350): 2017-04 ASU 2017-04
FASB issued ASU No. 2017-07, Compensation—Retirement
Benefits (Topic
715). 2017-07 ASU 2017-07
FASB issued ASU 2017-08, Receivables—Nonrefundable
Fees and Other Costs (Topic
310). ASU 2017-08 non-pooled ASU 2017-08 ASU 2017-08
FASB issued ASU 2017-09, Compensation—Stock
Compensation (Topic 718). ASU 2017-09 ASU 2017-09, ASU 2017-09
FASB issued ASU 2018-02, Income
Statement—Reporting Comprehensive Income (Topic
220). 2018-02 2018-02 2018-02</t>
  </si>
  <si>
    <t>Investment Securities (Tables)</t>
  </si>
  <si>
    <t>Amortized Cost and Estimated Fair Values of Investments in Debt Securities</t>
  </si>
  <si>
    <t>The amortized cost and estimated fair values of investments in debt
securities are summarized in the following tables:
March 31, 2018
Amortized Gross Gross Estimated
(in thousands)
Debt Securities Available for Sale
Obligations of U.S. government corporations and agencies $ 633,310 $ 317 $ (16,970 ) $ 616,657
Obligations of states and political subdivisions 121,560 466 (2,788 ) 119,238
Total debt securities available for sale $ 754,870 $ 783 $ (19,758 ) $ 735,895
Debt Securities Held to Maturity
Obligations of U.S. government corporations and agencies $ 481,457 $ 533 $ (7,737 ) $ 474,253
Obligations of states and political subdivisions 14,578 39 (231 ) 14,386
Total debt securities held to maturity $ 496,035 $ 572 $ (7,968 ) $ 488,639
December 31, 2017
Amortized Gross Gross Estimated
(in thousands)
Debt Securities Available for Sale
Obligations of U.S. government corporations and agencies $ 609,695 $ 695 $ (5,601 ) $ 604,789
Obligations of states and political subdivisions 121,597 1,888 (329 ) 123,156
Total debt securities available for sale $ 731,292 $ 2,583 $ (5,930 ) $ 727,945
Debt Securities Held to Maturity
Obligations of U.S. government corporations and agencies $ 500,271 $ 5,101 $ (1,889 ) $ 503,483
Obligations of states and political subdivisions 14,573 146 (37 ) 14,682
Total debt securities held to maturity $ 514,844 $ 5,247 $ (1,926 ) $ 518,165</t>
  </si>
  <si>
    <t>Amortized Cost and Estimated Fair Value of Debt Securities by Contractual Maturity</t>
  </si>
  <si>
    <t>For purposes of the following table, the entire outstanding balance
of these mortgage-backed securities issued by U.S. government
corporations and agencies is categorized based on final maturity
date.
Debt Securities Available for Sale Held to Maturity
(In thousands) Amortized Estimated Amortized Estimated
Due in one year $ 2 $ 2 $
— $
—
Due after one year through five years 235 236 1,215 1,228
Due after five years through ten years 3,324 3,452 20,631 20,291
Due after ten years 751,309 732,205 474,189 467,120
Totals $ 754,870 $ 735,895 $ 496,035 $ 488,639</t>
  </si>
  <si>
    <t>Gross Unrealized Losses on Debt Securities</t>
  </si>
  <si>
    <t>Gross unrealized losses on deb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in thousands)
March 31, 2018
Debt Securities Available for Sale
Obligations of U.S. government corporations and agencies $ 434,302 $ (10,345 ) $ 158,324 $ (6,625 ) $ 592,626 $ (16,970 )
Obligations of states and political subdivisions 65,047 (1,456 ) 16,042 (1,332 ) 81,089 (2,788 )
Total debt securities available for sale $ 499,349 $ (11,801 ) $ 174,366 $ (7,957 ) $ 673,715 $ (19,758 )
Debt Securities Held to Maturity
Obligations of U.S. government corporations and agencies $ 299,575 $ (4,551 ) $ 89,809 $ (3,186 ) $ 389,384 $ (7,737 )
Obligations of states and political subdivisions 8,901 (144 ) 2,579 (87 ) 11,480 (231 )
Total debt securities held to maturity $ 308,476 $ (4,695 ) $ 92,388 $ (3,273 ) $ 400,864 $ (7,968 )
Less than 12 months 12 months or more Total
Fair Unrealized Fair Unrealized Fair Unrealized
(in thousands)
December 31, 2017
Debt Securities Available for Sale
Obligations of U.S. government corporations and agencies $ 284,367 $ (2,176 ) $ 166,338 $ (3,425 ) $ 450,705 $ (5,601 )
Obligations of states and political subdivisions 4,904 (35 ) 17,085 (294 ) 21,989 (329 )
Total securities available for sale $ 289,271 $ (2,211 ) $ 183,423 $ (3,719 ) $ 472,694 $ (5,930 )
Debt Securities Held to Maturity
Obligations of U.S. government corporations and agencies $ 93,017 $ (567 ) $ 95,367 $ (1,322 ) $ 188,384 $ (1,889 )
Obligations of states and political subdivisions 1,488 (7 ) 2,637 (30 ) 4,125 (37 )
Total debt securities held to maturity $ 94,505 $ (574 ) $ 98,004 $ (1,352 ) $ 192,509 $ (1,926 )</t>
  </si>
  <si>
    <t>Loans (Tables)</t>
  </si>
  <si>
    <t>Summary of Loan Balances</t>
  </si>
  <si>
    <t>A summary of loan balances follows (in thousands):
March 31, 2018
Originated PNCI PCI - PCI - Total
Mortgage loans on real estate:
Residential 1-4 $ 323,161 $ 61,206 $
— $ 1,744 $ 386,111
Commercial 1,754,062 211,168
— 8,038 1,973,268
Total mortgage loan on real estate 2,077,223 272,374
— 9,782 2,359,379
Consumer:
Home equity lines of credit 266,651 14,939 1,619 42 283,251
Home equity loans 38,889 2,558
— 485 41,932
Other 21,422 2,141
— 43 23,606
Total consumer loans 326,962 19,638 1,619 570 348,789
Commercial 205,673 7,837
— 2,505 216,015
Construction:
Residential 71,589 9
—
— 71,598
Commercial 73,701 251
—
— 73,952
Total construction 145,290 260
—
— 145,550
Total loans, net of deferred loan fees and discounts $ 2,755,148 $ 300,109 $ 1,619 $ 12,857 $ 3,069,733
Total principal balance of loans owed, net of charge-offs $ 2,764,819 $ 306,924 $ 5,167 $ 16,654 $ 3,093,564
Unamortized net deferred loan fees (9,671 )
—
—
— (9,671 )
Discounts to principal balance of loans owed, net of
charge-offs
— (6,815 ) (3,548 ) (3,797 ) (14,160 )
Total loans, net of unamortized deferred loan fees and
discounts $ 2,755,148 $ 300,109 $ 1,619 $ 12,857 $ 3,069,733
Allowance for loan losses $ (29,057 ) $ (748 ) $ (8 ) $ (160 ) $ (29,973 )
December 31, 2017
Originated PNCI PCI - PCI - Total
Mortgage loans on real estate:
Residential 1-4 $ 320,522 $ 63,519 $
— $ 1,385 $ 385,426
Commercial 1,690,510 215,823
— 8,563 1,914,896
Total mortgage loan on real estate 2,011,032 279,342
— 9,948 2,300,322
Consumer:
Home equity lines of credit 269,942 16,248 2,069 429 288,688
Home equity loans 39,848 2,698
— 485 43,031
Other 22,859 2,251
— 45 25,155
Total consumer loans 332,649 21,197 2,069 959 356,874
Commercial 209,437 8,391
— 2,584 220,412
Construction:
Residential 67,920 10
—
— 67,930
Commercial 69,364 263
—
— 69,627
Total construction 137,284 273
—
— 137,557
Total loans, net of deferred loan fees and discounts $ 2,690,402 $ 309,203 $ 2,069 $ 13,491 $ 3,015,165
Total principal balance of loans owed, net of charge-offs $ 2,699,053 $ 316,238 $ 5,863 $ 17,318 $ 3,038,472
Unamortized net deferred loan fees (8,651 )
—
—
— (8,651 )
Discounts to principal balance of loans owed, net of
charge-offs
— (7,035 ) (3,794 ) (3,827 ) (14,656 )
Total loans, net of unamortized deferred loan fees and
discounts $ 2,690,402 $ 309,203 $ 2,069 $ 13,491 $ 3,015,165
Allowance for loan losses $ (29,122 ) $ (929 ) $ (17 ) $ (255 ) $ (30,323 )</t>
  </si>
  <si>
    <t>Change in Accretable Yield for PCI</t>
  </si>
  <si>
    <t>The following is a summary of the change in accretable yield for
PCI – other loans during the periods indicated (in
thousands):
Three months ended March 31,
2018 2017
Change in accretable yield:
Balance at beginning of period $ 4,262 $ 10,348
Accretion to interest income (255 ) (902 )
Reclassification (to) from nonaccretable difference 140 114
Balance at end of period $ 4,147 $ 9,560</t>
  </si>
  <si>
    <t>Allowance for Loan Losses (Tables)</t>
  </si>
  <si>
    <t>Summary of Activity in Allowance for Loan Losses, and Ending Balance of Loans, Net of Unearned Fees for Periods Indicated</t>
  </si>
  <si>
    <t>The following tables summarize the activity in the allowance for
loan losses, and ending balance of loans, net of unearned fees for
the periods indicated.
Allowance for Loan Losses – Three
Months Ended March 31, 2018
RE Mortgage Home Equity Other Construction
(in thousands) Resid. Comm. Lines Loans Consum. C&amp;I Resid. Comm. Total
Beginning balance $ 2,317 $ 11,441 $ 5,800 $ 1,841 $ 586 $ 6,512 $ 1,184 $ 642 $ 30,323
Charge-offs (1 )
— (80 )
— (194 ) (205 )
—
— (480 )
Recoveries
— 15 209 14 78 50
—
— 366
(Benefit) provision (146 ) 39 (517 ) (119 ) 100 35 167 205 (236 )
Ending balance $ 2,170 $ 11,495 $ 5,412 $ 1,736 $ 570 $ 6,392 $ 1,351 $ 847 $ 29,973
Ending balance:
Individ. evaluated for impairment $ 190 $ 154 $ 448 $ 130 $ 56 $ 2,113
—
— $ 3,091
Loans pooled for evaluation $ 1,910 $ 11,281 $ 4,956 $ 1,606 $ 514 $ 4,249 $ 1,351 $ 847 $ 26,714
Loans acquired with deteriorated credit quality $ 70 $ 60 $ 8
—
— $ 30
—
— $ 168
Loans, net of unearned fees – As
of March 31, 2018
RE Mortgage Home Equity Other Construction
(in thousands) Resid. Comm. Lines Loans Consum. C&amp;I Resid. Comm. Total
Ending balance:
Total loans $ 386,111 $ 1,973,268 $ 283,251 $ 41,932 $ 23,606 $ 216,015 $ 71,598 $ 73,952 $ 3,069,733
Individ. evaluated for impairment $ 5,535 $ 11,110 $ 2,450 $ 1,673 $ 278 $ 4,621 $ 136
— $ 25,803
Loans pooled for evaluation $ 378,832 $ 1,954,120 $ 279,140 $ 39,774 $ 23,285 $ 208,889 $ 71,462 $ 73,952 $ 3,029,454
Loans acquired with deteriorated credit quality $ 1,744 $ 8,038 $ 1,661 $ 485 $ 43 $ 2,505
—
— $ 14,476
Allowance for Loan Losses—Year
Ended December 31, 2017
RE Mortgage Home Equity Other Construction
(in thousands) Resid. Comm. Lines Loans Consum. C&amp;I Resid. Comm. Total
Beginning balance $ 2,748 $ 11,517 $ 7,044 $ 2,644 $ 622 $ 5,831 $ 1,417 $ 680 $ 32,503
Charge-offs (60 ) (186 ) (98 ) (332 ) (1,186 ) (1,444 ) (1,104 )
— (4,410 )
Recoveries
— 397 698 242 375 428
— 1 2,141
(Benefit) provision (371 ) (287 ) (1,844 ) (713 ) 775 1,697 871 (39 ) 89
Ending balance $ 2,317 $ 11,441 $ 5,800 $ 1,841 $ 586 $ 6,512 $ 1,184 $ 642 $ 30,323
Ending balance:
Individ. evaluated for impairment $ 230 $ 30 $ 427 $ 107 $ 57 $ 1,848
—
— $ 2,699
Loans pooled for evaluation $ 1,932 $ 11,351 $ 5,356 $ 1,734 $ 529 $ 4,624 $ 1,184 $ 642 $ 27,352
Loans acquired with deteriorated credit quality $ 155 $ 60 $ 17
—
— $ 40
—
— $ 272
Loans, net of unearned fees – As
of December 31, 2017
RE Mortgage Home Equity Other Construction
(in thousands) Resid. Comm. Lines Loans Consum. C&amp;I Resid. Comm. Total
Ending balance:
Total loans $ 385,426 $ 1,914,896 $ 288,688 $ 43,031 $ 25,155 $ 220,412 $ 67,930 $ 69,627 $ 3,015,165
Individ. evaluated for impairment $ 5,298 $ 13,911 $ 2,688 $ 1,470 $ 257 $ 4,470 $ 140
— $ 28,234
Loans pooled for evaluation $ 378,743 $ 1,892,422 $ 283,502 $ 41,076 $ 24,853 $ 213,358 $ 67,790 $ 69,627 $ 2,971,371
Loans acquired with deteriorated credit quality $ 1,385 $ 8,563 $ 2,498 $ 485 $ 45 $ 2,584
—
— $ 15,560
Allowance for Loan Losses – Three
Months Ended March 31, 2017
RE Mortgage Home Equity Other Construction
(in thousands) Resid. Comm. Lines Loans Consum. C&amp;I Resid. Comm. Total
Beginning balance $ 2,748 $ 11,517 $ 7,044 $ 2,644 $ 622 $ 5,831 $ 1,417 $ 680 $ 32,503
Charge-offs
—
— (71 ) (31 ) (174 ) (133 )
—
— (409 )
Recoveries
— 110 46 12 141 170
— 1 480
(Benefit) provision (86 ) (85 ) (489 ) (174 ) 6 (542 ) (78 ) (109 ) (1,557 )
Ending balance $ 2,662 $ 11,542 $ 6,530 $ 2,451 $ 595 $ 5,326 $ 1,339 $ 572 $ 31,017
Ending balance:
Individ. evaluated for impairment $ 249 $ 124 $ 400 $ 57 $ 31 $ 811 $ 14
— $ 1,686
Loans pooled for evaluation $ 2,188 $ 9,971 $ 6,122 $ 2,328 $ 564 $ 3,873 $ 1,282 $ 572 $ 26,900
Loans acquired with deteriorated credit quality $ 225 $ 1,447 $ 8 $ 66
— $ 642 $ 43
— $ 2,431
Loans, net of unearned fees – As
of March 31, 2017
RE Mortgage Home Equity Other Construction
(in thousands) Resid. Comm. Lines Loans Consum. C&amp;I Resid. Comm. Total
Ending balance:
Total loans $ 309,701 $ 1,761,114 $ 283,596 $ 40,241 $ 29,313 $ 212,685 $ 59,699 $ 64,843 $ 2,761,192
Individ. evaluated for impairment $ 3,849 $ 16,979 $ 2,204 $ 1,241 $ 280 $ 3,072 $ 25
— $ 27,650
Loans pooled for evaluation $ 304,493 $ 1,731,785 $ 277,388 $ 37,867 $ 28,967 $ 205,832 $ 58,830 $ 64,843 $ 2,710,005
Loans acquired with deteriorated credit quality $ 1,359 $ 12,350 $ 4,004 $ 1,133 $ 66 $ 3,781 $ 844
— $ 23,537</t>
  </si>
  <si>
    <t>Presentation of Credit Quality Indicators</t>
  </si>
  <si>
    <t>The following tables present ending loan balances by loan category
and risk grade for the periods indicated:
Credit Quality Indicators – As of
March 31, 2018
RE Mortgage Home Equity Other Construction
(in thousands) Resid. Comm. Lines Loans Consum. C&amp;I Resid. Comm. Total
Originated loans:
Pass $ 317,799 $ 1,716,599 $ 263,270 $ 35,730 $ 21,067 $ 193,829 $ 71,482 $ 68,846 $ 2,688,622
Special mention 2,274 23,679 1,628 1,532 238 7,263
— 4,855 41,469
Substandard 3,088 13,784 1,753 1,627 117 4,581 107
— 25,057
Loss
—
—
—
—
—
—
—
—
—
Total originated $ 323,161 $ 1,754,062 $ 266,651 $ 38,889 $ 21,422 $ 205,673 $ 71,589 $ 73,701 $ 2,755,148
PNCI loans:
Pass $ 59,184 $ 201,641 $ 13,686 $ 2,301 $ 2,067 $ 7,837 $ 9 $ 251 $ 286,976
Special mention 214 8,977 282 184 37
—
—
— 9,694
Substandard 1,808 550 971 73 37
—
—
— 3,439
Loss
—
—
—
—
—
—
—
—
—
Total PNCI $ 61,206 $ 211,168 $ 14,939 $ 2,558 $ 2,141 $ 7,837 $ 9 $ 251 $ 300,109
PCI loans $ 1,744 $ 8,038 $ 1,661 $ 485 $ 43 $ 2,505
—
— $ 14,476
Total loans $ 386,111 $ 1,973,268 $ 283,251 $ 41,932 $ 23,606 $ 216,015 $ 71,598 $ 73,952 $ 3,069,733
Credit Quality Indicators – As of
December 31, 2017
RE Mortgage Home Equity Other Construction
(in thousands) Resid. Comm. Lines Loans Consum. C&amp;I Resid. Comm. Total
Originated loans:
Pass $ 315,120 $ 1,649,333 $ 265,345 $ 37,428 $ 22,432 $ 195,208 $ 67,813 $ 64,492 $ 2,617,171
Special mention 2,234 18,434 2,558 800 272 9,492
— 4,872 38,662
Substandard 3,168 22,743 2,039 1,620 155 4,737 107
— 34,569
Loss
—
—
—
—
—
—
—
—
—
Total originated $ 320,522 $ 1,690,510 $ 269,942 $ 39,848 $ 22,859 $ 209,437 $ 67,920 $ 69,364 $ 2,690,402
PNCI loans:
Pass $ 61,411 $ 203,751 $ 14,866 $ 2,433 $ 2,207 $ 8,390 $ 10 $ 263 $ 293,331
Special mention 218 11,513 450 188 38 1
—
— 12,408
Substandard 1,890 559 932 77 6
—
—
— 3,464
Loss
—
—
—
—
—
—
—
—
—
Total PNCI $ 63,519 $ 215,823 $ 16,248 $ 2,698 $ 2,251 $ 8,391 $ 10 $ 263 $ 309,203
PCI loans $ 1,385 $ 8,563 $ 2,498 $ 485 $ 45 $ 2,584
—
— $ 15,560
Total loans $ 385,426 $ 1,914,896 $ 288,688 $ 43,031 25,155 $ 220,412 $ 67,930 $ 69,627 $ 3,015,165</t>
  </si>
  <si>
    <t>Analysis of Past Due and Nonaccrual Loans</t>
  </si>
  <si>
    <t>The following table shows the ending balance of current, past due,
and nonaccrual originated loans by loan category as of the date
indicated:
Analysis of Past Due and Nonaccrual
Originated Loans – As of March 31, 2018
RE Mortgage Home Equity Other Construction
(in thousands) Resid. Comm. Lines Loans Consum. C&amp;I Resid. Comm. Total
Originated loan balance:
Past due:
30-59 $ 2,217 $ 5,531 $ 938 $ 1,490 $ 63 $ 915 $ 298 $
— $ 11,452
60-89
—
— 26 18 18 534
— 1,249 1,845
&gt; 90 Days 846 1,162 320 154
— 1,557
—
— 4,039
Total past due 3,063 6,693 1,284 1,662 81 3,006 298 1,249 17,336
Current 320,098 1,747,369 265,367 37,227 21,341 202,667 71,291 72,452 2,737,812
Total originated loans $ 323,161 $ 1,754,062 $ 266,651 $ 38,889 $ 21,422 $ 205,673 $ 71,589 $ 73,701 $ 2,755,148
&gt; 90 Days and still accruing
—
—
—
—
—
—
—
—
—
Nonaccrual loans $ 2,235 $ 7,925 $ 733 $ 1,193 $ 4 $ 3,990
—
— $ 16,080
The following table shows the ending balance of current, past due,
and nonaccrual PNCI loans by loan category as of the date
indicated:
Analysis of Past Due and Nonaccrual
PNCI Loans – As of March 31, 2018
RE Mortgage Home Equity Other Construction
(in thousands) Resid. Comm. Lines Loans Consum. C&amp;I Resid. Comm. Total
PNCI loan balance:
Past due:
30-59 $ 2,537
— $ 362 $ 2
— $ 1
—
— $ 2,902
60-89
—
—
—
— 4
—
—
— 4
&gt; 90 Days
—
— 146
— 28
—
—
— 174
Total past due 2,537
— 508 2 32 1
—
— 3,080
Current 58,669 211,168 14,431 2,556 2,109 7,836 9 251 297,029
Total PNCI loans $ 61,206 $ 211,168 $ 14,939 $ 2,558 $ 2,141 $ 7,837 $ 9 $ 251 $ 300,109
&gt; 90 Days and still accruing
—
—
—
—
—
—
—
—
—
Nonaccrual loans $ 1,067
— $ 571 $ 40 $ 33
—
—
— $ 1,711
The following table shows the ending balance of current, past due,
and nonaccrual originated loans by loan category as of the date
indicated:
Analysis of Past Due and Nonaccrual
Originated Loans – As of December 31, 2017
RE Mortgage Home Equity Other Construction
(in thousands) Resid. Comm. Lines Loans Consum. C&amp;I Resid. Comm. Total
Originated loan balance:
Past due:
30-59 Days $ 1,740 $ 158 $ 528 $ 511 $ 56 $ 956 $ 34
— $ 3,983
60-89 Days 510 987 48 107 36 738
—
— 2,426
&gt; 90 Days 243
— 372 373 3 1,527
—
— 2,518
Total past due $ 2,493 $ 1,145 $ 948 $ 991 $ 95 $ 3,221 $ 34
— $ 8,927
Current 318,029 1,689,365 268,994 38,857 22,764 206,216 67,886 $ 69,364 2,681,475
Total originated loans $ 320,522 $ 1,690,510 $ 269,942 $ 39,848 $ 22,859 $ 209,437 $ 67,920 $ 69,364 $ 2,690,402
&gt; 90 Days and still accruing
—
—
—
—
—
—
—
—
—
Nonaccrual loans $ 1,725 $ 8,144 $ 811 $ 1,106 $ 7 $ 3,669
—
— $ 15,462
The following table shows the ending balance of current, past due,
and nonaccrual PNCI loans by loan category as of the date
indicated:
Analysis of Past Due and Nonaccrual
PNCI Loans – As of December 31, 2017
RE Mortgage Home Equity Other Construction
(in thousands) Resid. Comm. Lines Loans Consum. C&amp;I Resid. Comm. Total
PNCI loan balance:
Past due:
30-59 Days $ 1,495 $ 70 $ 298 $ 30 $ 6
—
—
— $ 1,899
60-89 Days 90
— 228
— 26
—
—
— 344
&gt; 90 Days 109
— 330
—
—
—
—
— 439
Total past due $ 1,694 $ 70 $ 856 $ 30 $ 32
—
—
— $ 2,682
Current 61,825 215,753 15,392 2,668 2,219 $ 8,391 $ 10 $ 263 306,521
Total PNCI loans $ 63,519 $ 215,823 $ 16,248 $ 2,698 $ 2,251 $ 8,391 $ 10 $ 263 $ 309,203
&gt; 90 Days and still accruing $ 81
— $ 200
—
—
—
—
— $ 281
Nonaccrual loans $ 1,012
— $ 402 $ 44 $ 5
—
—
— $ 1,463</t>
  </si>
  <si>
    <t>Impaired Loans</t>
  </si>
  <si>
    <t>Impaired originated loans are those where management has concluded
that it is probable that the borrower will be unable to pay all
amounts due under the original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Three Months Ended, March 31, 2018
RE Mortgage Home Equity Other Construction
(in thousands) Resid. Comm. Lines Loans Consum. C&amp;I Resid. Comm. Total
With no related allowance recorded:
Recorded investment $ 2,678 $ 9,848 $ 888 $ 1,193
— $ 881 $ 136
— $ 15,624
Unpaid principal $ 2,829 $ 10,126 $ 944 $ 1,548
— $ 894 $ 136
— $ 16,477
Average recorded investment $ 2,368 $ 11,474 $ 991 $ 1,150 $ 2 $ 728 $ 138
— $ 16,851
Interest income recognized $ 19 $ 35 $ 6
—
— $ 9 $ 2
— $ 71
With an allowance recorded:
Recorded investment $ 1,525 $ 1,262 $ 527 $ 196 $ 4 $ 3,740
—
— $ 7,254
Unpaid principal $ 1,549 $ 1,281 $ 534 $ 196 $ 4 $ 3,862
—
— $ 7,426
Related allowance $ 190 $ 154 $ 146 $ 10 $ 4 $ 2,113
—
— $ 2,617
Average recorded investment $ 1,703 $ 1,036 $ 464 $ 197 $ 4 $ 3,817
—
— $ 7,221
Interest income recognized $ 9 $ 9 $ 4 $ 2
— $ 17
—
— $ 41
Impaired PNCI Loans – As of, or
for the Three Months Ended, March 31, 2018
RE Mortgage Home Equity Other Construction
(in thousands) Resid. Comm. Lines Loans Consum. C&amp;I Resid. Comm. Total
With no related allowance recorded:
Recorded investment $ 1,332
— $ 501 $ 40 $ 28
—
—
— $ 1,901
Unpaid principal $ 1,390
— $ 529 $ 54 $ 28
—
—
— $ 2,001
Average recorded investment $ 1,345
— $ 546 $ 42 $ 14
—
—
— $ 1,947
Interest income recognized $ 2
— $ 2
—
—
—
— $ 4
With an allowance recorded:
Recorded investment
—
— $ 534 $ 244 $ 246
—
—
— $ 1,024
Unpaid principal
—
— $ 536 $ 244 $ 246
—
—
— $ 1,026
Related allowance
—
— $ 302 $ 120 $ 52
—
—
— $ 474
Average recorded investment
—
— $ 568 $ 183 $ 248
—
—
— $ 999
Interest income recognized
—
— $ 3 $ 3 $ 2
—
—
— $ 8
Impaired Originated Loans – As
of, or for the Twelve Months Ended, December 31, 2017
RE Mortgage Home Equity Other Construction
(in thousands) Resid. Comm. Lines Loans Consum. C&amp;I Resid. Comm. Total
With no related allowance recorded:
Recorded investment $ 2,058 $ 13,101 $ 1,093 $ 1,107 $ 4 $ 575 $ 140
— $ 18,078
Unpaid principal $ 2,109 $ 13,360 $ 1,175 $ 1,429 $ 52 $ 585 $ 140
— $ 18,850
Average recorded investment $ 1,875 $ 13,123 $ 1,287 $ 852 $ 10 $ 668 $ 76
— $ 17,891
Interest income recognized $ 85 $ 609 $ 39 $ 14
— $ 18 $ 9
— $ 774
With an allowance recorded:
Recorded investment $ 1,881 $ 810 $ 401 $ 198 $ 3 $ 3,895
—
— $ 7,188
Unpaid principal $ 1,914 $ 826 $ 406 $ 198 $ 3 $ 3,981
—
— $ 7,328
Related allowance $ 230 $ 30 $ 111 $ 10 $ 3 $ 1,848
—
— $ 2,232
Average recorded investment $ 1,626 $ 728 $ 415 $ 341 $ 10 $ 3,615
—
— $ 6,735
Interest income recognized $ 58 $ 36 $ 8 $ 10
— $ 166
—
— $ 278
Impaired PNCI Loans – As of, or
for the Twelve Months Ended, December 31, 2017
RE Mortgage Home Equity Other Construction
(in thousands) Resid. Comm. Lines Loans Consum. C&amp;I Resid. Comm. Total
With no related allowance recorded:
Recorded investment $ 1,359
— $ 591 $ 44
—
—
—
— $ 1,994
Unpaid principal $ 1,404
— $ 612 $ 57
—
—
—
— $ 2,073
Average recorded investment $ 911 $ 913 $ 663 $ 56 $ 2
—
—
— $ 2,545
Interest income recognized $ 24
— $ 22
—
—
—
—
— $ 46
With an allowance recorded:
Recorded investment
—
— $ 603 $ 121 $ 250
—
—
— $ 974
Unpaid principal
—
— $ 604 $ 121 $ 250
—
—
— $ 975
Related allowance
—
— $ 316 $ 97 $ 54
—
—
— $ 467
Average recorded investment $ 130 $ 66 $ 577 $ 61 $ 184
—
—
— $ 1,018
Interest income recognized
—
— $ 26 $ 6 $ 11
—
—
— $ 43
Impaired Originated Loans – As
of, or for the Three Months Ended, March 31, 2017
RE Mortgage Home Equity Other Construction
(in thousands) Resid. Comm. Lines Loans Consum. C&amp;I Resid. Comm. Total
With no related allowance recorded:
Recorded investment $ 1,782 $ 14,431 $ 1,064 $ 743 $ 5 $ 1,289 $ 11
— $ 19,325
Unpaid principal $ 1,793 $ 14,881 $ 1,144 $ 1,085 $ 6 $ 1,312 $ 16
— $ 20,237
Average recorded investment $ 2,834 $ 20,770 $ 2,013 $ 845 $ 12 $ 932 $ 7
— $ 27,413
Interest income recognized $ 20 $ 98 $ 6 $ 1
— $ 7
—
— $ 132
With an allowance recorded:
Recorded investment $ 1,378 $ 640 $ 427 $ 440 $ 21 $ 1,783 $ 14
— $ 4,703
Unpaid principal $ 1,382 $ 640 $ 440 $ 443 $ 22 $ 1,842 $ 14
— $ 4,783
Related allowance $ 172 $ 18 $ 106 $ 57 $ 14 $ 811 $ 14
— $ 1,192
Average recorded investment $ 1,692 $ 1,029 $ 1,076 $ 557 $ 11 $ 1,938 $ 7
— $ 6,310
Interest income recognized $ 11 $ 9 $ 1 $ 5
— $ 14
—
— $ 40
Impaired PNCI Loans – As of, or
for the Three Months Ended, March 31, 2017
RE Mortgage Home Equity Other Construction
(in thousands) Resid. Comm. Lines Loans Consum. C&amp;I Resid. Comm. Total
With no related allowance recorded:
Recorded investment $ 433 $ 1,777 $ 220 $ 58 $ 138
—
—
— $ 2,626
Unpaid principal $ 455 $ 2,011 $ 233 $ 67 $ 139
—
—
— $ 2,905
Average recorded investment $ 654 $ 1,455 $ 337 $ 64 $ 86 $ 1
— $ 245 $ 2,842
Interest income recognized $ 2
— $ 1
— $ 2
—
—
— $ 5
With an allowance recorded:
Recorded investment $ 256 $ 131 $ 493
— $ 116
—
—
— $ 996
Unpaid principal $ 256 $ 131 $ 493
— $ 116
—
—
— $ 996
Related allowance $ 77 $ 106 $ 295
— $ 16
—
—
— $ 494
Average recorded investment $ 128 $ 1,440 $ 550 $ 19 $ 175
—
—
— $ 2,312
Interest income recognized $ 2 $ 2 $ 5
— $ 1
—
—
— $ 10</t>
  </si>
  <si>
    <t>Troubled Debt Restructurings</t>
  </si>
  <si>
    <t xml:space="preserve">The following table shows certain information regarding TDRs that
occurred during the period indicated:
TDR Information for the Three Months
Ended March 31, 2018
RE Mortgage Home Equity Other Construction
(dollars in thousands) Resid. Comm. Lines Loans Consum. C&amp;I Resid. Comm. Total
Number
— 1 1 1
—
—
—
— 3
Pre-mod
— $ 384 $ 133 $ 121
—
—
—
— $ 638
Post-mod
— $ 384 $ 138 $ 121
—
—
—
— $ 643
Financial impact due to TDR taken as additional provision
— $ 11
—
—
—
—
—
— $ 11
Number that defaulted during the period
— 1
—
—
—
—
—
— 1
Recorded investment of TDRs that defaulted during the period
— $ 169
—
—
—
—
—
— $ 169
Financial impact due to the default of previous TDR taken as
charge-offs or additional provisions
—
—
—
—
—
—
—
—
—
The following table shows certain information regarding TDRs that
occurred during the period indicated:
TDR Information for the Year Ended
December 31, 2017
RE Mortgage Home Equity Other Construction
(dollars in thousands) Resid. Comm. Lines Loans Consum. C&amp;I Resid. Comm. Total
Number 1 8 3 1 1 11 1
— 26
Pre-mod $ 939 $ 3,721 $ 187 $ 252 $ 14 $ 1,854 $ 144
— $ 7,111
Post-mod $ 939 $ 3,695 $ 187 $ 252 $ 14 $ 1,747 $ 144
— $ 6,978
Financial impact due to TDR taken as additional provision $ 169 $ (111 ) $ 27
— $ 11 $ 37
—
— $ 133
Number that defaulted during the period 2 1 1 1
—
—
—
— 5
Recorded investment of TDRs that defaulted during the period $ 223 $ 219 $ 127 $ 55
—
—
—
— $ 624
Financial impact due to the default of previous TDR taken as
charge-offs or additional provisions
—
— $ (5 )
—
—
—
—
— $ (5 ) </t>
  </si>
  <si>
    <t>Foreclosed Assets (Tables)</t>
  </si>
  <si>
    <t>Summary of Activity in Balance of Foreclosed Assets</t>
  </si>
  <si>
    <t xml:space="preserve">A summary of the activity in the balance of foreclosed assets
follows (dollars in thousands):
Three months ended
Three months ended March 31, 2017
Total Noncovered Covered Total
Beginning balance, net $ 3,226 $ 3,763 $ 223 $ 3,986
Additions/transfers from loans
— 85
— 85
Dispositions/sales (1,572 ) (385 ) (223 ) (608 )
Valuation adjustments (90 ) 66
— 66
Ending balance, net $ 1,564 $ 3,529
— $ 3,529
Ending valuation allowance $ (152 ) $ (300 )
— $ (300 )
Ending number of foreclosed assets 10 12
— 12
Proceeds from sale of foreclosed assets $ 1,943 $ 510 $ 216 $ 726
Gain (loss) on sale of foreclosed assets $ 371 $ 125 $ (7 ) $ 118 </t>
  </si>
  <si>
    <t>Premises and Equipment (Tables)</t>
  </si>
  <si>
    <t>Summary of Premises and Equipment</t>
  </si>
  <si>
    <t>Premises and equipment were comprised of:
March 31, December 31,
(In thousands)
Land &amp; land improvements $ 9,959 $ 9,959
Buildings 50,792 50,340
Furniture and equipment 37,348 35,939
98,099 96,238
Less: Accumulated depreciation (41,678 ) (40,644 )
56,421 55,594
Construction in progress 2,137 2,148
Total premises and equipment $ 58,558 $ 57,742</t>
  </si>
  <si>
    <t>Cash Value of Life Insurance (Tables)</t>
  </si>
  <si>
    <t>Summary of Activity in Balance of Cash Value of Life Insurance</t>
  </si>
  <si>
    <t xml:space="preserve">A summary of the activity in the balance of cash value of life
insurance follows (dollars in thousands):
Three months ended March 31,
2018 2017
Beginning balance $ 97,783 $ 95,912
Increase in cash value of life insurance 608 685
Gain on death benefit
— 107
Insurance proceeds receivable reclassified to other assets
— (921 )
Ending balance $ 98,391 $ 95,783
End of period death benefit $ 159,640 $ 164,574
Number of policies owned 182 183
Insurance companies used 14 14
Current and former employees and directors covered 57 58 </t>
  </si>
  <si>
    <t>Goodwill and Other Intangible Assets (Tables)</t>
  </si>
  <si>
    <t>Summary of Goodwill Intangible</t>
  </si>
  <si>
    <t>The following table summarizes the Company’s goodwill
intangible as of the dates indicated:
(in thousands) March 31, Additions Reductions December 31,
Goodwill $ 64,311
—
— $ 64,311</t>
  </si>
  <si>
    <t>Summary of Core Deposit Intangibles</t>
  </si>
  <si>
    <t>The following table summarizes the Company’s core deposit
intangibles as of the dates indicated:
(in thousands) March 31, Additions Reductions/ December 31,
Core deposit intangibles $ 9,558
—
— $ 9,558
Accumulated amortization (4,723 )
— $ (339 ) (4,384 )
Core deposit intangibles, net $ 4,835
— $ (339 ) $ 5,174</t>
  </si>
  <si>
    <t>Remaining Estimated Core Deposit Intangible Amortization</t>
  </si>
  <si>
    <t xml:space="preserve">The following table summarizes the Company’s remaining
estimated core deposit intangible amortization (in thousands):
Years Ended Estimated Core Deposit
2018 $ 1,324
2019 1,228
2020 1,228
2021 969
2022 280
Thereafter 145 </t>
  </si>
  <si>
    <t>Mortgage Servicing Rights (Tables)</t>
  </si>
  <si>
    <t>Fair Value of Mortgage Servicing Rights</t>
  </si>
  <si>
    <t xml:space="preserve">The following tables summarize the activity in, and the main
assumptions used to determine the fair value of mortgage servicing
rights (“MSRs”) for the periods indicated (dollars in
thousands):
Three months ended March 31,
2018 2017
Balance at beginning of period $ 6,687 $ 6,595
Additions 155 278
Change in fair value 111 (13 )
Balance at end of period $ 6,953 $ 6,860
Contractually specified servicing fees, late fees and ancillary
fees earned $ 517 $ 521
Balance of loans serviced at:
Beginning of period $ 811,065 $ 816,623
End of period $ 806,478 $ 822,506
Weighted-average prepayment speed (CPR) 7.5 % 8.3 %
Weighted-average discount rate 13.0 % 14.0 % </t>
  </si>
  <si>
    <t>Indemnification Asset (Tables)</t>
  </si>
  <si>
    <t>Summary of Activity in Balance of Indemnification Asset</t>
  </si>
  <si>
    <t>A summary of the activity in the balance of indemnification asset
follows (in thousands):
Three months ended March 31,
2018 2017
Beginning balance
— $ (744 )
Effect of actual and estimated future covered losses and
recoveries
— (191 )
Reimbursable (revenue) expenses incurred
— (32 )
Payments made to (received from) FDIC
— 72
Ending balance
— $ (895 )
Amount of indemnification liability recorded in other assets
— $ (179 )
Amount of indemnification liability recorded in other
liabilities
— (716 )
Ending balance
— $ (895 )</t>
  </si>
  <si>
    <t>Other Assets (Tables)</t>
  </si>
  <si>
    <t>Summary of Other Assets</t>
  </si>
  <si>
    <t>Other assets were comprised of (in thousands):
March 31, December 31,
Deferred tax asset, net $ 26,266 $ 21,697
Investment in low income housing tax credit funds 17,095 16,854
Prepaid expense 4,411 4,111
Tax refund receivable 4,754 4,754
Capital trusts 1,709 1,706
Software 883 1,126
Life insurance proceeds receivable
— 2,242
Miscellaneous other assets 1,156 2,561
Total other assets $ 56,274 $ 55,051</t>
  </si>
  <si>
    <t>Deposits (Tables)</t>
  </si>
  <si>
    <t>Summary of Balances of Deposits</t>
  </si>
  <si>
    <t>A summary of the balances of deposits follows (in thousands):
March 31, December 31,
Noninterest-bearing demand $ 1,359,996 $ 1,368,218
Interest-bearing demand 1,022,299 971,459
Savings 1,395,481 1,364,518
Time certificates, over $250,000 76,306 73,596
Other time certificates 230,322 231,340
Total deposits $ 4,084,404 $ 4,009,131</t>
  </si>
  <si>
    <t>Reserve for Unfunded Commitments (Tables)</t>
  </si>
  <si>
    <t>Summary of Activity in Reserve for Unfunded Commitments</t>
  </si>
  <si>
    <t>The following tables summarize the activity in reserve for unfunded
commitments for the periods indicated (in thousands):
Three months ended March 31,
2018 2017
Balance at beginning of period $ 3,164 $ 2,719
Provision for losses – unfunded commitments 700 15
Balance at end of period $ 3,864 $ 2,734</t>
  </si>
  <si>
    <t>Other Liabilities (Tables)</t>
  </si>
  <si>
    <t>Components of Other Liabilities</t>
  </si>
  <si>
    <t>Other liabilities were comprised of (in thousands):
March 31, December 31,
Pension liability $ 28,686 $ 28,472
Low income housing tax credit fund commitments 7,677 8,554
Deferred compensation 6,809 6,605
Taxes payable 5,243
—
Accrued salaries and benefits expense 5,180 6,619
Joint beneficiary agreements 3,429 3,365
Loan escrow and servicing payable 1,464 1,958
Deferred revenue 1,077 1,228
Litigation contingency
— 1,450
Miscellaneous other liabilities 3,964 5,007
Total other liabilities $ 63,529 $ 63,258</t>
  </si>
  <si>
    <t>Other Borrowings (Tables)</t>
  </si>
  <si>
    <t>Summary of Balances of Other Borrowings</t>
  </si>
  <si>
    <t>A summary of the balances of other borrowings follows:
March 31, December 31,
(in thousands)
FHLB collateralized borrowing, fixed rate, as of March 31,
2018 of 1.87%, payable on April 2, 2018 $ 48,000
FHLB collateralized borrowing, fixed rate, as of December 31,
2017 of 1.38%, payable on January 2, 2018 $ 104,729
Other collateralized borrowings, fixed rate, as of March 31,
2018 and December 31, 2017 of 0.05%, payable on April 2,
2018 and January 2, 2018, respectively 17,041 17,437
Total other borrowings $ 65,041 $ 122,166</t>
  </si>
  <si>
    <t>Junior Subordinated Debt (Tables)</t>
  </si>
  <si>
    <t>Summary of Terms and Recorded Balance of Subordinated Debenture</t>
  </si>
  <si>
    <t>The following table summarizes the terms and recorded balance of
each subordinated debenture as of the date indicated (dollars in
thousands):
Subordinated Debt Series
Coupon Rate
As of March 31, 2018
December 31, 2017
Maturity Face (Variable) Current Recorded Recorded
Date Value
3 mo. LIBOR + Coupon Rate Book Value Book Value
TriCo Cap Trust I 10/7/2033 $ 20,619 3.05 % 4.77 % $ 20,619 $ 20,619
TriCo Cap Trust II 7/23/2034 20,619 2.55 % 4.29 % 20,619 20,619
North Valley Trust II 4/24/2033 6,186 3.25 % 5.02 % 5,145 5,135
North Valley Trust III 4/24/2034 5,155 2.80 % 4.54 % 4,050 4,041
North Valley Trust IV 3/15/2036 10,310 1.33 % 3.45 % 6,472 6,444
$ 62,889 $ 56,905 $ 56,858</t>
  </si>
  <si>
    <t>Commitments and Contingencies (Tables)</t>
  </si>
  <si>
    <t>Future Minimum Commitments under Non-Cancelable Operating Leases with Initial or Remaining Terms of One Year or More</t>
  </si>
  <si>
    <t>At December 31, 2017, future minimum commitments under
non-cancelable
Operating Leases
(in thousands)
2018 $ 3,278
2019 2,499
2020 1,847
2021 1,488
2022 757
Thereafter 798
Future minimum lease payments $ 10,667</t>
  </si>
  <si>
    <t>Summary of Company's Commitments and Contingent Liabilities</t>
  </si>
  <si>
    <t xml:space="preserve">The following table presents a summary of the Company’s
commitments and contingent liabilities:
(in thousands) March 31, December 31,
Financial instruments whose amounts represent risk:
Commitments to extend credit:
Commercial loans $ 253,001 $ 257,220
Consumer loans 437,790 422,958
Real estate mortgage loans 73,618 66,267
Real estate construction loans 236,650 187,097
Standby letters of credit 11,573 13,075
Deposit account overdraft privilege 101,411 98,260 </t>
  </si>
  <si>
    <t>Stock Options and Other Equity-Based Incentive Instruments (Tables)</t>
  </si>
  <si>
    <t>Stock Option Activity</t>
  </si>
  <si>
    <t xml:space="preserve">Stock option activity during the three months ended March 31,
2018 is summarized in the following table:
Number
Option Price per Share Weighted Value on Weighted
Outstanding at December 31, 2017 446,400 $ 12.63 to $23.21 $ 16.84
Options granted
— — to —
—
Options exercised
— — to —
—
Options forfeited
— — to —
—
Outstanding at March 31, 2018 446,400 $ 12.63 to $23.21 $ 16.84 </t>
  </si>
  <si>
    <t>Summary of Options Outstanding</t>
  </si>
  <si>
    <t xml:space="preserve">The following table shows the number, weighted-average exercise
price, intrinsic value, and weighted average remaining contractual
life of options exercisable, options not yet exercisable and total
options outstanding as of March 31, 2018:
Currently
Currently Not Total
Exercisable Exercisable Outstanding
Number of options 423,600 22,800 446,400
Weighted average exercise price $ 16.65 $ 20.45 $ 16.84
Intrinsic value (in thousands) $ 8,713 $ 382 $ 9,096
Weighted average remaining contractual term (yrs.) 3.6 5.5 3.7 </t>
  </si>
  <si>
    <t>Restricted Stock Unit (RSU) Activity</t>
  </si>
  <si>
    <t>Restricted stock unit (RSU) activity is summarized in the following
table for the dates indicated:
Service Condition Vesting RSUs
Market Plus Service Condition Vesting RSUs
Number Weighted Number Weighted
Outstanding at December 31, 2017 68,457 52,829
RSUs granted
—
—
RSUs added through dividend credits 310
—
RSUs released (494 )
—
RSUs forfeited/expired
—
—
Outstanding at March 31, 2018 68,273 52,829</t>
  </si>
  <si>
    <t>Noninterest Income and Expense (Tables)</t>
  </si>
  <si>
    <t>Components of Other Noninterest Income</t>
  </si>
  <si>
    <t>The components of other noninterest income were as follows (in
thousands):
Three months ended March 31,
2018 2017
Service charges on deposit accounts $ 3,779 $ 3,619
ATM and interchange fees 4,235 4,015
Other service fees 714 765
Mortgage banking service fees 517 521
Change in value of mortgage servicing rights 111 (13 )
Total service charges and fees 9,356 8,907
Commissions on sale of non-deposit 876 607
Gain on sale of loans 626 910
Increase in cash value of life insurance 608 685
Gain on sale of foreclosed assets 371 118
Lease brokerage income 128 206
Sale of customer checks 101 104
Change in indemnification asset
— (221 )
Life insurance proceeds in excess of cash value
— 107
Loss on disposal of fixed assets (13 )
—
Loss on marketable equity securities (47 )
—
Other 284 280
Total other noninterest income 2,934 2,796
Total noninterest income $ 12,290 $ 11,703</t>
  </si>
  <si>
    <t>Components of Noninterest Expense</t>
  </si>
  <si>
    <t>The components of noninterest expense were as follows (in
thousands):
Three months ended March 31,
2018 2017
Base salaries, net of deferred loan origination costs $ 13,962 $ 13,390
Incentive compensation 2,452 2,198
Benefits and other compensation costs 5,238 5,305
Total salaries and benefits expense 21,652 20,893
Occupancy 2,681 2,692
Data processing and software 2,514 2,396
Equipment 1,551 1,723
ATM and POS network charges 1,226 853
Advertising 838 967
Professional fees 773 766
Telecommunications 701 643
Change in reserve for unfunded commitments 700 15
Merger and acquisition expense 476
—
Assessments 430 405
Postage 358 404
Intangible amortization 339 359
Operational losses 294 435
Courier service 267 254
Provision for (reversal of) foreclosed asset losses 90 (66 )
Foreclosed assets expense 24 38
Other miscellaneous expense 3,248 3,045
Total other noninterest expense 16,510 14,929
Total noninterest expense $ 38,162 $ 35,822
Merger and acquisition expense:
Professional fees $ 355
—
Advertising and marketing 8
—
Other miscellaneous expense 112
—
Total merger and acquisition expense $ 476
—</t>
  </si>
  <si>
    <t>Income Taxes (Tables)</t>
  </si>
  <si>
    <t>Reconciliation of Effective Tax Rate and Statutory Federal Income Tax Rate</t>
  </si>
  <si>
    <t>The effective tax rate and the statutory federal income tax rate
are reconciled for the periods indicated as follows:
Three months ended March 31,
2018 2017
Federal statutory income tax rate 21.0 % 35.0 %
State income taxes, net of federal tax benefit 9.0 6.9
Tax-exempt (1.1 ) (1.9 )
Increase in cash value of insurance policies (0.7 ) (1.4 )
Low income housing tax credits (1.0 ) (0.6 )
Equity compensation
— (0.5 )
Nondeductible merger expenses 0.4
—
Nondeductible joint beneficiary agreement expense 0.1 0.1
Other 0.4 0.2
Effective Tax Rate 28.1 % 37.8 %</t>
  </si>
  <si>
    <t>Earnings Per Share (Tables)</t>
  </si>
  <si>
    <t>Computation of Earnings Per Share</t>
  </si>
  <si>
    <t xml:space="preserve">Earnings per share have been computed based on the following:
Three months ended March 31,
(in thousands) 2018 2017
Net income $ 13,910 $ 12,079
Average number of common shares outstanding 22,956 22,870
Effect of dilutive stock options and restricted stock 327 362
Average number of common shares outstanding used to calculate
diluted earnings per share 23,283 23,232
Options excluded from diluted earnings per share because the effect
of these options was antidilutive
—
— </t>
  </si>
  <si>
    <t>Comprehensive Income (Tables)</t>
  </si>
  <si>
    <t>Components of Other Comprehensive Income and Related Tax Effects</t>
  </si>
  <si>
    <t>The components of other comprehensive income and related tax
effects are as follows:
Three months ended March 31,
(in thousands) 2018 2017
Unrealized holding gains (losses) on available for sale securities
before reclassifications $ (15,265 ) $ 787
Amounts reclassified out of accumulated other comprehensive
income:
Adoption ASU 2016-01 62
—
Adoption ASU 2018-02 (425 )
—
Total amounts reclassified out of accumulated other comprehensive
income (363 )
—
Unrealized holding gains (losses) on available for sale securities
after reclassifications (15,628 ) 787
Tax effect 4,602 (330 )
Unrealized holding gains (losses) on available for sale securities,
net of tax (11,026 ) 457
Change in unfunded status of the supplemental retirement plans
before reclassifications 667
—
Amounts reclassified out of accumulated other comprehensive
income:
Amortization of prior service cost (13 ) (3 )
Amortization of actuarial losses 127 96
Adoption ASU 2018-02 (668 )
—
Total amounts reclassified out of accumulated other comprehensive
income (554 ) 93
Change in unfunded status of the supplemental retirement plans
after reclassifications 113 93
Tax effect (33 ) (39 )
Change in unfunded status of the supplemental retirement plans, net
of tax 80 54
Change in joint beneficiary agreement liability before
reclassifications
—
—
Amounts reclassified out of accumulated other comprehensive
income
—
—
Change in joint beneficiary agreement liability after
reclassifications
—
—
Tax effect
—
—
Change in joint beneficiary agreement liability, net of tax
—
—
Total other comprehensive income (loss) $ (10,946 ) $ 511</t>
  </si>
  <si>
    <t>Components of Accumulated Other Comprehensive Income</t>
  </si>
  <si>
    <t>The components of accumulated other comprehensive income, included
in shareholders’ equity, are as follows:
Three months ended March 31,
(in thousands) 2018 2017
Net unrealized loss on available for sale securities $ (18,975 ) $ (8,083 )
Tax effect 5,610 3,399
Unrealized holding loss on available for sale securities, net of
tax (13,365 ) (4,684 )
Unfunded status of the supplemental retirement plans (5,238 ) (4,621 )
Tax effect 1,549 1,943
Unfunded status of the supplemental retirement plans, net of
tax (3,689 ) (2,678 )
Joint beneficiary agreement liability (151 ) (40 )
Tax effect
—
—
Joint beneficiary agreement liability, net of tax (151 ) (40 )
Accumulated other comprehensive loss $ (17,205 ) $ (7,402 )</t>
  </si>
  <si>
    <t>Retirement Plans (Tables)</t>
  </si>
  <si>
    <t>Net Periodic Benefit Cost Recognized for Supplemental Retirement Plans</t>
  </si>
  <si>
    <t>The following table sets forth the net periodic benefit cost
recognized for the plans:
Three months ended March 31,
2018 2017
(in thousands)
Net pension cost included the following components:
Service cost-benefits earned during the period $ 243 $ 235
Interest cost on projected benefit obligation 237 249
Amortization of net obligation at transition 1 1
Amortization of prior service cost (13 ) (3 )
Recognized net actuarial loss 127 96
Net periodic pension cost $ 595 $ 578</t>
  </si>
  <si>
    <t>Related Party Transactions (Tables)</t>
  </si>
  <si>
    <t>Summary of Activity in Lending Transactions</t>
  </si>
  <si>
    <t>The following table summarizes the activity in these loans for
periods indicated (in thousands):
Balance December 31, 2016 $ 2,432
Advances/new loans 437
Removed/payments (721 )
Balance December 31, 2017 2,148
Advances/new loans 145
Removed/payments (314 )
Balance March 31, 2018 $ 1,979</t>
  </si>
  <si>
    <t>Fair Value Measurement (Tables)</t>
  </si>
  <si>
    <t>Recorded Amount of Assets and Liabilities Measured at Fair Value on Recurring Basis</t>
  </si>
  <si>
    <t>The table below presents the recorded amount of assets and
liabilities measured at fair value on a recurring basis (in
thousands):
Fair value at March 31, 2018 Total Level 1 Level 2 Level 3
Marketable equity securities $ 2,890 $ 2,890 $
— $
—
Debt securities available for sale:
Obligations of U.S. government corporations and agencies 616,657
— 616,657
—
Obligations of states and political subdivisions 119,238
— 119,238
—
Mortgage servicing rights 6,953
—
— 6,953
Total assets measured at fair value $ 745,738 $ 2,890 $ 735,895 $ 6,953
Fair value at December 31, 2017 Total Level 1 Level 2 Level 3
Marketable equity securities $ 2,938 $ 2,938 $
— $
—
Debt securities available for sale:
Obligations of U.S. government corporations and agencies 604,789
— 604,789
—
Obligations of states and political subdivisions 123,156
— 123,156
—
Mortgage servicing rights 6,687
—
— 6,687
Total assets measured at fair value $ 737,570 $ 2,938 $ 727,945 $ 6,687</t>
  </si>
  <si>
    <t>Reconciliation of Assets and Liabilities Measured at Fair Value Using Significant Unobservable Inputs (Level 3) on Recurring Basis</t>
  </si>
  <si>
    <t xml:space="preserve">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March 31, Beginning Transfers Change Issuances Ending
2018: Mortgage servicing rights $ 6,687
— $ 111 $ 155 $ 6,953
2017: Mortgage servicing rights $ 6,595
— $ (13 ) $ 278 $ 6,860 </t>
  </si>
  <si>
    <t>Quantitative Information about Recurring Level 3 Fair Value Measurements</t>
  </si>
  <si>
    <t xml:space="preserve">The following table presents quantitative information about
recurring Level 3 fair value measurements at March 31,
2018:
Fair Value Valuation Unobservable Range,
Mortgage Servicing Rights $ 6,953 Discounted cash flow Constant prepayment rate 6.0%-19.7%, 7.5 %
Discount rate 11.0%-15.0%, 13.0%
The following table presents quantitative information about
recurring Level 3 fair value measurements at December 31,
2017:
Fair Value Valuation Unobservable Range,
Mortgage Servicing Rights $ 6,687 Discounted cash flow Constant prepayment rate 6.2%-22.0%, 8.9 % </t>
  </si>
  <si>
    <t>Assets and Liabilities Measured at Fair Value on Nonrecurring Basis</t>
  </si>
  <si>
    <t>The tables below present the recorded investment in assets and
liabilities measured at fair value on a nonrecurring basis, as of
the dates indicated (in thousands):
Three months ended March 31, 2018 Total Level 1 Level 2 Level 3 Total Gains
Fair value:
Impaired Originated &amp; PNCI loans $ 2,103
—
— $ 2,103 $ (795 )
Foreclosed assets 774
—
— 774 (87 )
Total assets measured at fair value $ 2,877
—
— $ 2,877 $ (882 )
Year ended December 31,
2017 Total Level 1 Level 2 Level 3 Total Gains
Fair value:
Impaired Originated &amp; PNCI loans $ 2,767
—
— $ 2,767 $ (1,452 )
Foreclosed assets 2,217
—
— 2,217 (135 )
Total assets measured at fair value $ 4,984
—
— $ 4,984 $ (1,587 )
Three months ended
March 31, 2017 Total Level 1 Level 2 Level 3 Total Gains
Fair value:
Impaired Originated &amp; PNCI loans $ 824
—
— $ 824 $ 30
Foreclosed assets 1,528
—
— 1,528 (22 )
Total assets measured at fair value $ 2,352
—
— $ 2,352 $ 8</t>
  </si>
  <si>
    <t>Quantitative Information about Level 3 Fair Value Measurements for Financial Instruments Measured at Fair Value on Nonrecurring Basis</t>
  </si>
  <si>
    <t>The following table presents quantitative information about
Level 3 fair value measurements for financial instruments
measured at fair value on a nonrecurring basis at March 31,
2018:
March 31, 2018 Fair Value Valuation Technique Unobservable Inputs Range,
Impaired Originated &amp; PNCI loans $ 2,103 Sales comparison Income approach
Adjustment for differences Not meaningful
Foreclosed assets (Land &amp; construction) $ 190 Sales comparison Adjustment for differences Not meaningful
Foreclosed assets (Residential real estate) $ 492 Sales comparison
Adjustment for differences Not meaningful
Foreclosed assets (Commercial real estate) $ 92 Sales comparison Adjustment for differences Not meaningful
The following table presents quantitative information about
Level 3 fair value measurements for financial instruments
measured at fair value on a nonrecurring basis at December 31,
2017:
December 31, 2017 Fair Value Valuation Unobservable Inputs Range,
Impaired Originated &amp; PNCI loans $ 2,767 Sales comparison
Adjustment for differences Not meaningful
Foreclosed assets (Land &amp; construction) $ 1,341 Sales comparison Adjustment for differences Not meaningful
Foreclosed assets (Residential real estate) $ 622 Sales comparison
Adjustment for differences Not meaningful
Foreclosed assets (Commercial real estate) $ 254 Sales comparison Adjustment for differences Not meaningful</t>
  </si>
  <si>
    <t>Estimated Fair Values of Financial Instruments that are Reported at Amortized Cost in Consolidated Balance Sheets</t>
  </si>
  <si>
    <t xml:space="preserve">The estimated fair values of financial instruments that are
reported at amortized cost in the Company’s consolidated
balance sheets, segregated by the level of the valuation inputs
within the fair value hierarchy utilized to measure fair value,
were as follows (in thousands):
March 31, 2018 December 31, 2017
Carrying Fair Carrying Fair
Financial assets:
Level 1 inputs:
Cash and due from banks $ 87,138 $ 87,138 $ 105,968 $ 105,968
Cash at Federal Reserve and other banks 95,841 95,841 99,460 99,460
Level 2 inputs:
Securities held to maturity 496,035 488,639 514,844 518,165
Restricted equity securities 16,956 N/A 16,956 N/A
Loans held for sale 2,149 2,149 4,616 4,616
Level 3 inputs:
Loans, net 3,039,760 3,025,636 2,984,842 2,992,225
Financial liabilities:
Level 2 inputs:
Deposits 4,084,404 4,081,089 4,009,131 4,006,620
Other borrowings 65,041 65,041 122,166 122,166
Level 3 inputs:
Junior subordinated debt 56,905 59,982 56,858 58,466
Contract Fair Contract Fair
Off-balance
Level 3 inputs:
Commitments $ 1,001,059 $ 10,011 $ 933,542 $ 9,335
Standby letters of credit 11,573 116 13,075 131
Overdraft privilege commitments 101,411 1,014 98,260 983 </t>
  </si>
  <si>
    <t>TriCo Bancshares Condensed Financial Statements (Parent Only) (Tables)</t>
  </si>
  <si>
    <t>Condensed Balance Sheets</t>
  </si>
  <si>
    <t>Condensed Balance Sheets
March 31, December 31,
(In thousands)
Assets
Cash and cash equivalents $ 3,516 $ 3,924
Investment in Tri Counties Bank 557,380 557,538
Other assets 1,758 1,721
Total assets $ 562,654 $ 563,183
Liabilities and shareholders’ equity
Other liabilities $ 493 $ 517
Junior subordinated debt 56,905 56,858
Total liabilities 57,398 57,375
Shareholders’ equity:
Preferred stock, no par value: 1,000,000 shares authorized, zero
issued and outstanding at March 31, 2018 and December 31, 2017
—
—
Common stock, no par value: authorized 50,000,000 shares; issued
and outstanding 22,956,323 and 22,955,963 shares, respectively 256,226 255,836
Retained earnings 266,235 255,200
Accumulated other comprehensive loss, net (17,205 ) (5,228 )
Total shareholders’ equity 505,256 505,808
Total liabilities and shareholders’ equity $ 562,654 $ 563,183</t>
  </si>
  <si>
    <t>Condensed Statements of Income</t>
  </si>
  <si>
    <t>Condensed Statements of Income
Three months ended March 31,
2018 2017
(In thousands)
Interest expense $ (697 ) $ (595 )
Administration expense (426 ) (159 )
Loss before equity in net income of Tri Counties Bank (1,123 ) (754 )
Equity in net income of Tri Counties Bank:
Distributed 4,372 4,042
Undistributed 10,397 8,474
Income tax benefit 264 317
Net income $ 13,910 $ 12,079</t>
  </si>
  <si>
    <t>Condensed Statements of Comprehensive Income</t>
  </si>
  <si>
    <t>Condensed Statements of Comprehensive
Income
Three months ended March 31,
2018 2017
(In thousands)
Net income $ 13,910 $ 12,079
Other comprehensive income (loss), net of tax:
Increase (decrease) in unrealized gains on available for sale
securities arising during the period (11,026 ) 457
Change in minimum pension liability 80 54
Other comprehensive income (loss) (10,946 ) 511
Comprehensive income $ 2,964 $ 12,590</t>
  </si>
  <si>
    <t>Condensed Statements of Cash Flows</t>
  </si>
  <si>
    <t>Condensed Statements of Cash Flows
Three months ended March 31,
2018 2017
(In thousands)
Operating activities:
Net income $ 13,910 $ 12,079
Adjustments to reconcile net income to net cash provided by
operating activities:
Undistributed equity in earnings of Tri Counties Bank (10,397 ) (8,474 )
Equity compensation vesting expense 391 381
Stock option excess tax benefits
—
Net change in other assets and liabilities (405 ) (348 )
Net cash provided by operating activities 3,499 3,638
Investing activities: None
Financing activities:
Repurchase of common stock (4 ) (169 )
Cash dividends paid — common (3,903 ) (3,431 )
Net cash used for financing activities (3,907 ) (3,600 )
Net change in cash and cash equivalents (408 ) 38
Cash and cash equivalents at beginning of year 3,924 2,802
Cash and cash equivalents at end of year $ 3,516 $ 2,840</t>
  </si>
  <si>
    <t>Regulatory Matters (Tables)</t>
  </si>
  <si>
    <t>Actual and Required Capital Ratios of Bank</t>
  </si>
  <si>
    <t xml:space="preserve">The following tables present actual and required capital ratios as
of March 31, 2018 and December 31, 2017 for the Company
and the Bank under Basel III Capital Rules. The minimum capital
amounts presented include the minimum required capital levels as of
March 31, 2018 (1.875%) and December 31, 2017 (1.25%)
based on the then phased-in phased-in.
Minimum Capital
Minimum Capital
Required to be
Required – Basel III
Required – Basel III
Considered Well
Actual Phase-in Fully Phased In Capitalized
Amount Ratio Amount Ratio Amount Ratio Amount Ratio
(dollars in
thousands)
As of March 31, 2018:
Total Capital
(to Risk Weighted Assets):
Consolidated $539,966 13.91 % $ 383,434 9.875 % $ 407,702 10.50 % N/A N/A
Tri Counties Bank $536,894 13.83 % $ 383,261 9.875 % $ 407,518 10.50 % $ 388,112 10.00 %
Tier 1 Capital
(to Risk Weighted Assets):
Consolidated $506,129 13.03 % $ 305,777 7.875 % $ 330,045 8.50 % N/A N/A
Tri Counties Bank $503,057 12.96 % $ 305,638 7.875 % $ 329,895 8.50 % $ 310,490 8.00 %
Common equity Tier 1 Capital
(to Risk Weighted Assets):
Consolidated $450,933 11.61 % $ 247,534 6.375 % $ 271,802 7.00 % N/A N/A
Tri Counties Bank $503,057 12.96 % $ 247,421 6.375 % $ 271,678 7.00 % $ 252,273 6.50 %
Tier 1 Capital (to Average Assets):
Consolidated $506,129 10.84 % $ 186,720 4.000 % $ 186,720 4.00 % N/A N/A
Tri Counties Bank $503,057 10.78 % $ 186,716 4.000 % $ 186,716 4.00 % $ 233,395 5.00 %
Actual Minimum Capital Phase-in Minimum Capital Required to be
Amount Ratio Amount Ratio Amount Ratio Amount Ratio
(dollars in
thousands)
As of December 31, 2017:
Total Capital
(to Risk Weighted Assets):
Consolidated $ 528,805 14.07 % $ 347,694 9.25 % $ 394,679 10.50 % N/A N/A
Tri Counties Bank $ 525,384 13.98 % $ 347,535 9.25 % $ 394,499 10.50 % $ 375,713 10.00 %
Tier 1 Capital
(to Risk Weighted Assets):
Consolidated $ 495,318 13.18 % $ 272,517 7.25 % $ 319,502 8.50 % N/A N/A
Tri Counties Bank $ 491,897 13.09 % $ 272,392 7.25 % $ 319,356 8.50 % $ 300,570 8.00 %
Common equity Tier 1 Capital
(to Risk Weighted Assets):
Consolidated $ 440,643 11.72 % $ 216,134 5.75 % $ 263,120 7.00 % N/A N/A
Tri Counties Bank $ 491,897 13.09 % $ 216,035 5.75 % $ 262,999 7.00 % $ 244,214 6.50 %
Tier 1 Capital (to Average Assets):
Consolidated $ 495,318 10.80 % $ 183,400 4.00 % $ 183,400 4.00 % N/A N/A
Tri Counties Bank $ 491,897 10.73 % $ 183,394 4.00 % $ 183,394 4.00 % $ 229,243 5.00 % </t>
  </si>
  <si>
    <t>Summary of Quarterly Results of Operations (unaudited) (Tables)</t>
  </si>
  <si>
    <t>Results of Operations</t>
  </si>
  <si>
    <t xml:space="preserve">The following table sets forth the results of operations for the
periods indicated, and is unaudited; however, in the opinion of
Management, it reflects all adjustments (which include only normal
recurring adjustments) necessary to present fairly the summarized
results for such periods.
2018 Quarters Ended
December 31, September 30, June 30, March 31,
(dollars in
thousands, except per share data)
Interest and dividend income:
Loans:
Discount accretion PCI – cash basis $ 246
Discount accretion PCI – other 60
Discount accretion PNCI 326
All other loan interest income 37,417
Total loan interest income 38,049
Debt securities, dividends and interest bearing cash at banks (not
FTE) 9,072
Total interest income 47,121
Interest expense 2,135
Net interest income 44,986
(Benefit from reversal of) provision for loan losses (236 )
Net interest income after provision for loan losses 45,222
Noninterest income 12,290
Noninterest expense 38,162
Income before income taxes 19,350
Income tax expense 5,440
Net income $ 13,910
Per common share:
Net income (diluted) $ 0.60
Dividends $ 0.17
2017 Quarters Ended
December 31, September 30, June 30, March 31,
(dollars in
thousands, except per share data)
Interest and dividend income:
Loans:
Discount accretion PCI – cash basis $ 516 $ 398 $ 386 $ 112
Discount accretion PCI – other 445 407 797 631
Discount accretion PNCI 528 559 987 798
All other loan interest income 36,705 35,904 34,248 33,373
Total loan interest income 38,194 37,268 36,418 34,914
Debt securities, dividends and interest bearing cash at banks (not
FTE) 8,767 8,645 8,626 8,570
Total interest income 46,961 45,913 45,044 43,484
Interest expense 1,868 1,829 1,610 1,491
Net interest income 45,093 44,084 43,434 41,993
Provision for (benefit from reversal of provision for) loan
losses 1,677 765 (796 ) (1,557 )
Net interest income after provision for loan losses 43,416 43,319 44,230 43,550
Noninterest income 12,478 12,930 12,910 11,703
Noninterest expense 38,076 37,222 35,904 35,822
Income before income taxes 17,818 19,027 21,236 19,431
Income tax expense 14,829 7,130 7,647 7,352
Net income $ 2,989 $ 11,897 $ 13,589 $ 12,079
Per common share:
Net income (diluted) $ 0.13 $ 0.51 $ 0.58 $ 0.52
Dividends $ 0.17 $ 0.17 $ 0.17 $ 0.15 </t>
  </si>
  <si>
    <t>Summary of Significant Accounting Policies - Additional Information (Detail)</t>
  </si>
  <si>
    <t>12 Months Ended</t>
  </si>
  <si>
    <t>Mar. 31, 2018USD ($)OfficeSegmentLocationTrustBranchBusiness</t>
  </si>
  <si>
    <t>Mar. 31, 2017USD ($)</t>
  </si>
  <si>
    <t>Dec. 31, 2017USD ($)</t>
  </si>
  <si>
    <t>Jan. 01, 2018USD ($)</t>
  </si>
  <si>
    <t>Significant Of Accounting Policies [Line Items]</t>
  </si>
  <si>
    <t>Number of subsidiary business trusts | Trust</t>
  </si>
  <si>
    <t>Number of loan production offices | Office</t>
  </si>
  <si>
    <t>Company's investments in the trusts</t>
  </si>
  <si>
    <t>Number of business segment | Segment</t>
  </si>
  <si>
    <t>Marketable securities recorded</t>
  </si>
  <si>
    <t>Unrealized losses recognized in condensed consolidated statements of income</t>
  </si>
  <si>
    <t>OTTI losses due to debt securities</t>
  </si>
  <si>
    <t>Loans contractual past due</t>
  </si>
  <si>
    <t>90 days</t>
  </si>
  <si>
    <t>TDR loans payment period in nonaccrual status</t>
  </si>
  <si>
    <t>6 months</t>
  </si>
  <si>
    <t>Federal statutory income tax rate</t>
  </si>
  <si>
    <t>21.00%</t>
  </si>
  <si>
    <t>35.00%</t>
  </si>
  <si>
    <t>Tri Counties Bank [Member]</t>
  </si>
  <si>
    <t>Number of locations acquired | Location</t>
  </si>
  <si>
    <t>Number of traditional operating branches | Branch</t>
  </si>
  <si>
    <t>Number of in-store operating branches | Branch</t>
  </si>
  <si>
    <t>Trading Debt Securities [Member]</t>
  </si>
  <si>
    <t>Trading debt securities</t>
  </si>
  <si>
    <t>California [Member]</t>
  </si>
  <si>
    <t>Number of counties | Business</t>
  </si>
  <si>
    <t>ASU 2016-01 [Member] | Deferred Tax Assets [Member]</t>
  </si>
  <si>
    <t>New accounting pronouncement or change in accounting principle cumulative effect of change on equity or net assets</t>
  </si>
  <si>
    <t>ASU 2016-01 [Member] | Retained Earnings [Member]</t>
  </si>
  <si>
    <t>ASU 2016-09 [Member]</t>
  </si>
  <si>
    <t>Recognition of excess tax benefits</t>
  </si>
  <si>
    <t>ASU 2018-02 [Member] | Retained Earnings [Member]</t>
  </si>
  <si>
    <t>ASU 2018-02 [Member] | Accumulated Other Comprehensive Income (Loss) [Member]</t>
  </si>
  <si>
    <t>Furniture and Equipment [Member] | Minimum [Member]</t>
  </si>
  <si>
    <t>Estimated useful lives of the related assets or lease terms</t>
  </si>
  <si>
    <t>3 years</t>
  </si>
  <si>
    <t>Furniture and Equipment [Member] | Maximum [Member]</t>
  </si>
  <si>
    <t>10 years</t>
  </si>
  <si>
    <t>Land Improvements and Buildings [Member] | Minimum [Member]</t>
  </si>
  <si>
    <t>15 years</t>
  </si>
  <si>
    <t>Land Improvements and Buildings [Member] | Maximum [Member]</t>
  </si>
  <si>
    <t>40 years</t>
  </si>
  <si>
    <t>Business Combinations - Additional Information (Detail) - USD ($) $ / shares in Units, $ in Millions</t>
  </si>
  <si>
    <t>Dec. 11, 2017</t>
  </si>
  <si>
    <t>Dec. 08, 2017</t>
  </si>
  <si>
    <t>Business Acquisition [Line Items]</t>
  </si>
  <si>
    <t>Common stock, closing price</t>
  </si>
  <si>
    <t>Merger Agreement [Member] | FNBB [Member]</t>
  </si>
  <si>
    <t>Ownership percentage of combined entity post merger</t>
  </si>
  <si>
    <t>24.00%</t>
  </si>
  <si>
    <t>FNBB [Member]</t>
  </si>
  <si>
    <t>Consideration value, per share</t>
  </si>
  <si>
    <t>Total consideration value</t>
  </si>
  <si>
    <t>FNBB [Member] | Merger Agreement [Member]</t>
  </si>
  <si>
    <t>Average share price of the Company's Stock, percentage</t>
  </si>
  <si>
    <t>120.00%</t>
  </si>
  <si>
    <t>Initial price</t>
  </si>
  <si>
    <t>Merger Agreement termination conditions</t>
  </si>
  <si>
    <t>(i) the average share price of the Company’s common stock for the 20 day period up to and including the fifth day prior to the closing date (the “Average Closing Share Price”) is greater than $49.78, which equals 120% of the average share price of the Company’s stock for the 20 trading-day period up to and including December 8, 2017, which was $41.48 (the “Initial Price”) and (ii) the Company’s common stock outperforms the KBW Regional Banking Index by more than 20%, unless FNBB agrees that the Exchange Ratio will be reduced and fewer shares of the Company’s common stock will be issued to FNBB shareholders on a per share basis. Conversely, FNBB can terminate the Merger Agreement if both (i) the Average Closing Share Price is less than $33.18, which is equivalent to 80% of the Initial Price, and (ii) the Company’s common stock underperforms the KBW Regional Banking Index by more than 20%, unless the Company agrees that the Exchange Ratio will be increased and more shares of the Company common stock will be issued to FNBB shareholders on a per share basis.</t>
  </si>
  <si>
    <t>Percentage of initial price</t>
  </si>
  <si>
    <t>80.00%</t>
  </si>
  <si>
    <t>FNBB [Member] | Merger Agreement [Member] | KBW Regional Banking Index [Member]</t>
  </si>
  <si>
    <t>Percentage of common stock outperforms in excess of KBW Regional Banking Index</t>
  </si>
  <si>
    <t>20.00%</t>
  </si>
  <si>
    <t>FNBB [Member] | Merger Agreement [Member] | Minimum [Member]</t>
  </si>
  <si>
    <t>FNBB [Member] | Merger Agreement [Member] | Maximum [Member]</t>
  </si>
  <si>
    <t>Number of trading days</t>
  </si>
  <si>
    <t>20 days</t>
  </si>
  <si>
    <t>Shares held by acquiree</t>
  </si>
  <si>
    <t>FNBB [Member] | Common Stock [Member]</t>
  </si>
  <si>
    <t>Shares exchange ratio</t>
  </si>
  <si>
    <t>Investment Securities - Amortized Cost and Estimated Fair Values of Investments in Debt Securities (Detail) - USD ($) $ in Thousands</t>
  </si>
  <si>
    <t>Schedule of Available-for-sale Securities [Line Items]</t>
  </si>
  <si>
    <t>Amortized Cost</t>
  </si>
  <si>
    <t>Gross Unrealized Gains</t>
  </si>
  <si>
    <t>Gross Unrealized Losses</t>
  </si>
  <si>
    <t>Estimated Fair Value</t>
  </si>
  <si>
    <t>Amortized Cost, Held to Maturity</t>
  </si>
  <si>
    <t>Gross Unrealized Gains, Held to Maturity</t>
  </si>
  <si>
    <t>Gross Unrealized Losses, Held to Maturity</t>
  </si>
  <si>
    <t>Estimated Fair Value, Held to Maturity</t>
  </si>
  <si>
    <t>Obligations of U.S. Government Corporations and Agencies [Member]</t>
  </si>
  <si>
    <t>Obligations of States and Political Subdivisions [Member]</t>
  </si>
  <si>
    <t>Investment Securities - Additional Information (Detail)</t>
  </si>
  <si>
    <t>Mar. 31, 2018USD ($)Investmentsecurities</t>
  </si>
  <si>
    <t>Investment Securities [Line Items]</t>
  </si>
  <si>
    <t>Investment securities sold</t>
  </si>
  <si>
    <t>Investment securities carrying value</t>
  </si>
  <si>
    <t>Residential real estate mortgage-backed securities</t>
  </si>
  <si>
    <t>Life of mortgage-backed securities</t>
  </si>
  <si>
    <t>6 years 1 month 6 days</t>
  </si>
  <si>
    <t>Debt securities | Investmentsecurities</t>
  </si>
  <si>
    <t>Percentage of aggregate depreciation in unrealized losses</t>
  </si>
  <si>
    <t>2.45%</t>
  </si>
  <si>
    <t>3.16%</t>
  </si>
  <si>
    <t>Investment Securities - Amortized Cost and Estimated Fair Value of Debt Securities by Contractual Maturity (Detail) - USD ($) $ in Thousands</t>
  </si>
  <si>
    <t>Investments, Debt and Equity Securities [Abstract]</t>
  </si>
  <si>
    <t>Due in one year, Amortized Cost</t>
  </si>
  <si>
    <t>Due after one year through five years, Amortized Cost</t>
  </si>
  <si>
    <t>Due after five years through ten years, Amortized Cost</t>
  </si>
  <si>
    <t>Due after ten years, Amortized Cost</t>
  </si>
  <si>
    <t>Totals, Amortized Cost</t>
  </si>
  <si>
    <t>Due in one year, Estimated Fair Value</t>
  </si>
  <si>
    <t>Due after one year through five years, Estimated Fair Value</t>
  </si>
  <si>
    <t>Due after five years through ten years, Estimated Fair Value</t>
  </si>
  <si>
    <t>Due after ten years, Estimated Fair Value</t>
  </si>
  <si>
    <t>Totals, Estimated Fair Value</t>
  </si>
  <si>
    <t>Due 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Investment Securities - Gross Unrealized Losses on Debt Securities (Detail) - USD ($) $ in Thousands</t>
  </si>
  <si>
    <t>Less than 12 months, Fair Value</t>
  </si>
  <si>
    <t>Less than 12 months, Unrealized Loss</t>
  </si>
  <si>
    <t>12 months or more, Fair Value</t>
  </si>
  <si>
    <t>12 months or more, Unrealized Loss</t>
  </si>
  <si>
    <t>Total Fair Value</t>
  </si>
  <si>
    <t>Total Unrealized Loss</t>
  </si>
  <si>
    <t>Less than 12 months, Fair Value, held to maturity</t>
  </si>
  <si>
    <t>Less than 12 months, Unrealized Loss, held to maturity</t>
  </si>
  <si>
    <t>12 months or more, Fair Value, held to maturity</t>
  </si>
  <si>
    <t>12 months or more, Unrealized Loss, held to maturity</t>
  </si>
  <si>
    <t>Total Fair Value, held to maturity</t>
  </si>
  <si>
    <t>Total Unrealized Loss, held to maturity</t>
  </si>
  <si>
    <t>Loans - Summary of Loan Balances (Detail) - USD ($) $ in Thousands</t>
  </si>
  <si>
    <t>Dec. 31, 2016</t>
  </si>
  <si>
    <t>Mortgage loans on real estate:</t>
  </si>
  <si>
    <t>Total loans, net of unamortized deferred loan fees and discounts</t>
  </si>
  <si>
    <t>Consumer:</t>
  </si>
  <si>
    <t>Construction:</t>
  </si>
  <si>
    <t>Commercial</t>
  </si>
  <si>
    <t>Unamortized net deferred loan fees</t>
  </si>
  <si>
    <t>Discounts to principal balance of loans owed, net of charge-offs</t>
  </si>
  <si>
    <t>Mortgage Loans on Real Estate [Member]</t>
  </si>
  <si>
    <t>Consumer [Member]</t>
  </si>
  <si>
    <t>Commercial Portfolio Segment [Member]</t>
  </si>
  <si>
    <t>Construction [Member]</t>
  </si>
  <si>
    <t>Residential 1-4 Family [Member] | Mortgage Loans on Real Estate [Member]</t>
  </si>
  <si>
    <t>Home Equity Loans [Member] | Consumer [Member]</t>
  </si>
  <si>
    <t>Other Consumer [Member] | Consumer [Member]</t>
  </si>
  <si>
    <t>Commercial [Member] | Mortgage Loans on Real Estate [Member]</t>
  </si>
  <si>
    <t>Commercial [Member] | Construction [Member]</t>
  </si>
  <si>
    <t>Home Equity Lines of Credit [Member] | Consumer [Member]</t>
  </si>
  <si>
    <t>Residential [Member] | Mortgage Loans on Real Estate [Member]</t>
  </si>
  <si>
    <t>Residential [Member] | Construction [Member]</t>
  </si>
  <si>
    <t>Originated [Member]</t>
  </si>
  <si>
    <t>Originated [Member] | Mortgage Loans on Real Estate [Member]</t>
  </si>
  <si>
    <t>Originated [Member] | Consumer [Member]</t>
  </si>
  <si>
    <t>Originated [Member] | Commercial Portfolio Segment [Member]</t>
  </si>
  <si>
    <t>Originated [Member] | Construction [Member]</t>
  </si>
  <si>
    <t>Originated [Member] | Residential 1-4 Family [Member] | Mortgage Loans on Real Estate [Member]</t>
  </si>
  <si>
    <t>Originated [Member] | Home Equity Loans [Member] | Consumer [Member]</t>
  </si>
  <si>
    <t>Originated [Member] | Other Consumer [Member] | Consumer [Member]</t>
  </si>
  <si>
    <t>Originated [Member] | Commercial [Member] | Mortgage Loans on Real Estate [Member]</t>
  </si>
  <si>
    <t>Originated [Member] | Commercial [Member] | Construction [Member]</t>
  </si>
  <si>
    <t>Originated [Member] | Home Equity Lines of Credit [Member] | Consumer [Member]</t>
  </si>
  <si>
    <t>Originated [Member] | Residential [Member] | Construction [Member]</t>
  </si>
  <si>
    <t>PNCI [Member]</t>
  </si>
  <si>
    <t>PNCI [Member] | Mortgage Loans on Real Estate [Member]</t>
  </si>
  <si>
    <t>PNCI [Member] | Consumer [Member]</t>
  </si>
  <si>
    <t>PNCI [Member] | Commercial Portfolio Segment [Member]</t>
  </si>
  <si>
    <t>PNCI [Member] | Construction [Member]</t>
  </si>
  <si>
    <t>PNCI [Member] | Residential 1-4 Family [Member] | Mortgage Loans on Real Estate [Member]</t>
  </si>
  <si>
    <t>PNCI [Member] | Home Equity Loans [Member] | Consumer [Member]</t>
  </si>
  <si>
    <t>PNCI [Member] | Other Consumer [Member] | Consumer [Member]</t>
  </si>
  <si>
    <t>PNCI [Member] | Commercial [Member] | Mortgage Loans on Real Estate [Member]</t>
  </si>
  <si>
    <t>PNCI [Member] | Commercial [Member] | Construction [Member]</t>
  </si>
  <si>
    <t>PNCI [Member] | Home Equity Lines of Credit [Member] | Consumer [Member]</t>
  </si>
  <si>
    <t>PNCI [Member] | Residential [Member] | Construction [Member]</t>
  </si>
  <si>
    <t>PCI - Cash Basis [Member]</t>
  </si>
  <si>
    <t>PCI - Cash Basis [Member] | Consumer [Member]</t>
  </si>
  <si>
    <t>PCI - Cash Basis [Member] | Home Equity Lines of Credit [Member] | Consumer [Member]</t>
  </si>
  <si>
    <t>PCI - Other [Member]</t>
  </si>
  <si>
    <t>PCI - Other [Member] | Mortgage Loans on Real Estate [Member]</t>
  </si>
  <si>
    <t>PCI - Other [Member] | Consumer [Member]</t>
  </si>
  <si>
    <t>PCI - Other [Member] | Commercial Portfolio Segment [Member]</t>
  </si>
  <si>
    <t>PCI - Other [Member] | Residential 1-4 Family [Member] | Mortgage Loans on Real Estate [Member]</t>
  </si>
  <si>
    <t>PCI - Other [Member] | Home Equity Loans [Member] | Consumer [Member]</t>
  </si>
  <si>
    <t>PCI - Other [Member] | Other Consumer [Member] | Consumer [Member]</t>
  </si>
  <si>
    <t>PCI - Other [Member] | Commercial [Member] | Mortgage Loans on Real Estate [Member]</t>
  </si>
  <si>
    <t>PCI - Other [Member] | Home Equity Lines of Credit [Member] | Consumer [Member]</t>
  </si>
  <si>
    <t>Loans - Change in Accretable Yield for PCI (Detail) - USD ($) $ in Thousands</t>
  </si>
  <si>
    <t>Change in accretable yield:</t>
  </si>
  <si>
    <t>Balance at beginning of period</t>
  </si>
  <si>
    <t>Accretion to interest income</t>
  </si>
  <si>
    <t>Reclassification (to) from nonaccretable difference</t>
  </si>
  <si>
    <t>Balance at end of period</t>
  </si>
  <si>
    <t>Allowance for Loan Losses - Summary of Activity in Allowance for Loan Losses, and Ending Balance of Loans, Net of Unearned Fees for Periods Indicated (Detail) - USD ($) $ in Thousands</t>
  </si>
  <si>
    <t>Loans and Leases Receivable Disclosure [Line Items]</t>
  </si>
  <si>
    <t>Individ. evaluated for impairment</t>
  </si>
  <si>
    <t>Loans pooled for evaluation</t>
  </si>
  <si>
    <t>Beginning balance</t>
  </si>
  <si>
    <t>Charge-offs</t>
  </si>
  <si>
    <t>Recoveries</t>
  </si>
  <si>
    <t>(Benefit) provision</t>
  </si>
  <si>
    <t>Ending balance</t>
  </si>
  <si>
    <t>Ending balance:</t>
  </si>
  <si>
    <t>Mortgage Loans on Real Estate [Member] | Residential [Member]</t>
  </si>
  <si>
    <t>Mortgage Loans on Real Estate [Member] | Commercial [Member]</t>
  </si>
  <si>
    <t>Consumer [Member] | Home Equity Lines of Credit [Member]</t>
  </si>
  <si>
    <t>Consumer and Industrial [Member]</t>
  </si>
  <si>
    <t>Construction [Member] | Residential [Member]</t>
  </si>
  <si>
    <t>Construction [Member] | Commercial [Member]</t>
  </si>
  <si>
    <t>Receivables Acquired with Deteriorated Credit Quality [Member]</t>
  </si>
  <si>
    <t>Loans acquired with deteriorated credit quality</t>
  </si>
  <si>
    <t>Receivables Acquired with Deteriorated Credit Quality [Member] | Mortgage Loans on Real Estate [Member] | Residential [Member]</t>
  </si>
  <si>
    <t>Receivables Acquired with Deteriorated Credit Quality [Member] | Mortgage Loans on Real Estate [Member] | Commercial [Member]</t>
  </si>
  <si>
    <t>Receivables Acquired with Deteriorated Credit Quality [Member] | Consumer [Member] | Home Equity Lines of Credit [Member]</t>
  </si>
  <si>
    <t>Receivables Acquired with Deteriorated Credit Quality [Member] | Consumer and Industrial [Member]</t>
  </si>
  <si>
    <t>Receivables Acquired with Deteriorated Credit Quality [Member] | Construction [Member] | Residential [Member]</t>
  </si>
  <si>
    <t>Receivables Acquired with Deteriorated Credit Quality [Member] | Home Equity Loans [Member] | Consumer [Member]</t>
  </si>
  <si>
    <t>Receivables Acquired with Deteriorated Credit Quality [Member] | Other Consumer [Member] | Consumer [Member]</t>
  </si>
  <si>
    <t>Allowance for Loan Losses - Presentation of Credit Quality Indicators (Detail) - USD ($) $ in Thousands</t>
  </si>
  <si>
    <t>Originated Loans [Member]</t>
  </si>
  <si>
    <t>PNCI Loans [Member]</t>
  </si>
  <si>
    <t>PCI Loans [Member]</t>
  </si>
  <si>
    <t>Pass [Member] | Originated Loans [Member]</t>
  </si>
  <si>
    <t>Pass [Member] | PNCI Loans [Member]</t>
  </si>
  <si>
    <t>Special Mention [Member] | Originated Loans [Member]</t>
  </si>
  <si>
    <t>Special Mention [Member] | PNCI Loans [Member]</t>
  </si>
  <si>
    <t>Substandard [Member] | Originated Loans [Member]</t>
  </si>
  <si>
    <t>Substandard [Member] | PNCI Loans [Member]</t>
  </si>
  <si>
    <t>Mortgage Loans on Real Estate [Member] | Residential [Member] | Originated Loans [Member]</t>
  </si>
  <si>
    <t>Mortgage Loans on Real Estate [Member] | Residential [Member] | PNCI Loans [Member]</t>
  </si>
  <si>
    <t>Mortgage Loans on Real Estate [Member] | Residential [Member] | PCI Loans [Member]</t>
  </si>
  <si>
    <t>Mortgage Loans on Real Estate [Member] | Residential [Member] | Pass [Member] | Originated Loans [Member]</t>
  </si>
  <si>
    <t>Mortgage Loans on Real Estate [Member] | Residential [Member] | Pass [Member] | PNCI Loans [Member]</t>
  </si>
  <si>
    <t>Mortgage Loans on Real Estate [Member] | Residential [Member] | Special Mention [Member] | Originated Loans [Member]</t>
  </si>
  <si>
    <t>Mortgage Loans on Real Estate [Member] | Residential [Member] | Special Mention [Member] | PNCI Loans [Member]</t>
  </si>
  <si>
    <t>Mortgage Loans on Real Estate [Member] | Residential [Member] | Substandard [Member] | Originated Loans [Member]</t>
  </si>
  <si>
    <t>Mortgage Loans on Real Estate [Member] | Residential [Member] | Substandard [Member] | PNCI Loans [Member]</t>
  </si>
  <si>
    <t>Mortgage Loans on Real Estate [Member] | Commercial [Member] | Originated Loans [Member]</t>
  </si>
  <si>
    <t>Mortgage Loans on Real Estate [Member] | Commercial [Member] | PNCI Loans [Member]</t>
  </si>
  <si>
    <t>Mortgage Loans on Real Estate [Member] | Commercial [Member] | PCI Loans [Member]</t>
  </si>
  <si>
    <t>Mortgage Loans on Real Estate [Member] | Commercial [Member] | Pass [Member] | Originated Loans [Member]</t>
  </si>
  <si>
    <t>Mortgage Loans on Real Estate [Member] | Commercial [Member] | Pass [Member] | PNCI Loans [Member]</t>
  </si>
  <si>
    <t>Mortgage Loans on Real Estate [Member] | Commercial [Member] | Special Mention [Member] | Originated Loans [Member]</t>
  </si>
  <si>
    <t>Mortgage Loans on Real Estate [Member] | Commercial [Member] | Special Mention [Member] | PNCI Loans [Member]</t>
  </si>
  <si>
    <t>Mortgage Loans on Real Estate [Member] | Commercial [Member] | Substandard [Member] | Originated Loans [Member]</t>
  </si>
  <si>
    <t>Mortgage Loans on Real Estate [Member] | Commercial [Member] | Substandard [Member] | PNCI Loans [Member]</t>
  </si>
  <si>
    <t>Consumer [Member] | Home Equity Lines of Credit [Member] | Originated Loans [Member]</t>
  </si>
  <si>
    <t>Consumer [Member] | Home Equity Lines of Credit [Member] | PNCI Loans [Member]</t>
  </si>
  <si>
    <t>Consumer [Member] | Home Equity Lines of Credit [Member] | PCI Loans [Member]</t>
  </si>
  <si>
    <t>Consumer [Member] | Home Equity Lines of Credit [Member] | Pass [Member] | Originated Loans [Member]</t>
  </si>
  <si>
    <t>Consumer [Member] | Home Equity Lines of Credit [Member] | Pass [Member] | PNCI Loans [Member]</t>
  </si>
  <si>
    <t>Consumer [Member] | Home Equity Lines of Credit [Member] | Special Mention [Member] | Originated Loans [Member]</t>
  </si>
  <si>
    <t>Consumer [Member] | Home Equity Lines of Credit [Member] | Special Mention [Member] | PNCI Loans [Member]</t>
  </si>
  <si>
    <t>Consumer [Member] | Home Equity Lines of Credit [Member] | Substandard [Member] | Originated Loans [Member]</t>
  </si>
  <si>
    <t>Consumer [Member] | Home Equity Lines of Credit [Member] | Substandard [Member] | PNCI Loans [Member]</t>
  </si>
  <si>
    <t>Consumer [Member] | Home Equity Loans [Member]</t>
  </si>
  <si>
    <t>Consumer [Member] | Home Equity Loans [Member] | Originated Loans [Member]</t>
  </si>
  <si>
    <t>Consumer [Member] | Home Equity Loans [Member] | PNCI Loans [Member]</t>
  </si>
  <si>
    <t>Consumer [Member] | Home Equity Loans [Member] | PCI Loans [Member]</t>
  </si>
  <si>
    <t>Consumer [Member] | Home Equity Loans [Member] | Pass [Member] | Originated Loans [Member]</t>
  </si>
  <si>
    <t>Consumer [Member] | Home Equity Loans [Member] | Pass [Member] | PNCI Loans [Member]</t>
  </si>
  <si>
    <t>Consumer [Member] | Home Equity Loans [Member] | Special Mention [Member] | Originated Loans [Member]</t>
  </si>
  <si>
    <t>Consumer [Member] | Home Equity Loans [Member] | Special Mention [Member] | PNCI Loans [Member]</t>
  </si>
  <si>
    <t>Consumer [Member] | Home Equity Loans [Member] | Substandard [Member] | Originated Loans [Member]</t>
  </si>
  <si>
    <t>Consumer [Member] | Home Equity Loans [Member] | Substandard [Member] | PNCI Loans [Member]</t>
  </si>
  <si>
    <t>Consumer [Member] | Other Consumer [Member]</t>
  </si>
  <si>
    <t>Consumer [Member] | Other Consumer [Member] | Originated Loans [Member]</t>
  </si>
  <si>
    <t>Consumer [Member] | Other Consumer [Member] | PNCI Loans [Member]</t>
  </si>
  <si>
    <t>Consumer [Member] | Other Consumer [Member] | PCI Loans [Member]</t>
  </si>
  <si>
    <t>Consumer [Member] | Other Consumer [Member] | Pass [Member] | Originated Loans [Member]</t>
  </si>
  <si>
    <t>Consumer [Member] | Other Consumer [Member] | Pass [Member] | PNCI Loans [Member]</t>
  </si>
  <si>
    <t>Consumer [Member] | Other Consumer [Member] | Special Mention [Member] | Originated Loans [Member]</t>
  </si>
  <si>
    <t>Consumer [Member] | Other Consumer [Member] | Special Mention [Member] | PNCI Loans [Member]</t>
  </si>
  <si>
    <t>Consumer [Member] | Other Consumer [Member] | Substandard [Member] | Originated Loans [Member]</t>
  </si>
  <si>
    <t>Consumer [Member] | Other Consumer [Member] | Substandard [Member] | PNCI Loans [Member]</t>
  </si>
  <si>
    <t>Consumer and Industrial [Member] | Originated Loans [Member]</t>
  </si>
  <si>
    <t>Consumer and Industrial [Member] | PNCI Loans [Member]</t>
  </si>
  <si>
    <t>Consumer and Industrial [Member] | PCI Loans [Member]</t>
  </si>
  <si>
    <t>Consumer and Industrial [Member] | Pass [Member] | Originated Loans [Member]</t>
  </si>
  <si>
    <t>Consumer and Industrial [Member] | Pass [Member] | PNCI Loans [Member]</t>
  </si>
  <si>
    <t>Consumer and Industrial [Member] | Special Mention [Member] | Originated Loans [Member]</t>
  </si>
  <si>
    <t>Consumer and Industrial [Member] | Special Mention [Member] | PNCI Loans [Member]</t>
  </si>
  <si>
    <t>Consumer and Industrial [Member] | Substandard [Member] | Originated Loans [Member]</t>
  </si>
  <si>
    <t>Construction [Member] | Residential [Member] | Originated Loans [Member]</t>
  </si>
  <si>
    <t>Construction [Member] | Residential [Member] | PNCI Loans [Member]</t>
  </si>
  <si>
    <t>Construction [Member] | Residential [Member] | Pass [Member] | Originated Loans [Member]</t>
  </si>
  <si>
    <t>Construction [Member] | Residential [Member] | Pass [Member] | PNCI Loans [Member]</t>
  </si>
  <si>
    <t>Construction [Member] | Residential [Member] | Substandard [Member] | Originated Loans [Member]</t>
  </si>
  <si>
    <t>Construction [Member] | Commercial [Member] | Originated Loans [Member]</t>
  </si>
  <si>
    <t>Construction [Member] | Commercial [Member] | PNCI Loans [Member]</t>
  </si>
  <si>
    <t>Construction [Member] | Commercial [Member] | Pass [Member] | Originated Loans [Member]</t>
  </si>
  <si>
    <t>Construction [Member] | Commercial [Member] | Pass [Member] | PNCI Loans [Member]</t>
  </si>
  <si>
    <t>Construction [Member] | Commercial [Member] | Special Mention [Member] | Originated Loans [Member]</t>
  </si>
  <si>
    <t>Allowance for Loan Losses - Additional Information (Detail)</t>
  </si>
  <si>
    <t>Mar. 31, 2018USD ($)Category</t>
  </si>
  <si>
    <t>Number of categories occupied under commercial real estate loans | Category</t>
  </si>
  <si>
    <t>Impaired TDR Loans</t>
  </si>
  <si>
    <t>Additional funds in TDR</t>
  </si>
  <si>
    <t>Obligations to lend additional funds on TDR</t>
  </si>
  <si>
    <t>Minimum [Member]</t>
  </si>
  <si>
    <t>Period of collateral payment of loan</t>
  </si>
  <si>
    <t>3 months</t>
  </si>
  <si>
    <t>Maximum [Member]</t>
  </si>
  <si>
    <t>12 months</t>
  </si>
  <si>
    <t>Allowance for Loan Losses - Analysis of Past Due and Nonaccrual Loans (Detail) - USD ($) $ in Thousands</t>
  </si>
  <si>
    <t>Financing Receivable, Recorded Investment, Past Due [Line Items]</t>
  </si>
  <si>
    <t>Total originated loans</t>
  </si>
  <si>
    <t>Total past due</t>
  </si>
  <si>
    <t>Current</t>
  </si>
  <si>
    <t>Nonaccrual loans</t>
  </si>
  <si>
    <t>&gt; 90 Days and still accruing</t>
  </si>
  <si>
    <t>30-59 Days [Member] | Originated Loans [Member]</t>
  </si>
  <si>
    <t>30-59 Days [Member] | PNCI Loans [Member]</t>
  </si>
  <si>
    <t>60-89 Days [Member] | Originated Loans [Member]</t>
  </si>
  <si>
    <t>60-89 Days [Member] | PNCI Loans [Member]</t>
  </si>
  <si>
    <t>&gt; 90 Days [Member] | Originated Loans [Member]</t>
  </si>
  <si>
    <t>&gt; 90 Days [Member] | PNCI Loans [Member]</t>
  </si>
  <si>
    <t>Mortgage Loans on Real Estate [Member] | 30-59 Days [Member] | Residential [Member] | Originated Loans [Member]</t>
  </si>
  <si>
    <t>Mortgage Loans on Real Estate [Member] | 30-59 Days [Member] | Residential [Member] | PNCI Loans [Member]</t>
  </si>
  <si>
    <t>Mortgage Loans on Real Estate [Member] | 30-59 Days [Member] | Commercial [Member] | Originated Loans [Member]</t>
  </si>
  <si>
    <t>Mortgage Loans on Real Estate [Member] | 30-59 Days [Member] | Commercial [Member] | PNCI Loans [Member]</t>
  </si>
  <si>
    <t>Mortgage Loans on Real Estate [Member] | 60-89 Days [Member] | Residential [Member] | Originated Loans [Member]</t>
  </si>
  <si>
    <t>Mortgage Loans on Real Estate [Member] | 60-89 Days [Member] | Residential [Member] | PNCI Loans [Member]</t>
  </si>
  <si>
    <t>Mortgage Loans on Real Estate [Member] | 60-89 Days [Member] | Commercial [Member] | Originated Loans [Member]</t>
  </si>
  <si>
    <t>Mortgage Loans on Real Estate [Member] | &gt; 90 Days [Member] | Residential [Member] | Originated Loans [Member]</t>
  </si>
  <si>
    <t>Mortgage Loans on Real Estate [Member] | &gt; 90 Days [Member] | Residential [Member] | PNCI Loans [Member]</t>
  </si>
  <si>
    <t>Mortgage Loans on Real Estate [Member] | &gt; 90 Days [Member] | Commercial [Member] | Originated Loans [Member]</t>
  </si>
  <si>
    <t>Consumer [Member] | 30-59 Days [Member] | Home Equity Lines of Credit [Member] | Originated Loans [Member]</t>
  </si>
  <si>
    <t>Consumer [Member] | 30-59 Days [Member] | Home Equity Lines of Credit [Member] | PNCI Loans [Member]</t>
  </si>
  <si>
    <t>Consumer [Member] | 60-89 Days [Member] | Home Equity Lines of Credit [Member] | Originated Loans [Member]</t>
  </si>
  <si>
    <t>Consumer [Member] | 60-89 Days [Member] | Home Equity Lines of Credit [Member] | PNCI Loans [Member]</t>
  </si>
  <si>
    <t>Consumer [Member] | &gt; 90 Days [Member] | Home Equity Lines of Credit [Member] | Originated Loans [Member]</t>
  </si>
  <si>
    <t>Consumer [Member] | &gt; 90 Days [Member] | Home Equity Lines of Credit [Member] | PNCI Loans [Member]</t>
  </si>
  <si>
    <t>Consumer [Member] | Home Equity Loans [Member] | 30-59 Days [Member] | Originated Loans [Member]</t>
  </si>
  <si>
    <t>Consumer [Member] | Home Equity Loans [Member] | 30-59 Days [Member] | PNCI Loans [Member]</t>
  </si>
  <si>
    <t>Consumer [Member] | Home Equity Loans [Member] | 60-89 Days [Member] | Originated Loans [Member]</t>
  </si>
  <si>
    <t>Consumer [Member] | Home Equity Loans [Member] | &gt; 90 Days [Member] | Originated Loans [Member]</t>
  </si>
  <si>
    <t>Consumer [Member] | Other Consumer [Member] | 30-59 Days [Member] | Originated Loans [Member]</t>
  </si>
  <si>
    <t>Consumer [Member] | Other Consumer [Member] | 30-59 Days [Member] | PNCI Loans [Member]</t>
  </si>
  <si>
    <t>Consumer [Member] | Other Consumer [Member] | 60-89 Days [Member] | Originated Loans [Member]</t>
  </si>
  <si>
    <t>Consumer [Member] | Other Consumer [Member] | 60-89 Days [Member] | PNCI Loans [Member]</t>
  </si>
  <si>
    <t>Consumer [Member] | Other Consumer [Member] | &gt; 90 Days [Member] | Originated Loans [Member]</t>
  </si>
  <si>
    <t>Consumer [Member] | Other Consumer [Member] | &gt; 90 Days [Member] | PNCI Loans [Member]</t>
  </si>
  <si>
    <t>Consumer and Industrial [Member] | 30-59 Days [Member] | Originated Loans [Member]</t>
  </si>
  <si>
    <t>Consumer and Industrial [Member] | 30-59 Days [Member] | PNCI Loans [Member]</t>
  </si>
  <si>
    <t>Consumer and Industrial [Member] | 60-89 Days [Member] | Originated Loans [Member]</t>
  </si>
  <si>
    <t>Consumer and Industrial [Member] | &gt; 90 Days [Member] | Originated Loans [Member]</t>
  </si>
  <si>
    <t>Construction [Member] | 30-59 Days [Member] | Residential [Member] | Originated Loans [Member]</t>
  </si>
  <si>
    <t>Construction [Member] | 60-89 Days [Member] | Commercial [Member] | Originated Loans [Member]</t>
  </si>
  <si>
    <t>Allowance for Loan Losses - Impaired Loans (Detail) - USD ($) $ in Thousands</t>
  </si>
  <si>
    <t>Financing Receivable, Impaired [Line Items]</t>
  </si>
  <si>
    <t>Recorded investment, With no related allowance recorded</t>
  </si>
  <si>
    <t>Unpaid principal, With no related allowance recorded</t>
  </si>
  <si>
    <t>Average recorded investment, With no related allowance recorded</t>
  </si>
  <si>
    <t>Interest income recognized, With no related allowance recorded</t>
  </si>
  <si>
    <t>Recorded investment, With an allowance recorded</t>
  </si>
  <si>
    <t>Unpaid principal, With an allowance recorded</t>
  </si>
  <si>
    <t>Related allowance, With an allowance recorded</t>
  </si>
  <si>
    <t>Average recorded investment, With an allowance recorded</t>
  </si>
  <si>
    <t>Interest income recognized, With an allowance recorded</t>
  </si>
  <si>
    <t>Allowance for Loan Losses - Troubled Debt Restructurings (Detail) $ in Thousands</t>
  </si>
  <si>
    <t>Mar. 31, 2018USD ($)SecurityLoan</t>
  </si>
  <si>
    <t>Dec. 31, 2017USD ($)SecurityLoan</t>
  </si>
  <si>
    <t>Financing Receivable, Modifications [Line Items]</t>
  </si>
  <si>
    <t>Number | SecurityLoan</t>
  </si>
  <si>
    <t>Pre-mod outstanding principal balance</t>
  </si>
  <si>
    <t>Post-mod outstanding principal balance</t>
  </si>
  <si>
    <t>Financial impact due to TDR taken as additional provision</t>
  </si>
  <si>
    <t>Number that defaulted during the period | SecurityLoan</t>
  </si>
  <si>
    <t>Recorded investment of TDRs that defaulted during the period</t>
  </si>
  <si>
    <t>Financial impact due to the default of previous TDR taken as charge-offs or additional provisions</t>
  </si>
  <si>
    <t>Foreclosed Assets - Summary of Activity in Balance of Foreclosed Assets (Detail) $ in Thousands</t>
  </si>
  <si>
    <t>Mar. 31, 2018USD ($)Assets</t>
  </si>
  <si>
    <t>Mar. 31, 2017USD ($)Assets</t>
  </si>
  <si>
    <t>Schedule Of Foreclosed Assets Activity [Line Items]</t>
  </si>
  <si>
    <t>Beginning balance, net</t>
  </si>
  <si>
    <t>Additions/transfers from loans</t>
  </si>
  <si>
    <t>Dispositions/sales</t>
  </si>
  <si>
    <t>Valuation adjustments</t>
  </si>
  <si>
    <t>Ending balance, net</t>
  </si>
  <si>
    <t>Ending valuation allowance</t>
  </si>
  <si>
    <t>Ending number of foreclosed assets | Assets</t>
  </si>
  <si>
    <t>Proceeds from sale of foreclosed assets</t>
  </si>
  <si>
    <t>Gain (loss) on sale of foreclosed assets</t>
  </si>
  <si>
    <t>Noncovered [Member]</t>
  </si>
  <si>
    <t>Covered [Member]</t>
  </si>
  <si>
    <t>Foreclosed Assets - Additional Information (Detail) - USD ($)</t>
  </si>
  <si>
    <t>Foreclosed assets</t>
  </si>
  <si>
    <t>Residential Real Estate [Member]</t>
  </si>
  <si>
    <t>Formal foreclosure proceedings</t>
  </si>
  <si>
    <t>Premises and Equipment - Summary of Premises and Equipment (Detail) - USD ($) $ in Thousands</t>
  </si>
  <si>
    <t>Property, Plant and Equipment, Net, by Type [Abstract]</t>
  </si>
  <si>
    <t>Land &amp; land improvements</t>
  </si>
  <si>
    <t>Buildings</t>
  </si>
  <si>
    <t>Furniture and equipment</t>
  </si>
  <si>
    <t>Premises and equipment, gross</t>
  </si>
  <si>
    <t>Less: Accumulated depreciation</t>
  </si>
  <si>
    <t>Premises and equipment less depreciation, gross</t>
  </si>
  <si>
    <t>Construction in progress</t>
  </si>
  <si>
    <t>Total premises and equipment</t>
  </si>
  <si>
    <t>Premises and Equipment - Additional Information (Detail) - USD ($)</t>
  </si>
  <si>
    <t>Depreciation expense for premises and equipment</t>
  </si>
  <si>
    <t>Cash Value of Life Insurance - Summary of Activity in Balance of Cash Value of Life Insurance (Detail) $ in Thousands</t>
  </si>
  <si>
    <t>Mar. 31, 2018USD ($)PoliciesEmployeesCompany</t>
  </si>
  <si>
    <t>Mar. 31, 2017USD ($)PoliciesEmployeesCompany</t>
  </si>
  <si>
    <t>Increase (Decrease) in Insurance Liabilities [Abstract]</t>
  </si>
  <si>
    <t>Gain on death benefit</t>
  </si>
  <si>
    <t>Insurance proceeds receivable reclassified to other assets</t>
  </si>
  <si>
    <t>End of period death benefit</t>
  </si>
  <si>
    <t>Number of policies owned | Policies</t>
  </si>
  <si>
    <t>Insurance companies used | Company</t>
  </si>
  <si>
    <t>Current and former employees and directors covered | Employees</t>
  </si>
  <si>
    <t>Cash Value of Life Insurance - Additional Information (Detail)</t>
  </si>
  <si>
    <t>Mar. 31, 2018PoliciesCompany</t>
  </si>
  <si>
    <t>Mar. 31, 2017Company</t>
  </si>
  <si>
    <t>Insurance [Abstract]</t>
  </si>
  <si>
    <t>Number of life insurance policies owned by the Company</t>
  </si>
  <si>
    <t>Policies covering current and former employees and directors</t>
  </si>
  <si>
    <t>Goodwill and Other Intangible Assets - Summary of Goodwill Intangible (Detail) $ in Thousands</t>
  </si>
  <si>
    <t>Mar. 31, 2018USD ($)</t>
  </si>
  <si>
    <t>Goodwill, Ending Balance</t>
  </si>
  <si>
    <t>Goodwill, Additions</t>
  </si>
  <si>
    <t>Goodwill, Reductions</t>
  </si>
  <si>
    <t>Goodwill, Beginning Balance</t>
  </si>
  <si>
    <t>Goodwill and Other Intangible Assets - Summary of Core Deposit Intangibles (Detail) - Core Deposit Intangibles [Member] $ in Thousands</t>
  </si>
  <si>
    <t>Finite-Lived Intangible Assets [Line Items]</t>
  </si>
  <si>
    <t>Core deposit intangibles, Beginning balance</t>
  </si>
  <si>
    <t>Core deposit intangibles, Reductions/Amortization</t>
  </si>
  <si>
    <t>Core deposit intangibles, Additions</t>
  </si>
  <si>
    <t>Core deposit intangibles, Ending balance</t>
  </si>
  <si>
    <t>Accumulated amortization, Beginning balance</t>
  </si>
  <si>
    <t>Accumulated amortization, Reductions/Amortization</t>
  </si>
  <si>
    <t>Accumulated amortization, Additions</t>
  </si>
  <si>
    <t>Accumulated amortization, Ending balance</t>
  </si>
  <si>
    <t>Core deposit intangibles, net, Beginning balance</t>
  </si>
  <si>
    <t>Core deposit intangibles, net, Reductions/Amortization</t>
  </si>
  <si>
    <t>Core deposit intangibles, net, Additions</t>
  </si>
  <si>
    <t>Core deposit intangibles, net, Ending balance</t>
  </si>
  <si>
    <t>Goodwill and Other Intangible Assets - Additional Information (Detail)</t>
  </si>
  <si>
    <t>Mar. 18, 2016USD ($)Branches</t>
  </si>
  <si>
    <t>Oct. 03, 2014USD ($)</t>
  </si>
  <si>
    <t>Sep. 23, 2011USD ($)</t>
  </si>
  <si>
    <t>North Valley Bancorp [Member]</t>
  </si>
  <si>
    <t>Additions to core deposit intangibles</t>
  </si>
  <si>
    <t>Citizens [Member]</t>
  </si>
  <si>
    <t>Bank of America [Member]</t>
  </si>
  <si>
    <t>Number of branches | Branches</t>
  </si>
  <si>
    <t>Goodwill and Other Intangible Assets - Remaining Estimated Core Deposit Intangible Amortization (Detail) - Core Deposit Intangibles [Member] $ in Thousands</t>
  </si>
  <si>
    <t>Thereafter</t>
  </si>
  <si>
    <t>Mortgage Servicing Rights - Fair Value of Mortgage Servicing Rights (Detail) - USD ($) $ in Thousands</t>
  </si>
  <si>
    <t>Servicing Assets at Fair Value [Line Items]</t>
  </si>
  <si>
    <t>Contractually specified servicing fees, late fees and ancillary fees earned</t>
  </si>
  <si>
    <t>Weighted-average prepayment speed (CPR)</t>
  </si>
  <si>
    <t>7.50%</t>
  </si>
  <si>
    <t>8.30%</t>
  </si>
  <si>
    <t>Weighted-average discount rate</t>
  </si>
  <si>
    <t>13.00%</t>
  </si>
  <si>
    <t>14.00%</t>
  </si>
  <si>
    <t>Mortgage Servicing Rights [Member]</t>
  </si>
  <si>
    <t>Additions</t>
  </si>
  <si>
    <t>Change in fair value</t>
  </si>
  <si>
    <t>Loans [Member]</t>
  </si>
  <si>
    <t>Indemnification Asset - Summary of Activity in Balance of Indemnification Asset (Detail) - USD ($) $ in Thousands</t>
  </si>
  <si>
    <t>May 09, 2017</t>
  </si>
  <si>
    <t>FDIC Indemnification Asset [Roll Forward]</t>
  </si>
  <si>
    <t>Effect of actual and estimated future covered losses and recoveries</t>
  </si>
  <si>
    <t>Reimbursable (revenue) expenses incurred</t>
  </si>
  <si>
    <t>Payments made to (received from) FDIC</t>
  </si>
  <si>
    <t>Amount of indemnification liability recorded in other assets</t>
  </si>
  <si>
    <t>Amount of indemnification liability recorded in other liabilities</t>
  </si>
  <si>
    <t>Indemnification Asset - Additional Information (Detail) - USD ($) $ in Thousands</t>
  </si>
  <si>
    <t>Fdic Indemnification Asset [Abstract]</t>
  </si>
  <si>
    <t>Payment made to FDIC</t>
  </si>
  <si>
    <t>Gain on termination of loss share agreement</t>
  </si>
  <si>
    <t>Other Assets - Summary of Other Assets (Detail) - USD ($) $ in Thousands</t>
  </si>
  <si>
    <t>Deferred tax asset, net</t>
  </si>
  <si>
    <t>Investment in low income housing tax credit funds</t>
  </si>
  <si>
    <t>Prepaid expense</t>
  </si>
  <si>
    <t>Tax refund receivable</t>
  </si>
  <si>
    <t>Capital trusts</t>
  </si>
  <si>
    <t>Software</t>
  </si>
  <si>
    <t>Life insurance proceeds receivable</t>
  </si>
  <si>
    <t>Miscellaneous other assets</t>
  </si>
  <si>
    <t>Total other assets</t>
  </si>
  <si>
    <t>Deposits - Summary of Balances of Deposits (Detail) - USD ($) $ in Thousands</t>
  </si>
  <si>
    <t>Deposits [Abstract]</t>
  </si>
  <si>
    <t>Interest-bearing demand</t>
  </si>
  <si>
    <t>Savings</t>
  </si>
  <si>
    <t>Time certificates, over $250,000</t>
  </si>
  <si>
    <t>Other time certificates</t>
  </si>
  <si>
    <t>Deposits - Additional Information (Detail) - USD ($)</t>
  </si>
  <si>
    <t>Schedule Of Deposits [Line Items]</t>
  </si>
  <si>
    <t>Overdrawn deposit balances classified as consumer loans</t>
  </si>
  <si>
    <t>Certificate of deposits, included in time certificates $250,000 and over</t>
  </si>
  <si>
    <t>Reserve for Unfunded Commitments - Summary of Activity in Reserve for Unfunded Commitments (Detail) - USD ($) $ in Thousands</t>
  </si>
  <si>
    <t>Change in reserve for unfunded commitments</t>
  </si>
  <si>
    <t>Other Liabilities - Components of Other Liabilities (Detail) - USD ($) $ in Thousands</t>
  </si>
  <si>
    <t>Pension liability</t>
  </si>
  <si>
    <t>Low income housing tax credit fund commitments</t>
  </si>
  <si>
    <t>Deferred compensation</t>
  </si>
  <si>
    <t>Taxes payable</t>
  </si>
  <si>
    <t>Accrued salaries and benefits expense</t>
  </si>
  <si>
    <t>Joint beneficiary agreements</t>
  </si>
  <si>
    <t>Loan escrow and servicing payable</t>
  </si>
  <si>
    <t>Deferred revenue</t>
  </si>
  <si>
    <t>Litigation contingency</t>
  </si>
  <si>
    <t>Miscellaneous other liabilities</t>
  </si>
  <si>
    <t>Total other liabilities</t>
  </si>
  <si>
    <t>Other Borrowings - Summary of Balances of Other Borrowings (Detail) - USD ($) $ in Thousands</t>
  </si>
  <si>
    <t>Debt Instrument [Line Items]</t>
  </si>
  <si>
    <t>Total other borrowings</t>
  </si>
  <si>
    <t>1.87% Fixed Rate FHLB Collateralized Borrowings [Member]</t>
  </si>
  <si>
    <t>Collateralized borrowings</t>
  </si>
  <si>
    <t>1.38% Fixed Rate FHLB Collateralized Borrowings [Member]</t>
  </si>
  <si>
    <t>0.05% Fixed Rate Collateralized Borrowings [Member]</t>
  </si>
  <si>
    <t>Other Borrowings - Summary of Balances of Other Borrowings (Parenthetical) (Detail)</t>
  </si>
  <si>
    <t>Collateralized borrowing, fixed rate</t>
  </si>
  <si>
    <t>1.87%</t>
  </si>
  <si>
    <t>Collateralized borrowing, maturity date</t>
  </si>
  <si>
    <t>Apr. 2,
		2018</t>
  </si>
  <si>
    <t>1.38%</t>
  </si>
  <si>
    <t>Jan. 2,
		2018</t>
  </si>
  <si>
    <t>0.05%</t>
  </si>
  <si>
    <t>Other Borrowings - Additional Information (Detail) - USD ($)</t>
  </si>
  <si>
    <t>Schedule Of Borrowings [Line Items]</t>
  </si>
  <si>
    <t>Security repurchase agreement</t>
  </si>
  <si>
    <t>FHLB collateral line of credit, maximum borrowings capacity</t>
  </si>
  <si>
    <t>FHLB collateral line of credit, outstanding balance</t>
  </si>
  <si>
    <t>FHLB collateral line of credit, remaining borrowing capacity</t>
  </si>
  <si>
    <t>Loans designated as potential collateral under collateralized line of credit with FHLB</t>
  </si>
  <si>
    <t>Investment securities designated as potential collateral under collateral line of credit</t>
  </si>
  <si>
    <t>Repurchase investment securities sold and pledged as collateral under securities repurchase agreement</t>
  </si>
  <si>
    <t>Collateralized line of credit with San Francisco Federal Reserve Bank, maximum borrowings capacity</t>
  </si>
  <si>
    <t>Collateralized line of credit with San Francisco Federal Reserve Bank, outstanding balance</t>
  </si>
  <si>
    <t>Collateralized line of credit with San Francisco Federal Reserve Bank, remaining borrowing capacity</t>
  </si>
  <si>
    <t>Investment securities designated as potential collateral under collateral line of credit with San Francisco Federal Reserve Bank</t>
  </si>
  <si>
    <t>Loans designated as potential collateral under collateral line of credit with San Francisco Federal Reserve Bank</t>
  </si>
  <si>
    <t>Unused correspondent banking lines of credit from commercial banks for federal funds</t>
  </si>
  <si>
    <t>Junior Subordinated Debt - Additional Information (Detail)</t>
  </si>
  <si>
    <t>Mar. 31, 2018USD ($)LocationTrust</t>
  </si>
  <si>
    <t>Class of Stock [Line Items]</t>
  </si>
  <si>
    <t>Trust preferred securities amount</t>
  </si>
  <si>
    <t>Subordinated debenture, recorded fair value</t>
  </si>
  <si>
    <t>Number of locations organized | Location</t>
  </si>
  <si>
    <t>Change in junior subordinated debt</t>
  </si>
  <si>
    <t>Capital Trusts [Member]</t>
  </si>
  <si>
    <t>North Valley Trust II [Member]</t>
  </si>
  <si>
    <t>North Valley Trust III [Member]</t>
  </si>
  <si>
    <t>North Valley Trust IV [Member]</t>
  </si>
  <si>
    <t>Acquisition, completion date</t>
  </si>
  <si>
    <t>Oct. 3,
		2014</t>
  </si>
  <si>
    <t>Consecutive payments of interest on debenture defer Period</t>
  </si>
  <si>
    <t>5 years</t>
  </si>
  <si>
    <t>Junior Subordinated Debt - Summary of Terms and Recorded Balance of Subordinated Debenture (Detail) - USD ($)</t>
  </si>
  <si>
    <t>Oct. 03, 2014</t>
  </si>
  <si>
    <t>Subordinated Borrowing [Line Items]</t>
  </si>
  <si>
    <t>Subordinated debenture, Face Value</t>
  </si>
  <si>
    <t>Subordinated debenture, Recorded Book Value</t>
  </si>
  <si>
    <t>TriCo Capital Trust I [Member]</t>
  </si>
  <si>
    <t>Subordinated debenture, Maturity Date</t>
  </si>
  <si>
    <t>Oct. 7,
		2033</t>
  </si>
  <si>
    <t>Subordinated debenture, Current Coupon Rate</t>
  </si>
  <si>
    <t>4.77%</t>
  </si>
  <si>
    <t>TriCo Capital Trust II [Member]</t>
  </si>
  <si>
    <t>Jul. 23,
		2034</t>
  </si>
  <si>
    <t>4.29%</t>
  </si>
  <si>
    <t>Apr. 24,
		2033</t>
  </si>
  <si>
    <t>5.02%</t>
  </si>
  <si>
    <t>Apr. 24,
		2034</t>
  </si>
  <si>
    <t>4.54%</t>
  </si>
  <si>
    <t>Mar. 15,
		2036</t>
  </si>
  <si>
    <t>3.45%</t>
  </si>
  <si>
    <t>LIBOR PLUS [Member] | TriCo Capital Trust I [Member]</t>
  </si>
  <si>
    <t>Subordinated debenture, Coupon Rate</t>
  </si>
  <si>
    <t>3.05%</t>
  </si>
  <si>
    <t>LIBOR PLUS [Member] | TriCo Capital Trust II [Member]</t>
  </si>
  <si>
    <t>2.55%</t>
  </si>
  <si>
    <t>LIBOR PLUS [Member] | North Valley Trust II [Member]</t>
  </si>
  <si>
    <t>3.25%</t>
  </si>
  <si>
    <t>LIBOR PLUS [Member] | North Valley Trust III [Member]</t>
  </si>
  <si>
    <t>2.80%</t>
  </si>
  <si>
    <t>LIBOR PLUS [Member] | North Valley Trust IV [Member]</t>
  </si>
  <si>
    <t>1.33%</t>
  </si>
  <si>
    <t>Commitments and Contingencies - Additional Information (Detail)</t>
  </si>
  <si>
    <t>Mar. 31, 2018USD ($)site$ / sharesshares</t>
  </si>
  <si>
    <t>Dec. 31, 2017USD ($)shares</t>
  </si>
  <si>
    <t>Aug. 21, 2007shares</t>
  </si>
  <si>
    <t>Conversion of Stock [Line Items]</t>
  </si>
  <si>
    <t>Reserves to satisfy Federal regulatory requirements</t>
  </si>
  <si>
    <t>Number of sites leased under non-cancelable operating leases | site</t>
  </si>
  <si>
    <t>Rent expense under operating leases</t>
  </si>
  <si>
    <t>Rent expense offset by rent income</t>
  </si>
  <si>
    <t>Commitment expiration date</t>
  </si>
  <si>
    <t>One year or less or other termination  clauses and may require payment of a fee.</t>
  </si>
  <si>
    <t>Letters of credit, issue period</t>
  </si>
  <si>
    <t>One year or less</t>
  </si>
  <si>
    <t>Overdraft privilege receivable criteria</t>
  </si>
  <si>
    <t>All  holders of such accounts who bring their accounts to a positive balance at least  once every thirty days receive the overdraft privilege.</t>
  </si>
  <si>
    <t>Class B common stock of Visa Inc. | shares</t>
  </si>
  <si>
    <t>Conversion ratio</t>
  </si>
  <si>
    <t>Common Class B [Member]</t>
  </si>
  <si>
    <t>Common Class A [Member]</t>
  </si>
  <si>
    <t>The value of the Class A shares | $ / shares</t>
  </si>
  <si>
    <t>Value of unredeemed Class A equivalent shares</t>
  </si>
  <si>
    <t>Commitments and Contingencies - Future Minimum Commitments under Non-Cancelable Operating Leases with Initial or Remaining Terms of One Year or More (Detail) $ in Thousands</t>
  </si>
  <si>
    <t>Leases [Abstract]</t>
  </si>
  <si>
    <t>Future minimum lease payments</t>
  </si>
  <si>
    <t>Commitments and Contingencies - Summary of Company's Commitments and Contingent Liabilities (Detail) - USD ($) $ in Thousands</t>
  </si>
  <si>
    <t>Fair Value, Off-balance Sheet Risks, Disclosure Information [Line Items]</t>
  </si>
  <si>
    <t>Commitments to extend credit</t>
  </si>
  <si>
    <t>RE Mortgage [Member]</t>
  </si>
  <si>
    <t>Standby Letters of Credit [Member]</t>
  </si>
  <si>
    <t>Commercial [Member]</t>
  </si>
  <si>
    <t>Consumer Loans [Member]</t>
  </si>
  <si>
    <t>Deposit Account Overdraft Privilege [Member]</t>
  </si>
  <si>
    <t>Shareholders' Equity - Additional Information (Detail) - USD ($)</t>
  </si>
  <si>
    <t>Stock repurchase plan percentage of common stock</t>
  </si>
  <si>
    <t>3.20%</t>
  </si>
  <si>
    <t>Repurchased shares outstanding</t>
  </si>
  <si>
    <t>Market value of common stock</t>
  </si>
  <si>
    <t>Cash dividend payable by bank</t>
  </si>
  <si>
    <t>Cash dividends received</t>
  </si>
  <si>
    <t>Company's common stock in lieu of cash to exercise options to purchase shares</t>
  </si>
  <si>
    <t>Stock Options and Other Equity-Based Incentive Instruments - Additional Information (Detail) - USD ($)</t>
  </si>
  <si>
    <t>Share-based Compensation, Shares Authorized under Stock Option Plans, Exercise Price Range [Line Items]</t>
  </si>
  <si>
    <t>Outstanding options under the plan</t>
  </si>
  <si>
    <t>Options currently not exercisable yet expected to vest</t>
  </si>
  <si>
    <t>Weighted-average remaining contractual term</t>
  </si>
  <si>
    <t>Pre-tax compensation costs expected to recognize</t>
  </si>
  <si>
    <t>Restricted Stock Units (RSUs) [Member] | Service Condition Vesting RSUs [Member]</t>
  </si>
  <si>
    <t>Number of units outstanding expected to vest</t>
  </si>
  <si>
    <t>1 year</t>
  </si>
  <si>
    <t>Pre-tax compensation costs</t>
  </si>
  <si>
    <t>Number of units released</t>
  </si>
  <si>
    <t>Restricted Stock Units (RSUs) [Member] | Market Plus Service Condition Vesting RSUs [Member]</t>
  </si>
  <si>
    <t>1 year 2 months 12 days</t>
  </si>
  <si>
    <t>Maximum aggregate number of shares of TriCo's common stock issued</t>
  </si>
  <si>
    <t>Minimum [Member] | Restricted Stock Units (RSUs) [Member] | Market Plus Service Condition Vesting RSUs [Member]</t>
  </si>
  <si>
    <t>Maximum [Member] | Restricted Stock Units (RSUs) [Member] | Market Plus Service Condition Vesting RSUs [Member]</t>
  </si>
  <si>
    <t>2009 Plan [Member]</t>
  </si>
  <si>
    <t>Number of shares to be reduced pursuant to stock option for computation of available number of shares for issuance</t>
  </si>
  <si>
    <t>Number of shares to be reduced pursuant to restricted stock award for computation of available number of shares for issuance</t>
  </si>
  <si>
    <t>Options available for grant under the plan</t>
  </si>
  <si>
    <t>2009 Plan [Member] | Restricted Stock Units (RSUs) [Member]</t>
  </si>
  <si>
    <t>2001 Plan [Member]</t>
  </si>
  <si>
    <t>Share based compensation grant expiry period</t>
  </si>
  <si>
    <t>Stock Options and Other Equity-Based Incentive Instruments - Stock Option Activity (Detail) - USD ($) $ / shares in Units, $ in Thousands</t>
  </si>
  <si>
    <t>Options outstanding, Number of Shares, beginning balance</t>
  </si>
  <si>
    <t>Options granted, Number of Shares</t>
  </si>
  <si>
    <t>Options exercised, Number of Shares</t>
  </si>
  <si>
    <t>Options forfeited, Number of Shares</t>
  </si>
  <si>
    <t>Options outstanding, Number of Shares, ending balance</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ptions Outstanding, Value on Date of Grant</t>
  </si>
  <si>
    <t>Options granted, Weighted Average Fair Value</t>
  </si>
  <si>
    <t>Options outstanding, Option Price per Share, beginning balance</t>
  </si>
  <si>
    <t>Options granted, Option Price per Share</t>
  </si>
  <si>
    <t>Options exercised, Option Price per Share</t>
  </si>
  <si>
    <t>Options forfeited, Option Price per Share</t>
  </si>
  <si>
    <t>Options outstanding, Option Price per Share, ending balance</t>
  </si>
  <si>
    <t>Stock Options and Other Equity-Based Incentive Instruments - Summary of Options Outstanding (Detail) - USD ($) $ / shares in Units, $ in Thousands</t>
  </si>
  <si>
    <t>Number of options</t>
  </si>
  <si>
    <t>Weighted average exercise price</t>
  </si>
  <si>
    <t>Intrinsic value (in thousands)</t>
  </si>
  <si>
    <t>Weighted average remaining contractual term (yrs.)</t>
  </si>
  <si>
    <t>3 years 8 months 12 days</t>
  </si>
  <si>
    <t>Currently Exercisable [Member]</t>
  </si>
  <si>
    <t>3 years 7 months 6 days</t>
  </si>
  <si>
    <t>Currently Not Exercisable [Member]</t>
  </si>
  <si>
    <t>5 years 6 months</t>
  </si>
  <si>
    <t>Stock Options and Other Equity-Based Incentive Instruments - Restricted Stock Unit (RSU) Activity (Detail) - Restricted Stock Units (RSUs) [Member]</t>
  </si>
  <si>
    <t>Mar. 31, 2018$ / sharesshares</t>
  </si>
  <si>
    <t>Market Plus Service Condition Vesting RSUs [Member]</t>
  </si>
  <si>
    <t>Share-based Compensation Arrangement by Share-based Payment Award [Line Items]</t>
  </si>
  <si>
    <t>RSUs outstanding, Number of RSUs, beginning balance</t>
  </si>
  <si>
    <t>RSUs granted, Number of RSUs</t>
  </si>
  <si>
    <t>RSUs forfeited/expired, Number of RSUs</t>
  </si>
  <si>
    <t>RSUs outstanding, Number of RSUs, ending balance</t>
  </si>
  <si>
    <t>RSUs granted, Weighted Average Fair Value on Date of Grant | $ / shares</t>
  </si>
  <si>
    <t>Service Condition Vesting RSUs [Member]</t>
  </si>
  <si>
    <t>RSUs added through dividend credits, Number of RSUs</t>
  </si>
  <si>
    <t>RSUs released, Number of RSUs</t>
  </si>
  <si>
    <t>Noninterest Income and Expense - Components of Other Noninterest Income (Detail) - USD ($) $ in Thousands</t>
  </si>
  <si>
    <t>Income Statement [Abstract]</t>
  </si>
  <si>
    <t>Service charges on deposit accounts</t>
  </si>
  <si>
    <t>ATM and interchange fees</t>
  </si>
  <si>
    <t>Other service fees</t>
  </si>
  <si>
    <t>Mortgage banking service fees</t>
  </si>
  <si>
    <t>Change in value of mortgage servicing rights</t>
  </si>
  <si>
    <t>Total service charges and fees</t>
  </si>
  <si>
    <t>Lease brokerage income</t>
  </si>
  <si>
    <t>Sale of customer checks</t>
  </si>
  <si>
    <t>Change in indemnification asset</t>
  </si>
  <si>
    <t>Life insurance proceeds in excess of cash value</t>
  </si>
  <si>
    <t>Total other noninterest income</t>
  </si>
  <si>
    <t>Noninterest Income and Expense - Additional Information (Detail) - USD ($)</t>
  </si>
  <si>
    <t>Mortgage loan servicing fees, net of change in fair value of mortgage loan servicing rights</t>
  </si>
  <si>
    <t>Noninterest Income and Expense - Components of Noninterest Expense (Detail) - USD ($) $ in Thousands</t>
  </si>
  <si>
    <t>Schedule Of Other Noninterest Income And Expense [Line Items]</t>
  </si>
  <si>
    <t>Base salaries, net of deferred loan origination costs</t>
  </si>
  <si>
    <t>Incentive compensation</t>
  </si>
  <si>
    <t>Benefits and other compensation costs</t>
  </si>
  <si>
    <t>Total salaries and benefits expense</t>
  </si>
  <si>
    <t>Occupancy</t>
  </si>
  <si>
    <t>Data processing and software</t>
  </si>
  <si>
    <t>Equipment</t>
  </si>
  <si>
    <t>ATM and POS network charges</t>
  </si>
  <si>
    <t>Advertising</t>
  </si>
  <si>
    <t>Professional fees</t>
  </si>
  <si>
    <t>Telecommunications</t>
  </si>
  <si>
    <t>Merger and acquisition expense</t>
  </si>
  <si>
    <t>Assessments</t>
  </si>
  <si>
    <t>Postage</t>
  </si>
  <si>
    <t>Intangible amortization</t>
  </si>
  <si>
    <t>Operational losses</t>
  </si>
  <si>
    <t>Courier service</t>
  </si>
  <si>
    <t>Provision for (reversal of) foreclosed asset losses</t>
  </si>
  <si>
    <t>Foreclosed assets expense</t>
  </si>
  <si>
    <t>Other miscellaneous expense</t>
  </si>
  <si>
    <t>Total other noninterest expense</t>
  </si>
  <si>
    <t>Total merger and acquisition expense</t>
  </si>
  <si>
    <t>Advertising and marketing</t>
  </si>
  <si>
    <t>Income Taxes - Reconciliation of Effective Tax Rate and Statutory Federal Income Tax Rate (Detail)</t>
  </si>
  <si>
    <t>State income taxes, net of federal tax benefit</t>
  </si>
  <si>
    <t>9.00%</t>
  </si>
  <si>
    <t>6.90%</t>
  </si>
  <si>
    <t>Tax-exempt interest on municipal obligations</t>
  </si>
  <si>
    <t>(1.10%)</t>
  </si>
  <si>
    <t>(1.90%)</t>
  </si>
  <si>
    <t>Increase in cash value of insurance policies</t>
  </si>
  <si>
    <t>(0.70%)</t>
  </si>
  <si>
    <t>(1.40%)</t>
  </si>
  <si>
    <t>Low income housing tax credits</t>
  </si>
  <si>
    <t>(1.00%)</t>
  </si>
  <si>
    <t>(0.60%)</t>
  </si>
  <si>
    <t>Equity compensation</t>
  </si>
  <si>
    <t>(0.50%)</t>
  </si>
  <si>
    <t>Nondeductible merger expenses</t>
  </si>
  <si>
    <t>0.40%</t>
  </si>
  <si>
    <t>Nondeductible joint beneficiary agreement expense</t>
  </si>
  <si>
    <t>0.10%</t>
  </si>
  <si>
    <t>0.20%</t>
  </si>
  <si>
    <t>Effective Tax Rate</t>
  </si>
  <si>
    <t>28.10%</t>
  </si>
  <si>
    <t>37.80%</t>
  </si>
  <si>
    <t>Earnings Per Share - Computation of Earnings Per Share (Detail) - USD ($) shares in Thousands, $ in Thousands</t>
  </si>
  <si>
    <t>Average number of common shares outstanding</t>
  </si>
  <si>
    <t>Effect of dilutive stock options and restricted stock</t>
  </si>
  <si>
    <t>Average number of common shares outstanding used to calculate diluted earnings per share</t>
  </si>
  <si>
    <t>Options excluded from diluted earnings per share because the effect of these options was antidilutive</t>
  </si>
  <si>
    <t>Comprehensive Income - Components of Other Comprehensive Income and Related Tax Effects (Detail) - USD ($) $ in Thousands</t>
  </si>
  <si>
    <t>Accumulated Other Comprehensive Income (Loss) [Line Items]</t>
  </si>
  <si>
    <t>Unrealized holding gains (losses) on available for sale securities before reclassifications</t>
  </si>
  <si>
    <t>Amounts reclassified out of accumulated other comprehensive income:</t>
  </si>
  <si>
    <t>Total amounts reclassified out of accumulated other comprehensive income</t>
  </si>
  <si>
    <t>Unrealized holding gains (losses) on available for sale securities after reclassifications</t>
  </si>
  <si>
    <t>Tax effect</t>
  </si>
  <si>
    <t>Unrealized holding gains (losses) on available for sale securities, net of tax</t>
  </si>
  <si>
    <t>Change in unfunded status of the supplemental retirement plans before reclassifications</t>
  </si>
  <si>
    <t>Amortization of prior service cost</t>
  </si>
  <si>
    <t>Amortization of actuarial losses</t>
  </si>
  <si>
    <t>Change in unfunded status of the supplemental retirement plans after reclassifications</t>
  </si>
  <si>
    <t>Change in unfunded status of the supplemental retirement plans, net of tax</t>
  </si>
  <si>
    <t>Change in joint beneficiary agreement liability before reclassifications</t>
  </si>
  <si>
    <t>Amounts reclassified out of accumulated other comprehensive income</t>
  </si>
  <si>
    <t>Change in joint beneficiary agreement liability after reclassifications</t>
  </si>
  <si>
    <t>Change in joint beneficiary agreement liability, net of tax</t>
  </si>
  <si>
    <t>ASU 2016-01 [Member]</t>
  </si>
  <si>
    <t>ASU 2018-02 [Member]</t>
  </si>
  <si>
    <t>Comprehensive Income - Components of Accumulated Other Comprehensive Income (Detail) - USD ($) $ in Thousands</t>
  </si>
  <si>
    <t>Accumulated other comprehensive loss</t>
  </si>
  <si>
    <t>Net Unrealized Loss on Available For Sale Securities [Member]</t>
  </si>
  <si>
    <t>Accumulated other comprehensive loss, before tax</t>
  </si>
  <si>
    <t>Accumulated other comprehensive loss, tax effect</t>
  </si>
  <si>
    <t>Unfunded Status of Supplemental Retirement Plans [Member]</t>
  </si>
  <si>
    <t>Joint Beneficiary Agreement Liability [Member]</t>
  </si>
  <si>
    <t>Retirement Plans - Additional Information (Detail) - USD ($)</t>
  </si>
  <si>
    <t>Dec. 31, 2018</t>
  </si>
  <si>
    <t>Defined Benefit Plan Disclosure [Line Items]</t>
  </si>
  <si>
    <t>Salaries &amp; benefits expense</t>
  </si>
  <si>
    <t>Employee service period under ESOP</t>
  </si>
  <si>
    <t>Contribution and paid out as benefits under ESOP</t>
  </si>
  <si>
    <t>Deferred compensation obligations</t>
  </si>
  <si>
    <t>Earnings credits on deferred balances included in noninterest expense</t>
  </si>
  <si>
    <t>401(k) Plan [Member]</t>
  </si>
  <si>
    <t>Discretionary matching contribution equal to percentage of participant's contribution</t>
  </si>
  <si>
    <t>50.00%</t>
  </si>
  <si>
    <t>Discretionary matching contribution maximum percentage of eligible compensation</t>
  </si>
  <si>
    <t>4.00%</t>
  </si>
  <si>
    <t>Employer's contribution to retirement plan</t>
  </si>
  <si>
    <t>Supplemental Retirement Plans [Member]</t>
  </si>
  <si>
    <t>Supplemental Retirement Plans [Member] | Scenario, Forecast [Member]</t>
  </si>
  <si>
    <t>Retirement Plans - Net Periodic Benefit Cost Recognized for Supplemental Retirement Plans (Detail) - USD ($) $ in Thousands</t>
  </si>
  <si>
    <t>Net pension cost included the following components:</t>
  </si>
  <si>
    <t>Service cost-benefits earned during the period</t>
  </si>
  <si>
    <t>Interest cost on projected benefit obligation</t>
  </si>
  <si>
    <t>Amortization of net obligation at transition</t>
  </si>
  <si>
    <t>Recognized net actuarial loss</t>
  </si>
  <si>
    <t>Net periodic pension cost</t>
  </si>
  <si>
    <t>Related Party Transactions - Summary of Activity in Lending Transactions (Detail) - Directors and Officers [Member] - USD ($) $ in Thousands</t>
  </si>
  <si>
    <t>Related Party Transaction [Line Items]</t>
  </si>
  <si>
    <t>Advances/new loans</t>
  </si>
  <si>
    <t>Removed/payments</t>
  </si>
  <si>
    <t>Related Party Transactions - Additional Information (Detail) - USD ($)</t>
  </si>
  <si>
    <t>Bank deposits of directors, officers and other related parties</t>
  </si>
  <si>
    <t>Fair Value Measurement - Recorded Amount of Assets and Liabilities Measured at Fair Value on Recurring Basis (Detail) - Fair Value Measurements on Recurring Basis [Member] - USD ($) $ in Thousands</t>
  </si>
  <si>
    <t>Fair Value, Assets and Liabilities Measured on Recurring and Nonrecurring Basis [Line Items]</t>
  </si>
  <si>
    <t>Total assets measured at fair value</t>
  </si>
  <si>
    <t>Marketable Equity Securities [Member]</t>
  </si>
  <si>
    <t>Level 1 [Member]</t>
  </si>
  <si>
    <t>Level 1 [Member] | Marketable Equity Securities [Member]</t>
  </si>
  <si>
    <t>Level 2 [Member]</t>
  </si>
  <si>
    <t>Level 2 [Member] | Obligations of U.S. Government Corporations and Agencies [Member]</t>
  </si>
  <si>
    <t>Level 2 [Member] | Obligations of States and Political Subdivisions [Member]</t>
  </si>
  <si>
    <t>Level 3 [Member]</t>
  </si>
  <si>
    <t>Mortgage Servicing Rights [Member] | Level 3 [Member]</t>
  </si>
  <si>
    <t>Fair Value Measurement - Additional Information (Detail) - USD ($)</t>
  </si>
  <si>
    <t>Transfers between level 1 to level 2, Assets</t>
  </si>
  <si>
    <t>Transfers between level 2 to level 1, Assets</t>
  </si>
  <si>
    <t>Transfers between level 1 to level 2, Liabilities</t>
  </si>
  <si>
    <t>Transfers between level 2 to level 1, Liabilities</t>
  </si>
  <si>
    <t>Transfer into level 3</t>
  </si>
  <si>
    <t>Transfer out of level 3</t>
  </si>
  <si>
    <t>Carrying value of loans fully charged-off</t>
  </si>
  <si>
    <t>Fair Value Measurement - Reconciliation of Assets and Liabilities Measured at Fair Value Using Significant Unobservable Inputs (Level 3) on Recurring Basis (Detail) - Mortgage Servicing Rights [Member] - USD ($) $ in Thousands</t>
  </si>
  <si>
    <t>Fair Value, Liabilities Measured on Recurring Basis, Unobservable Input Reconciliation [Line Items]</t>
  </si>
  <si>
    <t>Beginning Balance</t>
  </si>
  <si>
    <t>Transfers into (out of) Level 3</t>
  </si>
  <si>
    <t>Change Included in Earnings</t>
  </si>
  <si>
    <t>Issuances</t>
  </si>
  <si>
    <t>Ending Balance</t>
  </si>
  <si>
    <t>Fair Value Measurement - Quantitative Information about Recurring Level 3 Fair Value Measurements (Detail) - USD ($) $ in Thousands</t>
  </si>
  <si>
    <t>Fair Value Inputs, Assets, Quantitative Information [Line Items]</t>
  </si>
  <si>
    <t>Constant prepayment rate</t>
  </si>
  <si>
    <t>Discount rate</t>
  </si>
  <si>
    <t>Mortgages Servicing Rights, Fair Value</t>
  </si>
  <si>
    <t>Minimum [Member] | Mortgage Servicing Rights [Member]</t>
  </si>
  <si>
    <t>11.00%</t>
  </si>
  <si>
    <t>Minimum [Member] | Mortgage Servicing Rights [Member] | Discounted Cash Flow [Member]</t>
  </si>
  <si>
    <t>6.00%</t>
  </si>
  <si>
    <t>6.20%</t>
  </si>
  <si>
    <t>Maximum [Member] | Mortgage Servicing Rights [Member]</t>
  </si>
  <si>
    <t>15.00%</t>
  </si>
  <si>
    <t>Maximum [Member] | Mortgage Servicing Rights [Member] | Discounted Cash Flow [Member]</t>
  </si>
  <si>
    <t>19.70%</t>
  </si>
  <si>
    <t>22.00%</t>
  </si>
  <si>
    <t>Weighted Average [Member] | Mortgage Servicing Rights [Member]</t>
  </si>
  <si>
    <t>Weighted Average [Member] | Mortgage Servicing Rights [Member] | Discounted Cash Flow [Member]</t>
  </si>
  <si>
    <t>8.90%</t>
  </si>
  <si>
    <t>Fair Value Measurement - Assets and Liabilities Measured at Fair Value on Nonrecurring Basis (Detail) - USD ($) $ in Thousands</t>
  </si>
  <si>
    <t>Impaired Originated &amp; PNCI Loans [Member]</t>
  </si>
  <si>
    <t>Fair Value Nonrecurring Basis [Member]</t>
  </si>
  <si>
    <t>Total Gains/(Losses)</t>
  </si>
  <si>
    <t>Fair Value Nonrecurring Basis [Member] | Impaired Originated &amp; PNCI Loans [Member]</t>
  </si>
  <si>
    <t>Fair Value Nonrecurring Basis [Member] | Foreclosed Assets [Member]</t>
  </si>
  <si>
    <t>Fair Value Nonrecurring Basis [Member] | Level 3 [Member]</t>
  </si>
  <si>
    <t>Fair Value Nonrecurring Basis [Member] | Level 3 [Member] | Impaired Originated &amp; PNCI Loans [Member]</t>
  </si>
  <si>
    <t>Fair Value Nonrecurring Basis [Member] | Level 3 [Member] | Foreclosed Assets [Member]</t>
  </si>
  <si>
    <t>Fair Value Measurement - Quantitative Information about Level 3 Fair Value Measurements for Financial Instruments Measured at Fair Value on Nonrecurring Basis (Detail) - USD ($) $ in Thousands</t>
  </si>
  <si>
    <t>Fair Value</t>
  </si>
  <si>
    <t>Foreclosed Assets [Member] | Land &amp; Construction [Member]</t>
  </si>
  <si>
    <t>Foreclosed Assets [Member] | Residential Real Estate [Member]</t>
  </si>
  <si>
    <t>Foreclosed Assets [Member] | Commercial Real Estate [Member]</t>
  </si>
  <si>
    <t>Fair Value Measurement - Estimated Fair Values of Financial Instruments that are Reported at Amortized Cost in Consolidated Balance Sheets (Detail) - USD ($) $ in Thousands</t>
  </si>
  <si>
    <t>Financial assets:</t>
  </si>
  <si>
    <t>Securities held to maturity</t>
  </si>
  <si>
    <t>Financial liabilities:</t>
  </si>
  <si>
    <t>Level 3 [Member] | Overdraft Privilege Commitments [Member]</t>
  </si>
  <si>
    <t>Off-balance sheet:</t>
  </si>
  <si>
    <t>Contract amount, Off-balance sheet</t>
  </si>
  <si>
    <t>Level 3 [Member] | Standby Letters of Credit [Member]</t>
  </si>
  <si>
    <t>Level 3 [Member] | Commitments [Member]</t>
  </si>
  <si>
    <t>Fair Value [Member] | Level 3 [Member]</t>
  </si>
  <si>
    <t>Loans, net</t>
  </si>
  <si>
    <t>Fair Value [Member] | Level 3 [Member] | Overdraft Privilege Commitments [Member]</t>
  </si>
  <si>
    <t>Fair value, Off-balance sheet</t>
  </si>
  <si>
    <t>Fair Value [Member] | Level 3 [Member] | Standby Letters of Credit [Member]</t>
  </si>
  <si>
    <t>Fair Value [Member] | Level 3 [Member] | Commitments [Member]</t>
  </si>
  <si>
    <t>Fair Value [Member] | Level 1 [Member]</t>
  </si>
  <si>
    <t>Fair Value [Member] | Level 2 [Member]</t>
  </si>
  <si>
    <t>Carrying Amount [Member] | Level 3 [Member]</t>
  </si>
  <si>
    <t>Carrying Amount [Member] | Level 1 [Member]</t>
  </si>
  <si>
    <t>Carrying Amount [Member] | Level 2 [Member]</t>
  </si>
  <si>
    <t>TriCo Bancshares Condensed Financial Statements (Parent Only) - Condensed Balance Sheets (Detail) - USD ($) $ in Thousands</t>
  </si>
  <si>
    <t>Assets</t>
  </si>
  <si>
    <t>Liabilities and shareholders' equity</t>
  </si>
  <si>
    <t>Common stock, no par value: authorized 50,000,000 shares; issued and outstanding 22,956,323 and 22,955,963 shares, respectively</t>
  </si>
  <si>
    <t>Accumulated other comprehensive loss, net</t>
  </si>
  <si>
    <t>Parent [Member]</t>
  </si>
  <si>
    <t>Investment in Tri Counties Bank</t>
  </si>
  <si>
    <t>TriCo Bancshares Condensed Financial Statements (Parent Only) - Condensed Balance Sheets (Parenthetical) (Detail) - $ / shares</t>
  </si>
  <si>
    <t>Condensed Financial Statements, Captions [Line Items]</t>
  </si>
  <si>
    <t>Preferred stock, par value</t>
  </si>
  <si>
    <t>Common stock, par value</t>
  </si>
  <si>
    <t>TriCo Bancshares Condensed Financial Statements (Parent Only) - Condensed Statements of Income (Detail) - USD ($) $ in Thousands</t>
  </si>
  <si>
    <t>Interest expense</t>
  </si>
  <si>
    <t>Equity in net income of Tri Counties Bank:</t>
  </si>
  <si>
    <t>Income tax benefit</t>
  </si>
  <si>
    <t>Administration expense</t>
  </si>
  <si>
    <t>Distributed</t>
  </si>
  <si>
    <t>Undistributed</t>
  </si>
  <si>
    <t>TriCo Bancshares Condensed Financial Statements (Parent Only) - Condensed Statements of Comprehensive Income (Detail) - USD ($) $ in Thousands</t>
  </si>
  <si>
    <t>TriCo Bancshares Condensed Financial Statements (Parent Only) - Condensed Statements of Cash Flows (Detail) - USD ($) $ in Thousands</t>
  </si>
  <si>
    <t>Cash dividends paid - common</t>
  </si>
  <si>
    <t>Undistributed equity in earnings of Tri Counties Bank</t>
  </si>
  <si>
    <t>Stock option excess tax benefits</t>
  </si>
  <si>
    <t>Net change in other assets and liabilities</t>
  </si>
  <si>
    <t>Regulatory Matters - Additional Information (Detail)</t>
  </si>
  <si>
    <t>Dec. 31, 2019</t>
  </si>
  <si>
    <t>Compliance with Regulatory Capital Requirements under Banking Regulations [Line Items]</t>
  </si>
  <si>
    <t>Increase in risk-based capital ratios</t>
  </si>
  <si>
    <t>0.625%</t>
  </si>
  <si>
    <t>Basel III Phase-in Schedule [Member]</t>
  </si>
  <si>
    <t>Minimum capital level requirements, Total capital ratio</t>
  </si>
  <si>
    <t>1.875%</t>
  </si>
  <si>
    <t>1.25%</t>
  </si>
  <si>
    <t>Scenario, Forecast [Member]</t>
  </si>
  <si>
    <t>10.50%</t>
  </si>
  <si>
    <t>Minimum capital level requirements, Tier 1 capital ratio</t>
  </si>
  <si>
    <t>8.50%</t>
  </si>
  <si>
    <t>Scenario, Forecast [Member] | Common Stock [Member]</t>
  </si>
  <si>
    <t>7.00%</t>
  </si>
  <si>
    <t>Regulatory Matters - Actual and Required Capital Ratios of Bank (Detail) - USD ($) $ in Thousands</t>
  </si>
  <si>
    <t>Schedule of Capitalization [Line Items]</t>
  </si>
  <si>
    <t>Total Capital (to Risk Weighted Assets), Minimum To Be Well Capitalized Under Prompt Corrective Action Provisions, Ratio</t>
  </si>
  <si>
    <t>10.00%</t>
  </si>
  <si>
    <t>Tier 1 Capital (to Risk Weighted Assets), Minimum To Be Well Capitalized Under Prompt Corrective Action Provisions, Ratio</t>
  </si>
  <si>
    <t>8.00%</t>
  </si>
  <si>
    <t>Common Equity Tier 1 Capital (to Risk Weighted Assets), Minimum To Be Well Capitalized Under Prompt Corrective Action Provisions, Ratio</t>
  </si>
  <si>
    <t>6.50%</t>
  </si>
  <si>
    <t>Tier 1 Capital (to Average Assets), Minimum To Be Well Capitalized Under Prompt Corrective Action Provisions, Ratio</t>
  </si>
  <si>
    <t>5.00%</t>
  </si>
  <si>
    <t>Total Capital (to Risk Weighted Assets), Minimum Capital Requirement, Ratio</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3.91%</t>
  </si>
  <si>
    <t>14.07%</t>
  </si>
  <si>
    <t>Tier 1 Capital (to Risk Weighted Assets), Actual, Ratio</t>
  </si>
  <si>
    <t>13.03%</t>
  </si>
  <si>
    <t>13.18%</t>
  </si>
  <si>
    <t>Common Equity Tier 1 Capital (to Risk Weighted Assets), Actual, Ratio</t>
  </si>
  <si>
    <t>11.61%</t>
  </si>
  <si>
    <t>11.72%</t>
  </si>
  <si>
    <t>Tier 1 Capital (to Average Assets), Actual, Ratio</t>
  </si>
  <si>
    <t>10.84%</t>
  </si>
  <si>
    <t>10.80%</t>
  </si>
  <si>
    <t>Parent [Member] | Basel III Phase-in Schedule [Member]</t>
  </si>
  <si>
    <t>Total Capital (to Risk Weighted Assets), Minimum Capital Requirement, Amount</t>
  </si>
  <si>
    <t>Tier 1 Capital (to Risk Weighted Assets), Minimum Capital Requirement, Amount</t>
  </si>
  <si>
    <t>Common Equity Tier 1 Capital (to Risk Weighted Assets), Minimum Capital Requirement, Amount</t>
  </si>
  <si>
    <t>Tier 1 Capital (to Average Assets), Minimum Capital Requirement, Amount</t>
  </si>
  <si>
    <t>9.875%</t>
  </si>
  <si>
    <t>9.25%</t>
  </si>
  <si>
    <t>Tier 1 Capital (to Risk Weighted Assets), Minimum Capital Requirement, Ratio</t>
  </si>
  <si>
    <t>7.875%</t>
  </si>
  <si>
    <t>7.25%</t>
  </si>
  <si>
    <t>Common Equity Tier 1 Capital (to Risk Weighted Assets), Minimum Capital Requirement, Ratio</t>
  </si>
  <si>
    <t>6.375%</t>
  </si>
  <si>
    <t>5.75%</t>
  </si>
  <si>
    <t>Tier 1 Capital (to Average Assets), Minimum Capital Requirement, Ratio</t>
  </si>
  <si>
    <t>Parent [Member] | Basel III Fully Phased In [Member]</t>
  </si>
  <si>
    <t>Tri Countries Bank [Member]</t>
  </si>
  <si>
    <t>13.83%</t>
  </si>
  <si>
    <t>13.98%</t>
  </si>
  <si>
    <t>12.96%</t>
  </si>
  <si>
    <t>13.09%</t>
  </si>
  <si>
    <t>10.78%</t>
  </si>
  <si>
    <t>10.73%</t>
  </si>
  <si>
    <t>Total Capital (to Risk Weighted Assets), Minimum To Be Well Capitalized Under Prompt Corrective Action Provisions, Amount</t>
  </si>
  <si>
    <t>Tier 1 Capital (to Risk Weighted Assets), Minimum To Be Well Capitalized Under Prompt Corrective Action Provisions, Amount</t>
  </si>
  <si>
    <t>Common Equity Tier 1 Capital (to Risk Weighted Assets), Minimum To Be Well Capitalized Under Prompt Corrective Action Provisions, Amount</t>
  </si>
  <si>
    <t>Tier 1 Capital (to Average Assets), Minimum To Be Well Capitalized Under Prompt Corrective Action Provisions, Amount</t>
  </si>
  <si>
    <t>Tri Countries Bank [Member] | Basel III Phase-in Schedule [Member]</t>
  </si>
  <si>
    <t>Tri Countries Bank [Member] | Basel III Fully Phased In [Member]</t>
  </si>
  <si>
    <t>Summary of Quarterly Results of Operations (Unaudited) - Results of Operations (Detail) - USD ($) $ / shares in Units, $ in Thousands</t>
  </si>
  <si>
    <t>Loans:</t>
  </si>
  <si>
    <t>Discount accretion PCI - cash basis</t>
  </si>
  <si>
    <t>Discount accretion PCI - other</t>
  </si>
  <si>
    <t>Discount accretion PNCI</t>
  </si>
  <si>
    <t>All other loan interest income</t>
  </si>
  <si>
    <t>Total loan interest income</t>
  </si>
  <si>
    <t>Debt securities, dividends and interest bearing cash at banks (not FTE)</t>
  </si>
  <si>
    <t>Provision for (benefit from reversal of provision for) loan losses</t>
  </si>
  <si>
    <t>Net interest income after provision for loan losses</t>
  </si>
  <si>
    <t>Noninterest income</t>
  </si>
  <si>
    <t>Noninterest expense</t>
  </si>
  <si>
    <t>Income tax expense</t>
  </si>
  <si>
    <t>Per common share:</t>
  </si>
  <si>
    <t>Net income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56171</v>
      </c>
    </row>
    <row r="12" spans="1:3">
      <c r="A12" s="4" t="s">
        <v>19</v>
      </c>
      <c r="B12" s="4" t="s">
        <v>20</v>
      </c>
    </row>
    <row r="13" spans="1:3">
      <c r="A13" s="4" t="s">
        <v>21</v>
      </c>
      <c r="B13" s="4" t="s">
        <v>22</v>
      </c>
    </row>
    <row r="14" spans="1:3">
      <c r="A14" s="4" t="s">
        <v>23</v>
      </c>
      <c r="C14" s="5" t="n">
        <v>22969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7</v>
      </c>
      <c r="B1" s="2" t="s">
        <v>1</v>
      </c>
      <c r="C1" s="2" t="s">
        <v>441</v>
      </c>
    </row>
    <row r="2" spans="1:3">
      <c r="B2" s="2" t="s">
        <v>2</v>
      </c>
      <c r="C2" s="2" t="s">
        <v>25</v>
      </c>
    </row>
    <row r="3" spans="1:3">
      <c r="A3" s="4" t="s">
        <v>953</v>
      </c>
    </row>
    <row r="4" spans="1:3">
      <c r="A4" s="3" t="s">
        <v>951</v>
      </c>
    </row>
    <row r="5" spans="1:3">
      <c r="A5" s="4" t="s">
        <v>958</v>
      </c>
      <c r="B5" s="4" t="s">
        <v>959</v>
      </c>
    </row>
    <row r="6" spans="1:3">
      <c r="A6" s="4" t="s">
        <v>960</v>
      </c>
      <c r="B6" s="4" t="s">
        <v>961</v>
      </c>
    </row>
    <row r="7" spans="1:3">
      <c r="A7" s="4" t="s">
        <v>955</v>
      </c>
    </row>
    <row r="8" spans="1:3">
      <c r="A8" s="3" t="s">
        <v>951</v>
      </c>
    </row>
    <row r="9" spans="1:3">
      <c r="A9" s="4" t="s">
        <v>958</v>
      </c>
      <c r="C9" s="4" t="s">
        <v>962</v>
      </c>
    </row>
    <row r="10" spans="1:3">
      <c r="A10" s="4" t="s">
        <v>960</v>
      </c>
      <c r="C10" s="4" t="s">
        <v>963</v>
      </c>
    </row>
    <row r="11" spans="1:3">
      <c r="A11" s="4" t="s">
        <v>956</v>
      </c>
    </row>
    <row r="12" spans="1:3">
      <c r="A12" s="3" t="s">
        <v>951</v>
      </c>
    </row>
    <row r="13" spans="1:3">
      <c r="A13" s="4" t="s">
        <v>958</v>
      </c>
      <c r="B13" s="4" t="s">
        <v>964</v>
      </c>
      <c r="C13" s="4" t="s">
        <v>964</v>
      </c>
    </row>
    <row r="14" spans="1:3">
      <c r="A14" s="4" t="s">
        <v>960</v>
      </c>
      <c r="B14" s="4" t="s">
        <v>961</v>
      </c>
      <c r="C14" s="4" t="s">
        <v>96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25</v>
      </c>
    </row>
    <row r="2" spans="1:3">
      <c r="A2" s="3" t="s">
        <v>966</v>
      </c>
    </row>
    <row r="3" spans="1:3">
      <c r="A3" s="4" t="s">
        <v>967</v>
      </c>
      <c r="B3" s="7" t="n">
        <v>0</v>
      </c>
      <c r="C3" s="7" t="n">
        <v>0</v>
      </c>
    </row>
    <row r="4" spans="1:3">
      <c r="A4" s="4" t="s">
        <v>968</v>
      </c>
      <c r="B4" s="5" t="n">
        <v>1597695000</v>
      </c>
    </row>
    <row r="5" spans="1:3">
      <c r="A5" s="4" t="s">
        <v>969</v>
      </c>
      <c r="B5" s="5" t="n">
        <v>48000000</v>
      </c>
    </row>
    <row r="6" spans="1:3">
      <c r="A6" s="4" t="s">
        <v>970</v>
      </c>
      <c r="B6" s="5" t="n">
        <v>1549695000</v>
      </c>
    </row>
    <row r="7" spans="1:3">
      <c r="A7" s="4" t="s">
        <v>971</v>
      </c>
      <c r="B7" s="5" t="n">
        <v>205777000</v>
      </c>
    </row>
    <row r="8" spans="1:3">
      <c r="A8" s="4" t="s">
        <v>972</v>
      </c>
      <c r="B8" s="5" t="n">
        <v>2138150000</v>
      </c>
    </row>
    <row r="9" spans="1:3">
      <c r="A9" s="4" t="s">
        <v>973</v>
      </c>
      <c r="B9" s="5" t="n">
        <v>31667000</v>
      </c>
    </row>
    <row r="10" spans="1:3">
      <c r="A10" s="4" t="s">
        <v>974</v>
      </c>
      <c r="B10" s="5" t="n">
        <v>140921000</v>
      </c>
    </row>
    <row r="11" spans="1:3">
      <c r="A11" s="4" t="s">
        <v>975</v>
      </c>
      <c r="B11" s="5" t="n">
        <v>0</v>
      </c>
    </row>
    <row r="12" spans="1:3">
      <c r="A12" s="4" t="s">
        <v>976</v>
      </c>
      <c r="B12" s="5" t="n">
        <v>140921000</v>
      </c>
    </row>
    <row r="13" spans="1:3">
      <c r="A13" s="4" t="s">
        <v>977</v>
      </c>
      <c r="B13" s="5" t="n">
        <v>15677</v>
      </c>
    </row>
    <row r="14" spans="1:3">
      <c r="A14" s="4" t="s">
        <v>978</v>
      </c>
      <c r="B14" s="5" t="n">
        <v>262663000</v>
      </c>
    </row>
    <row r="15" spans="1:3">
      <c r="A15" s="4" t="s">
        <v>979</v>
      </c>
      <c r="B15" s="5" t="n">
        <v>20000000</v>
      </c>
    </row>
    <row r="16" spans="1:3">
      <c r="A16" s="4" t="s">
        <v>956</v>
      </c>
    </row>
    <row r="17" spans="1:3">
      <c r="A17" s="3" t="s">
        <v>966</v>
      </c>
    </row>
    <row r="18" spans="1:3">
      <c r="A18" s="4" t="s">
        <v>954</v>
      </c>
      <c r="B18" s="7" t="n">
        <v>17041000</v>
      </c>
      <c r="C18" s="7" t="n">
        <v>17437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34"/>
    <col customWidth="1" max="3" min="3" width="21"/>
    <col customWidth="1" max="4" min="4" width="21"/>
  </cols>
  <sheetData>
    <row r="1" spans="1:4">
      <c r="A1" s="1" t="s">
        <v>980</v>
      </c>
      <c r="B1" s="2" t="s">
        <v>1</v>
      </c>
    </row>
    <row r="2" spans="1:4">
      <c r="B2" s="2" t="s">
        <v>981</v>
      </c>
      <c r="C2" s="2" t="s">
        <v>444</v>
      </c>
      <c r="D2" s="2" t="s">
        <v>882</v>
      </c>
    </row>
    <row r="3" spans="1:4">
      <c r="A3" s="3" t="s">
        <v>982</v>
      </c>
    </row>
    <row r="4" spans="1:4">
      <c r="A4" s="4" t="s">
        <v>447</v>
      </c>
      <c r="B4" s="5" t="n">
        <v>5</v>
      </c>
    </row>
    <row r="5" spans="1:4">
      <c r="A5" s="4" t="s">
        <v>983</v>
      </c>
      <c r="B5" s="7" t="n">
        <v>62889000</v>
      </c>
    </row>
    <row r="6" spans="1:4">
      <c r="A6" s="4" t="s">
        <v>984</v>
      </c>
      <c r="B6" s="7" t="n">
        <v>56905000</v>
      </c>
      <c r="C6" s="7" t="n">
        <v>56858000</v>
      </c>
    </row>
    <row r="7" spans="1:4">
      <c r="A7" s="4" t="s">
        <v>985</v>
      </c>
      <c r="B7" s="5" t="n">
        <v>2</v>
      </c>
    </row>
    <row r="8" spans="1:4">
      <c r="A8" s="4" t="s">
        <v>986</v>
      </c>
      <c r="B8" s="7" t="n">
        <v>47000</v>
      </c>
    </row>
    <row r="9" spans="1:4">
      <c r="A9" s="4" t="s">
        <v>987</v>
      </c>
    </row>
    <row r="10" spans="1:4">
      <c r="A10" s="3" t="s">
        <v>982</v>
      </c>
    </row>
    <row r="11" spans="1:4">
      <c r="A11" s="4" t="s">
        <v>983</v>
      </c>
      <c r="B11" s="5" t="n">
        <v>62900000</v>
      </c>
    </row>
    <row r="12" spans="1:4">
      <c r="A12" s="4" t="s">
        <v>988</v>
      </c>
    </row>
    <row r="13" spans="1:4">
      <c r="A13" s="3" t="s">
        <v>982</v>
      </c>
    </row>
    <row r="14" spans="1:4">
      <c r="A14" s="4" t="s">
        <v>983</v>
      </c>
      <c r="B14" s="5" t="n">
        <v>6186000</v>
      </c>
    </row>
    <row r="15" spans="1:4">
      <c r="A15" s="4" t="s">
        <v>984</v>
      </c>
      <c r="B15" s="5" t="n">
        <v>5145000</v>
      </c>
      <c r="C15" s="5" t="n">
        <v>5135000</v>
      </c>
      <c r="D15" s="7" t="n">
        <v>5006000</v>
      </c>
    </row>
    <row r="16" spans="1:4">
      <c r="A16" s="4" t="s">
        <v>989</v>
      </c>
    </row>
    <row r="17" spans="1:4">
      <c r="A17" s="3" t="s">
        <v>982</v>
      </c>
    </row>
    <row r="18" spans="1:4">
      <c r="A18" s="4" t="s">
        <v>983</v>
      </c>
      <c r="B18" s="5" t="n">
        <v>5155000</v>
      </c>
    </row>
    <row r="19" spans="1:4">
      <c r="A19" s="4" t="s">
        <v>984</v>
      </c>
      <c r="B19" s="5" t="n">
        <v>4050000</v>
      </c>
      <c r="C19" s="5" t="n">
        <v>4041000</v>
      </c>
      <c r="D19" s="5" t="n">
        <v>3918000</v>
      </c>
    </row>
    <row r="20" spans="1:4">
      <c r="A20" s="4" t="s">
        <v>990</v>
      </c>
    </row>
    <row r="21" spans="1:4">
      <c r="A21" s="3" t="s">
        <v>982</v>
      </c>
    </row>
    <row r="22" spans="1:4">
      <c r="A22" s="4" t="s">
        <v>983</v>
      </c>
      <c r="B22" s="5" t="n">
        <v>10310000</v>
      </c>
    </row>
    <row r="23" spans="1:4">
      <c r="A23" s="4" t="s">
        <v>984</v>
      </c>
      <c r="B23" s="7" t="n">
        <v>6472000</v>
      </c>
      <c r="C23" s="7" t="n">
        <v>6444000</v>
      </c>
      <c r="D23" s="7" t="n">
        <v>6063000</v>
      </c>
    </row>
    <row r="24" spans="1:4">
      <c r="A24" s="4" t="s">
        <v>884</v>
      </c>
    </row>
    <row r="25" spans="1:4">
      <c r="A25" s="3" t="s">
        <v>982</v>
      </c>
    </row>
    <row r="26" spans="1:4">
      <c r="A26" s="4" t="s">
        <v>462</v>
      </c>
      <c r="B26" s="5" t="n">
        <v>3</v>
      </c>
    </row>
    <row r="27" spans="1:4">
      <c r="A27" s="4" t="s">
        <v>991</v>
      </c>
      <c r="B27" s="4" t="s">
        <v>992</v>
      </c>
    </row>
    <row r="28" spans="1:4">
      <c r="A28" s="4" t="s">
        <v>744</v>
      </c>
    </row>
    <row r="29" spans="1:4">
      <c r="A29" s="3" t="s">
        <v>982</v>
      </c>
    </row>
    <row r="30" spans="1:4">
      <c r="A30" s="4" t="s">
        <v>993</v>
      </c>
      <c r="B30" s="4" t="s">
        <v>99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25</v>
      </c>
      <c r="D2" s="2" t="s">
        <v>996</v>
      </c>
    </row>
    <row r="3" spans="1:4">
      <c r="A3" s="3" t="s">
        <v>997</v>
      </c>
    </row>
    <row r="4" spans="1:4">
      <c r="A4" s="4" t="s">
        <v>998</v>
      </c>
      <c r="B4" s="7" t="n">
        <v>62889000</v>
      </c>
    </row>
    <row r="5" spans="1:4">
      <c r="A5" s="4" t="s">
        <v>999</v>
      </c>
      <c r="B5" s="7" t="n">
        <v>56905000</v>
      </c>
      <c r="C5" s="7" t="n">
        <v>56858000</v>
      </c>
    </row>
    <row r="6" spans="1:4">
      <c r="A6" s="4" t="s">
        <v>1000</v>
      </c>
    </row>
    <row r="7" spans="1:4">
      <c r="A7" s="3" t="s">
        <v>997</v>
      </c>
    </row>
    <row r="8" spans="1:4">
      <c r="A8" s="4" t="s">
        <v>1001</v>
      </c>
      <c r="B8" s="4" t="s">
        <v>1002</v>
      </c>
    </row>
    <row r="9" spans="1:4">
      <c r="A9" s="4" t="s">
        <v>998</v>
      </c>
      <c r="B9" s="7" t="n">
        <v>20619000</v>
      </c>
    </row>
    <row r="10" spans="1:4">
      <c r="A10" s="4" t="s">
        <v>1003</v>
      </c>
      <c r="B10" s="4" t="s">
        <v>1004</v>
      </c>
    </row>
    <row r="11" spans="1:4">
      <c r="A11" s="4" t="s">
        <v>999</v>
      </c>
      <c r="B11" s="7" t="n">
        <v>20619000</v>
      </c>
      <c r="C11" s="5" t="n">
        <v>20619000</v>
      </c>
    </row>
    <row r="12" spans="1:4">
      <c r="A12" s="4" t="s">
        <v>1005</v>
      </c>
    </row>
    <row r="13" spans="1:4">
      <c r="A13" s="3" t="s">
        <v>997</v>
      </c>
    </row>
    <row r="14" spans="1:4">
      <c r="A14" s="4" t="s">
        <v>1001</v>
      </c>
      <c r="B14" s="4" t="s">
        <v>1006</v>
      </c>
    </row>
    <row r="15" spans="1:4">
      <c r="A15" s="4" t="s">
        <v>998</v>
      </c>
      <c r="B15" s="7" t="n">
        <v>20619000</v>
      </c>
    </row>
    <row r="16" spans="1:4">
      <c r="A16" s="4" t="s">
        <v>1003</v>
      </c>
      <c r="B16" s="4" t="s">
        <v>1007</v>
      </c>
    </row>
    <row r="17" spans="1:4">
      <c r="A17" s="4" t="s">
        <v>999</v>
      </c>
      <c r="B17" s="7" t="n">
        <v>20619000</v>
      </c>
      <c r="C17" s="5" t="n">
        <v>20619000</v>
      </c>
    </row>
    <row r="18" spans="1:4">
      <c r="A18" s="4" t="s">
        <v>988</v>
      </c>
    </row>
    <row r="19" spans="1:4">
      <c r="A19" s="3" t="s">
        <v>997</v>
      </c>
    </row>
    <row r="20" spans="1:4">
      <c r="A20" s="4" t="s">
        <v>1001</v>
      </c>
      <c r="B20" s="4" t="s">
        <v>1008</v>
      </c>
    </row>
    <row r="21" spans="1:4">
      <c r="A21" s="4" t="s">
        <v>998</v>
      </c>
      <c r="B21" s="7" t="n">
        <v>6186000</v>
      </c>
    </row>
    <row r="22" spans="1:4">
      <c r="A22" s="4" t="s">
        <v>1003</v>
      </c>
      <c r="B22" s="4" t="s">
        <v>1009</v>
      </c>
    </row>
    <row r="23" spans="1:4">
      <c r="A23" s="4" t="s">
        <v>999</v>
      </c>
      <c r="B23" s="7" t="n">
        <v>5145000</v>
      </c>
      <c r="C23" s="5" t="n">
        <v>5135000</v>
      </c>
      <c r="D23" s="7" t="n">
        <v>5006000</v>
      </c>
    </row>
    <row r="24" spans="1:4">
      <c r="A24" s="4" t="s">
        <v>989</v>
      </c>
    </row>
    <row r="25" spans="1:4">
      <c r="A25" s="3" t="s">
        <v>997</v>
      </c>
    </row>
    <row r="26" spans="1:4">
      <c r="A26" s="4" t="s">
        <v>1001</v>
      </c>
      <c r="B26" s="4" t="s">
        <v>1010</v>
      </c>
    </row>
    <row r="27" spans="1:4">
      <c r="A27" s="4" t="s">
        <v>998</v>
      </c>
      <c r="B27" s="7" t="n">
        <v>5155000</v>
      </c>
    </row>
    <row r="28" spans="1:4">
      <c r="A28" s="4" t="s">
        <v>1003</v>
      </c>
      <c r="B28" s="4" t="s">
        <v>1011</v>
      </c>
    </row>
    <row r="29" spans="1:4">
      <c r="A29" s="4" t="s">
        <v>999</v>
      </c>
      <c r="B29" s="7" t="n">
        <v>4050000</v>
      </c>
      <c r="C29" s="5" t="n">
        <v>4041000</v>
      </c>
      <c r="D29" s="5" t="n">
        <v>3918000</v>
      </c>
    </row>
    <row r="30" spans="1:4">
      <c r="A30" s="4" t="s">
        <v>990</v>
      </c>
    </row>
    <row r="31" spans="1:4">
      <c r="A31" s="3" t="s">
        <v>997</v>
      </c>
    </row>
    <row r="32" spans="1:4">
      <c r="A32" s="4" t="s">
        <v>1001</v>
      </c>
      <c r="B32" s="4" t="s">
        <v>1012</v>
      </c>
    </row>
    <row r="33" spans="1:4">
      <c r="A33" s="4" t="s">
        <v>998</v>
      </c>
      <c r="B33" s="7" t="n">
        <v>10310000</v>
      </c>
    </row>
    <row r="34" spans="1:4">
      <c r="A34" s="4" t="s">
        <v>1003</v>
      </c>
      <c r="B34" s="4" t="s">
        <v>1013</v>
      </c>
    </row>
    <row r="35" spans="1:4">
      <c r="A35" s="4" t="s">
        <v>999</v>
      </c>
      <c r="B35" s="7" t="n">
        <v>6472000</v>
      </c>
      <c r="C35" s="7" t="n">
        <v>6444000</v>
      </c>
      <c r="D35" s="7" t="n">
        <v>6063000</v>
      </c>
    </row>
    <row r="36" spans="1:4">
      <c r="A36" s="4" t="s">
        <v>1014</v>
      </c>
    </row>
    <row r="37" spans="1:4">
      <c r="A37" s="3" t="s">
        <v>997</v>
      </c>
    </row>
    <row r="38" spans="1:4">
      <c r="A38" s="4" t="s">
        <v>1015</v>
      </c>
      <c r="B38" s="4" t="s">
        <v>1016</v>
      </c>
    </row>
    <row r="39" spans="1:4">
      <c r="A39" s="4" t="s">
        <v>1017</v>
      </c>
    </row>
    <row r="40" spans="1:4">
      <c r="A40" s="3" t="s">
        <v>997</v>
      </c>
    </row>
    <row r="41" spans="1:4">
      <c r="A41" s="4" t="s">
        <v>1015</v>
      </c>
      <c r="B41" s="4" t="s">
        <v>1018</v>
      </c>
    </row>
    <row r="42" spans="1:4">
      <c r="A42" s="4" t="s">
        <v>1019</v>
      </c>
    </row>
    <row r="43" spans="1:4">
      <c r="A43" s="3" t="s">
        <v>997</v>
      </c>
    </row>
    <row r="44" spans="1:4">
      <c r="A44" s="4" t="s">
        <v>1015</v>
      </c>
      <c r="B44" s="4" t="s">
        <v>1020</v>
      </c>
    </row>
    <row r="45" spans="1:4">
      <c r="A45" s="4" t="s">
        <v>1021</v>
      </c>
    </row>
    <row r="46" spans="1:4">
      <c r="A46" s="3" t="s">
        <v>997</v>
      </c>
    </row>
    <row r="47" spans="1:4">
      <c r="A47" s="4" t="s">
        <v>1015</v>
      </c>
      <c r="B47" s="4" t="s">
        <v>1022</v>
      </c>
    </row>
    <row r="48" spans="1:4">
      <c r="A48" s="4" t="s">
        <v>1023</v>
      </c>
    </row>
    <row r="49" spans="1:4">
      <c r="A49" s="3" t="s">
        <v>997</v>
      </c>
    </row>
    <row r="50" spans="1:4">
      <c r="A50" s="4" t="s">
        <v>1015</v>
      </c>
      <c r="B50" s="4" t="s">
        <v>102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7"/>
    <col customWidth="1" max="5" min="5" width="20"/>
  </cols>
  <sheetData>
    <row r="1" spans="1:5">
      <c r="A1" s="1" t="s">
        <v>1025</v>
      </c>
      <c r="B1" s="2" t="s">
        <v>1</v>
      </c>
    </row>
    <row r="2" spans="1:5">
      <c r="B2" s="2" t="s">
        <v>1026</v>
      </c>
      <c r="C2" s="2" t="s">
        <v>443</v>
      </c>
      <c r="D2" s="2" t="s">
        <v>1027</v>
      </c>
      <c r="E2" s="2" t="s">
        <v>1028</v>
      </c>
    </row>
    <row r="3" spans="1:5">
      <c r="A3" s="3" t="s">
        <v>1029</v>
      </c>
    </row>
    <row r="4" spans="1:5">
      <c r="A4" s="4" t="s">
        <v>1030</v>
      </c>
      <c r="B4" s="7" t="n">
        <v>91860000</v>
      </c>
      <c r="D4" s="7" t="n">
        <v>82068000</v>
      </c>
    </row>
    <row r="5" spans="1:5">
      <c r="A5" s="4" t="s">
        <v>1031</v>
      </c>
      <c r="B5" s="5" t="n">
        <v>41</v>
      </c>
    </row>
    <row r="6" spans="1:5">
      <c r="A6" s="4" t="s">
        <v>1032</v>
      </c>
      <c r="B6" s="7" t="n">
        <v>921000</v>
      </c>
      <c r="C6" s="7" t="n">
        <v>1047000</v>
      </c>
    </row>
    <row r="7" spans="1:5">
      <c r="A7" s="4" t="s">
        <v>1033</v>
      </c>
      <c r="B7" s="7" t="n">
        <v>10000</v>
      </c>
      <c r="C7" s="7" t="n">
        <v>13000</v>
      </c>
    </row>
    <row r="8" spans="1:5">
      <c r="A8" s="4" t="s">
        <v>1034</v>
      </c>
      <c r="B8" s="4" t="s">
        <v>1035</v>
      </c>
    </row>
    <row r="9" spans="1:5">
      <c r="A9" s="4" t="s">
        <v>1036</v>
      </c>
      <c r="B9" s="4" t="s">
        <v>1037</v>
      </c>
    </row>
    <row r="10" spans="1:5">
      <c r="A10" s="4" t="s">
        <v>1038</v>
      </c>
      <c r="B10" s="4" t="s">
        <v>1039</v>
      </c>
    </row>
    <row r="11" spans="1:5">
      <c r="A11" s="4" t="s">
        <v>1040</v>
      </c>
      <c r="B11" s="5" t="n">
        <v>22956323</v>
      </c>
      <c r="D11" s="5" t="n">
        <v>22955963</v>
      </c>
      <c r="E11" s="5" t="n">
        <v>15814662</v>
      </c>
    </row>
    <row r="12" spans="1:5">
      <c r="A12" s="4" t="s">
        <v>1041</v>
      </c>
      <c r="B12" s="11" t="n">
        <v>1.648265</v>
      </c>
    </row>
    <row r="13" spans="1:5">
      <c r="A13" s="4" t="s">
        <v>1042</v>
      </c>
    </row>
    <row r="14" spans="1:5">
      <c r="A14" s="3" t="s">
        <v>1029</v>
      </c>
    </row>
    <row r="15" spans="1:5">
      <c r="A15" s="4" t="s">
        <v>1040</v>
      </c>
      <c r="B15" s="5" t="n">
        <v>13396</v>
      </c>
    </row>
    <row r="16" spans="1:5">
      <c r="A16" s="4" t="s">
        <v>1043</v>
      </c>
    </row>
    <row r="17" spans="1:5">
      <c r="A17" s="3" t="s">
        <v>1029</v>
      </c>
    </row>
    <row r="18" spans="1:5">
      <c r="A18" s="4" t="s">
        <v>1044</v>
      </c>
      <c r="B18" s="8" t="n">
        <v>119.62</v>
      </c>
    </row>
    <row r="19" spans="1:5">
      <c r="A19" s="4" t="s">
        <v>1045</v>
      </c>
      <c r="B19" s="7" t="n">
        <v>2641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444</v>
      </c>
    </row>
    <row r="2" spans="1:2">
      <c r="A2" s="3" t="s">
        <v>1047</v>
      </c>
    </row>
    <row r="3" spans="1:2">
      <c r="A3" s="5" t="n">
        <v>2018</v>
      </c>
      <c r="B3" s="7" t="n">
        <v>3278</v>
      </c>
    </row>
    <row r="4" spans="1:2">
      <c r="A4" s="5" t="n">
        <v>2019</v>
      </c>
      <c r="B4" s="5" t="n">
        <v>2499</v>
      </c>
    </row>
    <row r="5" spans="1:2">
      <c r="A5" s="5" t="n">
        <v>2020</v>
      </c>
      <c r="B5" s="5" t="n">
        <v>1847</v>
      </c>
    </row>
    <row r="6" spans="1:2">
      <c r="A6" s="5" t="n">
        <v>2021</v>
      </c>
      <c r="B6" s="5" t="n">
        <v>1488</v>
      </c>
    </row>
    <row r="7" spans="1:2">
      <c r="A7" s="5" t="n">
        <v>2022</v>
      </c>
      <c r="B7" s="5" t="n">
        <v>757</v>
      </c>
    </row>
    <row r="8" spans="1:2">
      <c r="A8" s="4" t="s">
        <v>890</v>
      </c>
      <c r="B8" s="5" t="n">
        <v>798</v>
      </c>
    </row>
    <row r="9" spans="1:2">
      <c r="A9" s="4" t="s">
        <v>1048</v>
      </c>
      <c r="B9" s="7" t="n">
        <v>106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25</v>
      </c>
    </row>
    <row r="2" spans="1:3">
      <c r="A2" s="3" t="s">
        <v>1050</v>
      </c>
    </row>
    <row r="3" spans="1:3">
      <c r="A3" s="4" t="s">
        <v>1051</v>
      </c>
      <c r="B3" s="4" t="s">
        <v>59</v>
      </c>
      <c r="C3" s="4" t="s">
        <v>59</v>
      </c>
    </row>
    <row r="4" spans="1:3">
      <c r="A4" s="4" t="s">
        <v>584</v>
      </c>
    </row>
    <row r="5" spans="1:3">
      <c r="A5" s="3" t="s">
        <v>1050</v>
      </c>
    </row>
    <row r="6" spans="1:3">
      <c r="A6" s="4" t="s">
        <v>1051</v>
      </c>
      <c r="B6" s="5" t="n">
        <v>236650</v>
      </c>
      <c r="C6" s="5" t="n">
        <v>187097</v>
      </c>
    </row>
    <row r="7" spans="1:3">
      <c r="A7" s="4" t="s">
        <v>1052</v>
      </c>
    </row>
    <row r="8" spans="1:3">
      <c r="A8" s="3" t="s">
        <v>1050</v>
      </c>
    </row>
    <row r="9" spans="1:3">
      <c r="A9" s="4" t="s">
        <v>1051</v>
      </c>
      <c r="B9" s="5" t="n">
        <v>73618</v>
      </c>
      <c r="C9" s="5" t="n">
        <v>66267</v>
      </c>
    </row>
    <row r="10" spans="1:3">
      <c r="A10" s="4" t="s">
        <v>1053</v>
      </c>
    </row>
    <row r="11" spans="1:3">
      <c r="A11" s="3" t="s">
        <v>1050</v>
      </c>
    </row>
    <row r="12" spans="1:3">
      <c r="A12" s="4" t="s">
        <v>1051</v>
      </c>
      <c r="B12" s="5" t="n">
        <v>11573</v>
      </c>
      <c r="C12" s="5" t="n">
        <v>13075</v>
      </c>
    </row>
    <row r="13" spans="1:3">
      <c r="A13" s="4" t="s">
        <v>1054</v>
      </c>
    </row>
    <row r="14" spans="1:3">
      <c r="A14" s="3" t="s">
        <v>1050</v>
      </c>
    </row>
    <row r="15" spans="1:3">
      <c r="A15" s="4" t="s">
        <v>1051</v>
      </c>
      <c r="B15" s="5" t="n">
        <v>253001</v>
      </c>
      <c r="C15" s="5" t="n">
        <v>257220</v>
      </c>
    </row>
    <row r="16" spans="1:3">
      <c r="A16" s="4" t="s">
        <v>1055</v>
      </c>
    </row>
    <row r="17" spans="1:3">
      <c r="A17" s="3" t="s">
        <v>1050</v>
      </c>
    </row>
    <row r="18" spans="1:3">
      <c r="A18" s="4" t="s">
        <v>1051</v>
      </c>
      <c r="B18" s="5" t="n">
        <v>437790</v>
      </c>
      <c r="C18" s="5" t="n">
        <v>422958</v>
      </c>
    </row>
    <row r="19" spans="1:3">
      <c r="A19" s="4" t="s">
        <v>1056</v>
      </c>
    </row>
    <row r="20" spans="1:3">
      <c r="A20" s="3" t="s">
        <v>1050</v>
      </c>
    </row>
    <row r="21" spans="1:3">
      <c r="A21" s="4" t="s">
        <v>1051</v>
      </c>
      <c r="B21" s="7" t="n">
        <v>101411</v>
      </c>
      <c r="C21" s="7" t="n">
        <v>9826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1057</v>
      </c>
      <c r="B1" s="2" t="s">
        <v>1</v>
      </c>
    </row>
    <row r="2" spans="1:6">
      <c r="B2" s="2" t="s">
        <v>2</v>
      </c>
      <c r="C2" s="2" t="s">
        <v>79</v>
      </c>
      <c r="D2" s="2" t="s">
        <v>25</v>
      </c>
      <c r="E2" s="2" t="s">
        <v>573</v>
      </c>
      <c r="F2" s="2" t="s">
        <v>68</v>
      </c>
    </row>
    <row r="3" spans="1:6">
      <c r="A3" s="3" t="s">
        <v>982</v>
      </c>
    </row>
    <row r="4" spans="1:6">
      <c r="A4" s="4" t="s">
        <v>181</v>
      </c>
      <c r="F4" s="5" t="n">
        <v>500000</v>
      </c>
    </row>
    <row r="5" spans="1:6">
      <c r="A5" s="4" t="s">
        <v>1058</v>
      </c>
      <c r="F5" s="4" t="s">
        <v>1059</v>
      </c>
    </row>
    <row r="6" spans="1:6">
      <c r="A6" s="4" t="s">
        <v>77</v>
      </c>
      <c r="B6" s="5" t="n">
        <v>22956323</v>
      </c>
      <c r="D6" s="5" t="n">
        <v>22955963</v>
      </c>
      <c r="F6" s="5" t="n">
        <v>15814662</v>
      </c>
    </row>
    <row r="7" spans="1:6">
      <c r="A7" s="4" t="s">
        <v>1060</v>
      </c>
      <c r="B7" s="5" t="n">
        <v>166600</v>
      </c>
    </row>
    <row r="8" spans="1:6">
      <c r="A8" s="4" t="s">
        <v>1061</v>
      </c>
      <c r="B8" s="7" t="n">
        <v>4000</v>
      </c>
      <c r="C8" s="7" t="n">
        <v>604000</v>
      </c>
    </row>
    <row r="9" spans="1:6">
      <c r="A9" s="4" t="s">
        <v>744</v>
      </c>
    </row>
    <row r="10" spans="1:6">
      <c r="A10" s="3" t="s">
        <v>982</v>
      </c>
    </row>
    <row r="11" spans="1:6">
      <c r="A11" s="4" t="s">
        <v>1062</v>
      </c>
      <c r="D11" s="7" t="n">
        <v>85254000</v>
      </c>
    </row>
    <row r="12" spans="1:6">
      <c r="A12" s="4" t="s">
        <v>461</v>
      </c>
    </row>
    <row r="13" spans="1:6">
      <c r="A13" s="3" t="s">
        <v>982</v>
      </c>
    </row>
    <row r="14" spans="1:6">
      <c r="A14" s="4" t="s">
        <v>1063</v>
      </c>
      <c r="B14" s="7" t="n">
        <v>4372000</v>
      </c>
      <c r="C14" s="7" t="n">
        <v>4042000</v>
      </c>
    </row>
    <row r="15" spans="1:6">
      <c r="A15" s="4" t="s">
        <v>121</v>
      </c>
    </row>
    <row r="16" spans="1:6">
      <c r="A16" s="3" t="s">
        <v>982</v>
      </c>
    </row>
    <row r="17" spans="1:6">
      <c r="A17" s="4" t="s">
        <v>77</v>
      </c>
      <c r="B17" s="5" t="n">
        <v>22956323</v>
      </c>
      <c r="C17" s="5" t="n">
        <v>22873305</v>
      </c>
      <c r="D17" s="5" t="n">
        <v>22955963</v>
      </c>
      <c r="E17" s="5" t="n">
        <v>22867802</v>
      </c>
    </row>
    <row r="18" spans="1:6">
      <c r="A18" s="4" t="s">
        <v>1064</v>
      </c>
      <c r="B18" s="5" t="n">
        <v>134</v>
      </c>
      <c r="C18" s="5" t="n">
        <v>16251</v>
      </c>
    </row>
    <row r="19" spans="1:6">
      <c r="A19" s="4" t="s">
        <v>1061</v>
      </c>
      <c r="B19" s="7" t="n">
        <v>4000</v>
      </c>
      <c r="C19" s="7" t="n">
        <v>604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65</v>
      </c>
      <c r="B1" s="2" t="s">
        <v>1</v>
      </c>
    </row>
    <row r="2" spans="1:3">
      <c r="B2" s="2" t="s">
        <v>2</v>
      </c>
      <c r="C2" s="2" t="s">
        <v>25</v>
      </c>
    </row>
    <row r="3" spans="1:3">
      <c r="A3" s="3" t="s">
        <v>1066</v>
      </c>
    </row>
    <row r="4" spans="1:3">
      <c r="A4" s="4" t="s">
        <v>1067</v>
      </c>
      <c r="B4" s="5" t="n">
        <v>446400</v>
      </c>
      <c r="C4" s="5" t="n">
        <v>446400</v>
      </c>
    </row>
    <row r="5" spans="1:3">
      <c r="A5" s="4" t="s">
        <v>1068</v>
      </c>
      <c r="B5" s="5" t="n">
        <v>22800</v>
      </c>
    </row>
    <row r="6" spans="1:3">
      <c r="A6" s="4" t="s">
        <v>1069</v>
      </c>
      <c r="B6" s="4" t="s">
        <v>457</v>
      </c>
    </row>
    <row r="7" spans="1:3">
      <c r="A7" s="4" t="s">
        <v>1070</v>
      </c>
      <c r="B7" s="7" t="n">
        <v>61000</v>
      </c>
    </row>
    <row r="8" spans="1:3">
      <c r="A8" s="4" t="s">
        <v>1071</v>
      </c>
    </row>
    <row r="9" spans="1:3">
      <c r="A9" s="3" t="s">
        <v>1066</v>
      </c>
    </row>
    <row r="10" spans="1:3">
      <c r="A10" s="4" t="s">
        <v>1072</v>
      </c>
      <c r="B10" s="5" t="n">
        <v>68273</v>
      </c>
      <c r="C10" s="5" t="n">
        <v>68457</v>
      </c>
    </row>
    <row r="11" spans="1:3">
      <c r="A11" s="4" t="s">
        <v>1069</v>
      </c>
      <c r="B11" s="4" t="s">
        <v>1073</v>
      </c>
    </row>
    <row r="12" spans="1:3">
      <c r="A12" s="4" t="s">
        <v>1074</v>
      </c>
      <c r="B12" s="7" t="n">
        <v>1211000</v>
      </c>
    </row>
    <row r="13" spans="1:3">
      <c r="A13" s="4" t="s">
        <v>1075</v>
      </c>
      <c r="B13" s="5" t="n">
        <v>494</v>
      </c>
    </row>
    <row r="14" spans="1:3">
      <c r="A14" s="4" t="s">
        <v>1076</v>
      </c>
    </row>
    <row r="15" spans="1:3">
      <c r="A15" s="3" t="s">
        <v>1066</v>
      </c>
    </row>
    <row r="16" spans="1:3">
      <c r="A16" s="4" t="s">
        <v>1072</v>
      </c>
      <c r="B16" s="5" t="n">
        <v>52829</v>
      </c>
      <c r="C16" s="5" t="n">
        <v>52829</v>
      </c>
    </row>
    <row r="17" spans="1:3">
      <c r="A17" s="4" t="s">
        <v>1069</v>
      </c>
      <c r="B17" s="4" t="s">
        <v>1077</v>
      </c>
    </row>
    <row r="18" spans="1:3">
      <c r="A18" s="4" t="s">
        <v>1074</v>
      </c>
      <c r="B18" s="7" t="n">
        <v>608000</v>
      </c>
    </row>
    <row r="19" spans="1:3">
      <c r="A19" s="4" t="s">
        <v>741</v>
      </c>
    </row>
    <row r="20" spans="1:3">
      <c r="A20" s="3" t="s">
        <v>1066</v>
      </c>
    </row>
    <row r="21" spans="1:3">
      <c r="A21" s="4" t="s">
        <v>1078</v>
      </c>
      <c r="B21" s="5" t="n">
        <v>650000</v>
      </c>
    </row>
    <row r="22" spans="1:3">
      <c r="A22" s="4" t="s">
        <v>1079</v>
      </c>
    </row>
    <row r="23" spans="1:3">
      <c r="A23" s="3" t="s">
        <v>1066</v>
      </c>
    </row>
    <row r="24" spans="1:3">
      <c r="A24" s="4" t="s">
        <v>1075</v>
      </c>
      <c r="B24" s="5" t="n">
        <v>0</v>
      </c>
    </row>
    <row r="25" spans="1:3">
      <c r="A25" s="4" t="s">
        <v>744</v>
      </c>
    </row>
    <row r="26" spans="1:3">
      <c r="A26" s="3" t="s">
        <v>1066</v>
      </c>
    </row>
    <row r="27" spans="1:3">
      <c r="A27" s="4" t="s">
        <v>1078</v>
      </c>
      <c r="B27" s="5" t="n">
        <v>1650000</v>
      </c>
    </row>
    <row r="28" spans="1:3">
      <c r="A28" s="4" t="s">
        <v>1080</v>
      </c>
    </row>
    <row r="29" spans="1:3">
      <c r="A29" s="3" t="s">
        <v>1066</v>
      </c>
    </row>
    <row r="30" spans="1:3">
      <c r="A30" s="4" t="s">
        <v>1075</v>
      </c>
      <c r="B30" s="5" t="n">
        <v>79244</v>
      </c>
    </row>
    <row r="31" spans="1:3">
      <c r="A31" s="4" t="s">
        <v>1081</v>
      </c>
    </row>
    <row r="32" spans="1:3">
      <c r="A32" s="3" t="s">
        <v>1066</v>
      </c>
    </row>
    <row r="33" spans="1:3">
      <c r="A33" s="4" t="s">
        <v>1082</v>
      </c>
      <c r="B33" s="5" t="n">
        <v>1</v>
      </c>
    </row>
    <row r="34" spans="1:3">
      <c r="A34" s="4" t="s">
        <v>1083</v>
      </c>
      <c r="B34" s="5" t="n">
        <v>2</v>
      </c>
    </row>
    <row r="35" spans="1:3">
      <c r="A35" s="4" t="s">
        <v>1067</v>
      </c>
      <c r="B35" s="5" t="n">
        <v>446400</v>
      </c>
    </row>
    <row r="36" spans="1:3">
      <c r="A36" s="4" t="s">
        <v>1084</v>
      </c>
      <c r="B36" s="5" t="n">
        <v>526418</v>
      </c>
    </row>
    <row r="37" spans="1:3">
      <c r="A37" s="4" t="s">
        <v>1085</v>
      </c>
    </row>
    <row r="38" spans="1:3">
      <c r="A38" s="3" t="s">
        <v>1066</v>
      </c>
    </row>
    <row r="39" spans="1:3">
      <c r="A39" s="4" t="s">
        <v>1072</v>
      </c>
      <c r="B39" s="5" t="n">
        <v>121102</v>
      </c>
    </row>
    <row r="40" spans="1:3">
      <c r="A40" s="4" t="s">
        <v>1086</v>
      </c>
    </row>
    <row r="41" spans="1:3">
      <c r="A41" s="3" t="s">
        <v>1066</v>
      </c>
    </row>
    <row r="42" spans="1:3">
      <c r="A42" s="4" t="s">
        <v>1067</v>
      </c>
      <c r="B42" s="5" t="n">
        <v>34500</v>
      </c>
    </row>
    <row r="43" spans="1:3">
      <c r="A43" s="4" t="s">
        <v>1084</v>
      </c>
      <c r="B43" s="5" t="n">
        <v>0</v>
      </c>
    </row>
    <row r="44" spans="1:3">
      <c r="A44" s="4" t="s">
        <v>1087</v>
      </c>
      <c r="B44" s="4" t="s">
        <v>48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8</v>
      </c>
      <c r="B1" s="2" t="s">
        <v>1</v>
      </c>
    </row>
    <row r="2" spans="1:3">
      <c r="B2" s="2" t="s">
        <v>2</v>
      </c>
      <c r="C2" s="2" t="s">
        <v>25</v>
      </c>
    </row>
    <row r="3" spans="1:3">
      <c r="A3" s="3" t="s">
        <v>1066</v>
      </c>
    </row>
    <row r="4" spans="1:3">
      <c r="A4" s="4" t="s">
        <v>1089</v>
      </c>
      <c r="B4" s="5" t="n">
        <v>446400</v>
      </c>
    </row>
    <row r="5" spans="1:3">
      <c r="A5" s="4" t="s">
        <v>1090</v>
      </c>
      <c r="B5" s="5" t="n">
        <v>0</v>
      </c>
    </row>
    <row r="6" spans="1:3">
      <c r="A6" s="4" t="s">
        <v>1091</v>
      </c>
      <c r="B6" s="5" t="n">
        <v>0</v>
      </c>
    </row>
    <row r="7" spans="1:3">
      <c r="A7" s="4" t="s">
        <v>1092</v>
      </c>
      <c r="B7" s="5" t="n">
        <v>0</v>
      </c>
    </row>
    <row r="8" spans="1:3">
      <c r="A8" s="4" t="s">
        <v>1093</v>
      </c>
      <c r="B8" s="5" t="n">
        <v>446400</v>
      </c>
    </row>
    <row r="9" spans="1:3">
      <c r="A9" s="4" t="s">
        <v>1094</v>
      </c>
      <c r="B9" s="8" t="n">
        <v>16.84</v>
      </c>
    </row>
    <row r="10" spans="1:3">
      <c r="A10" s="4" t="s">
        <v>1095</v>
      </c>
      <c r="B10" s="5" t="n">
        <v>0</v>
      </c>
    </row>
    <row r="11" spans="1:3">
      <c r="A11" s="4" t="s">
        <v>1096</v>
      </c>
      <c r="B11" s="5" t="n">
        <v>0</v>
      </c>
    </row>
    <row r="12" spans="1:3">
      <c r="A12" s="4" t="s">
        <v>1097</v>
      </c>
      <c r="B12" s="5" t="n">
        <v>0</v>
      </c>
    </row>
    <row r="13" spans="1:3">
      <c r="A13" s="4" t="s">
        <v>1098</v>
      </c>
      <c r="B13" s="8" t="n">
        <v>16.84</v>
      </c>
    </row>
    <row r="14" spans="1:3">
      <c r="A14" s="4" t="s">
        <v>1099</v>
      </c>
      <c r="B14" s="7" t="n">
        <v>0</v>
      </c>
      <c r="C14" s="7" t="n">
        <v>0</v>
      </c>
    </row>
    <row r="15" spans="1:3">
      <c r="A15" s="4" t="s">
        <v>1100</v>
      </c>
      <c r="B15" s="7" t="n">
        <v>0</v>
      </c>
    </row>
    <row r="16" spans="1:3">
      <c r="A16" s="4" t="s">
        <v>741</v>
      </c>
    </row>
    <row r="17" spans="1:3">
      <c r="A17" s="3" t="s">
        <v>1066</v>
      </c>
    </row>
    <row r="18" spans="1:3">
      <c r="A18" s="4" t="s">
        <v>1101</v>
      </c>
      <c r="B18" s="10" t="n">
        <v>12.63</v>
      </c>
    </row>
    <row r="19" spans="1:3">
      <c r="A19" s="4" t="s">
        <v>1102</v>
      </c>
      <c r="B19" s="5" t="n">
        <v>0</v>
      </c>
    </row>
    <row r="20" spans="1:3">
      <c r="A20" s="4" t="s">
        <v>1103</v>
      </c>
      <c r="B20" s="5" t="n">
        <v>0</v>
      </c>
    </row>
    <row r="21" spans="1:3">
      <c r="A21" s="4" t="s">
        <v>1104</v>
      </c>
      <c r="B21" s="5" t="n">
        <v>0</v>
      </c>
    </row>
    <row r="22" spans="1:3">
      <c r="A22" s="4" t="s">
        <v>1105</v>
      </c>
      <c r="B22" s="10" t="n">
        <v>12.63</v>
      </c>
    </row>
    <row r="23" spans="1:3">
      <c r="A23" s="4" t="s">
        <v>744</v>
      </c>
    </row>
    <row r="24" spans="1:3">
      <c r="A24" s="3" t="s">
        <v>1066</v>
      </c>
    </row>
    <row r="25" spans="1:3">
      <c r="A25" s="4" t="s">
        <v>1101</v>
      </c>
      <c r="B25" s="10" t="n">
        <v>23.21</v>
      </c>
    </row>
    <row r="26" spans="1:3">
      <c r="A26" s="4" t="s">
        <v>1102</v>
      </c>
      <c r="B26" s="5" t="n">
        <v>0</v>
      </c>
    </row>
    <row r="27" spans="1:3">
      <c r="A27" s="4" t="s">
        <v>1103</v>
      </c>
      <c r="B27" s="5" t="n">
        <v>0</v>
      </c>
    </row>
    <row r="28" spans="1:3">
      <c r="A28" s="4" t="s">
        <v>1104</v>
      </c>
      <c r="B28" s="5" t="n">
        <v>0</v>
      </c>
    </row>
    <row r="29" spans="1:3">
      <c r="A29" s="4" t="s">
        <v>1105</v>
      </c>
      <c r="B29" s="8" t="n">
        <v>23.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06</v>
      </c>
      <c r="B1" s="2" t="s">
        <v>1</v>
      </c>
    </row>
    <row r="2" spans="1:3">
      <c r="B2" s="2" t="s">
        <v>2</v>
      </c>
      <c r="C2" s="2" t="s">
        <v>25</v>
      </c>
    </row>
    <row r="3" spans="1:3">
      <c r="A3" s="3" t="s">
        <v>1066</v>
      </c>
    </row>
    <row r="4" spans="1:3">
      <c r="A4" s="4" t="s">
        <v>1107</v>
      </c>
      <c r="B4" s="5" t="n">
        <v>446400</v>
      </c>
      <c r="C4" s="5" t="n">
        <v>446400</v>
      </c>
    </row>
    <row r="5" spans="1:3">
      <c r="A5" s="4" t="s">
        <v>1108</v>
      </c>
      <c r="B5" s="8" t="n">
        <v>16.84</v>
      </c>
      <c r="C5" s="8" t="n">
        <v>16.84</v>
      </c>
    </row>
    <row r="6" spans="1:3">
      <c r="A6" s="4" t="s">
        <v>1109</v>
      </c>
      <c r="B6" s="7" t="n">
        <v>9096</v>
      </c>
    </row>
    <row r="7" spans="1:3">
      <c r="A7" s="4" t="s">
        <v>1110</v>
      </c>
      <c r="B7" s="4" t="s">
        <v>1111</v>
      </c>
    </row>
    <row r="8" spans="1:3">
      <c r="A8" s="4" t="s">
        <v>1112</v>
      </c>
    </row>
    <row r="9" spans="1:3">
      <c r="A9" s="3" t="s">
        <v>1066</v>
      </c>
    </row>
    <row r="10" spans="1:3">
      <c r="A10" s="4" t="s">
        <v>1107</v>
      </c>
      <c r="B10" s="5" t="n">
        <v>423600</v>
      </c>
    </row>
    <row r="11" spans="1:3">
      <c r="A11" s="4" t="s">
        <v>1108</v>
      </c>
      <c r="B11" s="8" t="n">
        <v>16.65</v>
      </c>
    </row>
    <row r="12" spans="1:3">
      <c r="A12" s="4" t="s">
        <v>1109</v>
      </c>
      <c r="B12" s="7" t="n">
        <v>8713</v>
      </c>
    </row>
    <row r="13" spans="1:3">
      <c r="A13" s="4" t="s">
        <v>1110</v>
      </c>
      <c r="B13" s="4" t="s">
        <v>1113</v>
      </c>
    </row>
    <row r="14" spans="1:3">
      <c r="A14" s="4" t="s">
        <v>1114</v>
      </c>
    </row>
    <row r="15" spans="1:3">
      <c r="A15" s="3" t="s">
        <v>1066</v>
      </c>
    </row>
    <row r="16" spans="1:3">
      <c r="A16" s="4" t="s">
        <v>1107</v>
      </c>
      <c r="B16" s="5" t="n">
        <v>22800</v>
      </c>
    </row>
    <row r="17" spans="1:3">
      <c r="A17" s="4" t="s">
        <v>1108</v>
      </c>
      <c r="B17" s="8" t="n">
        <v>20.45</v>
      </c>
    </row>
    <row r="18" spans="1:3">
      <c r="A18" s="4" t="s">
        <v>1109</v>
      </c>
      <c r="B18" s="7" t="n">
        <v>382</v>
      </c>
    </row>
    <row r="19" spans="1:3">
      <c r="A19" s="4" t="s">
        <v>1110</v>
      </c>
      <c r="B19" s="4" t="s">
        <v>111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116</v>
      </c>
      <c r="B1" s="2" t="s">
        <v>1</v>
      </c>
    </row>
    <row r="2" spans="1:2">
      <c r="B2" s="2" t="s">
        <v>1117</v>
      </c>
    </row>
    <row r="3" spans="1:2">
      <c r="A3" s="4" t="s">
        <v>1118</v>
      </c>
    </row>
    <row r="4" spans="1:2">
      <c r="A4" s="3" t="s">
        <v>1119</v>
      </c>
    </row>
    <row r="5" spans="1:2">
      <c r="A5" s="4" t="s">
        <v>1120</v>
      </c>
      <c r="B5" s="5" t="n">
        <v>52829</v>
      </c>
    </row>
    <row r="6" spans="1:2">
      <c r="A6" s="4" t="s">
        <v>1121</v>
      </c>
      <c r="B6" s="5" t="n">
        <v>0</v>
      </c>
    </row>
    <row r="7" spans="1:2">
      <c r="A7" s="4" t="s">
        <v>1122</v>
      </c>
      <c r="B7" s="5" t="n">
        <v>0</v>
      </c>
    </row>
    <row r="8" spans="1:2">
      <c r="A8" s="4" t="s">
        <v>1123</v>
      </c>
      <c r="B8" s="5" t="n">
        <v>52829</v>
      </c>
    </row>
    <row r="9" spans="1:2">
      <c r="A9" s="4" t="s">
        <v>1124</v>
      </c>
      <c r="B9" s="7" t="n">
        <v>0</v>
      </c>
    </row>
    <row r="10" spans="1:2">
      <c r="A10" s="4" t="s">
        <v>1125</v>
      </c>
    </row>
    <row r="11" spans="1:2">
      <c r="A11" s="3" t="s">
        <v>1119</v>
      </c>
    </row>
    <row r="12" spans="1:2">
      <c r="A12" s="4" t="s">
        <v>1120</v>
      </c>
      <c r="B12" s="5" t="n">
        <v>68457</v>
      </c>
    </row>
    <row r="13" spans="1:2">
      <c r="A13" s="4" t="s">
        <v>1121</v>
      </c>
      <c r="B13" s="5" t="n">
        <v>0</v>
      </c>
    </row>
    <row r="14" spans="1:2">
      <c r="A14" s="4" t="s">
        <v>1126</v>
      </c>
      <c r="B14" s="5" t="n">
        <v>310</v>
      </c>
    </row>
    <row r="15" spans="1:2">
      <c r="A15" s="4" t="s">
        <v>1127</v>
      </c>
      <c r="B15" s="5" t="n">
        <v>-494</v>
      </c>
    </row>
    <row r="16" spans="1:2">
      <c r="A16" s="4" t="s">
        <v>1122</v>
      </c>
      <c r="B16" s="5" t="n">
        <v>0</v>
      </c>
    </row>
    <row r="17" spans="1:2">
      <c r="A17" s="4" t="s">
        <v>1123</v>
      </c>
      <c r="B17" s="5" t="n">
        <v>68273</v>
      </c>
    </row>
    <row r="18" spans="1:2">
      <c r="A18" s="4" t="s">
        <v>1124</v>
      </c>
      <c r="B18" s="7"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28</v>
      </c>
      <c r="B1" s="2" t="s">
        <v>1</v>
      </c>
    </row>
    <row r="2" spans="1:6">
      <c r="B2" s="2" t="s">
        <v>2</v>
      </c>
      <c r="C2" s="2" t="s">
        <v>25</v>
      </c>
      <c r="D2" s="2" t="s">
        <v>111</v>
      </c>
      <c r="E2" s="2" t="s">
        <v>112</v>
      </c>
      <c r="F2" s="2" t="s">
        <v>79</v>
      </c>
    </row>
    <row r="3" spans="1:6">
      <c r="A3" s="3" t="s">
        <v>1129</v>
      </c>
    </row>
    <row r="4" spans="1:6">
      <c r="A4" s="4" t="s">
        <v>1130</v>
      </c>
      <c r="B4" s="7" t="n">
        <v>3779</v>
      </c>
      <c r="F4" s="7" t="n">
        <v>3619</v>
      </c>
    </row>
    <row r="5" spans="1:6">
      <c r="A5" s="4" t="s">
        <v>1131</v>
      </c>
      <c r="B5" s="5" t="n">
        <v>4235</v>
      </c>
      <c r="F5" s="5" t="n">
        <v>4015</v>
      </c>
    </row>
    <row r="6" spans="1:6">
      <c r="A6" s="4" t="s">
        <v>1132</v>
      </c>
      <c r="B6" s="5" t="n">
        <v>714</v>
      </c>
      <c r="F6" s="5" t="n">
        <v>765</v>
      </c>
    </row>
    <row r="7" spans="1:6">
      <c r="A7" s="4" t="s">
        <v>1133</v>
      </c>
      <c r="B7" s="5" t="n">
        <v>517</v>
      </c>
      <c r="F7" s="5" t="n">
        <v>521</v>
      </c>
    </row>
    <row r="8" spans="1:6">
      <c r="A8" s="4" t="s">
        <v>1134</v>
      </c>
      <c r="B8" s="5" t="n">
        <v>111</v>
      </c>
      <c r="F8" s="5" t="n">
        <v>-13</v>
      </c>
    </row>
    <row r="9" spans="1:6">
      <c r="A9" s="4" t="s">
        <v>1135</v>
      </c>
      <c r="B9" s="5" t="n">
        <v>9356</v>
      </c>
      <c r="F9" s="5" t="n">
        <v>8907</v>
      </c>
    </row>
    <row r="10" spans="1:6">
      <c r="A10" s="4" t="s">
        <v>97</v>
      </c>
      <c r="B10" s="5" t="n">
        <v>876</v>
      </c>
      <c r="F10" s="5" t="n">
        <v>607</v>
      </c>
    </row>
    <row r="11" spans="1:6">
      <c r="A11" s="4" t="s">
        <v>96</v>
      </c>
      <c r="B11" s="5" t="n">
        <v>626</v>
      </c>
      <c r="F11" s="5" t="n">
        <v>910</v>
      </c>
    </row>
    <row r="12" spans="1:6">
      <c r="A12" s="4" t="s">
        <v>98</v>
      </c>
      <c r="B12" s="5" t="n">
        <v>608</v>
      </c>
      <c r="F12" s="5" t="n">
        <v>685</v>
      </c>
    </row>
    <row r="13" spans="1:6">
      <c r="A13" s="4" t="s">
        <v>157</v>
      </c>
      <c r="B13" s="5" t="n">
        <v>371</v>
      </c>
      <c r="F13" s="5" t="n">
        <v>118</v>
      </c>
    </row>
    <row r="14" spans="1:6">
      <c r="A14" s="4" t="s">
        <v>1136</v>
      </c>
      <c r="B14" s="5" t="n">
        <v>128</v>
      </c>
      <c r="F14" s="5" t="n">
        <v>206</v>
      </c>
    </row>
    <row r="15" spans="1:6">
      <c r="A15" s="4" t="s">
        <v>1137</v>
      </c>
      <c r="B15" s="5" t="n">
        <v>101</v>
      </c>
      <c r="F15" s="5" t="n">
        <v>104</v>
      </c>
    </row>
    <row r="16" spans="1:6">
      <c r="A16" s="4" t="s">
        <v>1138</v>
      </c>
      <c r="F16" s="5" t="n">
        <v>-221</v>
      </c>
    </row>
    <row r="17" spans="1:6">
      <c r="A17" s="4" t="s">
        <v>1139</v>
      </c>
      <c r="F17" s="5" t="n">
        <v>107</v>
      </c>
    </row>
    <row r="18" spans="1:6">
      <c r="A18" s="4" t="s">
        <v>158</v>
      </c>
      <c r="B18" s="5" t="n">
        <v>-13</v>
      </c>
    </row>
    <row r="19" spans="1:6">
      <c r="A19" s="4" t="s">
        <v>162</v>
      </c>
      <c r="B19" s="5" t="n">
        <v>-47</v>
      </c>
    </row>
    <row r="20" spans="1:6">
      <c r="A20" s="4" t="s">
        <v>99</v>
      </c>
      <c r="B20" s="5" t="n">
        <v>284</v>
      </c>
      <c r="F20" s="5" t="n">
        <v>280</v>
      </c>
    </row>
    <row r="21" spans="1:6">
      <c r="A21" s="4" t="s">
        <v>1140</v>
      </c>
      <c r="B21" s="5" t="n">
        <v>2934</v>
      </c>
      <c r="F21" s="5" t="n">
        <v>2796</v>
      </c>
    </row>
    <row r="22" spans="1:6">
      <c r="A22" s="4" t="s">
        <v>100</v>
      </c>
      <c r="B22" s="7" t="n">
        <v>12290</v>
      </c>
      <c r="C22" s="7" t="n">
        <v>12478</v>
      </c>
      <c r="D22" s="7" t="n">
        <v>12930</v>
      </c>
      <c r="E22" s="7" t="n">
        <v>12910</v>
      </c>
      <c r="F22" s="7" t="n">
        <v>11703</v>
      </c>
    </row>
  </sheetData>
  <mergeCells count="2">
    <mergeCell ref="A1:A2"/>
    <mergeCell ref="B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1</v>
      </c>
      <c r="B1" s="2" t="s">
        <v>1</v>
      </c>
    </row>
    <row r="2" spans="1:3">
      <c r="B2" s="2" t="s">
        <v>2</v>
      </c>
      <c r="C2" s="2" t="s">
        <v>79</v>
      </c>
    </row>
    <row r="3" spans="1:3">
      <c r="A3" s="3" t="s">
        <v>1129</v>
      </c>
    </row>
    <row r="4" spans="1:3">
      <c r="A4" s="4" t="s">
        <v>1142</v>
      </c>
      <c r="B4" s="7" t="n">
        <v>628000</v>
      </c>
      <c r="C4" s="7" t="n">
        <v>508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43</v>
      </c>
      <c r="B1" s="2" t="s">
        <v>1</v>
      </c>
    </row>
    <row r="2" spans="1:6">
      <c r="B2" s="2" t="s">
        <v>2</v>
      </c>
      <c r="C2" s="2" t="s">
        <v>25</v>
      </c>
      <c r="D2" s="2" t="s">
        <v>111</v>
      </c>
      <c r="E2" s="2" t="s">
        <v>112</v>
      </c>
      <c r="F2" s="2" t="s">
        <v>79</v>
      </c>
    </row>
    <row r="3" spans="1:6">
      <c r="A3" s="3" t="s">
        <v>1144</v>
      </c>
    </row>
    <row r="4" spans="1:6">
      <c r="A4" s="4" t="s">
        <v>1145</v>
      </c>
      <c r="B4" s="7" t="n">
        <v>13962</v>
      </c>
      <c r="F4" s="7" t="n">
        <v>13390</v>
      </c>
    </row>
    <row r="5" spans="1:6">
      <c r="A5" s="4" t="s">
        <v>1146</v>
      </c>
      <c r="B5" s="5" t="n">
        <v>2452</v>
      </c>
      <c r="F5" s="5" t="n">
        <v>2198</v>
      </c>
    </row>
    <row r="6" spans="1:6">
      <c r="A6" s="4" t="s">
        <v>1147</v>
      </c>
      <c r="B6" s="5" t="n">
        <v>5238</v>
      </c>
      <c r="F6" s="5" t="n">
        <v>5305</v>
      </c>
    </row>
    <row r="7" spans="1:6">
      <c r="A7" s="4" t="s">
        <v>1148</v>
      </c>
      <c r="B7" s="5" t="n">
        <v>21652</v>
      </c>
      <c r="F7" s="5" t="n">
        <v>20893</v>
      </c>
    </row>
    <row r="8" spans="1:6">
      <c r="A8" s="4" t="s">
        <v>1149</v>
      </c>
      <c r="B8" s="5" t="n">
        <v>2681</v>
      </c>
      <c r="F8" s="5" t="n">
        <v>2692</v>
      </c>
    </row>
    <row r="9" spans="1:6">
      <c r="A9" s="4" t="s">
        <v>1150</v>
      </c>
      <c r="B9" s="5" t="n">
        <v>2514</v>
      </c>
      <c r="F9" s="5" t="n">
        <v>2396</v>
      </c>
    </row>
    <row r="10" spans="1:6">
      <c r="A10" s="4" t="s">
        <v>1151</v>
      </c>
      <c r="B10" s="5" t="n">
        <v>1551</v>
      </c>
      <c r="F10" s="5" t="n">
        <v>1723</v>
      </c>
    </row>
    <row r="11" spans="1:6">
      <c r="A11" s="4" t="s">
        <v>1152</v>
      </c>
      <c r="B11" s="5" t="n">
        <v>1226</v>
      </c>
      <c r="F11" s="5" t="n">
        <v>853</v>
      </c>
    </row>
    <row r="12" spans="1:6">
      <c r="A12" s="4" t="s">
        <v>1153</v>
      </c>
      <c r="B12" s="5" t="n">
        <v>838</v>
      </c>
      <c r="F12" s="5" t="n">
        <v>967</v>
      </c>
    </row>
    <row r="13" spans="1:6">
      <c r="A13" s="4" t="s">
        <v>1154</v>
      </c>
      <c r="B13" s="5" t="n">
        <v>773</v>
      </c>
      <c r="F13" s="5" t="n">
        <v>766</v>
      </c>
    </row>
    <row r="14" spans="1:6">
      <c r="A14" s="4" t="s">
        <v>1155</v>
      </c>
      <c r="B14" s="5" t="n">
        <v>701</v>
      </c>
      <c r="F14" s="5" t="n">
        <v>643</v>
      </c>
    </row>
    <row r="15" spans="1:6">
      <c r="A15" s="4" t="s">
        <v>937</v>
      </c>
      <c r="B15" s="5" t="n">
        <v>700</v>
      </c>
      <c r="F15" s="5" t="n">
        <v>15</v>
      </c>
    </row>
    <row r="16" spans="1:6">
      <c r="A16" s="4" t="s">
        <v>1156</v>
      </c>
      <c r="B16" s="5" t="n">
        <v>476</v>
      </c>
    </row>
    <row r="17" spans="1:6">
      <c r="A17" s="4" t="s">
        <v>1157</v>
      </c>
      <c r="B17" s="5" t="n">
        <v>430</v>
      </c>
      <c r="F17" s="5" t="n">
        <v>405</v>
      </c>
    </row>
    <row r="18" spans="1:6">
      <c r="A18" s="4" t="s">
        <v>1158</v>
      </c>
      <c r="B18" s="5" t="n">
        <v>358</v>
      </c>
      <c r="F18" s="5" t="n">
        <v>404</v>
      </c>
    </row>
    <row r="19" spans="1:6">
      <c r="A19" s="4" t="s">
        <v>1159</v>
      </c>
      <c r="B19" s="5" t="n">
        <v>339</v>
      </c>
      <c r="F19" s="5" t="n">
        <v>359</v>
      </c>
    </row>
    <row r="20" spans="1:6">
      <c r="A20" s="4" t="s">
        <v>1160</v>
      </c>
      <c r="B20" s="5" t="n">
        <v>294</v>
      </c>
      <c r="F20" s="5" t="n">
        <v>435</v>
      </c>
    </row>
    <row r="21" spans="1:6">
      <c r="A21" s="4" t="s">
        <v>1161</v>
      </c>
      <c r="B21" s="5" t="n">
        <v>267</v>
      </c>
      <c r="F21" s="5" t="n">
        <v>254</v>
      </c>
    </row>
    <row r="22" spans="1:6">
      <c r="A22" s="4" t="s">
        <v>1162</v>
      </c>
      <c r="B22" s="5" t="n">
        <v>90</v>
      </c>
      <c r="F22" s="5" t="n">
        <v>-66</v>
      </c>
    </row>
    <row r="23" spans="1:6">
      <c r="A23" s="4" t="s">
        <v>1163</v>
      </c>
      <c r="B23" s="5" t="n">
        <v>24</v>
      </c>
      <c r="F23" s="5" t="n">
        <v>38</v>
      </c>
    </row>
    <row r="24" spans="1:6">
      <c r="A24" s="4" t="s">
        <v>1164</v>
      </c>
      <c r="B24" s="5" t="n">
        <v>3248</v>
      </c>
      <c r="F24" s="5" t="n">
        <v>3045</v>
      </c>
    </row>
    <row r="25" spans="1:6">
      <c r="A25" s="4" t="s">
        <v>1165</v>
      </c>
      <c r="B25" s="5" t="n">
        <v>16510</v>
      </c>
      <c r="F25" s="5" t="n">
        <v>14929</v>
      </c>
    </row>
    <row r="26" spans="1:6">
      <c r="A26" s="4" t="s">
        <v>103</v>
      </c>
      <c r="B26" s="5" t="n">
        <v>38162</v>
      </c>
      <c r="C26" s="7" t="n">
        <v>38076</v>
      </c>
      <c r="D26" s="7" t="n">
        <v>37222</v>
      </c>
      <c r="E26" s="7" t="n">
        <v>35904</v>
      </c>
      <c r="F26" s="7" t="n">
        <v>35822</v>
      </c>
    </row>
    <row r="27" spans="1:6">
      <c r="A27" s="4" t="s">
        <v>1166</v>
      </c>
      <c r="B27" s="5" t="n">
        <v>476</v>
      </c>
    </row>
    <row r="28" spans="1:6">
      <c r="A28" s="4" t="s">
        <v>884</v>
      </c>
    </row>
    <row r="29" spans="1:6">
      <c r="A29" s="3" t="s">
        <v>1144</v>
      </c>
    </row>
    <row r="30" spans="1:6">
      <c r="A30" s="4" t="s">
        <v>1154</v>
      </c>
      <c r="B30" s="5" t="n">
        <v>355</v>
      </c>
    </row>
    <row r="31" spans="1:6">
      <c r="A31" s="4" t="s">
        <v>1167</v>
      </c>
      <c r="B31" s="5" t="n">
        <v>8</v>
      </c>
    </row>
    <row r="32" spans="1:6">
      <c r="A32" s="4" t="s">
        <v>1164</v>
      </c>
      <c r="B32" s="7" t="n">
        <v>112</v>
      </c>
    </row>
  </sheetData>
  <mergeCells count="2">
    <mergeCell ref="A1:A2"/>
    <mergeCell ref="B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68</v>
      </c>
      <c r="B1" s="2" t="s">
        <v>1</v>
      </c>
      <c r="D1" s="2" t="s">
        <v>441</v>
      </c>
    </row>
    <row r="2" spans="1:4">
      <c r="B2" s="2" t="s">
        <v>2</v>
      </c>
      <c r="C2" s="2" t="s">
        <v>79</v>
      </c>
      <c r="D2" s="2" t="s">
        <v>25</v>
      </c>
    </row>
    <row r="3" spans="1:4">
      <c r="A3" s="3" t="s">
        <v>250</v>
      </c>
    </row>
    <row r="4" spans="1:4">
      <c r="A4" s="4" t="s">
        <v>458</v>
      </c>
      <c r="B4" s="4" t="s">
        <v>459</v>
      </c>
      <c r="C4" s="4" t="s">
        <v>460</v>
      </c>
      <c r="D4" s="4" t="s">
        <v>460</v>
      </c>
    </row>
    <row r="5" spans="1:4">
      <c r="A5" s="4" t="s">
        <v>1169</v>
      </c>
      <c r="B5" s="4" t="s">
        <v>1170</v>
      </c>
      <c r="C5" s="4" t="s">
        <v>1171</v>
      </c>
    </row>
    <row r="6" spans="1:4">
      <c r="A6" s="4" t="s">
        <v>1172</v>
      </c>
      <c r="B6" s="4" t="s">
        <v>1173</v>
      </c>
      <c r="C6" s="4" t="s">
        <v>1174</v>
      </c>
    </row>
    <row r="7" spans="1:4">
      <c r="A7" s="4" t="s">
        <v>1175</v>
      </c>
      <c r="B7" s="4" t="s">
        <v>1176</v>
      </c>
      <c r="C7" s="4" t="s">
        <v>1177</v>
      </c>
    </row>
    <row r="8" spans="1:4">
      <c r="A8" s="4" t="s">
        <v>1178</v>
      </c>
      <c r="B8" s="4" t="s">
        <v>1179</v>
      </c>
      <c r="C8" s="4" t="s">
        <v>1180</v>
      </c>
    </row>
    <row r="9" spans="1:4">
      <c r="A9" s="4" t="s">
        <v>1181</v>
      </c>
      <c r="C9" s="4" t="s">
        <v>1182</v>
      </c>
    </row>
    <row r="10" spans="1:4">
      <c r="A10" s="4" t="s">
        <v>1183</v>
      </c>
      <c r="B10" s="4" t="s">
        <v>1184</v>
      </c>
    </row>
    <row r="11" spans="1:4">
      <c r="A11" s="4" t="s">
        <v>1185</v>
      </c>
      <c r="B11" s="4" t="s">
        <v>1186</v>
      </c>
      <c r="C11" s="4" t="s">
        <v>1186</v>
      </c>
    </row>
    <row r="12" spans="1:4">
      <c r="A12" s="4" t="s">
        <v>99</v>
      </c>
      <c r="B12" s="4" t="s">
        <v>1184</v>
      </c>
      <c r="C12" s="4" t="s">
        <v>1187</v>
      </c>
    </row>
    <row r="13" spans="1:4">
      <c r="A13" s="4" t="s">
        <v>1188</v>
      </c>
      <c r="B13" s="4" t="s">
        <v>1189</v>
      </c>
      <c r="C13" s="4" t="s">
        <v>119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91</v>
      </c>
      <c r="B1" s="2" t="s">
        <v>1</v>
      </c>
    </row>
    <row r="2" spans="1:6">
      <c r="B2" s="2" t="s">
        <v>2</v>
      </c>
      <c r="C2" s="2" t="s">
        <v>25</v>
      </c>
      <c r="D2" s="2" t="s">
        <v>111</v>
      </c>
      <c r="E2" s="2" t="s">
        <v>112</v>
      </c>
      <c r="F2" s="2" t="s">
        <v>79</v>
      </c>
    </row>
    <row r="3" spans="1:6">
      <c r="A3" s="3" t="s">
        <v>253</v>
      </c>
    </row>
    <row r="4" spans="1:6">
      <c r="A4" s="4" t="s">
        <v>106</v>
      </c>
      <c r="B4" s="7" t="n">
        <v>13910</v>
      </c>
      <c r="C4" s="7" t="n">
        <v>2989</v>
      </c>
      <c r="D4" s="7" t="n">
        <v>11897</v>
      </c>
      <c r="E4" s="7" t="n">
        <v>13589</v>
      </c>
      <c r="F4" s="7" t="n">
        <v>12079</v>
      </c>
    </row>
    <row r="5" spans="1:6">
      <c r="A5" s="4" t="s">
        <v>1192</v>
      </c>
      <c r="B5" s="5" t="n">
        <v>22956</v>
      </c>
      <c r="F5" s="5" t="n">
        <v>22870</v>
      </c>
    </row>
    <row r="6" spans="1:6">
      <c r="A6" s="4" t="s">
        <v>1193</v>
      </c>
      <c r="B6" s="5" t="n">
        <v>327</v>
      </c>
      <c r="F6" s="5" t="n">
        <v>362</v>
      </c>
    </row>
    <row r="7" spans="1:6">
      <c r="A7" s="4" t="s">
        <v>1194</v>
      </c>
      <c r="B7" s="5" t="n">
        <v>23283</v>
      </c>
      <c r="F7" s="5" t="n">
        <v>23232</v>
      </c>
    </row>
    <row r="8" spans="1:6">
      <c r="A8" s="4" t="s">
        <v>1195</v>
      </c>
      <c r="B8" s="5" t="n">
        <v>0</v>
      </c>
      <c r="F8" s="5" t="n">
        <v>0</v>
      </c>
    </row>
  </sheetData>
  <mergeCells count="2">
    <mergeCell ref="A1:A2"/>
    <mergeCell ref="B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6</v>
      </c>
      <c r="B1" s="2" t="s">
        <v>1</v>
      </c>
    </row>
    <row r="2" spans="1:3">
      <c r="B2" s="2" t="s">
        <v>2</v>
      </c>
      <c r="C2" s="2" t="s">
        <v>79</v>
      </c>
    </row>
    <row r="3" spans="1:3">
      <c r="A3" s="3" t="s">
        <v>1197</v>
      </c>
    </row>
    <row r="4" spans="1:3">
      <c r="A4" s="4" t="s">
        <v>1198</v>
      </c>
      <c r="B4" s="7" t="n">
        <v>-15265</v>
      </c>
      <c r="C4" s="7" t="n">
        <v>787</v>
      </c>
    </row>
    <row r="5" spans="1:3">
      <c r="A5" s="3" t="s">
        <v>1199</v>
      </c>
    </row>
    <row r="6" spans="1:3">
      <c r="A6" s="4" t="s">
        <v>1200</v>
      </c>
      <c r="B6" s="5" t="n">
        <v>-363</v>
      </c>
    </row>
    <row r="7" spans="1:3">
      <c r="A7" s="4" t="s">
        <v>1201</v>
      </c>
      <c r="B7" s="5" t="n">
        <v>-15628</v>
      </c>
      <c r="C7" s="5" t="n">
        <v>787</v>
      </c>
    </row>
    <row r="8" spans="1:3">
      <c r="A8" s="4" t="s">
        <v>1202</v>
      </c>
      <c r="B8" s="5" t="n">
        <v>4602</v>
      </c>
      <c r="C8" s="5" t="n">
        <v>-330</v>
      </c>
    </row>
    <row r="9" spans="1:3">
      <c r="A9" s="4" t="s">
        <v>1203</v>
      </c>
      <c r="B9" s="5" t="n">
        <v>-11026</v>
      </c>
      <c r="C9" s="5" t="n">
        <v>457</v>
      </c>
    </row>
    <row r="10" spans="1:3">
      <c r="A10" s="4" t="s">
        <v>1204</v>
      </c>
      <c r="B10" s="5" t="n">
        <v>667</v>
      </c>
    </row>
    <row r="11" spans="1:3">
      <c r="A11" s="3" t="s">
        <v>1199</v>
      </c>
    </row>
    <row r="12" spans="1:3">
      <c r="A12" s="4" t="s">
        <v>1205</v>
      </c>
      <c r="B12" s="5" t="n">
        <v>-13</v>
      </c>
      <c r="C12" s="5" t="n">
        <v>-3</v>
      </c>
    </row>
    <row r="13" spans="1:3">
      <c r="A13" s="4" t="s">
        <v>1206</v>
      </c>
      <c r="B13" s="5" t="n">
        <v>127</v>
      </c>
      <c r="C13" s="5" t="n">
        <v>96</v>
      </c>
    </row>
    <row r="14" spans="1:3">
      <c r="A14" s="4" t="s">
        <v>1200</v>
      </c>
      <c r="B14" s="5" t="n">
        <v>-554</v>
      </c>
      <c r="C14" s="5" t="n">
        <v>93</v>
      </c>
    </row>
    <row r="15" spans="1:3">
      <c r="A15" s="4" t="s">
        <v>1207</v>
      </c>
      <c r="B15" s="5" t="n">
        <v>113</v>
      </c>
      <c r="C15" s="5" t="n">
        <v>93</v>
      </c>
    </row>
    <row r="16" spans="1:3">
      <c r="A16" s="4" t="s">
        <v>1202</v>
      </c>
      <c r="B16" s="5" t="n">
        <v>-33</v>
      </c>
      <c r="C16" s="5" t="n">
        <v>-39</v>
      </c>
    </row>
    <row r="17" spans="1:3">
      <c r="A17" s="4" t="s">
        <v>1208</v>
      </c>
      <c r="B17" s="5" t="n">
        <v>80</v>
      </c>
      <c r="C17" s="5" t="n">
        <v>54</v>
      </c>
    </row>
    <row r="18" spans="1:3">
      <c r="A18" s="4" t="s">
        <v>1209</v>
      </c>
      <c r="B18" s="5" t="n">
        <v>0</v>
      </c>
      <c r="C18" s="5" t="n">
        <v>0</v>
      </c>
    </row>
    <row r="19" spans="1:3">
      <c r="A19" s="4" t="s">
        <v>1210</v>
      </c>
      <c r="B19" s="5" t="n">
        <v>0</v>
      </c>
      <c r="C19" s="5" t="n">
        <v>0</v>
      </c>
    </row>
    <row r="20" spans="1:3">
      <c r="A20" s="4" t="s">
        <v>1211</v>
      </c>
      <c r="B20" s="5" t="n">
        <v>0</v>
      </c>
      <c r="C20" s="5" t="n">
        <v>0</v>
      </c>
    </row>
    <row r="21" spans="1:3">
      <c r="A21" s="4" t="s">
        <v>1202</v>
      </c>
      <c r="B21" s="5" t="n">
        <v>0</v>
      </c>
      <c r="C21" s="5" t="n">
        <v>0</v>
      </c>
    </row>
    <row r="22" spans="1:3">
      <c r="A22" s="4" t="s">
        <v>1212</v>
      </c>
      <c r="B22" s="5" t="n">
        <v>0</v>
      </c>
      <c r="C22" s="5" t="n">
        <v>0</v>
      </c>
    </row>
    <row r="23" spans="1:3">
      <c r="A23" s="4" t="s">
        <v>117</v>
      </c>
      <c r="B23" s="5" t="n">
        <v>-10946</v>
      </c>
      <c r="C23" s="7" t="n">
        <v>511</v>
      </c>
    </row>
    <row r="24" spans="1:3">
      <c r="A24" s="4" t="s">
        <v>1213</v>
      </c>
    </row>
    <row r="25" spans="1:3">
      <c r="A25" s="3" t="s">
        <v>1199</v>
      </c>
    </row>
    <row r="26" spans="1:3">
      <c r="A26" s="4" t="s">
        <v>1200</v>
      </c>
      <c r="B26" s="5" t="n">
        <v>62</v>
      </c>
    </row>
    <row r="27" spans="1:3">
      <c r="A27" s="4" t="s">
        <v>1214</v>
      </c>
    </row>
    <row r="28" spans="1:3">
      <c r="A28" s="3" t="s">
        <v>1199</v>
      </c>
    </row>
    <row r="29" spans="1:3">
      <c r="A29" s="4" t="s">
        <v>1200</v>
      </c>
      <c r="B29" s="5" t="n">
        <v>-425</v>
      </c>
    </row>
    <row r="30" spans="1:3">
      <c r="A30" s="3" t="s">
        <v>1199</v>
      </c>
    </row>
    <row r="31" spans="1:3">
      <c r="A31" s="4" t="s">
        <v>1200</v>
      </c>
      <c r="B31" s="7" t="n">
        <v>-66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5</v>
      </c>
      <c r="B1" s="2" t="s">
        <v>2</v>
      </c>
      <c r="C1" s="2" t="s">
        <v>25</v>
      </c>
      <c r="D1" s="2" t="s">
        <v>79</v>
      </c>
    </row>
    <row r="2" spans="1:4">
      <c r="A2" s="3" t="s">
        <v>1197</v>
      </c>
    </row>
    <row r="3" spans="1:4">
      <c r="A3" s="4" t="s">
        <v>1216</v>
      </c>
      <c r="B3" s="7" t="n">
        <v>-17205</v>
      </c>
      <c r="C3" s="7" t="n">
        <v>-5228</v>
      </c>
      <c r="D3" s="7" t="n">
        <v>-7402</v>
      </c>
    </row>
    <row r="4" spans="1:4">
      <c r="A4" s="4" t="s">
        <v>1217</v>
      </c>
    </row>
    <row r="5" spans="1:4">
      <c r="A5" s="3" t="s">
        <v>1197</v>
      </c>
    </row>
    <row r="6" spans="1:4">
      <c r="A6" s="4" t="s">
        <v>1218</v>
      </c>
      <c r="B6" s="5" t="n">
        <v>-18975</v>
      </c>
      <c r="D6" s="5" t="n">
        <v>-8083</v>
      </c>
    </row>
    <row r="7" spans="1:4">
      <c r="A7" s="4" t="s">
        <v>1219</v>
      </c>
      <c r="B7" s="5" t="n">
        <v>5610</v>
      </c>
      <c r="D7" s="5" t="n">
        <v>3399</v>
      </c>
    </row>
    <row r="8" spans="1:4">
      <c r="A8" s="4" t="s">
        <v>1216</v>
      </c>
      <c r="B8" s="5" t="n">
        <v>-13365</v>
      </c>
      <c r="D8" s="5" t="n">
        <v>-4684</v>
      </c>
    </row>
    <row r="9" spans="1:4">
      <c r="A9" s="4" t="s">
        <v>1220</v>
      </c>
    </row>
    <row r="10" spans="1:4">
      <c r="A10" s="3" t="s">
        <v>1197</v>
      </c>
    </row>
    <row r="11" spans="1:4">
      <c r="A11" s="4" t="s">
        <v>1218</v>
      </c>
      <c r="B11" s="5" t="n">
        <v>-5238</v>
      </c>
      <c r="D11" s="5" t="n">
        <v>-4621</v>
      </c>
    </row>
    <row r="12" spans="1:4">
      <c r="A12" s="4" t="s">
        <v>1219</v>
      </c>
      <c r="B12" s="5" t="n">
        <v>1549</v>
      </c>
      <c r="D12" s="5" t="n">
        <v>1943</v>
      </c>
    </row>
    <row r="13" spans="1:4">
      <c r="A13" s="4" t="s">
        <v>1216</v>
      </c>
      <c r="B13" s="5" t="n">
        <v>-3689</v>
      </c>
      <c r="D13" s="5" t="n">
        <v>-2678</v>
      </c>
    </row>
    <row r="14" spans="1:4">
      <c r="A14" s="4" t="s">
        <v>1221</v>
      </c>
    </row>
    <row r="15" spans="1:4">
      <c r="A15" s="3" t="s">
        <v>1197</v>
      </c>
    </row>
    <row r="16" spans="1:4">
      <c r="A16" s="4" t="s">
        <v>1218</v>
      </c>
      <c r="B16" s="5" t="n">
        <v>-151</v>
      </c>
      <c r="D16" s="5" t="n">
        <v>-40</v>
      </c>
    </row>
    <row r="17" spans="1:4">
      <c r="A17" s="4" t="s">
        <v>1216</v>
      </c>
      <c r="B17" s="7" t="n">
        <v>-151</v>
      </c>
      <c r="D17" s="7" t="n">
        <v>-4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2</v>
      </c>
      <c r="B1" s="2" t="s">
        <v>1</v>
      </c>
      <c r="D1" s="2" t="s">
        <v>441</v>
      </c>
    </row>
    <row r="2" spans="1:5">
      <c r="B2" s="2" t="s">
        <v>2</v>
      </c>
      <c r="C2" s="2" t="s">
        <v>79</v>
      </c>
      <c r="D2" s="2" t="s">
        <v>1223</v>
      </c>
      <c r="E2" s="2" t="s">
        <v>25</v>
      </c>
    </row>
    <row r="3" spans="1:5">
      <c r="A3" s="3" t="s">
        <v>1224</v>
      </c>
    </row>
    <row r="4" spans="1:5">
      <c r="A4" s="4" t="s">
        <v>1225</v>
      </c>
      <c r="B4" s="7" t="n">
        <v>21652000</v>
      </c>
      <c r="C4" s="7" t="n">
        <v>20893000</v>
      </c>
    </row>
    <row r="5" spans="1:5">
      <c r="A5" s="4" t="s">
        <v>1226</v>
      </c>
      <c r="B5" s="4" t="s">
        <v>1073</v>
      </c>
    </row>
    <row r="6" spans="1:5">
      <c r="A6" s="4" t="s">
        <v>1227</v>
      </c>
      <c r="B6" s="7" t="n">
        <v>465000</v>
      </c>
      <c r="C6" s="5" t="n">
        <v>525000</v>
      </c>
    </row>
    <row r="7" spans="1:5">
      <c r="A7" s="4" t="s">
        <v>1228</v>
      </c>
      <c r="B7" s="5" t="n">
        <v>6809000</v>
      </c>
      <c r="E7" s="7" t="n">
        <v>6605000</v>
      </c>
    </row>
    <row r="8" spans="1:5">
      <c r="A8" s="4" t="s">
        <v>1229</v>
      </c>
      <c r="B8" s="7" t="n">
        <v>124000</v>
      </c>
      <c r="C8" s="5" t="n">
        <v>145000</v>
      </c>
    </row>
    <row r="9" spans="1:5">
      <c r="A9" s="4" t="s">
        <v>1230</v>
      </c>
    </row>
    <row r="10" spans="1:5">
      <c r="A10" s="3" t="s">
        <v>1224</v>
      </c>
    </row>
    <row r="11" spans="1:5">
      <c r="A11" s="4" t="s">
        <v>1231</v>
      </c>
      <c r="B11" s="4" t="s">
        <v>1232</v>
      </c>
    </row>
    <row r="12" spans="1:5">
      <c r="A12" s="4" t="s">
        <v>1233</v>
      </c>
      <c r="B12" s="4" t="s">
        <v>1234</v>
      </c>
    </row>
    <row r="13" spans="1:5">
      <c r="A13" s="4" t="s">
        <v>1225</v>
      </c>
      <c r="B13" s="7" t="n">
        <v>203000</v>
      </c>
      <c r="C13" s="5" t="n">
        <v>186000</v>
      </c>
    </row>
    <row r="14" spans="1:5">
      <c r="A14" s="4" t="s">
        <v>1235</v>
      </c>
      <c r="B14" s="5" t="n">
        <v>199000</v>
      </c>
      <c r="C14" s="5" t="n">
        <v>179000</v>
      </c>
    </row>
    <row r="15" spans="1:5">
      <c r="A15" s="4" t="s">
        <v>1236</v>
      </c>
    </row>
    <row r="16" spans="1:5">
      <c r="A16" s="3" t="s">
        <v>1224</v>
      </c>
    </row>
    <row r="17" spans="1:5">
      <c r="A17" s="4" t="s">
        <v>1235</v>
      </c>
      <c r="B17" s="7" t="n">
        <v>267000</v>
      </c>
      <c r="C17" s="7" t="n">
        <v>259000</v>
      </c>
    </row>
    <row r="18" spans="1:5">
      <c r="A18" s="4" t="s">
        <v>1237</v>
      </c>
    </row>
    <row r="19" spans="1:5">
      <c r="A19" s="3" t="s">
        <v>1224</v>
      </c>
    </row>
    <row r="20" spans="1:5">
      <c r="A20" s="4" t="s">
        <v>1235</v>
      </c>
      <c r="D20" s="7" t="n">
        <v>1106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03</v>
      </c>
    </row>
    <row r="4" spans="1:2">
      <c r="A4" s="4" t="s">
        <v>36</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8</v>
      </c>
      <c r="B1" s="2" t="s">
        <v>1</v>
      </c>
    </row>
    <row r="2" spans="1:3">
      <c r="B2" s="2" t="s">
        <v>2</v>
      </c>
      <c r="C2" s="2" t="s">
        <v>79</v>
      </c>
    </row>
    <row r="3" spans="1:3">
      <c r="A3" s="3" t="s">
        <v>1239</v>
      </c>
    </row>
    <row r="4" spans="1:3">
      <c r="A4" s="4" t="s">
        <v>1240</v>
      </c>
      <c r="B4" s="7" t="n">
        <v>243</v>
      </c>
      <c r="C4" s="7" t="n">
        <v>235</v>
      </c>
    </row>
    <row r="5" spans="1:3">
      <c r="A5" s="4" t="s">
        <v>1241</v>
      </c>
      <c r="B5" s="5" t="n">
        <v>237</v>
      </c>
      <c r="C5" s="5" t="n">
        <v>249</v>
      </c>
    </row>
    <row r="6" spans="1:3">
      <c r="A6" s="4" t="s">
        <v>1242</v>
      </c>
      <c r="B6" s="5" t="n">
        <v>1</v>
      </c>
      <c r="C6" s="5" t="n">
        <v>1</v>
      </c>
    </row>
    <row r="7" spans="1:3">
      <c r="A7" s="4" t="s">
        <v>1205</v>
      </c>
      <c r="B7" s="5" t="n">
        <v>-13</v>
      </c>
      <c r="C7" s="5" t="n">
        <v>-3</v>
      </c>
    </row>
    <row r="8" spans="1:3">
      <c r="A8" s="4" t="s">
        <v>1243</v>
      </c>
      <c r="B8" s="5" t="n">
        <v>127</v>
      </c>
      <c r="C8" s="5" t="n">
        <v>96</v>
      </c>
    </row>
    <row r="9" spans="1:3">
      <c r="A9" s="4" t="s">
        <v>1244</v>
      </c>
      <c r="B9" s="7" t="n">
        <v>595</v>
      </c>
      <c r="C9" s="7" t="n">
        <v>57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5</v>
      </c>
      <c r="B1" s="2" t="s">
        <v>1</v>
      </c>
      <c r="C1" s="2" t="s">
        <v>441</v>
      </c>
    </row>
    <row r="2" spans="1:3">
      <c r="B2" s="2" t="s">
        <v>2</v>
      </c>
      <c r="C2" s="2" t="s">
        <v>25</v>
      </c>
    </row>
    <row r="3" spans="1:3">
      <c r="A3" s="3" t="s">
        <v>1246</v>
      </c>
    </row>
    <row r="4" spans="1:3">
      <c r="A4" s="4" t="s">
        <v>639</v>
      </c>
      <c r="B4" s="7" t="n">
        <v>2148</v>
      </c>
      <c r="C4" s="7" t="n">
        <v>2432</v>
      </c>
    </row>
    <row r="5" spans="1:3">
      <c r="A5" s="4" t="s">
        <v>1247</v>
      </c>
      <c r="B5" s="5" t="n">
        <v>145</v>
      </c>
      <c r="C5" s="5" t="n">
        <v>437</v>
      </c>
    </row>
    <row r="6" spans="1:3">
      <c r="A6" s="4" t="s">
        <v>1248</v>
      </c>
      <c r="B6" s="5" t="n">
        <v>-314</v>
      </c>
      <c r="C6" s="5" t="n">
        <v>-721</v>
      </c>
    </row>
    <row r="7" spans="1:3">
      <c r="A7" s="4" t="s">
        <v>643</v>
      </c>
      <c r="B7" s="7" t="n">
        <v>1979</v>
      </c>
      <c r="C7" s="7" t="n">
        <v>214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49</v>
      </c>
      <c r="B1" s="2" t="s">
        <v>2</v>
      </c>
      <c r="C1" s="2" t="s">
        <v>25</v>
      </c>
    </row>
    <row r="2" spans="1:3">
      <c r="A2" s="3" t="s">
        <v>261</v>
      </c>
    </row>
    <row r="3" spans="1:3">
      <c r="A3" s="4" t="s">
        <v>1250</v>
      </c>
      <c r="B3" s="7" t="n">
        <v>30871000</v>
      </c>
      <c r="C3" s="7" t="n">
        <v>46025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25</v>
      </c>
    </row>
    <row r="2" spans="1:3">
      <c r="A2" s="3" t="s">
        <v>1252</v>
      </c>
    </row>
    <row r="3" spans="1:3">
      <c r="A3" s="4" t="s">
        <v>1253</v>
      </c>
      <c r="B3" s="7" t="n">
        <v>745738</v>
      </c>
      <c r="C3" s="7" t="n">
        <v>737570</v>
      </c>
    </row>
    <row r="4" spans="1:3">
      <c r="A4" s="4" t="s">
        <v>1254</v>
      </c>
    </row>
    <row r="5" spans="1:3">
      <c r="A5" s="3" t="s">
        <v>1252</v>
      </c>
    </row>
    <row r="6" spans="1:3">
      <c r="A6" s="4" t="s">
        <v>1253</v>
      </c>
      <c r="B6" s="5" t="n">
        <v>2890</v>
      </c>
      <c r="C6" s="5" t="n">
        <v>2938</v>
      </c>
    </row>
    <row r="7" spans="1:3">
      <c r="A7" s="4" t="s">
        <v>524</v>
      </c>
    </row>
    <row r="8" spans="1:3">
      <c r="A8" s="3" t="s">
        <v>1252</v>
      </c>
    </row>
    <row r="9" spans="1:3">
      <c r="A9" s="4" t="s">
        <v>1253</v>
      </c>
      <c r="B9" s="5" t="n">
        <v>616657</v>
      </c>
      <c r="C9" s="5" t="n">
        <v>604789</v>
      </c>
    </row>
    <row r="10" spans="1:3">
      <c r="A10" s="4" t="s">
        <v>525</v>
      </c>
    </row>
    <row r="11" spans="1:3">
      <c r="A11" s="3" t="s">
        <v>1252</v>
      </c>
    </row>
    <row r="12" spans="1:3">
      <c r="A12" s="4" t="s">
        <v>1253</v>
      </c>
      <c r="B12" s="5" t="n">
        <v>119238</v>
      </c>
      <c r="C12" s="5" t="n">
        <v>123156</v>
      </c>
    </row>
    <row r="13" spans="1:3">
      <c r="A13" s="4" t="s">
        <v>1255</v>
      </c>
    </row>
    <row r="14" spans="1:3">
      <c r="A14" s="3" t="s">
        <v>1252</v>
      </c>
    </row>
    <row r="15" spans="1:3">
      <c r="A15" s="4" t="s">
        <v>1253</v>
      </c>
      <c r="B15" s="5" t="n">
        <v>2890</v>
      </c>
      <c r="C15" s="5" t="n">
        <v>2938</v>
      </c>
    </row>
    <row r="16" spans="1:3">
      <c r="A16" s="4" t="s">
        <v>1256</v>
      </c>
    </row>
    <row r="17" spans="1:3">
      <c r="A17" s="3" t="s">
        <v>1252</v>
      </c>
    </row>
    <row r="18" spans="1:3">
      <c r="A18" s="4" t="s">
        <v>1253</v>
      </c>
      <c r="B18" s="5" t="n">
        <v>2890</v>
      </c>
      <c r="C18" s="5" t="n">
        <v>2938</v>
      </c>
    </row>
    <row r="19" spans="1:3">
      <c r="A19" s="4" t="s">
        <v>1257</v>
      </c>
    </row>
    <row r="20" spans="1:3">
      <c r="A20" s="3" t="s">
        <v>1252</v>
      </c>
    </row>
    <row r="21" spans="1:3">
      <c r="A21" s="4" t="s">
        <v>1253</v>
      </c>
      <c r="B21" s="5" t="n">
        <v>735895</v>
      </c>
      <c r="C21" s="5" t="n">
        <v>727945</v>
      </c>
    </row>
    <row r="22" spans="1:3">
      <c r="A22" s="4" t="s">
        <v>1258</v>
      </c>
    </row>
    <row r="23" spans="1:3">
      <c r="A23" s="3" t="s">
        <v>1252</v>
      </c>
    </row>
    <row r="24" spans="1:3">
      <c r="A24" s="4" t="s">
        <v>1253</v>
      </c>
      <c r="B24" s="5" t="n">
        <v>616657</v>
      </c>
      <c r="C24" s="5" t="n">
        <v>604789</v>
      </c>
    </row>
    <row r="25" spans="1:3">
      <c r="A25" s="4" t="s">
        <v>1259</v>
      </c>
    </row>
    <row r="26" spans="1:3">
      <c r="A26" s="3" t="s">
        <v>1252</v>
      </c>
    </row>
    <row r="27" spans="1:3">
      <c r="A27" s="4" t="s">
        <v>1253</v>
      </c>
      <c r="B27" s="5" t="n">
        <v>119238</v>
      </c>
      <c r="C27" s="5" t="n">
        <v>123156</v>
      </c>
    </row>
    <row r="28" spans="1:3">
      <c r="A28" s="4" t="s">
        <v>1260</v>
      </c>
    </row>
    <row r="29" spans="1:3">
      <c r="A29" s="3" t="s">
        <v>1252</v>
      </c>
    </row>
    <row r="30" spans="1:3">
      <c r="A30" s="4" t="s">
        <v>1253</v>
      </c>
      <c r="B30" s="5" t="n">
        <v>6953</v>
      </c>
      <c r="C30" s="5" t="n">
        <v>6687</v>
      </c>
    </row>
    <row r="31" spans="1:3">
      <c r="A31" s="4" t="s">
        <v>900</v>
      </c>
    </row>
    <row r="32" spans="1:3">
      <c r="A32" s="3" t="s">
        <v>1252</v>
      </c>
    </row>
    <row r="33" spans="1:3">
      <c r="A33" s="4" t="s">
        <v>1253</v>
      </c>
      <c r="B33" s="5" t="n">
        <v>6953</v>
      </c>
      <c r="C33" s="5" t="n">
        <v>6687</v>
      </c>
    </row>
    <row r="34" spans="1:3">
      <c r="A34" s="4" t="s">
        <v>1261</v>
      </c>
    </row>
    <row r="35" spans="1:3">
      <c r="A35" s="3" t="s">
        <v>1252</v>
      </c>
    </row>
    <row r="36" spans="1:3">
      <c r="A36" s="4" t="s">
        <v>1253</v>
      </c>
      <c r="B36" s="7" t="n">
        <v>6953</v>
      </c>
      <c r="C36" s="7" t="n">
        <v>668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262</v>
      </c>
      <c r="B1" s="2" t="s">
        <v>1</v>
      </c>
      <c r="C1" s="2" t="s">
        <v>441</v>
      </c>
    </row>
    <row r="2" spans="1:3">
      <c r="B2" s="2" t="s">
        <v>2</v>
      </c>
      <c r="C2" s="2" t="s">
        <v>25</v>
      </c>
    </row>
    <row r="3" spans="1:3">
      <c r="A3" s="3" t="s">
        <v>264</v>
      </c>
    </row>
    <row r="4" spans="1:3">
      <c r="A4" s="4" t="s">
        <v>1263</v>
      </c>
      <c r="B4" s="7" t="n">
        <v>0</v>
      </c>
      <c r="C4" s="7" t="n">
        <v>0</v>
      </c>
    </row>
    <row r="5" spans="1:3">
      <c r="A5" s="4" t="s">
        <v>1264</v>
      </c>
      <c r="B5" s="5" t="n">
        <v>0</v>
      </c>
      <c r="C5" s="5" t="n">
        <v>0</v>
      </c>
    </row>
    <row r="6" spans="1:3">
      <c r="A6" s="4" t="s">
        <v>1265</v>
      </c>
      <c r="B6" s="5" t="n">
        <v>0</v>
      </c>
      <c r="C6" s="5" t="n">
        <v>0</v>
      </c>
    </row>
    <row r="7" spans="1:3">
      <c r="A7" s="4" t="s">
        <v>1266</v>
      </c>
      <c r="B7" s="5" t="n">
        <v>0</v>
      </c>
      <c r="C7" s="5" t="n">
        <v>0</v>
      </c>
    </row>
    <row r="8" spans="1:3">
      <c r="A8" s="4" t="s">
        <v>1267</v>
      </c>
      <c r="B8" s="5" t="n">
        <v>0</v>
      </c>
      <c r="C8" s="5" t="n">
        <v>0</v>
      </c>
    </row>
    <row r="9" spans="1:3">
      <c r="A9" s="4" t="s">
        <v>1268</v>
      </c>
      <c r="B9" s="5" t="n">
        <v>0</v>
      </c>
      <c r="C9" s="7" t="n">
        <v>0</v>
      </c>
    </row>
    <row r="10" spans="1:3">
      <c r="A10" s="4" t="s">
        <v>1269</v>
      </c>
      <c r="B10" s="7"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0</v>
      </c>
      <c r="B1" s="2" t="s">
        <v>1</v>
      </c>
    </row>
    <row r="2" spans="1:3">
      <c r="B2" s="2" t="s">
        <v>2</v>
      </c>
      <c r="C2" s="2" t="s">
        <v>79</v>
      </c>
    </row>
    <row r="3" spans="1:3">
      <c r="A3" s="3" t="s">
        <v>1271</v>
      </c>
    </row>
    <row r="4" spans="1:3">
      <c r="A4" s="4" t="s">
        <v>1272</v>
      </c>
      <c r="B4" s="7" t="n">
        <v>6687</v>
      </c>
      <c r="C4" s="7" t="n">
        <v>6595</v>
      </c>
    </row>
    <row r="5" spans="1:3">
      <c r="A5" s="4" t="s">
        <v>1273</v>
      </c>
      <c r="B5" s="5" t="n">
        <v>0</v>
      </c>
      <c r="C5" s="5" t="n">
        <v>0</v>
      </c>
    </row>
    <row r="6" spans="1:3">
      <c r="A6" s="4" t="s">
        <v>1274</v>
      </c>
      <c r="B6" s="5" t="n">
        <v>111</v>
      </c>
      <c r="C6" s="5" t="n">
        <v>-13</v>
      </c>
    </row>
    <row r="7" spans="1:3">
      <c r="A7" s="4" t="s">
        <v>1275</v>
      </c>
      <c r="B7" s="5" t="n">
        <v>155</v>
      </c>
      <c r="C7" s="5" t="n">
        <v>278</v>
      </c>
    </row>
    <row r="8" spans="1:3">
      <c r="A8" s="4" t="s">
        <v>1276</v>
      </c>
      <c r="B8" s="7" t="n">
        <v>6953</v>
      </c>
      <c r="C8" s="7" t="n">
        <v>686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77</v>
      </c>
      <c r="B1" s="2" t="s">
        <v>1</v>
      </c>
      <c r="D1" s="2" t="s">
        <v>441</v>
      </c>
    </row>
    <row r="2" spans="1:5">
      <c r="B2" s="2" t="s">
        <v>2</v>
      </c>
      <c r="C2" s="2" t="s">
        <v>79</v>
      </c>
      <c r="D2" s="2" t="s">
        <v>25</v>
      </c>
      <c r="E2" s="2" t="s">
        <v>573</v>
      </c>
    </row>
    <row r="3" spans="1:5">
      <c r="A3" s="3" t="s">
        <v>1278</v>
      </c>
    </row>
    <row r="4" spans="1:5">
      <c r="A4" s="4" t="s">
        <v>1279</v>
      </c>
      <c r="B4" s="4" t="s">
        <v>895</v>
      </c>
      <c r="C4" s="4" t="s">
        <v>896</v>
      </c>
    </row>
    <row r="5" spans="1:5">
      <c r="A5" s="4" t="s">
        <v>1280</v>
      </c>
      <c r="B5" s="4" t="s">
        <v>898</v>
      </c>
      <c r="C5" s="4" t="s">
        <v>899</v>
      </c>
    </row>
    <row r="6" spans="1:5">
      <c r="A6" s="4" t="s">
        <v>900</v>
      </c>
    </row>
    <row r="7" spans="1:5">
      <c r="A7" s="3" t="s">
        <v>1278</v>
      </c>
    </row>
    <row r="8" spans="1:5">
      <c r="A8" s="4" t="s">
        <v>1281</v>
      </c>
      <c r="B8" s="7" t="n">
        <v>6953</v>
      </c>
      <c r="C8" s="7" t="n">
        <v>6860</v>
      </c>
      <c r="D8" s="7" t="n">
        <v>6687</v>
      </c>
      <c r="E8" s="7" t="n">
        <v>6595</v>
      </c>
    </row>
    <row r="9" spans="1:5">
      <c r="A9" s="4" t="s">
        <v>1282</v>
      </c>
    </row>
    <row r="10" spans="1:5">
      <c r="A10" s="3" t="s">
        <v>1278</v>
      </c>
    </row>
    <row r="11" spans="1:5">
      <c r="A11" s="4" t="s">
        <v>1280</v>
      </c>
      <c r="B11" s="4" t="s">
        <v>1283</v>
      </c>
      <c r="D11" s="4" t="s">
        <v>898</v>
      </c>
    </row>
    <row r="12" spans="1:5">
      <c r="A12" s="4" t="s">
        <v>1284</v>
      </c>
    </row>
    <row r="13" spans="1:5">
      <c r="A13" s="3" t="s">
        <v>1278</v>
      </c>
    </row>
    <row r="14" spans="1:5">
      <c r="A14" s="4" t="s">
        <v>1279</v>
      </c>
      <c r="B14" s="4" t="s">
        <v>1285</v>
      </c>
      <c r="D14" s="4" t="s">
        <v>1286</v>
      </c>
    </row>
    <row r="15" spans="1:5">
      <c r="A15" s="4" t="s">
        <v>1287</v>
      </c>
    </row>
    <row r="16" spans="1:5">
      <c r="A16" s="3" t="s">
        <v>1278</v>
      </c>
    </row>
    <row r="17" spans="1:5">
      <c r="A17" s="4" t="s">
        <v>1280</v>
      </c>
      <c r="B17" s="4" t="s">
        <v>1288</v>
      </c>
      <c r="D17" s="4" t="s">
        <v>1288</v>
      </c>
    </row>
    <row r="18" spans="1:5">
      <c r="A18" s="4" t="s">
        <v>1289</v>
      </c>
    </row>
    <row r="19" spans="1:5">
      <c r="A19" s="3" t="s">
        <v>1278</v>
      </c>
    </row>
    <row r="20" spans="1:5">
      <c r="A20" s="4" t="s">
        <v>1279</v>
      </c>
      <c r="B20" s="4" t="s">
        <v>1290</v>
      </c>
      <c r="D20" s="4" t="s">
        <v>1291</v>
      </c>
    </row>
    <row r="21" spans="1:5">
      <c r="A21" s="4" t="s">
        <v>1292</v>
      </c>
    </row>
    <row r="22" spans="1:5">
      <c r="A22" s="3" t="s">
        <v>1278</v>
      </c>
    </row>
    <row r="23" spans="1:5">
      <c r="A23" s="4" t="s">
        <v>1280</v>
      </c>
      <c r="B23" s="4" t="s">
        <v>898</v>
      </c>
      <c r="D23" s="4" t="s">
        <v>898</v>
      </c>
    </row>
    <row r="24" spans="1:5">
      <c r="A24" s="4" t="s">
        <v>1293</v>
      </c>
    </row>
    <row r="25" spans="1:5">
      <c r="A25" s="3" t="s">
        <v>1278</v>
      </c>
    </row>
    <row r="26" spans="1:5">
      <c r="A26" s="4" t="s">
        <v>1279</v>
      </c>
      <c r="B26" s="4" t="s">
        <v>895</v>
      </c>
      <c r="D26" s="4" t="s">
        <v>129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95</v>
      </c>
      <c r="B1" s="2" t="s">
        <v>1</v>
      </c>
      <c r="D1" s="2" t="s">
        <v>441</v>
      </c>
    </row>
    <row r="2" spans="1:4">
      <c r="B2" s="2" t="s">
        <v>2</v>
      </c>
      <c r="C2" s="2" t="s">
        <v>79</v>
      </c>
      <c r="D2" s="2" t="s">
        <v>25</v>
      </c>
    </row>
    <row r="3" spans="1:4">
      <c r="A3" s="4" t="s">
        <v>1296</v>
      </c>
    </row>
    <row r="4" spans="1:4">
      <c r="A4" s="3" t="s">
        <v>1252</v>
      </c>
    </row>
    <row r="5" spans="1:4">
      <c r="A5" s="4" t="s">
        <v>1253</v>
      </c>
      <c r="B5" s="7" t="n">
        <v>2103</v>
      </c>
      <c r="D5" s="7" t="n">
        <v>2767</v>
      </c>
    </row>
    <row r="6" spans="1:4">
      <c r="A6" s="4" t="s">
        <v>1297</v>
      </c>
    </row>
    <row r="7" spans="1:4">
      <c r="A7" s="3" t="s">
        <v>1252</v>
      </c>
    </row>
    <row r="8" spans="1:4">
      <c r="A8" s="4" t="s">
        <v>1253</v>
      </c>
      <c r="B8" s="5" t="n">
        <v>2877</v>
      </c>
      <c r="C8" s="7" t="n">
        <v>2352</v>
      </c>
      <c r="D8" s="5" t="n">
        <v>4984</v>
      </c>
    </row>
    <row r="9" spans="1:4">
      <c r="A9" s="4" t="s">
        <v>1298</v>
      </c>
      <c r="B9" s="5" t="n">
        <v>-882</v>
      </c>
      <c r="C9" s="5" t="n">
        <v>8</v>
      </c>
      <c r="D9" s="5" t="n">
        <v>-1587</v>
      </c>
    </row>
    <row r="10" spans="1:4">
      <c r="A10" s="4" t="s">
        <v>1299</v>
      </c>
    </row>
    <row r="11" spans="1:4">
      <c r="A11" s="3" t="s">
        <v>1252</v>
      </c>
    </row>
    <row r="12" spans="1:4">
      <c r="A12" s="4" t="s">
        <v>1253</v>
      </c>
      <c r="B12" s="5" t="n">
        <v>2103</v>
      </c>
      <c r="C12" s="5" t="n">
        <v>824</v>
      </c>
      <c r="D12" s="5" t="n">
        <v>2767</v>
      </c>
    </row>
    <row r="13" spans="1:4">
      <c r="A13" s="4" t="s">
        <v>1298</v>
      </c>
      <c r="B13" s="5" t="n">
        <v>-795</v>
      </c>
      <c r="C13" s="5" t="n">
        <v>30</v>
      </c>
      <c r="D13" s="5" t="n">
        <v>-1452</v>
      </c>
    </row>
    <row r="14" spans="1:4">
      <c r="A14" s="4" t="s">
        <v>1300</v>
      </c>
    </row>
    <row r="15" spans="1:4">
      <c r="A15" s="3" t="s">
        <v>1252</v>
      </c>
    </row>
    <row r="16" spans="1:4">
      <c r="A16" s="4" t="s">
        <v>1253</v>
      </c>
      <c r="B16" s="5" t="n">
        <v>774</v>
      </c>
      <c r="C16" s="5" t="n">
        <v>1528</v>
      </c>
      <c r="D16" s="5" t="n">
        <v>2217</v>
      </c>
    </row>
    <row r="17" spans="1:4">
      <c r="A17" s="4" t="s">
        <v>1298</v>
      </c>
      <c r="B17" s="5" t="n">
        <v>-87</v>
      </c>
      <c r="C17" s="5" t="n">
        <v>-22</v>
      </c>
      <c r="D17" s="5" t="n">
        <v>-135</v>
      </c>
    </row>
    <row r="18" spans="1:4">
      <c r="A18" s="4" t="s">
        <v>1301</v>
      </c>
    </row>
    <row r="19" spans="1:4">
      <c r="A19" s="3" t="s">
        <v>1252</v>
      </c>
    </row>
    <row r="20" spans="1:4">
      <c r="A20" s="4" t="s">
        <v>1253</v>
      </c>
      <c r="B20" s="5" t="n">
        <v>2877</v>
      </c>
      <c r="C20" s="5" t="n">
        <v>2352</v>
      </c>
      <c r="D20" s="5" t="n">
        <v>4984</v>
      </c>
    </row>
    <row r="21" spans="1:4">
      <c r="A21" s="4" t="s">
        <v>1302</v>
      </c>
    </row>
    <row r="22" spans="1:4">
      <c r="A22" s="3" t="s">
        <v>1252</v>
      </c>
    </row>
    <row r="23" spans="1:4">
      <c r="A23" s="4" t="s">
        <v>1253</v>
      </c>
      <c r="B23" s="5" t="n">
        <v>2103</v>
      </c>
      <c r="C23" s="5" t="n">
        <v>824</v>
      </c>
      <c r="D23" s="5" t="n">
        <v>2767</v>
      </c>
    </row>
    <row r="24" spans="1:4">
      <c r="A24" s="4" t="s">
        <v>1303</v>
      </c>
    </row>
    <row r="25" spans="1:4">
      <c r="A25" s="3" t="s">
        <v>1252</v>
      </c>
    </row>
    <row r="26" spans="1:4">
      <c r="A26" s="4" t="s">
        <v>1253</v>
      </c>
      <c r="B26" s="7" t="n">
        <v>774</v>
      </c>
      <c r="C26" s="7" t="n">
        <v>1528</v>
      </c>
      <c r="D26" s="7" t="n">
        <v>221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25</v>
      </c>
    </row>
    <row r="2" spans="1:3">
      <c r="A2" s="4" t="s">
        <v>1296</v>
      </c>
    </row>
    <row r="3" spans="1:3">
      <c r="A3" s="3" t="s">
        <v>1252</v>
      </c>
    </row>
    <row r="4" spans="1:3">
      <c r="A4" s="4" t="s">
        <v>1305</v>
      </c>
      <c r="B4" s="7" t="n">
        <v>2103</v>
      </c>
      <c r="C4" s="7" t="n">
        <v>2767</v>
      </c>
    </row>
    <row r="5" spans="1:3">
      <c r="A5" s="4" t="s">
        <v>1306</v>
      </c>
    </row>
    <row r="6" spans="1:3">
      <c r="A6" s="3" t="s">
        <v>1252</v>
      </c>
    </row>
    <row r="7" spans="1:3">
      <c r="A7" s="4" t="s">
        <v>1305</v>
      </c>
      <c r="B7" s="5" t="n">
        <v>190</v>
      </c>
      <c r="C7" s="5" t="n">
        <v>1341</v>
      </c>
    </row>
    <row r="8" spans="1:3">
      <c r="A8" s="4" t="s">
        <v>1307</v>
      </c>
    </row>
    <row r="9" spans="1:3">
      <c r="A9" s="3" t="s">
        <v>1252</v>
      </c>
    </row>
    <row r="10" spans="1:3">
      <c r="A10" s="4" t="s">
        <v>1305</v>
      </c>
      <c r="B10" s="5" t="n">
        <v>492</v>
      </c>
      <c r="C10" s="5" t="n">
        <v>622</v>
      </c>
    </row>
    <row r="11" spans="1:3">
      <c r="A11" s="4" t="s">
        <v>1308</v>
      </c>
    </row>
    <row r="12" spans="1:3">
      <c r="A12" s="3" t="s">
        <v>1252</v>
      </c>
    </row>
    <row r="13" spans="1:3">
      <c r="A13" s="4" t="s">
        <v>1305</v>
      </c>
      <c r="B13" s="7" t="n">
        <v>92</v>
      </c>
      <c r="C13" s="7" t="n">
        <v>25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v>
      </c>
      <c r="C1" s="2" t="s">
        <v>25</v>
      </c>
    </row>
    <row r="2" spans="1:3">
      <c r="A2" s="3" t="s">
        <v>1310</v>
      </c>
    </row>
    <row r="3" spans="1:3">
      <c r="A3" s="4" t="s">
        <v>27</v>
      </c>
      <c r="B3" s="7" t="n">
        <v>87138</v>
      </c>
      <c r="C3" s="7" t="n">
        <v>105968</v>
      </c>
    </row>
    <row r="4" spans="1:3">
      <c r="A4" s="4" t="s">
        <v>28</v>
      </c>
      <c r="B4" s="5" t="n">
        <v>95841</v>
      </c>
      <c r="C4" s="5" t="n">
        <v>99460</v>
      </c>
    </row>
    <row r="5" spans="1:3">
      <c r="A5" s="4" t="s">
        <v>1311</v>
      </c>
      <c r="B5" s="5" t="n">
        <v>496035</v>
      </c>
      <c r="C5" s="5" t="n">
        <v>514844</v>
      </c>
    </row>
    <row r="6" spans="1:3">
      <c r="A6" s="3" t="s">
        <v>1312</v>
      </c>
    </row>
    <row r="7" spans="1:3">
      <c r="A7" s="4" t="s">
        <v>55</v>
      </c>
      <c r="B7" s="5" t="n">
        <v>65041</v>
      </c>
      <c r="C7" s="5" t="n">
        <v>122166</v>
      </c>
    </row>
    <row r="8" spans="1:3">
      <c r="A8" s="4" t="s">
        <v>56</v>
      </c>
      <c r="B8" s="5" t="n">
        <v>56905</v>
      </c>
      <c r="C8" s="5" t="n">
        <v>56858</v>
      </c>
    </row>
    <row r="9" spans="1:3">
      <c r="A9" s="4" t="s">
        <v>1313</v>
      </c>
    </row>
    <row r="10" spans="1:3">
      <c r="A10" s="3" t="s">
        <v>1314</v>
      </c>
    </row>
    <row r="11" spans="1:3">
      <c r="A11" s="4" t="s">
        <v>1315</v>
      </c>
      <c r="B11" s="5" t="n">
        <v>101411</v>
      </c>
      <c r="C11" s="5" t="n">
        <v>98260</v>
      </c>
    </row>
    <row r="12" spans="1:3">
      <c r="A12" s="4" t="s">
        <v>1316</v>
      </c>
    </row>
    <row r="13" spans="1:3">
      <c r="A13" s="3" t="s">
        <v>1314</v>
      </c>
    </row>
    <row r="14" spans="1:3">
      <c r="A14" s="4" t="s">
        <v>1315</v>
      </c>
      <c r="B14" s="5" t="n">
        <v>11573</v>
      </c>
      <c r="C14" s="5" t="n">
        <v>13075</v>
      </c>
    </row>
    <row r="15" spans="1:3">
      <c r="A15" s="4" t="s">
        <v>1317</v>
      </c>
    </row>
    <row r="16" spans="1:3">
      <c r="A16" s="3" t="s">
        <v>1314</v>
      </c>
    </row>
    <row r="17" spans="1:3">
      <c r="A17" s="4" t="s">
        <v>1315</v>
      </c>
      <c r="B17" s="5" t="n">
        <v>1001059</v>
      </c>
      <c r="C17" s="5" t="n">
        <v>933542</v>
      </c>
    </row>
    <row r="18" spans="1:3">
      <c r="A18" s="4" t="s">
        <v>1318</v>
      </c>
    </row>
    <row r="19" spans="1:3">
      <c r="A19" s="3" t="s">
        <v>1310</v>
      </c>
    </row>
    <row r="20" spans="1:3">
      <c r="A20" s="4" t="s">
        <v>1319</v>
      </c>
      <c r="B20" s="5" t="n">
        <v>3025636</v>
      </c>
      <c r="C20" s="5" t="n">
        <v>2992225</v>
      </c>
    </row>
    <row r="21" spans="1:3">
      <c r="A21" s="3" t="s">
        <v>1312</v>
      </c>
    </row>
    <row r="22" spans="1:3">
      <c r="A22" s="4" t="s">
        <v>56</v>
      </c>
      <c r="B22" s="5" t="n">
        <v>59982</v>
      </c>
      <c r="C22" s="5" t="n">
        <v>58466</v>
      </c>
    </row>
    <row r="23" spans="1:3">
      <c r="A23" s="4" t="s">
        <v>1320</v>
      </c>
    </row>
    <row r="24" spans="1:3">
      <c r="A24" s="3" t="s">
        <v>1314</v>
      </c>
    </row>
    <row r="25" spans="1:3">
      <c r="A25" s="4" t="s">
        <v>1321</v>
      </c>
      <c r="B25" s="5" t="n">
        <v>1014</v>
      </c>
      <c r="C25" s="5" t="n">
        <v>983</v>
      </c>
    </row>
    <row r="26" spans="1:3">
      <c r="A26" s="4" t="s">
        <v>1322</v>
      </c>
    </row>
    <row r="27" spans="1:3">
      <c r="A27" s="3" t="s">
        <v>1314</v>
      </c>
    </row>
    <row r="28" spans="1:3">
      <c r="A28" s="4" t="s">
        <v>1321</v>
      </c>
      <c r="B28" s="5" t="n">
        <v>116</v>
      </c>
      <c r="C28" s="5" t="n">
        <v>131</v>
      </c>
    </row>
    <row r="29" spans="1:3">
      <c r="A29" s="4" t="s">
        <v>1323</v>
      </c>
    </row>
    <row r="30" spans="1:3">
      <c r="A30" s="3" t="s">
        <v>1314</v>
      </c>
    </row>
    <row r="31" spans="1:3">
      <c r="A31" s="4" t="s">
        <v>1321</v>
      </c>
      <c r="B31" s="5" t="n">
        <v>10011</v>
      </c>
      <c r="C31" s="5" t="n">
        <v>9335</v>
      </c>
    </row>
    <row r="32" spans="1:3">
      <c r="A32" s="4" t="s">
        <v>1324</v>
      </c>
    </row>
    <row r="33" spans="1:3">
      <c r="A33" s="3" t="s">
        <v>1310</v>
      </c>
    </row>
    <row r="34" spans="1:3">
      <c r="A34" s="4" t="s">
        <v>27</v>
      </c>
      <c r="B34" s="5" t="n">
        <v>87138</v>
      </c>
      <c r="C34" s="5" t="n">
        <v>105968</v>
      </c>
    </row>
    <row r="35" spans="1:3">
      <c r="A35" s="4" t="s">
        <v>28</v>
      </c>
      <c r="B35" s="5" t="n">
        <v>95841</v>
      </c>
      <c r="C35" s="5" t="n">
        <v>99460</v>
      </c>
    </row>
    <row r="36" spans="1:3">
      <c r="A36" s="4" t="s">
        <v>1325</v>
      </c>
    </row>
    <row r="37" spans="1:3">
      <c r="A37" s="3" t="s">
        <v>1310</v>
      </c>
    </row>
    <row r="38" spans="1:3">
      <c r="A38" s="4" t="s">
        <v>1311</v>
      </c>
      <c r="B38" s="5" t="n">
        <v>488639</v>
      </c>
      <c r="C38" s="5" t="n">
        <v>518165</v>
      </c>
    </row>
    <row r="39" spans="1:3">
      <c r="A39" s="4" t="s">
        <v>35</v>
      </c>
      <c r="B39" s="5" t="n">
        <v>2149</v>
      </c>
      <c r="C39" s="5" t="n">
        <v>4616</v>
      </c>
    </row>
    <row r="40" spans="1:3">
      <c r="A40" s="3" t="s">
        <v>1312</v>
      </c>
    </row>
    <row r="41" spans="1:3">
      <c r="A41" s="4" t="s">
        <v>89</v>
      </c>
      <c r="B41" s="5" t="n">
        <v>4081089</v>
      </c>
      <c r="C41" s="5" t="n">
        <v>4006620</v>
      </c>
    </row>
    <row r="42" spans="1:3">
      <c r="A42" s="4" t="s">
        <v>55</v>
      </c>
      <c r="B42" s="5" t="n">
        <v>65041</v>
      </c>
      <c r="C42" s="5" t="n">
        <v>122166</v>
      </c>
    </row>
    <row r="43" spans="1:3">
      <c r="A43" s="4" t="s">
        <v>1326</v>
      </c>
    </row>
    <row r="44" spans="1:3">
      <c r="A44" s="3" t="s">
        <v>1310</v>
      </c>
    </row>
    <row r="45" spans="1:3">
      <c r="A45" s="4" t="s">
        <v>1319</v>
      </c>
      <c r="B45" s="5" t="n">
        <v>3039760</v>
      </c>
      <c r="C45" s="5" t="n">
        <v>2984842</v>
      </c>
    </row>
    <row r="46" spans="1:3">
      <c r="A46" s="3" t="s">
        <v>1312</v>
      </c>
    </row>
    <row r="47" spans="1:3">
      <c r="A47" s="4" t="s">
        <v>56</v>
      </c>
      <c r="B47" s="5" t="n">
        <v>56905</v>
      </c>
      <c r="C47" s="5" t="n">
        <v>56858</v>
      </c>
    </row>
    <row r="48" spans="1:3">
      <c r="A48" s="4" t="s">
        <v>1327</v>
      </c>
    </row>
    <row r="49" spans="1:3">
      <c r="A49" s="3" t="s">
        <v>1310</v>
      </c>
    </row>
    <row r="50" spans="1:3">
      <c r="A50" s="4" t="s">
        <v>27</v>
      </c>
      <c r="B50" s="5" t="n">
        <v>87138</v>
      </c>
      <c r="C50" s="5" t="n">
        <v>105968</v>
      </c>
    </row>
    <row r="51" spans="1:3">
      <c r="A51" s="4" t="s">
        <v>28</v>
      </c>
      <c r="B51" s="5" t="n">
        <v>95841</v>
      </c>
      <c r="C51" s="5" t="n">
        <v>99460</v>
      </c>
    </row>
    <row r="52" spans="1:3">
      <c r="A52" s="4" t="s">
        <v>1328</v>
      </c>
    </row>
    <row r="53" spans="1:3">
      <c r="A53" s="3" t="s">
        <v>1310</v>
      </c>
    </row>
    <row r="54" spans="1:3">
      <c r="A54" s="4" t="s">
        <v>1311</v>
      </c>
      <c r="B54" s="5" t="n">
        <v>496035</v>
      </c>
      <c r="C54" s="5" t="n">
        <v>514844</v>
      </c>
    </row>
    <row r="55" spans="1:3">
      <c r="A55" s="4" t="s">
        <v>34</v>
      </c>
      <c r="B55" s="5" t="n">
        <v>16956</v>
      </c>
      <c r="C55" s="5" t="n">
        <v>16956</v>
      </c>
    </row>
    <row r="56" spans="1:3">
      <c r="A56" s="4" t="s">
        <v>35</v>
      </c>
      <c r="B56" s="5" t="n">
        <v>2149</v>
      </c>
      <c r="C56" s="5" t="n">
        <v>4616</v>
      </c>
    </row>
    <row r="57" spans="1:3">
      <c r="A57" s="3" t="s">
        <v>1312</v>
      </c>
    </row>
    <row r="58" spans="1:3">
      <c r="A58" s="4" t="s">
        <v>89</v>
      </c>
      <c r="B58" s="5" t="n">
        <v>4084404</v>
      </c>
      <c r="C58" s="5" t="n">
        <v>4009131</v>
      </c>
    </row>
    <row r="59" spans="1:3">
      <c r="A59" s="4" t="s">
        <v>55</v>
      </c>
      <c r="B59" s="7" t="n">
        <v>65041</v>
      </c>
      <c r="C59" s="7" t="n">
        <v>12216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9</v>
      </c>
      <c r="B1" s="2" t="s">
        <v>2</v>
      </c>
      <c r="C1" s="2" t="s">
        <v>25</v>
      </c>
      <c r="D1" s="2" t="s">
        <v>79</v>
      </c>
      <c r="E1" s="2" t="s">
        <v>573</v>
      </c>
    </row>
    <row r="2" spans="1:5">
      <c r="A2" s="3" t="s">
        <v>1330</v>
      </c>
    </row>
    <row r="3" spans="1:5">
      <c r="A3" s="4" t="s">
        <v>29</v>
      </c>
      <c r="B3" s="7" t="n">
        <v>182979</v>
      </c>
      <c r="C3" s="7" t="n">
        <v>205428</v>
      </c>
      <c r="D3" s="7" t="n">
        <v>323706</v>
      </c>
      <c r="E3" s="7" t="n">
        <v>305612</v>
      </c>
    </row>
    <row r="4" spans="1:5">
      <c r="A4" s="4" t="s">
        <v>46</v>
      </c>
      <c r="B4" s="5" t="n">
        <v>56274</v>
      </c>
      <c r="C4" s="5" t="n">
        <v>55051</v>
      </c>
    </row>
    <row r="5" spans="1:5">
      <c r="A5" s="4" t="s">
        <v>47</v>
      </c>
      <c r="B5" s="5" t="n">
        <v>4779957</v>
      </c>
      <c r="C5" s="5" t="n">
        <v>4761315</v>
      </c>
    </row>
    <row r="6" spans="1:5">
      <c r="A6" s="3" t="s">
        <v>1331</v>
      </c>
    </row>
    <row r="7" spans="1:5">
      <c r="A7" s="4" t="s">
        <v>54</v>
      </c>
      <c r="B7" s="5" t="n">
        <v>63529</v>
      </c>
      <c r="C7" s="5" t="n">
        <v>63258</v>
      </c>
    </row>
    <row r="8" spans="1:5">
      <c r="A8" s="4" t="s">
        <v>56</v>
      </c>
      <c r="B8" s="5" t="n">
        <v>56905</v>
      </c>
      <c r="C8" s="5" t="n">
        <v>56858</v>
      </c>
    </row>
    <row r="9" spans="1:5">
      <c r="A9" s="4" t="s">
        <v>57</v>
      </c>
      <c r="B9" s="5" t="n">
        <v>4274701</v>
      </c>
      <c r="C9" s="5" t="n">
        <v>4255507</v>
      </c>
    </row>
    <row r="10" spans="1:5">
      <c r="A10" s="3" t="s">
        <v>60</v>
      </c>
    </row>
    <row r="11" spans="1:5">
      <c r="A11" s="4" t="s">
        <v>61</v>
      </c>
      <c r="B11" s="4" t="s">
        <v>59</v>
      </c>
      <c r="C11" s="4" t="s">
        <v>59</v>
      </c>
    </row>
    <row r="12" spans="1:5">
      <c r="A12" s="4" t="s">
        <v>1332</v>
      </c>
      <c r="B12" s="5" t="n">
        <v>256226</v>
      </c>
      <c r="C12" s="5" t="n">
        <v>255836</v>
      </c>
    </row>
    <row r="13" spans="1:5">
      <c r="A13" s="4" t="s">
        <v>63</v>
      </c>
      <c r="B13" s="5" t="n">
        <v>266235</v>
      </c>
      <c r="C13" s="5" t="n">
        <v>255200</v>
      </c>
    </row>
    <row r="14" spans="1:5">
      <c r="A14" s="4" t="s">
        <v>1333</v>
      </c>
      <c r="B14" s="5" t="n">
        <v>-17205</v>
      </c>
      <c r="C14" s="5" t="n">
        <v>-5228</v>
      </c>
      <c r="D14" s="5" t="n">
        <v>-7402</v>
      </c>
    </row>
    <row r="15" spans="1:5">
      <c r="A15" s="4" t="s">
        <v>65</v>
      </c>
      <c r="B15" s="5" t="n">
        <v>505256</v>
      </c>
      <c r="C15" s="5" t="n">
        <v>505808</v>
      </c>
      <c r="D15" s="5" t="n">
        <v>486718</v>
      </c>
      <c r="E15" s="5" t="n">
        <v>477347</v>
      </c>
    </row>
    <row r="16" spans="1:5">
      <c r="A16" s="4" t="s">
        <v>66</v>
      </c>
      <c r="B16" s="5" t="n">
        <v>4779957</v>
      </c>
      <c r="C16" s="5" t="n">
        <v>4761315</v>
      </c>
    </row>
    <row r="17" spans="1:5">
      <c r="A17" s="4" t="s">
        <v>1334</v>
      </c>
    </row>
    <row r="18" spans="1:5">
      <c r="A18" s="3" t="s">
        <v>1330</v>
      </c>
    </row>
    <row r="19" spans="1:5">
      <c r="A19" s="4" t="s">
        <v>29</v>
      </c>
      <c r="B19" s="5" t="n">
        <v>3516</v>
      </c>
      <c r="C19" s="5" t="n">
        <v>3924</v>
      </c>
      <c r="D19" s="7" t="n">
        <v>2840</v>
      </c>
      <c r="E19" s="7" t="n">
        <v>2802</v>
      </c>
    </row>
    <row r="20" spans="1:5">
      <c r="A20" s="4" t="s">
        <v>1335</v>
      </c>
      <c r="B20" s="5" t="n">
        <v>557380</v>
      </c>
      <c r="C20" s="5" t="n">
        <v>557538</v>
      </c>
    </row>
    <row r="21" spans="1:5">
      <c r="A21" s="4" t="s">
        <v>46</v>
      </c>
      <c r="B21" s="5" t="n">
        <v>1758</v>
      </c>
      <c r="C21" s="5" t="n">
        <v>1721</v>
      </c>
    </row>
    <row r="22" spans="1:5">
      <c r="A22" s="4" t="s">
        <v>47</v>
      </c>
      <c r="B22" s="5" t="n">
        <v>562654</v>
      </c>
      <c r="C22" s="5" t="n">
        <v>563183</v>
      </c>
    </row>
    <row r="23" spans="1:5">
      <c r="A23" s="3" t="s">
        <v>1331</v>
      </c>
    </row>
    <row r="24" spans="1:5">
      <c r="A24" s="4" t="s">
        <v>54</v>
      </c>
      <c r="B24" s="5" t="n">
        <v>493</v>
      </c>
      <c r="C24" s="5" t="n">
        <v>517</v>
      </c>
    </row>
    <row r="25" spans="1:5">
      <c r="A25" s="4" t="s">
        <v>56</v>
      </c>
      <c r="B25" s="5" t="n">
        <v>56905</v>
      </c>
      <c r="C25" s="5" t="n">
        <v>56858</v>
      </c>
    </row>
    <row r="26" spans="1:5">
      <c r="A26" s="4" t="s">
        <v>57</v>
      </c>
      <c r="B26" s="5" t="n">
        <v>57398</v>
      </c>
      <c r="C26" s="5" t="n">
        <v>57375</v>
      </c>
    </row>
    <row r="27" spans="1:5">
      <c r="A27" s="3" t="s">
        <v>60</v>
      </c>
    </row>
    <row r="28" spans="1:5">
      <c r="A28" s="4" t="s">
        <v>61</v>
      </c>
      <c r="B28" s="4" t="s">
        <v>59</v>
      </c>
      <c r="C28" s="4" t="s">
        <v>59</v>
      </c>
    </row>
    <row r="29" spans="1:5">
      <c r="A29" s="4" t="s">
        <v>1332</v>
      </c>
      <c r="B29" s="5" t="n">
        <v>256226</v>
      </c>
      <c r="C29" s="5" t="n">
        <v>255836</v>
      </c>
    </row>
    <row r="30" spans="1:5">
      <c r="A30" s="4" t="s">
        <v>63</v>
      </c>
      <c r="B30" s="5" t="n">
        <v>266235</v>
      </c>
      <c r="C30" s="5" t="n">
        <v>255200</v>
      </c>
    </row>
    <row r="31" spans="1:5">
      <c r="A31" s="4" t="s">
        <v>1333</v>
      </c>
      <c r="B31" s="5" t="n">
        <v>-17205</v>
      </c>
      <c r="C31" s="5" t="n">
        <v>-5228</v>
      </c>
    </row>
    <row r="32" spans="1:5">
      <c r="A32" s="4" t="s">
        <v>65</v>
      </c>
      <c r="B32" s="5" t="n">
        <v>505256</v>
      </c>
      <c r="C32" s="5" t="n">
        <v>505808</v>
      </c>
    </row>
    <row r="33" spans="1:5">
      <c r="A33" s="4" t="s">
        <v>66</v>
      </c>
      <c r="B33" s="7" t="n">
        <v>562654</v>
      </c>
      <c r="C33" s="7" t="n">
        <v>56318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2</v>
      </c>
      <c r="C1" s="2" t="s">
        <v>25</v>
      </c>
      <c r="D1" s="2" t="s">
        <v>68</v>
      </c>
    </row>
    <row r="2" spans="1:4">
      <c r="A2" s="3" t="s">
        <v>1337</v>
      </c>
    </row>
    <row r="3" spans="1:4">
      <c r="A3" s="4" t="s">
        <v>1338</v>
      </c>
      <c r="B3" s="7" t="n">
        <v>0</v>
      </c>
      <c r="C3" s="7" t="n">
        <v>0</v>
      </c>
    </row>
    <row r="4" spans="1:4">
      <c r="A4" s="4" t="s">
        <v>71</v>
      </c>
      <c r="B4" s="5" t="n">
        <v>1000000</v>
      </c>
      <c r="C4" s="5" t="n">
        <v>1000000</v>
      </c>
    </row>
    <row r="5" spans="1:4">
      <c r="A5" s="4" t="s">
        <v>72</v>
      </c>
      <c r="B5" s="5" t="n">
        <v>0</v>
      </c>
      <c r="C5" s="5" t="n">
        <v>0</v>
      </c>
    </row>
    <row r="6" spans="1:4">
      <c r="A6" s="4" t="s">
        <v>73</v>
      </c>
      <c r="B6" s="5" t="n">
        <v>0</v>
      </c>
      <c r="C6" s="5" t="n">
        <v>0</v>
      </c>
    </row>
    <row r="7" spans="1:4">
      <c r="A7" s="4" t="s">
        <v>1339</v>
      </c>
      <c r="B7" s="7" t="n">
        <v>0</v>
      </c>
      <c r="C7" s="7" t="n">
        <v>0</v>
      </c>
    </row>
    <row r="8" spans="1:4">
      <c r="A8" s="4" t="s">
        <v>75</v>
      </c>
      <c r="B8" s="5" t="n">
        <v>50000000</v>
      </c>
      <c r="C8" s="5" t="n">
        <v>50000000</v>
      </c>
    </row>
    <row r="9" spans="1:4">
      <c r="A9" s="4" t="s">
        <v>76</v>
      </c>
      <c r="B9" s="5" t="n">
        <v>22956323</v>
      </c>
      <c r="C9" s="5" t="n">
        <v>22955963</v>
      </c>
    </row>
    <row r="10" spans="1:4">
      <c r="A10" s="4" t="s">
        <v>77</v>
      </c>
      <c r="B10" s="5" t="n">
        <v>22956323</v>
      </c>
      <c r="C10" s="5" t="n">
        <v>22955963</v>
      </c>
      <c r="D10" s="5" t="n">
        <v>15814662</v>
      </c>
    </row>
    <row r="11" spans="1:4">
      <c r="A11" s="4" t="s">
        <v>1334</v>
      </c>
    </row>
    <row r="12" spans="1:4">
      <c r="A12" s="3" t="s">
        <v>1337</v>
      </c>
    </row>
    <row r="13" spans="1:4">
      <c r="A13" s="4" t="s">
        <v>1338</v>
      </c>
      <c r="B13" s="7" t="n">
        <v>0</v>
      </c>
      <c r="C13" s="7" t="n">
        <v>0</v>
      </c>
    </row>
    <row r="14" spans="1:4">
      <c r="A14" s="4" t="s">
        <v>71</v>
      </c>
      <c r="B14" s="5" t="n">
        <v>1000000</v>
      </c>
      <c r="C14" s="5" t="n">
        <v>1000000</v>
      </c>
    </row>
    <row r="15" spans="1:4">
      <c r="A15" s="4" t="s">
        <v>72</v>
      </c>
      <c r="B15" s="5" t="n">
        <v>0</v>
      </c>
      <c r="C15" s="5" t="n">
        <v>0</v>
      </c>
    </row>
    <row r="16" spans="1:4">
      <c r="A16" s="4" t="s">
        <v>73</v>
      </c>
      <c r="B16" s="5" t="n">
        <v>0</v>
      </c>
      <c r="C16" s="5" t="n">
        <v>0</v>
      </c>
    </row>
    <row r="17" spans="1:4">
      <c r="A17" s="4" t="s">
        <v>1339</v>
      </c>
      <c r="B17" s="7" t="n">
        <v>0</v>
      </c>
      <c r="C17" s="7" t="n">
        <v>0</v>
      </c>
    </row>
    <row r="18" spans="1:4">
      <c r="A18" s="4" t="s">
        <v>75</v>
      </c>
      <c r="B18" s="5" t="n">
        <v>50000000</v>
      </c>
      <c r="C18" s="5" t="n">
        <v>50000000</v>
      </c>
    </row>
    <row r="19" spans="1:4">
      <c r="A19" s="4" t="s">
        <v>76</v>
      </c>
      <c r="B19" s="5" t="n">
        <v>22956323</v>
      </c>
      <c r="C19" s="5" t="n">
        <v>22955963</v>
      </c>
    </row>
    <row r="20" spans="1:4">
      <c r="A20" s="4" t="s">
        <v>77</v>
      </c>
      <c r="B20" s="5" t="n">
        <v>22956323</v>
      </c>
      <c r="C20" s="5" t="n">
        <v>2295596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340</v>
      </c>
      <c r="B1" s="2" t="s">
        <v>1</v>
      </c>
    </row>
    <row r="2" spans="1:6">
      <c r="B2" s="2" t="s">
        <v>2</v>
      </c>
      <c r="C2" s="2" t="s">
        <v>25</v>
      </c>
      <c r="D2" s="2" t="s">
        <v>111</v>
      </c>
      <c r="E2" s="2" t="s">
        <v>112</v>
      </c>
      <c r="F2" s="2" t="s">
        <v>79</v>
      </c>
    </row>
    <row r="3" spans="1:6">
      <c r="A3" s="3" t="s">
        <v>1337</v>
      </c>
    </row>
    <row r="4" spans="1:6">
      <c r="A4" s="4" t="s">
        <v>1341</v>
      </c>
      <c r="B4" s="7" t="n">
        <v>-2135</v>
      </c>
      <c r="C4" s="7" t="n">
        <v>-1868</v>
      </c>
      <c r="D4" s="7" t="n">
        <v>-1829</v>
      </c>
      <c r="E4" s="7" t="n">
        <v>-1610</v>
      </c>
      <c r="F4" s="7" t="n">
        <v>-1491</v>
      </c>
    </row>
    <row r="5" spans="1:6">
      <c r="A5" s="4" t="s">
        <v>104</v>
      </c>
      <c r="B5" s="5" t="n">
        <v>19350</v>
      </c>
      <c r="C5" s="5" t="n">
        <v>17818</v>
      </c>
      <c r="D5" s="5" t="n">
        <v>19027</v>
      </c>
      <c r="E5" s="5" t="n">
        <v>21236</v>
      </c>
      <c r="F5" s="5" t="n">
        <v>19431</v>
      </c>
    </row>
    <row r="6" spans="1:6">
      <c r="A6" s="3" t="s">
        <v>1342</v>
      </c>
    </row>
    <row r="7" spans="1:6">
      <c r="A7" s="4" t="s">
        <v>1343</v>
      </c>
      <c r="B7" s="5" t="n">
        <v>-5440</v>
      </c>
      <c r="C7" s="5" t="n">
        <v>-14829</v>
      </c>
      <c r="D7" s="5" t="n">
        <v>-7130</v>
      </c>
      <c r="E7" s="5" t="n">
        <v>-7647</v>
      </c>
      <c r="F7" s="5" t="n">
        <v>-7352</v>
      </c>
    </row>
    <row r="8" spans="1:6">
      <c r="A8" s="4" t="s">
        <v>106</v>
      </c>
      <c r="B8" s="5" t="n">
        <v>13910</v>
      </c>
      <c r="C8" s="7" t="n">
        <v>2989</v>
      </c>
      <c r="D8" s="7" t="n">
        <v>11897</v>
      </c>
      <c r="E8" s="7" t="n">
        <v>13589</v>
      </c>
      <c r="F8" s="5" t="n">
        <v>12079</v>
      </c>
    </row>
    <row r="9" spans="1:6">
      <c r="A9" s="4" t="s">
        <v>1334</v>
      </c>
    </row>
    <row r="10" spans="1:6">
      <c r="A10" s="3" t="s">
        <v>1337</v>
      </c>
    </row>
    <row r="11" spans="1:6">
      <c r="A11" s="4" t="s">
        <v>1341</v>
      </c>
      <c r="B11" s="5" t="n">
        <v>-697</v>
      </c>
      <c r="F11" s="5" t="n">
        <v>-595</v>
      </c>
    </row>
    <row r="12" spans="1:6">
      <c r="A12" s="4" t="s">
        <v>1344</v>
      </c>
      <c r="B12" s="5" t="n">
        <v>-426</v>
      </c>
      <c r="F12" s="5" t="n">
        <v>-159</v>
      </c>
    </row>
    <row r="13" spans="1:6">
      <c r="A13" s="4" t="s">
        <v>104</v>
      </c>
      <c r="B13" s="5" t="n">
        <v>-1123</v>
      </c>
      <c r="F13" s="5" t="n">
        <v>-754</v>
      </c>
    </row>
    <row r="14" spans="1:6">
      <c r="A14" s="3" t="s">
        <v>1342</v>
      </c>
    </row>
    <row r="15" spans="1:6">
      <c r="A15" s="4" t="s">
        <v>1345</v>
      </c>
      <c r="B15" s="5" t="n">
        <v>4372</v>
      </c>
      <c r="F15" s="5" t="n">
        <v>4042</v>
      </c>
    </row>
    <row r="16" spans="1:6">
      <c r="A16" s="4" t="s">
        <v>1346</v>
      </c>
      <c r="B16" s="5" t="n">
        <v>10397</v>
      </c>
      <c r="F16" s="5" t="n">
        <v>8474</v>
      </c>
    </row>
    <row r="17" spans="1:6">
      <c r="A17" s="4" t="s">
        <v>1343</v>
      </c>
      <c r="B17" s="5" t="n">
        <v>264</v>
      </c>
      <c r="F17" s="5" t="n">
        <v>317</v>
      </c>
    </row>
    <row r="18" spans="1:6">
      <c r="A18" s="4" t="s">
        <v>106</v>
      </c>
      <c r="B18" s="7" t="n">
        <v>13910</v>
      </c>
      <c r="F18" s="7" t="n">
        <v>12079</v>
      </c>
    </row>
  </sheetData>
  <mergeCells count="2">
    <mergeCell ref="A1:A2"/>
    <mergeCell ref="B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347</v>
      </c>
      <c r="B1" s="2" t="s">
        <v>1</v>
      </c>
    </row>
    <row r="2" spans="1:6">
      <c r="B2" s="2" t="s">
        <v>2</v>
      </c>
      <c r="C2" s="2" t="s">
        <v>25</v>
      </c>
      <c r="D2" s="2" t="s">
        <v>111</v>
      </c>
      <c r="E2" s="2" t="s">
        <v>112</v>
      </c>
      <c r="F2" s="2" t="s">
        <v>79</v>
      </c>
    </row>
    <row r="3" spans="1:6">
      <c r="A3" s="3" t="s">
        <v>1337</v>
      </c>
    </row>
    <row r="4" spans="1:6">
      <c r="A4" s="4" t="s">
        <v>106</v>
      </c>
      <c r="B4" s="7" t="n">
        <v>13910</v>
      </c>
      <c r="C4" s="7" t="n">
        <v>2989</v>
      </c>
      <c r="D4" s="7" t="n">
        <v>11897</v>
      </c>
      <c r="E4" s="7" t="n">
        <v>13589</v>
      </c>
      <c r="F4" s="7" t="n">
        <v>12079</v>
      </c>
    </row>
    <row r="5" spans="1:6">
      <c r="A5" s="3" t="s">
        <v>114</v>
      </c>
    </row>
    <row r="6" spans="1:6">
      <c r="A6" s="4" t="s">
        <v>115</v>
      </c>
      <c r="B6" s="5" t="n">
        <v>-11026</v>
      </c>
      <c r="F6" s="5" t="n">
        <v>457</v>
      </c>
    </row>
    <row r="7" spans="1:6">
      <c r="A7" s="4" t="s">
        <v>116</v>
      </c>
      <c r="B7" s="5" t="n">
        <v>80</v>
      </c>
      <c r="F7" s="5" t="n">
        <v>54</v>
      </c>
    </row>
    <row r="8" spans="1:6">
      <c r="A8" s="4" t="s">
        <v>117</v>
      </c>
      <c r="B8" s="5" t="n">
        <v>-10946</v>
      </c>
      <c r="F8" s="5" t="n">
        <v>511</v>
      </c>
    </row>
    <row r="9" spans="1:6">
      <c r="A9" s="4" t="s">
        <v>118</v>
      </c>
      <c r="B9" s="5" t="n">
        <v>2964</v>
      </c>
      <c r="F9" s="5" t="n">
        <v>12590</v>
      </c>
    </row>
    <row r="10" spans="1:6">
      <c r="A10" s="4" t="s">
        <v>1334</v>
      </c>
    </row>
    <row r="11" spans="1:6">
      <c r="A11" s="3" t="s">
        <v>1337</v>
      </c>
    </row>
    <row r="12" spans="1:6">
      <c r="A12" s="4" t="s">
        <v>106</v>
      </c>
      <c r="B12" s="5" t="n">
        <v>13910</v>
      </c>
      <c r="F12" s="5" t="n">
        <v>12079</v>
      </c>
    </row>
    <row r="13" spans="1:6">
      <c r="A13" s="3" t="s">
        <v>114</v>
      </c>
    </row>
    <row r="14" spans="1:6">
      <c r="A14" s="4" t="s">
        <v>115</v>
      </c>
      <c r="B14" s="5" t="n">
        <v>-11026</v>
      </c>
      <c r="F14" s="5" t="n">
        <v>457</v>
      </c>
    </row>
    <row r="15" spans="1:6">
      <c r="A15" s="4" t="s">
        <v>116</v>
      </c>
      <c r="B15" s="5" t="n">
        <v>80</v>
      </c>
      <c r="F15" s="5" t="n">
        <v>54</v>
      </c>
    </row>
    <row r="16" spans="1:6">
      <c r="A16" s="4" t="s">
        <v>117</v>
      </c>
      <c r="B16" s="5" t="n">
        <v>-10946</v>
      </c>
      <c r="F16" s="5" t="n">
        <v>511</v>
      </c>
    </row>
    <row r="17" spans="1:6">
      <c r="A17" s="4" t="s">
        <v>118</v>
      </c>
      <c r="B17" s="7" t="n">
        <v>2964</v>
      </c>
      <c r="F17" s="7" t="n">
        <v>12590</v>
      </c>
    </row>
  </sheetData>
  <mergeCells count="2">
    <mergeCell ref="A1:A2"/>
    <mergeCell ref="B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348</v>
      </c>
      <c r="B1" s="2" t="s">
        <v>1</v>
      </c>
    </row>
    <row r="2" spans="1:6">
      <c r="B2" s="2" t="s">
        <v>2</v>
      </c>
      <c r="C2" s="2" t="s">
        <v>25</v>
      </c>
      <c r="D2" s="2" t="s">
        <v>111</v>
      </c>
      <c r="E2" s="2" t="s">
        <v>112</v>
      </c>
      <c r="F2" s="2" t="s">
        <v>79</v>
      </c>
    </row>
    <row r="3" spans="1:6">
      <c r="A3" s="3" t="s">
        <v>147</v>
      </c>
    </row>
    <row r="4" spans="1:6">
      <c r="A4" s="4" t="s">
        <v>106</v>
      </c>
      <c r="B4" s="7" t="n">
        <v>13910</v>
      </c>
      <c r="C4" s="7" t="n">
        <v>2989</v>
      </c>
      <c r="D4" s="7" t="n">
        <v>11897</v>
      </c>
      <c r="E4" s="7" t="n">
        <v>13589</v>
      </c>
      <c r="F4" s="7" t="n">
        <v>12079</v>
      </c>
    </row>
    <row r="5" spans="1:6">
      <c r="A5" s="3" t="s">
        <v>148</v>
      </c>
    </row>
    <row r="6" spans="1:6">
      <c r="A6" s="4" t="s">
        <v>161</v>
      </c>
      <c r="B6" s="5" t="n">
        <v>391</v>
      </c>
      <c r="F6" s="5" t="n">
        <v>381</v>
      </c>
    </row>
    <row r="7" spans="1:6">
      <c r="A7" s="4" t="s">
        <v>167</v>
      </c>
      <c r="B7" s="5" t="n">
        <v>23714</v>
      </c>
      <c r="F7" s="5" t="n">
        <v>19444</v>
      </c>
    </row>
    <row r="8" spans="1:6">
      <c r="A8" s="3" t="s">
        <v>178</v>
      </c>
    </row>
    <row r="9" spans="1:6">
      <c r="A9" s="4" t="s">
        <v>181</v>
      </c>
      <c r="F9" s="5" t="n">
        <v>-169</v>
      </c>
    </row>
    <row r="10" spans="1:6">
      <c r="A10" s="4" t="s">
        <v>1349</v>
      </c>
      <c r="B10" s="5" t="n">
        <v>-3903</v>
      </c>
      <c r="F10" s="5" t="n">
        <v>-3431</v>
      </c>
    </row>
    <row r="11" spans="1:6">
      <c r="A11" s="4" t="s">
        <v>182</v>
      </c>
      <c r="B11" s="5" t="n">
        <v>14245</v>
      </c>
      <c r="F11" s="5" t="n">
        <v>-2572</v>
      </c>
    </row>
    <row r="12" spans="1:6">
      <c r="A12" s="4" t="s">
        <v>183</v>
      </c>
      <c r="B12" s="5" t="n">
        <v>-22449</v>
      </c>
      <c r="F12" s="5" t="n">
        <v>18094</v>
      </c>
    </row>
    <row r="13" spans="1:6">
      <c r="A13" s="4" t="s">
        <v>184</v>
      </c>
      <c r="B13" s="5" t="n">
        <v>205428</v>
      </c>
      <c r="E13" s="5" t="n">
        <v>323706</v>
      </c>
      <c r="F13" s="5" t="n">
        <v>305612</v>
      </c>
    </row>
    <row r="14" spans="1:6">
      <c r="A14" s="4" t="s">
        <v>185</v>
      </c>
      <c r="B14" s="5" t="n">
        <v>182979</v>
      </c>
      <c r="C14" s="5" t="n">
        <v>205428</v>
      </c>
      <c r="F14" s="5" t="n">
        <v>323706</v>
      </c>
    </row>
    <row r="15" spans="1:6">
      <c r="A15" s="4" t="s">
        <v>1334</v>
      </c>
    </row>
    <row r="16" spans="1:6">
      <c r="A16" s="3" t="s">
        <v>147</v>
      </c>
    </row>
    <row r="17" spans="1:6">
      <c r="A17" s="4" t="s">
        <v>106</v>
      </c>
      <c r="B17" s="5" t="n">
        <v>13910</v>
      </c>
      <c r="F17" s="5" t="n">
        <v>12079</v>
      </c>
    </row>
    <row r="18" spans="1:6">
      <c r="A18" s="3" t="s">
        <v>148</v>
      </c>
    </row>
    <row r="19" spans="1:6">
      <c r="A19" s="4" t="s">
        <v>1350</v>
      </c>
      <c r="B19" s="5" t="n">
        <v>-10397</v>
      </c>
      <c r="F19" s="5" t="n">
        <v>-8474</v>
      </c>
    </row>
    <row r="20" spans="1:6">
      <c r="A20" s="4" t="s">
        <v>161</v>
      </c>
      <c r="B20" s="5" t="n">
        <v>391</v>
      </c>
      <c r="F20" s="5" t="n">
        <v>381</v>
      </c>
    </row>
    <row r="21" spans="1:6">
      <c r="A21" s="4" t="s">
        <v>1351</v>
      </c>
      <c r="B21" s="5" t="n">
        <v>0</v>
      </c>
      <c r="F21" s="5" t="n">
        <v>0</v>
      </c>
    </row>
    <row r="22" spans="1:6">
      <c r="A22" s="4" t="s">
        <v>1352</v>
      </c>
      <c r="B22" s="5" t="n">
        <v>-405</v>
      </c>
      <c r="F22" s="5" t="n">
        <v>-348</v>
      </c>
    </row>
    <row r="23" spans="1:6">
      <c r="A23" s="4" t="s">
        <v>167</v>
      </c>
      <c r="B23" s="5" t="n">
        <v>3499</v>
      </c>
      <c r="F23" s="5" t="n">
        <v>3638</v>
      </c>
    </row>
    <row r="24" spans="1:6">
      <c r="A24" s="3" t="s">
        <v>178</v>
      </c>
    </row>
    <row r="25" spans="1:6">
      <c r="A25" s="4" t="s">
        <v>181</v>
      </c>
      <c r="B25" s="5" t="n">
        <v>-4</v>
      </c>
      <c r="F25" s="5" t="n">
        <v>-169</v>
      </c>
    </row>
    <row r="26" spans="1:6">
      <c r="A26" s="4" t="s">
        <v>1349</v>
      </c>
      <c r="B26" s="5" t="n">
        <v>-3903</v>
      </c>
      <c r="F26" s="5" t="n">
        <v>-3431</v>
      </c>
    </row>
    <row r="27" spans="1:6">
      <c r="A27" s="4" t="s">
        <v>182</v>
      </c>
      <c r="B27" s="5" t="n">
        <v>-3907</v>
      </c>
      <c r="F27" s="5" t="n">
        <v>-3600</v>
      </c>
    </row>
    <row r="28" spans="1:6">
      <c r="A28" s="4" t="s">
        <v>183</v>
      </c>
      <c r="B28" s="5" t="n">
        <v>-408</v>
      </c>
      <c r="F28" s="5" t="n">
        <v>38</v>
      </c>
    </row>
    <row r="29" spans="1:6">
      <c r="A29" s="4" t="s">
        <v>184</v>
      </c>
      <c r="B29" s="5" t="n">
        <v>3924</v>
      </c>
      <c r="E29" s="7" t="n">
        <v>2840</v>
      </c>
      <c r="F29" s="5" t="n">
        <v>2802</v>
      </c>
    </row>
    <row r="30" spans="1:6">
      <c r="A30" s="4" t="s">
        <v>185</v>
      </c>
      <c r="B30" s="7" t="n">
        <v>3516</v>
      </c>
      <c r="C30" s="7" t="n">
        <v>3924</v>
      </c>
      <c r="F30" s="7" t="n">
        <v>2840</v>
      </c>
    </row>
  </sheetData>
  <mergeCells count="2">
    <mergeCell ref="A1:A2"/>
    <mergeCell ref="B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3</v>
      </c>
      <c r="B1" s="2" t="s">
        <v>1354</v>
      </c>
      <c r="C1" s="2" t="s">
        <v>2</v>
      </c>
      <c r="D1" s="2" t="s">
        <v>25</v>
      </c>
    </row>
    <row r="2" spans="1:4">
      <c r="A2" s="3" t="s">
        <v>1355</v>
      </c>
    </row>
    <row r="3" spans="1:4">
      <c r="A3" s="4" t="s">
        <v>1356</v>
      </c>
      <c r="C3" s="4" t="s">
        <v>1357</v>
      </c>
    </row>
    <row r="4" spans="1:4">
      <c r="A4" s="4" t="s">
        <v>1358</v>
      </c>
    </row>
    <row r="5" spans="1:4">
      <c r="A5" s="3" t="s">
        <v>1355</v>
      </c>
    </row>
    <row r="6" spans="1:4">
      <c r="A6" s="4" t="s">
        <v>1359</v>
      </c>
      <c r="C6" s="4" t="s">
        <v>1360</v>
      </c>
      <c r="D6" s="4" t="s">
        <v>1361</v>
      </c>
    </row>
    <row r="7" spans="1:4">
      <c r="A7" s="4" t="s">
        <v>1362</v>
      </c>
    </row>
    <row r="8" spans="1:4">
      <c r="A8" s="3" t="s">
        <v>1355</v>
      </c>
    </row>
    <row r="9" spans="1:4">
      <c r="A9" s="4" t="s">
        <v>1359</v>
      </c>
      <c r="B9" s="4" t="s">
        <v>1363</v>
      </c>
    </row>
    <row r="10" spans="1:4">
      <c r="A10" s="4" t="s">
        <v>1364</v>
      </c>
      <c r="B10" s="4" t="s">
        <v>1365</v>
      </c>
    </row>
    <row r="11" spans="1:4">
      <c r="A11" s="4" t="s">
        <v>1366</v>
      </c>
    </row>
    <row r="12" spans="1:4">
      <c r="A12" s="3" t="s">
        <v>1355</v>
      </c>
    </row>
    <row r="13" spans="1:4">
      <c r="A13" s="4" t="s">
        <v>1364</v>
      </c>
      <c r="B13" s="4" t="s">
        <v>136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25</v>
      </c>
    </row>
    <row r="2" spans="1:3">
      <c r="A2" s="3" t="s">
        <v>1369</v>
      </c>
    </row>
    <row r="3" spans="1:3">
      <c r="A3" s="4" t="s">
        <v>1370</v>
      </c>
      <c r="B3" s="4" t="s">
        <v>1371</v>
      </c>
      <c r="C3" s="4" t="s">
        <v>1371</v>
      </c>
    </row>
    <row r="4" spans="1:3">
      <c r="A4" s="4" t="s">
        <v>1372</v>
      </c>
      <c r="B4" s="4" t="s">
        <v>1373</v>
      </c>
      <c r="C4" s="4" t="s">
        <v>1373</v>
      </c>
    </row>
    <row r="5" spans="1:3">
      <c r="A5" s="4" t="s">
        <v>1374</v>
      </c>
      <c r="B5" s="4" t="s">
        <v>1375</v>
      </c>
      <c r="C5" s="4" t="s">
        <v>1375</v>
      </c>
    </row>
    <row r="6" spans="1:3">
      <c r="A6" s="4" t="s">
        <v>1376</v>
      </c>
      <c r="B6" s="4" t="s">
        <v>1377</v>
      </c>
      <c r="C6" s="4" t="s">
        <v>1377</v>
      </c>
    </row>
    <row r="7" spans="1:3">
      <c r="A7" s="4" t="s">
        <v>1358</v>
      </c>
    </row>
    <row r="8" spans="1:3">
      <c r="A8" s="3" t="s">
        <v>1369</v>
      </c>
    </row>
    <row r="9" spans="1:3">
      <c r="A9" s="4" t="s">
        <v>1378</v>
      </c>
      <c r="B9" s="4" t="s">
        <v>1360</v>
      </c>
      <c r="C9" s="4" t="s">
        <v>1361</v>
      </c>
    </row>
    <row r="10" spans="1:3">
      <c r="A10" s="4" t="s">
        <v>1334</v>
      </c>
    </row>
    <row r="11" spans="1:3">
      <c r="A11" s="3" t="s">
        <v>1369</v>
      </c>
    </row>
    <row r="12" spans="1:3">
      <c r="A12" s="4" t="s">
        <v>1379</v>
      </c>
      <c r="B12" s="7" t="n">
        <v>539966</v>
      </c>
      <c r="C12" s="7" t="n">
        <v>528805</v>
      </c>
    </row>
    <row r="13" spans="1:3">
      <c r="A13" s="4" t="s">
        <v>1380</v>
      </c>
      <c r="B13" s="5" t="n">
        <v>506129</v>
      </c>
      <c r="C13" s="5" t="n">
        <v>495318</v>
      </c>
    </row>
    <row r="14" spans="1:3">
      <c r="A14" s="4" t="s">
        <v>1381</v>
      </c>
      <c r="B14" s="5" t="n">
        <v>450933</v>
      </c>
      <c r="C14" s="5" t="n">
        <v>440643</v>
      </c>
    </row>
    <row r="15" spans="1:3">
      <c r="A15" s="4" t="s">
        <v>1382</v>
      </c>
      <c r="B15" s="7" t="n">
        <v>506129</v>
      </c>
      <c r="C15" s="7" t="n">
        <v>495318</v>
      </c>
    </row>
    <row r="16" spans="1:3">
      <c r="A16" s="4" t="s">
        <v>1383</v>
      </c>
      <c r="B16" s="4" t="s">
        <v>1384</v>
      </c>
      <c r="C16" s="4" t="s">
        <v>1385</v>
      </c>
    </row>
    <row r="17" spans="1:3">
      <c r="A17" s="4" t="s">
        <v>1386</v>
      </c>
      <c r="B17" s="4" t="s">
        <v>1387</v>
      </c>
      <c r="C17" s="4" t="s">
        <v>1388</v>
      </c>
    </row>
    <row r="18" spans="1:3">
      <c r="A18" s="4" t="s">
        <v>1389</v>
      </c>
      <c r="B18" s="4" t="s">
        <v>1390</v>
      </c>
      <c r="C18" s="4" t="s">
        <v>1391</v>
      </c>
    </row>
    <row r="19" spans="1:3">
      <c r="A19" s="4" t="s">
        <v>1392</v>
      </c>
      <c r="B19" s="4" t="s">
        <v>1393</v>
      </c>
      <c r="C19" s="4" t="s">
        <v>1394</v>
      </c>
    </row>
    <row r="20" spans="1:3">
      <c r="A20" s="4" t="s">
        <v>1395</v>
      </c>
    </row>
    <row r="21" spans="1:3">
      <c r="A21" s="3" t="s">
        <v>1369</v>
      </c>
    </row>
    <row r="22" spans="1:3">
      <c r="A22" s="4" t="s">
        <v>1396</v>
      </c>
      <c r="B22" s="7" t="n">
        <v>383434</v>
      </c>
      <c r="C22" s="7" t="n">
        <v>347694</v>
      </c>
    </row>
    <row r="23" spans="1:3">
      <c r="A23" s="4" t="s">
        <v>1397</v>
      </c>
      <c r="B23" s="5" t="n">
        <v>305777</v>
      </c>
      <c r="C23" s="5" t="n">
        <v>272517</v>
      </c>
    </row>
    <row r="24" spans="1:3">
      <c r="A24" s="4" t="s">
        <v>1398</v>
      </c>
      <c r="B24" s="5" t="n">
        <v>247534</v>
      </c>
      <c r="C24" s="5" t="n">
        <v>216134</v>
      </c>
    </row>
    <row r="25" spans="1:3">
      <c r="A25" s="4" t="s">
        <v>1399</v>
      </c>
      <c r="B25" s="7" t="n">
        <v>186720</v>
      </c>
      <c r="C25" s="7" t="n">
        <v>183400</v>
      </c>
    </row>
    <row r="26" spans="1:3">
      <c r="A26" s="4" t="s">
        <v>1378</v>
      </c>
      <c r="B26" s="4" t="s">
        <v>1400</v>
      </c>
      <c r="C26" s="4" t="s">
        <v>1401</v>
      </c>
    </row>
    <row r="27" spans="1:3">
      <c r="A27" s="4" t="s">
        <v>1402</v>
      </c>
      <c r="B27" s="4" t="s">
        <v>1403</v>
      </c>
      <c r="C27" s="4" t="s">
        <v>1404</v>
      </c>
    </row>
    <row r="28" spans="1:3">
      <c r="A28" s="4" t="s">
        <v>1405</v>
      </c>
      <c r="B28" s="4" t="s">
        <v>1406</v>
      </c>
      <c r="C28" s="4" t="s">
        <v>1407</v>
      </c>
    </row>
    <row r="29" spans="1:3">
      <c r="A29" s="4" t="s">
        <v>1408</v>
      </c>
      <c r="B29" s="4" t="s">
        <v>1234</v>
      </c>
      <c r="C29" s="4" t="s">
        <v>1234</v>
      </c>
    </row>
    <row r="30" spans="1:3">
      <c r="A30" s="4" t="s">
        <v>1409</v>
      </c>
    </row>
    <row r="31" spans="1:3">
      <c r="A31" s="3" t="s">
        <v>1369</v>
      </c>
    </row>
    <row r="32" spans="1:3">
      <c r="A32" s="4" t="s">
        <v>1396</v>
      </c>
      <c r="B32" s="7" t="n">
        <v>407702</v>
      </c>
      <c r="C32" s="7" t="n">
        <v>394679</v>
      </c>
    </row>
    <row r="33" spans="1:3">
      <c r="A33" s="4" t="s">
        <v>1397</v>
      </c>
      <c r="B33" s="5" t="n">
        <v>330045</v>
      </c>
      <c r="C33" s="5" t="n">
        <v>319502</v>
      </c>
    </row>
    <row r="34" spans="1:3">
      <c r="A34" s="4" t="s">
        <v>1398</v>
      </c>
      <c r="B34" s="5" t="n">
        <v>271802</v>
      </c>
      <c r="C34" s="5" t="n">
        <v>263120</v>
      </c>
    </row>
    <row r="35" spans="1:3">
      <c r="A35" s="4" t="s">
        <v>1399</v>
      </c>
      <c r="B35" s="7" t="n">
        <v>186720</v>
      </c>
      <c r="C35" s="7" t="n">
        <v>183400</v>
      </c>
    </row>
    <row r="36" spans="1:3">
      <c r="A36" s="4" t="s">
        <v>1378</v>
      </c>
      <c r="B36" s="4" t="s">
        <v>1363</v>
      </c>
      <c r="C36" s="4" t="s">
        <v>1363</v>
      </c>
    </row>
    <row r="37" spans="1:3">
      <c r="A37" s="4" t="s">
        <v>1402</v>
      </c>
      <c r="B37" s="4" t="s">
        <v>1365</v>
      </c>
      <c r="C37" s="4" t="s">
        <v>1365</v>
      </c>
    </row>
    <row r="38" spans="1:3">
      <c r="A38" s="4" t="s">
        <v>1405</v>
      </c>
      <c r="B38" s="4" t="s">
        <v>1367</v>
      </c>
      <c r="C38" s="4" t="s">
        <v>1367</v>
      </c>
    </row>
    <row r="39" spans="1:3">
      <c r="A39" s="4" t="s">
        <v>1408</v>
      </c>
      <c r="B39" s="4" t="s">
        <v>1234</v>
      </c>
      <c r="C39" s="4" t="s">
        <v>1234</v>
      </c>
    </row>
    <row r="40" spans="1:3">
      <c r="A40" s="4" t="s">
        <v>1410</v>
      </c>
    </row>
    <row r="41" spans="1:3">
      <c r="A41" s="3" t="s">
        <v>1369</v>
      </c>
    </row>
    <row r="42" spans="1:3">
      <c r="A42" s="4" t="s">
        <v>1379</v>
      </c>
      <c r="B42" s="7" t="n">
        <v>536894</v>
      </c>
      <c r="C42" s="7" t="n">
        <v>525384</v>
      </c>
    </row>
    <row r="43" spans="1:3">
      <c r="A43" s="4" t="s">
        <v>1380</v>
      </c>
      <c r="B43" s="5" t="n">
        <v>503057</v>
      </c>
      <c r="C43" s="5" t="n">
        <v>491897</v>
      </c>
    </row>
    <row r="44" spans="1:3">
      <c r="A44" s="4" t="s">
        <v>1381</v>
      </c>
      <c r="B44" s="5" t="n">
        <v>503057</v>
      </c>
      <c r="C44" s="5" t="n">
        <v>491897</v>
      </c>
    </row>
    <row r="45" spans="1:3">
      <c r="A45" s="4" t="s">
        <v>1382</v>
      </c>
      <c r="B45" s="7" t="n">
        <v>503057</v>
      </c>
      <c r="C45" s="7" t="n">
        <v>491897</v>
      </c>
    </row>
    <row r="46" spans="1:3">
      <c r="A46" s="4" t="s">
        <v>1383</v>
      </c>
      <c r="B46" s="4" t="s">
        <v>1411</v>
      </c>
      <c r="C46" s="4" t="s">
        <v>1412</v>
      </c>
    </row>
    <row r="47" spans="1:3">
      <c r="A47" s="4" t="s">
        <v>1386</v>
      </c>
      <c r="B47" s="4" t="s">
        <v>1413</v>
      </c>
      <c r="C47" s="4" t="s">
        <v>1414</v>
      </c>
    </row>
    <row r="48" spans="1:3">
      <c r="A48" s="4" t="s">
        <v>1389</v>
      </c>
      <c r="B48" s="4" t="s">
        <v>1413</v>
      </c>
      <c r="C48" s="4" t="s">
        <v>1414</v>
      </c>
    </row>
    <row r="49" spans="1:3">
      <c r="A49" s="4" t="s">
        <v>1392</v>
      </c>
      <c r="B49" s="4" t="s">
        <v>1415</v>
      </c>
      <c r="C49" s="4" t="s">
        <v>1416</v>
      </c>
    </row>
    <row r="50" spans="1:3">
      <c r="A50" s="4" t="s">
        <v>1417</v>
      </c>
      <c r="B50" s="7" t="n">
        <v>388112</v>
      </c>
      <c r="C50" s="7" t="n">
        <v>375713</v>
      </c>
    </row>
    <row r="51" spans="1:3">
      <c r="A51" s="4" t="s">
        <v>1418</v>
      </c>
      <c r="B51" s="5" t="n">
        <v>310490</v>
      </c>
      <c r="C51" s="5" t="n">
        <v>300570</v>
      </c>
    </row>
    <row r="52" spans="1:3">
      <c r="A52" s="4" t="s">
        <v>1419</v>
      </c>
      <c r="B52" s="5" t="n">
        <v>252273</v>
      </c>
      <c r="C52" s="5" t="n">
        <v>244214</v>
      </c>
    </row>
    <row r="53" spans="1:3">
      <c r="A53" s="4" t="s">
        <v>1420</v>
      </c>
      <c r="B53" s="5" t="n">
        <v>233395</v>
      </c>
      <c r="C53" s="5" t="n">
        <v>229243</v>
      </c>
    </row>
    <row r="54" spans="1:3">
      <c r="A54" s="4" t="s">
        <v>1421</v>
      </c>
    </row>
    <row r="55" spans="1:3">
      <c r="A55" s="3" t="s">
        <v>1369</v>
      </c>
    </row>
    <row r="56" spans="1:3">
      <c r="A56" s="4" t="s">
        <v>1396</v>
      </c>
      <c r="B56" s="5" t="n">
        <v>383261</v>
      </c>
      <c r="C56" s="5" t="n">
        <v>347535</v>
      </c>
    </row>
    <row r="57" spans="1:3">
      <c r="A57" s="4" t="s">
        <v>1397</v>
      </c>
      <c r="B57" s="5" t="n">
        <v>305638</v>
      </c>
      <c r="C57" s="5" t="n">
        <v>272392</v>
      </c>
    </row>
    <row r="58" spans="1:3">
      <c r="A58" s="4" t="s">
        <v>1398</v>
      </c>
      <c r="B58" s="5" t="n">
        <v>247421</v>
      </c>
      <c r="C58" s="5" t="n">
        <v>216035</v>
      </c>
    </row>
    <row r="59" spans="1:3">
      <c r="A59" s="4" t="s">
        <v>1399</v>
      </c>
      <c r="B59" s="7" t="n">
        <v>186716</v>
      </c>
      <c r="C59" s="7" t="n">
        <v>183394</v>
      </c>
    </row>
    <row r="60" spans="1:3">
      <c r="A60" s="4" t="s">
        <v>1378</v>
      </c>
      <c r="B60" s="4" t="s">
        <v>1400</v>
      </c>
      <c r="C60" s="4" t="s">
        <v>1401</v>
      </c>
    </row>
    <row r="61" spans="1:3">
      <c r="A61" s="4" t="s">
        <v>1402</v>
      </c>
      <c r="B61" s="4" t="s">
        <v>1403</v>
      </c>
      <c r="C61" s="4" t="s">
        <v>1404</v>
      </c>
    </row>
    <row r="62" spans="1:3">
      <c r="A62" s="4" t="s">
        <v>1405</v>
      </c>
      <c r="B62" s="4" t="s">
        <v>1406</v>
      </c>
      <c r="C62" s="4" t="s">
        <v>1407</v>
      </c>
    </row>
    <row r="63" spans="1:3">
      <c r="A63" s="4" t="s">
        <v>1408</v>
      </c>
      <c r="B63" s="4" t="s">
        <v>1234</v>
      </c>
      <c r="C63" s="4" t="s">
        <v>1234</v>
      </c>
    </row>
    <row r="64" spans="1:3">
      <c r="A64" s="4" t="s">
        <v>1422</v>
      </c>
    </row>
    <row r="65" spans="1:3">
      <c r="A65" s="3" t="s">
        <v>1369</v>
      </c>
    </row>
    <row r="66" spans="1:3">
      <c r="A66" s="4" t="s">
        <v>1396</v>
      </c>
      <c r="B66" s="7" t="n">
        <v>407518</v>
      </c>
      <c r="C66" s="7" t="n">
        <v>394499</v>
      </c>
    </row>
    <row r="67" spans="1:3">
      <c r="A67" s="4" t="s">
        <v>1397</v>
      </c>
      <c r="B67" s="5" t="n">
        <v>329895</v>
      </c>
      <c r="C67" s="5" t="n">
        <v>319356</v>
      </c>
    </row>
    <row r="68" spans="1:3">
      <c r="A68" s="4" t="s">
        <v>1398</v>
      </c>
      <c r="B68" s="5" t="n">
        <v>271678</v>
      </c>
      <c r="C68" s="5" t="n">
        <v>262999</v>
      </c>
    </row>
    <row r="69" spans="1:3">
      <c r="A69" s="4" t="s">
        <v>1399</v>
      </c>
      <c r="B69" s="7" t="n">
        <v>186716</v>
      </c>
      <c r="C69" s="7" t="n">
        <v>183394</v>
      </c>
    </row>
    <row r="70" spans="1:3">
      <c r="A70" s="4" t="s">
        <v>1378</v>
      </c>
      <c r="B70" s="4" t="s">
        <v>1363</v>
      </c>
      <c r="C70" s="4" t="s">
        <v>1363</v>
      </c>
    </row>
    <row r="71" spans="1:3">
      <c r="A71" s="4" t="s">
        <v>1402</v>
      </c>
      <c r="B71" s="4" t="s">
        <v>1365</v>
      </c>
      <c r="C71" s="4" t="s">
        <v>1365</v>
      </c>
    </row>
    <row r="72" spans="1:3">
      <c r="A72" s="4" t="s">
        <v>1405</v>
      </c>
      <c r="B72" s="4" t="s">
        <v>1367</v>
      </c>
      <c r="C72" s="4" t="s">
        <v>1367</v>
      </c>
    </row>
    <row r="73" spans="1:3">
      <c r="A73" s="4" t="s">
        <v>1408</v>
      </c>
      <c r="B73" s="4" t="s">
        <v>1234</v>
      </c>
      <c r="C73" s="4" t="s">
        <v>123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423</v>
      </c>
      <c r="B1" s="2" t="s">
        <v>1</v>
      </c>
    </row>
    <row r="2" spans="1:6">
      <c r="B2" s="2" t="s">
        <v>2</v>
      </c>
      <c r="C2" s="2" t="s">
        <v>25</v>
      </c>
      <c r="D2" s="2" t="s">
        <v>111</v>
      </c>
      <c r="E2" s="2" t="s">
        <v>112</v>
      </c>
      <c r="F2" s="2" t="s">
        <v>79</v>
      </c>
    </row>
    <row r="3" spans="1:6">
      <c r="A3" s="3" t="s">
        <v>1424</v>
      </c>
    </row>
    <row r="4" spans="1:6">
      <c r="A4" s="4" t="s">
        <v>1425</v>
      </c>
      <c r="B4" s="7" t="n">
        <v>246</v>
      </c>
      <c r="C4" s="7" t="n">
        <v>516</v>
      </c>
      <c r="D4" s="7" t="n">
        <v>398</v>
      </c>
      <c r="E4" s="7" t="n">
        <v>386</v>
      </c>
      <c r="F4" s="7" t="n">
        <v>112</v>
      </c>
    </row>
    <row r="5" spans="1:6">
      <c r="A5" s="4" t="s">
        <v>1426</v>
      </c>
      <c r="B5" s="5" t="n">
        <v>60</v>
      </c>
      <c r="C5" s="5" t="n">
        <v>445</v>
      </c>
      <c r="D5" s="5" t="n">
        <v>407</v>
      </c>
      <c r="E5" s="5" t="n">
        <v>797</v>
      </c>
      <c r="F5" s="5" t="n">
        <v>631</v>
      </c>
    </row>
    <row r="6" spans="1:6">
      <c r="A6" s="4" t="s">
        <v>1427</v>
      </c>
      <c r="B6" s="5" t="n">
        <v>326</v>
      </c>
      <c r="C6" s="5" t="n">
        <v>528</v>
      </c>
      <c r="D6" s="5" t="n">
        <v>559</v>
      </c>
      <c r="E6" s="5" t="n">
        <v>987</v>
      </c>
      <c r="F6" s="5" t="n">
        <v>798</v>
      </c>
    </row>
    <row r="7" spans="1:6">
      <c r="A7" s="4" t="s">
        <v>1428</v>
      </c>
      <c r="B7" s="5" t="n">
        <v>37417</v>
      </c>
      <c r="C7" s="5" t="n">
        <v>36705</v>
      </c>
      <c r="D7" s="5" t="n">
        <v>35904</v>
      </c>
      <c r="E7" s="5" t="n">
        <v>34248</v>
      </c>
      <c r="F7" s="5" t="n">
        <v>33373</v>
      </c>
    </row>
    <row r="8" spans="1:6">
      <c r="A8" s="4" t="s">
        <v>1429</v>
      </c>
      <c r="B8" s="5" t="n">
        <v>38049</v>
      </c>
      <c r="C8" s="5" t="n">
        <v>38194</v>
      </c>
      <c r="D8" s="5" t="n">
        <v>37268</v>
      </c>
      <c r="E8" s="5" t="n">
        <v>36418</v>
      </c>
      <c r="F8" s="5" t="n">
        <v>34914</v>
      </c>
    </row>
    <row r="9" spans="1:6">
      <c r="A9" s="4" t="s">
        <v>1430</v>
      </c>
      <c r="B9" s="5" t="n">
        <v>9072</v>
      </c>
      <c r="C9" s="5" t="n">
        <v>8767</v>
      </c>
      <c r="D9" s="5" t="n">
        <v>8645</v>
      </c>
      <c r="E9" s="5" t="n">
        <v>8626</v>
      </c>
      <c r="F9" s="5" t="n">
        <v>8570</v>
      </c>
    </row>
    <row r="10" spans="1:6">
      <c r="A10" s="4" t="s">
        <v>87</v>
      </c>
      <c r="B10" s="5" t="n">
        <v>47121</v>
      </c>
      <c r="C10" s="5" t="n">
        <v>46961</v>
      </c>
      <c r="D10" s="5" t="n">
        <v>45913</v>
      </c>
      <c r="E10" s="5" t="n">
        <v>45044</v>
      </c>
      <c r="F10" s="5" t="n">
        <v>43484</v>
      </c>
    </row>
    <row r="11" spans="1:6">
      <c r="A11" s="4" t="s">
        <v>1341</v>
      </c>
      <c r="B11" s="5" t="n">
        <v>2135</v>
      </c>
      <c r="C11" s="5" t="n">
        <v>1868</v>
      </c>
      <c r="D11" s="5" t="n">
        <v>1829</v>
      </c>
      <c r="E11" s="5" t="n">
        <v>1610</v>
      </c>
      <c r="F11" s="5" t="n">
        <v>1491</v>
      </c>
    </row>
    <row r="12" spans="1:6">
      <c r="A12" s="4" t="s">
        <v>91</v>
      </c>
      <c r="B12" s="5" t="n">
        <v>44986</v>
      </c>
      <c r="C12" s="5" t="n">
        <v>45093</v>
      </c>
      <c r="D12" s="5" t="n">
        <v>44084</v>
      </c>
      <c r="E12" s="5" t="n">
        <v>43434</v>
      </c>
      <c r="F12" s="5" t="n">
        <v>41993</v>
      </c>
    </row>
    <row r="13" spans="1:6">
      <c r="A13" s="4" t="s">
        <v>1431</v>
      </c>
      <c r="B13" s="5" t="n">
        <v>-236</v>
      </c>
      <c r="C13" s="5" t="n">
        <v>1677</v>
      </c>
      <c r="D13" s="5" t="n">
        <v>765</v>
      </c>
      <c r="E13" s="5" t="n">
        <v>-796</v>
      </c>
      <c r="F13" s="5" t="n">
        <v>-1557</v>
      </c>
    </row>
    <row r="14" spans="1:6">
      <c r="A14" s="4" t="s">
        <v>1432</v>
      </c>
      <c r="B14" s="5" t="n">
        <v>45222</v>
      </c>
      <c r="C14" s="5" t="n">
        <v>43416</v>
      </c>
      <c r="D14" s="5" t="n">
        <v>43319</v>
      </c>
      <c r="E14" s="5" t="n">
        <v>44230</v>
      </c>
      <c r="F14" s="5" t="n">
        <v>43550</v>
      </c>
    </row>
    <row r="15" spans="1:6">
      <c r="A15" s="4" t="s">
        <v>1433</v>
      </c>
      <c r="B15" s="5" t="n">
        <v>12290</v>
      </c>
      <c r="C15" s="5" t="n">
        <v>12478</v>
      </c>
      <c r="D15" s="5" t="n">
        <v>12930</v>
      </c>
      <c r="E15" s="5" t="n">
        <v>12910</v>
      </c>
      <c r="F15" s="5" t="n">
        <v>11703</v>
      </c>
    </row>
    <row r="16" spans="1:6">
      <c r="A16" s="4" t="s">
        <v>1434</v>
      </c>
      <c r="B16" s="5" t="n">
        <v>38162</v>
      </c>
      <c r="C16" s="5" t="n">
        <v>38076</v>
      </c>
      <c r="D16" s="5" t="n">
        <v>37222</v>
      </c>
      <c r="E16" s="5" t="n">
        <v>35904</v>
      </c>
      <c r="F16" s="5" t="n">
        <v>35822</v>
      </c>
    </row>
    <row r="17" spans="1:6">
      <c r="A17" s="4" t="s">
        <v>104</v>
      </c>
      <c r="B17" s="5" t="n">
        <v>19350</v>
      </c>
      <c r="C17" s="5" t="n">
        <v>17818</v>
      </c>
      <c r="D17" s="5" t="n">
        <v>19027</v>
      </c>
      <c r="E17" s="5" t="n">
        <v>21236</v>
      </c>
      <c r="F17" s="5" t="n">
        <v>19431</v>
      </c>
    </row>
    <row r="18" spans="1:6">
      <c r="A18" s="4" t="s">
        <v>1435</v>
      </c>
      <c r="B18" s="5" t="n">
        <v>5440</v>
      </c>
      <c r="C18" s="5" t="n">
        <v>14829</v>
      </c>
      <c r="D18" s="5" t="n">
        <v>7130</v>
      </c>
      <c r="E18" s="5" t="n">
        <v>7647</v>
      </c>
      <c r="F18" s="5" t="n">
        <v>7352</v>
      </c>
    </row>
    <row r="19" spans="1:6">
      <c r="A19" s="4" t="s">
        <v>106</v>
      </c>
      <c r="B19" s="7" t="n">
        <v>13910</v>
      </c>
      <c r="C19" s="7" t="n">
        <v>2989</v>
      </c>
      <c r="D19" s="7" t="n">
        <v>11897</v>
      </c>
      <c r="E19" s="7" t="n">
        <v>13589</v>
      </c>
      <c r="F19" s="7" t="n">
        <v>12079</v>
      </c>
    </row>
    <row r="20" spans="1:6">
      <c r="A20" s="3" t="s">
        <v>1436</v>
      </c>
    </row>
    <row r="21" spans="1:6">
      <c r="A21" s="4" t="s">
        <v>1437</v>
      </c>
      <c r="B21" s="8" t="n">
        <v>0.6</v>
      </c>
      <c r="C21" s="8" t="n">
        <v>0.13</v>
      </c>
      <c r="D21" s="8" t="n">
        <v>0.51</v>
      </c>
      <c r="E21" s="8" t="n">
        <v>0.58</v>
      </c>
      <c r="F21" s="8" t="n">
        <v>0.52</v>
      </c>
    </row>
    <row r="22" spans="1:6">
      <c r="A22" s="4" t="s">
        <v>85</v>
      </c>
      <c r="B22" s="8" t="n">
        <v>0.17</v>
      </c>
      <c r="C22" s="8" t="n">
        <v>0.17</v>
      </c>
      <c r="D22" s="8" t="n">
        <v>0.17</v>
      </c>
      <c r="E22" s="8" t="n">
        <v>0.17</v>
      </c>
      <c r="F22" s="8" t="n">
        <v>0.15</v>
      </c>
    </row>
  </sheetData>
  <mergeCells count="2">
    <mergeCell ref="A1:A2"/>
    <mergeCell ref="B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0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138</v>
      </c>
      <c r="C3" s="7" t="n">
        <v>105968</v>
      </c>
    </row>
    <row r="4" spans="1:3">
      <c r="A4" s="4" t="s">
        <v>28</v>
      </c>
      <c r="B4" s="5" t="n">
        <v>95841</v>
      </c>
      <c r="C4" s="5" t="n">
        <v>99460</v>
      </c>
    </row>
    <row r="5" spans="1:3">
      <c r="A5" s="4" t="s">
        <v>29</v>
      </c>
      <c r="B5" s="5" t="n">
        <v>182979</v>
      </c>
      <c r="C5" s="5" t="n">
        <v>205428</v>
      </c>
    </row>
    <row r="6" spans="1:3">
      <c r="A6" s="3" t="s">
        <v>30</v>
      </c>
    </row>
    <row r="7" spans="1:3">
      <c r="A7" s="4" t="s">
        <v>31</v>
      </c>
      <c r="B7" s="5" t="n">
        <v>2890</v>
      </c>
      <c r="C7" s="5" t="n">
        <v>2938</v>
      </c>
    </row>
    <row r="8" spans="1:3">
      <c r="A8" s="4" t="s">
        <v>32</v>
      </c>
      <c r="B8" s="5" t="n">
        <v>735895</v>
      </c>
      <c r="C8" s="5" t="n">
        <v>727945</v>
      </c>
    </row>
    <row r="9" spans="1:3">
      <c r="A9" s="4" t="s">
        <v>33</v>
      </c>
      <c r="B9" s="5" t="n">
        <v>496035</v>
      </c>
      <c r="C9" s="5" t="n">
        <v>514844</v>
      </c>
    </row>
    <row r="10" spans="1:3">
      <c r="A10" s="4" t="s">
        <v>34</v>
      </c>
      <c r="B10" s="5" t="n">
        <v>16956</v>
      </c>
      <c r="C10" s="5" t="n">
        <v>16956</v>
      </c>
    </row>
    <row r="11" spans="1:3">
      <c r="A11" s="4" t="s">
        <v>35</v>
      </c>
      <c r="B11" s="5" t="n">
        <v>2149</v>
      </c>
      <c r="C11" s="5" t="n">
        <v>4616</v>
      </c>
    </row>
    <row r="12" spans="1:3">
      <c r="A12" s="4" t="s">
        <v>36</v>
      </c>
      <c r="B12" s="5" t="n">
        <v>3069733</v>
      </c>
      <c r="C12" s="5" t="n">
        <v>3015165</v>
      </c>
    </row>
    <row r="13" spans="1:3">
      <c r="A13" s="4" t="s">
        <v>37</v>
      </c>
      <c r="B13" s="5" t="n">
        <v>-29973</v>
      </c>
      <c r="C13" s="5" t="n">
        <v>-30323</v>
      </c>
    </row>
    <row r="14" spans="1:3">
      <c r="A14" s="4" t="s">
        <v>38</v>
      </c>
      <c r="B14" s="5" t="n">
        <v>3039760</v>
      </c>
      <c r="C14" s="5" t="n">
        <v>2984842</v>
      </c>
    </row>
    <row r="15" spans="1:3">
      <c r="A15" s="4" t="s">
        <v>39</v>
      </c>
      <c r="B15" s="5" t="n">
        <v>1564</v>
      </c>
      <c r="C15" s="5" t="n">
        <v>3226</v>
      </c>
    </row>
    <row r="16" spans="1:3">
      <c r="A16" s="4" t="s">
        <v>40</v>
      </c>
      <c r="B16" s="5" t="n">
        <v>58558</v>
      </c>
      <c r="C16" s="5" t="n">
        <v>57742</v>
      </c>
    </row>
    <row r="17" spans="1:3">
      <c r="A17" s="4" t="s">
        <v>41</v>
      </c>
      <c r="B17" s="5" t="n">
        <v>98391</v>
      </c>
      <c r="C17" s="5" t="n">
        <v>97783</v>
      </c>
    </row>
    <row r="18" spans="1:3">
      <c r="A18" s="4" t="s">
        <v>42</v>
      </c>
      <c r="B18" s="5" t="n">
        <v>12407</v>
      </c>
      <c r="C18" s="5" t="n">
        <v>13772</v>
      </c>
    </row>
    <row r="19" spans="1:3">
      <c r="A19" s="4" t="s">
        <v>43</v>
      </c>
      <c r="B19" s="5" t="n">
        <v>64311</v>
      </c>
      <c r="C19" s="5" t="n">
        <v>64311</v>
      </c>
    </row>
    <row r="20" spans="1:3">
      <c r="A20" s="4" t="s">
        <v>44</v>
      </c>
      <c r="B20" s="5" t="n">
        <v>4835</v>
      </c>
      <c r="C20" s="5" t="n">
        <v>5174</v>
      </c>
    </row>
    <row r="21" spans="1:3">
      <c r="A21" s="4" t="s">
        <v>45</v>
      </c>
      <c r="B21" s="5" t="n">
        <v>6953</v>
      </c>
      <c r="C21" s="5" t="n">
        <v>6687</v>
      </c>
    </row>
    <row r="22" spans="1:3">
      <c r="A22" s="4" t="s">
        <v>46</v>
      </c>
      <c r="B22" s="5" t="n">
        <v>56274</v>
      </c>
      <c r="C22" s="5" t="n">
        <v>55051</v>
      </c>
    </row>
    <row r="23" spans="1:3">
      <c r="A23" s="4" t="s">
        <v>47</v>
      </c>
      <c r="B23" s="5" t="n">
        <v>4779957</v>
      </c>
      <c r="C23" s="5" t="n">
        <v>4761315</v>
      </c>
    </row>
    <row r="24" spans="1:3">
      <c r="A24" s="3" t="s">
        <v>48</v>
      </c>
    </row>
    <row r="25" spans="1:3">
      <c r="A25" s="4" t="s">
        <v>49</v>
      </c>
      <c r="B25" s="5" t="n">
        <v>1359996</v>
      </c>
      <c r="C25" s="5" t="n">
        <v>1368218</v>
      </c>
    </row>
    <row r="26" spans="1:3">
      <c r="A26" s="4" t="s">
        <v>50</v>
      </c>
      <c r="B26" s="5" t="n">
        <v>2724408</v>
      </c>
      <c r="C26" s="5" t="n">
        <v>2640913</v>
      </c>
    </row>
    <row r="27" spans="1:3">
      <c r="A27" s="4" t="s">
        <v>51</v>
      </c>
      <c r="B27" s="5" t="n">
        <v>4084404</v>
      </c>
      <c r="C27" s="5" t="n">
        <v>4009131</v>
      </c>
    </row>
    <row r="28" spans="1:3">
      <c r="A28" s="4" t="s">
        <v>52</v>
      </c>
      <c r="B28" s="5" t="n">
        <v>958</v>
      </c>
      <c r="C28" s="5" t="n">
        <v>930</v>
      </c>
    </row>
    <row r="29" spans="1:3">
      <c r="A29" s="4" t="s">
        <v>53</v>
      </c>
      <c r="B29" s="5" t="n">
        <v>3864</v>
      </c>
      <c r="C29" s="5" t="n">
        <v>3164</v>
      </c>
    </row>
    <row r="30" spans="1:3">
      <c r="A30" s="4" t="s">
        <v>54</v>
      </c>
      <c r="B30" s="5" t="n">
        <v>63529</v>
      </c>
      <c r="C30" s="5" t="n">
        <v>63258</v>
      </c>
    </row>
    <row r="31" spans="1:3">
      <c r="A31" s="4" t="s">
        <v>55</v>
      </c>
      <c r="B31" s="5" t="n">
        <v>65041</v>
      </c>
      <c r="C31" s="5" t="n">
        <v>122166</v>
      </c>
    </row>
    <row r="32" spans="1:3">
      <c r="A32" s="4" t="s">
        <v>56</v>
      </c>
      <c r="B32" s="5" t="n">
        <v>56905</v>
      </c>
      <c r="C32" s="5" t="n">
        <v>56858</v>
      </c>
    </row>
    <row r="33" spans="1:3">
      <c r="A33" s="4" t="s">
        <v>57</v>
      </c>
      <c r="B33" s="5" t="n">
        <v>4274701</v>
      </c>
      <c r="C33" s="5" t="n">
        <v>4255507</v>
      </c>
    </row>
    <row r="34" spans="1:3">
      <c r="A34" s="4" t="s">
        <v>58</v>
      </c>
      <c r="B34" s="4" t="s">
        <v>59</v>
      </c>
      <c r="C34" s="4" t="s">
        <v>59</v>
      </c>
    </row>
    <row r="35" spans="1:3">
      <c r="A35" s="3" t="s">
        <v>60</v>
      </c>
    </row>
    <row r="36" spans="1:3">
      <c r="A36" s="4" t="s">
        <v>61</v>
      </c>
      <c r="B36" s="4" t="s">
        <v>59</v>
      </c>
      <c r="C36" s="4" t="s">
        <v>59</v>
      </c>
    </row>
    <row r="37" spans="1:3">
      <c r="A37" s="4" t="s">
        <v>62</v>
      </c>
      <c r="B37" s="5" t="n">
        <v>256226</v>
      </c>
      <c r="C37" s="5" t="n">
        <v>255836</v>
      </c>
    </row>
    <row r="38" spans="1:3">
      <c r="A38" s="4" t="s">
        <v>63</v>
      </c>
      <c r="B38" s="5" t="n">
        <v>266235</v>
      </c>
      <c r="C38" s="5" t="n">
        <v>255200</v>
      </c>
    </row>
    <row r="39" spans="1:3">
      <c r="A39" s="4" t="s">
        <v>64</v>
      </c>
      <c r="B39" s="5" t="n">
        <v>-17205</v>
      </c>
      <c r="C39" s="5" t="n">
        <v>-5228</v>
      </c>
    </row>
    <row r="40" spans="1:3">
      <c r="A40" s="4" t="s">
        <v>65</v>
      </c>
      <c r="B40" s="5" t="n">
        <v>505256</v>
      </c>
      <c r="C40" s="5" t="n">
        <v>505808</v>
      </c>
    </row>
    <row r="41" spans="1:3">
      <c r="A41" s="4" t="s">
        <v>66</v>
      </c>
      <c r="B41" s="7" t="n">
        <v>4779957</v>
      </c>
      <c r="C41" s="7" t="n">
        <v>4761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226</v>
      </c>
    </row>
    <row r="4" spans="1:2">
      <c r="A4" s="4" t="s">
        <v>89</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0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08</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7</v>
      </c>
      <c r="B1" s="2" t="s">
        <v>2</v>
      </c>
      <c r="C1" s="2" t="s">
        <v>25</v>
      </c>
      <c r="D1" s="2" t="s">
        <v>68</v>
      </c>
    </row>
    <row r="2" spans="1:4">
      <c r="A2" s="3" t="s">
        <v>69</v>
      </c>
    </row>
    <row r="3" spans="1:4">
      <c r="A3" s="4" t="s">
        <v>70</v>
      </c>
      <c r="B3" s="7" t="n">
        <v>0</v>
      </c>
      <c r="C3" s="7" t="n">
        <v>0</v>
      </c>
    </row>
    <row r="4" spans="1:4">
      <c r="A4" s="4" t="s">
        <v>71</v>
      </c>
      <c r="B4" s="5" t="n">
        <v>1000000</v>
      </c>
      <c r="C4" s="5" t="n">
        <v>1000000</v>
      </c>
    </row>
    <row r="5" spans="1:4">
      <c r="A5" s="4" t="s">
        <v>72</v>
      </c>
      <c r="B5" s="5" t="n">
        <v>0</v>
      </c>
      <c r="C5" s="5" t="n">
        <v>0</v>
      </c>
    </row>
    <row r="6" spans="1:4">
      <c r="A6" s="4" t="s">
        <v>73</v>
      </c>
      <c r="B6" s="5" t="n">
        <v>0</v>
      </c>
      <c r="C6" s="5" t="n">
        <v>0</v>
      </c>
    </row>
    <row r="7" spans="1:4">
      <c r="A7" s="4" t="s">
        <v>74</v>
      </c>
      <c r="B7" s="7" t="n">
        <v>0</v>
      </c>
      <c r="C7" s="7" t="n">
        <v>0</v>
      </c>
    </row>
    <row r="8" spans="1:4">
      <c r="A8" s="4" t="s">
        <v>75</v>
      </c>
      <c r="B8" s="5" t="n">
        <v>50000000</v>
      </c>
      <c r="C8" s="5" t="n">
        <v>50000000</v>
      </c>
    </row>
    <row r="9" spans="1:4">
      <c r="A9" s="4" t="s">
        <v>76</v>
      </c>
      <c r="B9" s="5" t="n">
        <v>22956323</v>
      </c>
      <c r="C9" s="5" t="n">
        <v>22955963</v>
      </c>
    </row>
    <row r="10" spans="1:4">
      <c r="A10" s="4" t="s">
        <v>77</v>
      </c>
      <c r="B10" s="5" t="n">
        <v>22956323</v>
      </c>
      <c r="C10" s="5" t="n">
        <v>22955963</v>
      </c>
      <c r="D10" s="5" t="n">
        <v>15814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41</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26</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07</v>
      </c>
      <c r="B13" s="4" t="s">
        <v>293</v>
      </c>
    </row>
    <row r="14" spans="1:2">
      <c r="A14" s="4" t="s">
        <v>210</v>
      </c>
      <c r="B14" s="4" t="s">
        <v>294</v>
      </c>
    </row>
    <row r="15" spans="1:2">
      <c r="A15" s="4" t="s">
        <v>216</v>
      </c>
      <c r="B15" s="4" t="s">
        <v>295</v>
      </c>
    </row>
    <row r="16" spans="1:2">
      <c r="A16" s="4" t="s">
        <v>296</v>
      </c>
      <c r="B16" s="4" t="s">
        <v>297</v>
      </c>
    </row>
    <row r="17" spans="1:2">
      <c r="A17" s="4" t="s">
        <v>219</v>
      </c>
      <c r="B17" s="4" t="s">
        <v>298</v>
      </c>
    </row>
    <row r="18" spans="1:2">
      <c r="A18" s="4" t="s">
        <v>299</v>
      </c>
      <c r="B18" s="4" t="s">
        <v>300</v>
      </c>
    </row>
    <row r="19" spans="1:2">
      <c r="A19" s="4" t="s">
        <v>228</v>
      </c>
      <c r="B19" s="4" t="s">
        <v>301</v>
      </c>
    </row>
    <row r="20" spans="1:2">
      <c r="A20" s="4" t="s">
        <v>302</v>
      </c>
      <c r="B20" s="4" t="s">
        <v>303</v>
      </c>
    </row>
    <row r="21" spans="1:2">
      <c r="A21" s="4" t="s">
        <v>304</v>
      </c>
      <c r="B21" s="4" t="s">
        <v>305</v>
      </c>
    </row>
    <row r="22" spans="1:2">
      <c r="A22" s="4" t="s">
        <v>249</v>
      </c>
      <c r="B22" s="4" t="s">
        <v>306</v>
      </c>
    </row>
    <row r="23" spans="1:2">
      <c r="A23" s="4" t="s">
        <v>307</v>
      </c>
      <c r="B23" s="4" t="s">
        <v>308</v>
      </c>
    </row>
    <row r="24" spans="1:2">
      <c r="A24" s="4" t="s">
        <v>309</v>
      </c>
      <c r="B24" s="4" t="s">
        <v>310</v>
      </c>
    </row>
    <row r="25" spans="1:2">
      <c r="A25" s="4" t="s">
        <v>311</v>
      </c>
      <c r="B25" s="4" t="s">
        <v>312</v>
      </c>
    </row>
    <row r="26" spans="1:2">
      <c r="A26" s="4" t="s">
        <v>313</v>
      </c>
      <c r="B26"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38049</v>
      </c>
      <c r="C4" s="7" t="n">
        <v>34914</v>
      </c>
    </row>
    <row r="5" spans="1:3">
      <c r="A5" s="3" t="s">
        <v>82</v>
      </c>
    </row>
    <row r="6" spans="1:3">
      <c r="A6" s="4" t="s">
        <v>83</v>
      </c>
      <c r="B6" s="5" t="n">
        <v>7322</v>
      </c>
      <c r="C6" s="5" t="n">
        <v>6703</v>
      </c>
    </row>
    <row r="7" spans="1:3">
      <c r="A7" s="4" t="s">
        <v>84</v>
      </c>
      <c r="B7" s="5" t="n">
        <v>1041</v>
      </c>
      <c r="C7" s="5" t="n">
        <v>1041</v>
      </c>
    </row>
    <row r="8" spans="1:3">
      <c r="A8" s="4" t="s">
        <v>85</v>
      </c>
      <c r="B8" s="5" t="n">
        <v>336</v>
      </c>
      <c r="C8" s="5" t="n">
        <v>391</v>
      </c>
    </row>
    <row r="9" spans="1:3">
      <c r="A9" s="4" t="s">
        <v>86</v>
      </c>
      <c r="B9" s="5" t="n">
        <v>373</v>
      </c>
      <c r="C9" s="5" t="n">
        <v>435</v>
      </c>
    </row>
    <row r="10" spans="1:3">
      <c r="A10" s="4" t="s">
        <v>87</v>
      </c>
      <c r="B10" s="5" t="n">
        <v>47121</v>
      </c>
      <c r="C10" s="5" t="n">
        <v>43484</v>
      </c>
    </row>
    <row r="11" spans="1:3">
      <c r="A11" s="3" t="s">
        <v>88</v>
      </c>
    </row>
    <row r="12" spans="1:3">
      <c r="A12" s="4" t="s">
        <v>89</v>
      </c>
      <c r="B12" s="5" t="n">
        <v>1096</v>
      </c>
      <c r="C12" s="5" t="n">
        <v>894</v>
      </c>
    </row>
    <row r="13" spans="1:3">
      <c r="A13" s="4" t="s">
        <v>55</v>
      </c>
      <c r="B13" s="5" t="n">
        <v>342</v>
      </c>
      <c r="C13" s="5" t="n">
        <v>2</v>
      </c>
    </row>
    <row r="14" spans="1:3">
      <c r="A14" s="4" t="s">
        <v>56</v>
      </c>
      <c r="B14" s="5" t="n">
        <v>697</v>
      </c>
      <c r="C14" s="5" t="n">
        <v>595</v>
      </c>
    </row>
    <row r="15" spans="1:3">
      <c r="A15" s="4" t="s">
        <v>90</v>
      </c>
      <c r="B15" s="5" t="n">
        <v>2135</v>
      </c>
      <c r="C15" s="5" t="n">
        <v>1491</v>
      </c>
    </row>
    <row r="16" spans="1:3">
      <c r="A16" s="4" t="s">
        <v>91</v>
      </c>
      <c r="B16" s="5" t="n">
        <v>44986</v>
      </c>
      <c r="C16" s="5" t="n">
        <v>41993</v>
      </c>
    </row>
    <row r="17" spans="1:3">
      <c r="A17" s="4" t="s">
        <v>92</v>
      </c>
      <c r="B17" s="5" t="n">
        <v>-236</v>
      </c>
      <c r="C17" s="5" t="n">
        <v>-1557</v>
      </c>
    </row>
    <row r="18" spans="1:3">
      <c r="A18" s="4" t="s">
        <v>93</v>
      </c>
      <c r="B18" s="5" t="n">
        <v>45222</v>
      </c>
      <c r="C18" s="5" t="n">
        <v>43550</v>
      </c>
    </row>
    <row r="19" spans="1:3">
      <c r="A19" s="3" t="s">
        <v>94</v>
      </c>
    </row>
    <row r="20" spans="1:3">
      <c r="A20" s="4" t="s">
        <v>95</v>
      </c>
      <c r="B20" s="5" t="n">
        <v>9356</v>
      </c>
      <c r="C20" s="5" t="n">
        <v>8907</v>
      </c>
    </row>
    <row r="21" spans="1:3">
      <c r="A21" s="4" t="s">
        <v>96</v>
      </c>
      <c r="B21" s="5" t="n">
        <v>626</v>
      </c>
      <c r="C21" s="5" t="n">
        <v>910</v>
      </c>
    </row>
    <row r="22" spans="1:3">
      <c r="A22" s="4" t="s">
        <v>97</v>
      </c>
      <c r="B22" s="5" t="n">
        <v>876</v>
      </c>
      <c r="C22" s="5" t="n">
        <v>607</v>
      </c>
    </row>
    <row r="23" spans="1:3">
      <c r="A23" s="4" t="s">
        <v>98</v>
      </c>
      <c r="B23" s="5" t="n">
        <v>608</v>
      </c>
      <c r="C23" s="5" t="n">
        <v>685</v>
      </c>
    </row>
    <row r="24" spans="1:3">
      <c r="A24" s="4" t="s">
        <v>99</v>
      </c>
      <c r="B24" s="5" t="n">
        <v>824</v>
      </c>
      <c r="C24" s="5" t="n">
        <v>594</v>
      </c>
    </row>
    <row r="25" spans="1:3">
      <c r="A25" s="4" t="s">
        <v>100</v>
      </c>
      <c r="B25" s="5" t="n">
        <v>12290</v>
      </c>
      <c r="C25" s="5" t="n">
        <v>11703</v>
      </c>
    </row>
    <row r="26" spans="1:3">
      <c r="A26" s="3" t="s">
        <v>101</v>
      </c>
    </row>
    <row r="27" spans="1:3">
      <c r="A27" s="4" t="s">
        <v>102</v>
      </c>
      <c r="B27" s="5" t="n">
        <v>21652</v>
      </c>
      <c r="C27" s="5" t="n">
        <v>20893</v>
      </c>
    </row>
    <row r="28" spans="1:3">
      <c r="A28" s="4" t="s">
        <v>99</v>
      </c>
      <c r="B28" s="5" t="n">
        <v>16510</v>
      </c>
      <c r="C28" s="5" t="n">
        <v>14929</v>
      </c>
    </row>
    <row r="29" spans="1:3">
      <c r="A29" s="4" t="s">
        <v>103</v>
      </c>
      <c r="B29" s="5" t="n">
        <v>38162</v>
      </c>
      <c r="C29" s="5" t="n">
        <v>35822</v>
      </c>
    </row>
    <row r="30" spans="1:3">
      <c r="A30" s="4" t="s">
        <v>104</v>
      </c>
      <c r="B30" s="5" t="n">
        <v>19350</v>
      </c>
      <c r="C30" s="5" t="n">
        <v>19431</v>
      </c>
    </row>
    <row r="31" spans="1:3">
      <c r="A31" s="4" t="s">
        <v>105</v>
      </c>
      <c r="B31" s="5" t="n">
        <v>5440</v>
      </c>
      <c r="C31" s="5" t="n">
        <v>7352</v>
      </c>
    </row>
    <row r="32" spans="1:3">
      <c r="A32" s="4" t="s">
        <v>106</v>
      </c>
      <c r="B32" s="7" t="n">
        <v>13910</v>
      </c>
      <c r="C32" s="7" t="n">
        <v>12079</v>
      </c>
    </row>
    <row r="33" spans="1:3">
      <c r="A33" s="3" t="s">
        <v>107</v>
      </c>
    </row>
    <row r="34" spans="1:3">
      <c r="A34" s="4" t="s">
        <v>108</v>
      </c>
      <c r="B34" s="8" t="n">
        <v>0.61</v>
      </c>
      <c r="C34" s="8" t="n">
        <v>0.53</v>
      </c>
    </row>
    <row r="35" spans="1:3">
      <c r="A35" s="4" t="s">
        <v>109</v>
      </c>
      <c r="B35" s="8" t="n">
        <v>0.6</v>
      </c>
      <c r="C35" s="8" t="n">
        <v>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08</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14</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208</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08</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24</v>
      </c>
    </row>
    <row r="4" spans="1:2">
      <c r="A4" s="4" t="s">
        <v>361</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0</v>
      </c>
      <c r="B1" s="2" t="s">
        <v>1</v>
      </c>
    </row>
    <row r="2" spans="1:6">
      <c r="B2" s="2" t="s">
        <v>2</v>
      </c>
      <c r="C2" s="2" t="s">
        <v>25</v>
      </c>
      <c r="D2" s="2" t="s">
        <v>111</v>
      </c>
      <c r="E2" s="2" t="s">
        <v>112</v>
      </c>
      <c r="F2" s="2" t="s">
        <v>79</v>
      </c>
    </row>
    <row r="3" spans="1:6">
      <c r="A3" s="3" t="s">
        <v>113</v>
      </c>
    </row>
    <row r="4" spans="1:6">
      <c r="A4" s="4" t="s">
        <v>106</v>
      </c>
      <c r="B4" s="7" t="n">
        <v>13910</v>
      </c>
      <c r="C4" s="7" t="n">
        <v>2989</v>
      </c>
      <c r="D4" s="7" t="n">
        <v>11897</v>
      </c>
      <c r="E4" s="7" t="n">
        <v>13589</v>
      </c>
      <c r="F4" s="7" t="n">
        <v>12079</v>
      </c>
    </row>
    <row r="5" spans="1:6">
      <c r="A5" s="3" t="s">
        <v>114</v>
      </c>
    </row>
    <row r="6" spans="1:6">
      <c r="A6" s="4" t="s">
        <v>115</v>
      </c>
      <c r="B6" s="5" t="n">
        <v>-11026</v>
      </c>
      <c r="F6" s="5" t="n">
        <v>457</v>
      </c>
    </row>
    <row r="7" spans="1:6">
      <c r="A7" s="4" t="s">
        <v>116</v>
      </c>
      <c r="B7" s="5" t="n">
        <v>80</v>
      </c>
      <c r="F7" s="5" t="n">
        <v>54</v>
      </c>
    </row>
    <row r="8" spans="1:6">
      <c r="A8" s="4" t="s">
        <v>117</v>
      </c>
      <c r="B8" s="5" t="n">
        <v>-10946</v>
      </c>
      <c r="F8" s="5" t="n">
        <v>511</v>
      </c>
    </row>
    <row r="9" spans="1:6">
      <c r="A9" s="4" t="s">
        <v>118</v>
      </c>
      <c r="B9" s="7" t="n">
        <v>2964</v>
      </c>
      <c r="F9" s="7" t="n">
        <v>12590</v>
      </c>
    </row>
  </sheetData>
  <mergeCells count="2">
    <mergeCell ref="A1:A2"/>
    <mergeCell ref="B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08</v>
      </c>
    </row>
    <row r="4" spans="1:2">
      <c r="A4" s="4" t="s">
        <v>367</v>
      </c>
      <c r="B4"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231</v>
      </c>
    </row>
    <row r="4" spans="1:2">
      <c r="A4" s="4" t="s">
        <v>370</v>
      </c>
      <c r="B4"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v>
      </c>
    </row>
    <row r="3" spans="1:2">
      <c r="A3" s="3" t="s">
        <v>208</v>
      </c>
    </row>
    <row r="4" spans="1:2">
      <c r="A4" s="4" t="s">
        <v>373</v>
      </c>
      <c r="B4"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08</v>
      </c>
    </row>
    <row r="4" spans="1:2">
      <c r="A4" s="4" t="s">
        <v>376</v>
      </c>
      <c r="B4" s="4"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44</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24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5</v>
      </c>
      <c r="B1" s="2" t="s">
        <v>1</v>
      </c>
    </row>
    <row r="2" spans="1:2">
      <c r="B2" s="2" t="s">
        <v>2</v>
      </c>
    </row>
    <row r="3" spans="1:2">
      <c r="A3" s="3" t="s">
        <v>250</v>
      </c>
    </row>
    <row r="4" spans="1:2">
      <c r="A4" s="4" t="s">
        <v>396</v>
      </c>
      <c r="B4" s="4" t="s">
        <v>3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8</v>
      </c>
      <c r="B1" s="2" t="s">
        <v>1</v>
      </c>
    </row>
    <row r="2" spans="1:2">
      <c r="B2" s="2" t="s">
        <v>2</v>
      </c>
    </row>
    <row r="3" spans="1:2">
      <c r="A3" s="3" t="s">
        <v>253</v>
      </c>
    </row>
    <row r="4" spans="1:2">
      <c r="A4" s="4" t="s">
        <v>399</v>
      </c>
      <c r="B4" s="4" t="s">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19</v>
      </c>
      <c r="B1" s="2" t="s">
        <v>120</v>
      </c>
      <c r="C1" s="2" t="s">
        <v>121</v>
      </c>
      <c r="D1" s="2" t="s">
        <v>122</v>
      </c>
      <c r="E1" s="2" t="s">
        <v>123</v>
      </c>
    </row>
    <row r="2" spans="1:5">
      <c r="A2" s="4" t="s">
        <v>124</v>
      </c>
      <c r="B2" s="7" t="n">
        <v>477347</v>
      </c>
      <c r="C2" s="7" t="n">
        <v>252820</v>
      </c>
      <c r="D2" s="7" t="n">
        <v>232440</v>
      </c>
      <c r="E2" s="7" t="n">
        <v>-7913</v>
      </c>
    </row>
    <row r="3" spans="1:5">
      <c r="A3" s="4" t="s">
        <v>125</v>
      </c>
      <c r="C3" s="5" t="n">
        <v>22867802</v>
      </c>
    </row>
    <row r="4" spans="1:5">
      <c r="A4" s="4" t="s">
        <v>106</v>
      </c>
      <c r="B4" s="5" t="n">
        <v>12079</v>
      </c>
      <c r="D4" s="5" t="n">
        <v>12079</v>
      </c>
    </row>
    <row r="5" spans="1:5">
      <c r="A5" s="4" t="s">
        <v>117</v>
      </c>
      <c r="B5" s="5" t="n">
        <v>511</v>
      </c>
      <c r="E5" s="5" t="n">
        <v>511</v>
      </c>
    </row>
    <row r="6" spans="1:5">
      <c r="A6" s="4" t="s">
        <v>126</v>
      </c>
      <c r="B6" s="5" t="n">
        <v>88</v>
      </c>
      <c r="C6" s="7" t="n">
        <v>88</v>
      </c>
    </row>
    <row r="7" spans="1:5">
      <c r="A7" s="4" t="s">
        <v>127</v>
      </c>
      <c r="B7" s="5" t="n">
        <v>204</v>
      </c>
      <c r="C7" s="5" t="n">
        <v>204</v>
      </c>
    </row>
    <row r="8" spans="1:5">
      <c r="A8" s="4" t="s">
        <v>128</v>
      </c>
      <c r="B8" s="5" t="n">
        <v>89</v>
      </c>
      <c r="C8" s="5" t="n">
        <v>89</v>
      </c>
    </row>
    <row r="9" spans="1:5">
      <c r="A9" s="4" t="s">
        <v>129</v>
      </c>
      <c r="B9" s="5" t="n">
        <v>435</v>
      </c>
      <c r="C9" s="7" t="n">
        <v>435</v>
      </c>
    </row>
    <row r="10" spans="1:5">
      <c r="A10" s="4" t="s">
        <v>130</v>
      </c>
      <c r="C10" s="5" t="n">
        <v>21450</v>
      </c>
    </row>
    <row r="11" spans="1:5">
      <c r="A11" s="4" t="s">
        <v>131</v>
      </c>
      <c r="B11" s="5" t="n">
        <v>0</v>
      </c>
      <c r="C11" s="7" t="n">
        <v>0</v>
      </c>
      <c r="D11" s="5" t="n">
        <v>0</v>
      </c>
      <c r="E11" s="5" t="n">
        <v>0</v>
      </c>
    </row>
    <row r="12" spans="1:5">
      <c r="A12" s="4" t="s">
        <v>132</v>
      </c>
      <c r="C12" s="5" t="n">
        <v>304</v>
      </c>
    </row>
    <row r="13" spans="1:5">
      <c r="A13" s="4" t="s">
        <v>133</v>
      </c>
      <c r="B13" s="5" t="n">
        <v>-604</v>
      </c>
      <c r="C13" s="7" t="n">
        <v>-180</v>
      </c>
      <c r="D13" s="5" t="n">
        <v>-424</v>
      </c>
    </row>
    <row r="14" spans="1:5">
      <c r="A14" s="4" t="s">
        <v>134</v>
      </c>
      <c r="C14" s="5" t="n">
        <v>-16251</v>
      </c>
    </row>
    <row r="15" spans="1:5">
      <c r="A15" s="4" t="s">
        <v>135</v>
      </c>
      <c r="B15" s="5" t="n">
        <v>-3431</v>
      </c>
      <c r="D15" s="5" t="n">
        <v>-3431</v>
      </c>
    </row>
    <row r="16" spans="1:5">
      <c r="A16" s="4" t="s">
        <v>136</v>
      </c>
      <c r="B16" s="5" t="n">
        <v>486718</v>
      </c>
      <c r="C16" s="7" t="n">
        <v>253456</v>
      </c>
      <c r="D16" s="5" t="n">
        <v>240664</v>
      </c>
      <c r="E16" s="5" t="n">
        <v>-7402</v>
      </c>
    </row>
    <row r="17" spans="1:5">
      <c r="A17" s="4" t="s">
        <v>137</v>
      </c>
      <c r="C17" s="5" t="n">
        <v>22873305</v>
      </c>
    </row>
    <row r="18" spans="1:5">
      <c r="A18" s="4" t="s">
        <v>138</v>
      </c>
      <c r="B18" s="7" t="n">
        <v>505808</v>
      </c>
      <c r="C18" s="7" t="n">
        <v>255836</v>
      </c>
      <c r="D18" s="5" t="n">
        <v>255200</v>
      </c>
      <c r="E18" s="5" t="n">
        <v>-5228</v>
      </c>
    </row>
    <row r="19" spans="1:5">
      <c r="A19" s="4" t="s">
        <v>139</v>
      </c>
      <c r="B19" s="5" t="n">
        <v>22955963</v>
      </c>
      <c r="C19" s="5" t="n">
        <v>22955963</v>
      </c>
    </row>
    <row r="20" spans="1:5">
      <c r="A20" s="4" t="s">
        <v>106</v>
      </c>
      <c r="B20" s="7" t="n">
        <v>13910</v>
      </c>
      <c r="D20" s="5" t="n">
        <v>13910</v>
      </c>
    </row>
    <row r="21" spans="1:5">
      <c r="A21" s="4" t="s">
        <v>140</v>
      </c>
      <c r="D21" s="5" t="n">
        <v>-62</v>
      </c>
      <c r="E21" s="5" t="n">
        <v>62</v>
      </c>
    </row>
    <row r="22" spans="1:5">
      <c r="A22" s="4" t="s">
        <v>141</v>
      </c>
      <c r="D22" s="5" t="n">
        <v>1093</v>
      </c>
      <c r="E22" s="5" t="n">
        <v>-1093</v>
      </c>
    </row>
    <row r="23" spans="1:5">
      <c r="A23" s="4" t="s">
        <v>117</v>
      </c>
      <c r="B23" s="5" t="n">
        <v>-10946</v>
      </c>
      <c r="E23" s="5" t="n">
        <v>-10946</v>
      </c>
    </row>
    <row r="24" spans="1:5">
      <c r="A24" s="4" t="s">
        <v>126</v>
      </c>
      <c r="B24" s="5" t="n">
        <v>37</v>
      </c>
      <c r="C24" s="7" t="n">
        <v>37</v>
      </c>
    </row>
    <row r="25" spans="1:5">
      <c r="A25" s="4" t="s">
        <v>127</v>
      </c>
      <c r="B25" s="5" t="n">
        <v>238</v>
      </c>
      <c r="C25" s="5" t="n">
        <v>238</v>
      </c>
    </row>
    <row r="26" spans="1:5">
      <c r="A26" s="4" t="s">
        <v>128</v>
      </c>
      <c r="B26" s="7" t="n">
        <v>116</v>
      </c>
      <c r="C26" s="5" t="n">
        <v>116</v>
      </c>
    </row>
    <row r="27" spans="1:5">
      <c r="A27" s="4" t="s">
        <v>130</v>
      </c>
      <c r="B27" s="5" t="n">
        <v>0</v>
      </c>
    </row>
    <row r="28" spans="1:5">
      <c r="A28" s="4" t="s">
        <v>131</v>
      </c>
      <c r="B28" s="7" t="n">
        <v>0</v>
      </c>
      <c r="C28" s="7" t="n">
        <v>0</v>
      </c>
      <c r="D28" s="5" t="n">
        <v>0</v>
      </c>
      <c r="E28" s="5" t="n">
        <v>0</v>
      </c>
    </row>
    <row r="29" spans="1:5">
      <c r="A29" s="4" t="s">
        <v>132</v>
      </c>
      <c r="C29" s="5" t="n">
        <v>494</v>
      </c>
    </row>
    <row r="30" spans="1:5">
      <c r="A30" s="4" t="s">
        <v>133</v>
      </c>
      <c r="B30" s="5" t="n">
        <v>-4</v>
      </c>
      <c r="C30" s="7" t="n">
        <v>-1</v>
      </c>
      <c r="D30" s="5" t="n">
        <v>-3</v>
      </c>
    </row>
    <row r="31" spans="1:5">
      <c r="A31" s="4" t="s">
        <v>134</v>
      </c>
      <c r="C31" s="5" t="n">
        <v>-134</v>
      </c>
    </row>
    <row r="32" spans="1:5">
      <c r="A32" s="4" t="s">
        <v>135</v>
      </c>
      <c r="B32" s="5" t="n">
        <v>-3903</v>
      </c>
      <c r="D32" s="5" t="n">
        <v>-3903</v>
      </c>
    </row>
    <row r="33" spans="1:5">
      <c r="A33" s="4" t="s">
        <v>142</v>
      </c>
      <c r="B33" s="7" t="n">
        <v>505256</v>
      </c>
      <c r="C33" s="7" t="n">
        <v>256226</v>
      </c>
      <c r="D33" s="7" t="n">
        <v>266235</v>
      </c>
      <c r="E33" s="7" t="n">
        <v>-17205</v>
      </c>
    </row>
    <row r="34" spans="1:5">
      <c r="A34" s="4" t="s">
        <v>143</v>
      </c>
      <c r="B34" s="5" t="n">
        <v>22956323</v>
      </c>
      <c r="C34" s="5" t="n">
        <v>22956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1</v>
      </c>
      <c r="B1" s="2" t="s">
        <v>1</v>
      </c>
    </row>
    <row r="2" spans="1:2">
      <c r="B2" s="2" t="s">
        <v>2</v>
      </c>
    </row>
    <row r="3" spans="1:2">
      <c r="A3" s="3" t="s">
        <v>24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v>
      </c>
    </row>
    <row r="2" spans="1:2">
      <c r="B2" s="2" t="s">
        <v>2</v>
      </c>
    </row>
    <row r="3" spans="1:2">
      <c r="A3" s="3" t="s">
        <v>258</v>
      </c>
    </row>
    <row r="4" spans="1:2">
      <c r="A4" s="4" t="s">
        <v>407</v>
      </c>
      <c r="B4" s="4" t="s">
        <v>4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9</v>
      </c>
      <c r="B1" s="2" t="s">
        <v>1</v>
      </c>
    </row>
    <row r="2" spans="1:2">
      <c r="B2" s="2" t="s">
        <v>2</v>
      </c>
    </row>
    <row r="3" spans="1:2">
      <c r="A3" s="3" t="s">
        <v>261</v>
      </c>
    </row>
    <row r="4" spans="1:2">
      <c r="A4" s="4" t="s">
        <v>410</v>
      </c>
      <c r="B4" s="4" t="s">
        <v>4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4</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25</v>
      </c>
      <c r="B1" s="2" t="s">
        <v>1</v>
      </c>
    </row>
    <row r="2" spans="1:2">
      <c r="B2" s="2" t="s">
        <v>2</v>
      </c>
    </row>
    <row r="3" spans="1:2">
      <c r="A3" s="3" t="s">
        <v>267</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4</v>
      </c>
      <c r="B1" s="2" t="s">
        <v>1</v>
      </c>
    </row>
    <row r="2" spans="1:2">
      <c r="B2" s="2" t="s">
        <v>2</v>
      </c>
    </row>
    <row r="3" spans="1:2">
      <c r="A3" s="3" t="s">
        <v>226</v>
      </c>
    </row>
    <row r="4" spans="1:2">
      <c r="A4" s="4" t="s">
        <v>435</v>
      </c>
      <c r="B4" s="4" t="s">
        <v>4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272</v>
      </c>
    </row>
    <row r="4" spans="1:2">
      <c r="A4" s="4" t="s">
        <v>438</v>
      </c>
      <c r="B4" s="4" t="s">
        <v>4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s>
  <sheetData>
    <row r="1" spans="1:5">
      <c r="A1" s="1" t="s">
        <v>440</v>
      </c>
      <c r="B1" s="2" t="s">
        <v>1</v>
      </c>
      <c r="D1" s="2" t="s">
        <v>441</v>
      </c>
    </row>
    <row r="2" spans="1:5">
      <c r="B2" s="2" t="s">
        <v>442</v>
      </c>
      <c r="C2" s="2" t="s">
        <v>443</v>
      </c>
      <c r="D2" s="2" t="s">
        <v>444</v>
      </c>
      <c r="E2" s="2" t="s">
        <v>445</v>
      </c>
    </row>
    <row r="3" spans="1:5">
      <c r="A3" s="3" t="s">
        <v>446</v>
      </c>
    </row>
    <row r="4" spans="1:5">
      <c r="A4" s="4" t="s">
        <v>447</v>
      </c>
      <c r="B4" s="5" t="n">
        <v>5</v>
      </c>
    </row>
    <row r="5" spans="1:5">
      <c r="A5" s="4" t="s">
        <v>448</v>
      </c>
      <c r="B5" s="5" t="n">
        <v>2</v>
      </c>
    </row>
    <row r="6" spans="1:5">
      <c r="A6" s="4" t="s">
        <v>449</v>
      </c>
      <c r="B6" s="7" t="n">
        <v>1703000</v>
      </c>
    </row>
    <row r="7" spans="1:5">
      <c r="A7" s="4" t="s">
        <v>450</v>
      </c>
      <c r="B7" s="5" t="n">
        <v>1</v>
      </c>
    </row>
    <row r="8" spans="1:5">
      <c r="A8" s="4" t="s">
        <v>451</v>
      </c>
      <c r="B8" s="7" t="n">
        <v>2890000</v>
      </c>
      <c r="D8" s="7" t="n">
        <v>2938000</v>
      </c>
    </row>
    <row r="9" spans="1:5">
      <c r="A9" s="4" t="s">
        <v>452</v>
      </c>
      <c r="B9" s="5" t="n">
        <v>48000</v>
      </c>
    </row>
    <row r="10" spans="1:5">
      <c r="A10" s="4" t="s">
        <v>453</v>
      </c>
      <c r="B10" s="7" t="n">
        <v>0</v>
      </c>
      <c r="D10" s="7" t="n">
        <v>0</v>
      </c>
    </row>
    <row r="11" spans="1:5">
      <c r="A11" s="4" t="s">
        <v>454</v>
      </c>
      <c r="B11" s="4" t="s">
        <v>455</v>
      </c>
    </row>
    <row r="12" spans="1:5">
      <c r="A12" s="4" t="s">
        <v>456</v>
      </c>
      <c r="B12" s="4" t="s">
        <v>457</v>
      </c>
    </row>
    <row r="13" spans="1:5">
      <c r="A13" s="4" t="s">
        <v>458</v>
      </c>
      <c r="B13" s="4" t="s">
        <v>459</v>
      </c>
      <c r="C13" s="4" t="s">
        <v>460</v>
      </c>
      <c r="D13" s="4" t="s">
        <v>460</v>
      </c>
    </row>
    <row r="14" spans="1:5">
      <c r="A14" s="4" t="s">
        <v>461</v>
      </c>
    </row>
    <row r="15" spans="1:5">
      <c r="A15" s="3" t="s">
        <v>446</v>
      </c>
    </row>
    <row r="16" spans="1:5">
      <c r="A16" s="4" t="s">
        <v>462</v>
      </c>
      <c r="B16" s="5" t="n">
        <v>3</v>
      </c>
    </row>
    <row r="17" spans="1:5">
      <c r="A17" s="4" t="s">
        <v>463</v>
      </c>
      <c r="B17" s="5" t="n">
        <v>57</v>
      </c>
    </row>
    <row r="18" spans="1:5">
      <c r="A18" s="4" t="s">
        <v>464</v>
      </c>
      <c r="B18" s="5" t="n">
        <v>9</v>
      </c>
    </row>
    <row r="19" spans="1:5">
      <c r="A19" s="4" t="s">
        <v>465</v>
      </c>
    </row>
    <row r="20" spans="1:5">
      <c r="A20" s="3" t="s">
        <v>446</v>
      </c>
    </row>
    <row r="21" spans="1:5">
      <c r="A21" s="4" t="s">
        <v>466</v>
      </c>
      <c r="B21" s="7" t="n">
        <v>0</v>
      </c>
      <c r="D21" s="7" t="n">
        <v>0</v>
      </c>
    </row>
    <row r="22" spans="1:5">
      <c r="A22" s="4" t="s">
        <v>467</v>
      </c>
    </row>
    <row r="23" spans="1:5">
      <c r="A23" s="3" t="s">
        <v>446</v>
      </c>
    </row>
    <row r="24" spans="1:5">
      <c r="A24" s="4" t="s">
        <v>468</v>
      </c>
      <c r="B24" s="5" t="n">
        <v>26</v>
      </c>
    </row>
    <row r="25" spans="1:5">
      <c r="A25" s="4" t="s">
        <v>469</v>
      </c>
    </row>
    <row r="26" spans="1:5">
      <c r="A26" s="3" t="s">
        <v>446</v>
      </c>
    </row>
    <row r="27" spans="1:5">
      <c r="A27" s="4" t="s">
        <v>470</v>
      </c>
      <c r="E27" s="7" t="n">
        <v>-18000</v>
      </c>
    </row>
    <row r="28" spans="1:5">
      <c r="A28" s="4" t="s">
        <v>471</v>
      </c>
    </row>
    <row r="29" spans="1:5">
      <c r="A29" s="3" t="s">
        <v>446</v>
      </c>
    </row>
    <row r="30" spans="1:5">
      <c r="A30" s="4" t="s">
        <v>470</v>
      </c>
      <c r="E30" s="5" t="n">
        <v>-62000</v>
      </c>
    </row>
    <row r="31" spans="1:5">
      <c r="A31" s="4" t="s">
        <v>472</v>
      </c>
    </row>
    <row r="32" spans="1:5">
      <c r="A32" s="3" t="s">
        <v>446</v>
      </c>
    </row>
    <row r="33" spans="1:5">
      <c r="A33" s="4" t="s">
        <v>473</v>
      </c>
      <c r="C33" s="7" t="n">
        <v>90000</v>
      </c>
    </row>
    <row r="34" spans="1:5">
      <c r="A34" s="4" t="s">
        <v>474</v>
      </c>
    </row>
    <row r="35" spans="1:5">
      <c r="A35" s="3" t="s">
        <v>446</v>
      </c>
    </row>
    <row r="36" spans="1:5">
      <c r="A36" s="4" t="s">
        <v>470</v>
      </c>
      <c r="E36" s="5" t="n">
        <v>1093000</v>
      </c>
    </row>
    <row r="37" spans="1:5">
      <c r="A37" s="4" t="s">
        <v>475</v>
      </c>
    </row>
    <row r="38" spans="1:5">
      <c r="A38" s="3" t="s">
        <v>446</v>
      </c>
    </row>
    <row r="39" spans="1:5">
      <c r="A39" s="4" t="s">
        <v>470</v>
      </c>
      <c r="E39" s="7" t="n">
        <v>-1093000</v>
      </c>
    </row>
    <row r="40" spans="1:5">
      <c r="A40" s="4" t="s">
        <v>476</v>
      </c>
    </row>
    <row r="41" spans="1:5">
      <c r="A41" s="3" t="s">
        <v>446</v>
      </c>
    </row>
    <row r="42" spans="1:5">
      <c r="A42" s="4" t="s">
        <v>477</v>
      </c>
      <c r="B42" s="4" t="s">
        <v>478</v>
      </c>
    </row>
    <row r="43" spans="1:5">
      <c r="A43" s="4" t="s">
        <v>479</v>
      </c>
    </row>
    <row r="44" spans="1:5">
      <c r="A44" s="3" t="s">
        <v>446</v>
      </c>
    </row>
    <row r="45" spans="1:5">
      <c r="A45" s="4" t="s">
        <v>477</v>
      </c>
      <c r="B45" s="4" t="s">
        <v>480</v>
      </c>
    </row>
    <row r="46" spans="1:5">
      <c r="A46" s="4" t="s">
        <v>481</v>
      </c>
    </row>
    <row r="47" spans="1:5">
      <c r="A47" s="3" t="s">
        <v>446</v>
      </c>
    </row>
    <row r="48" spans="1:5">
      <c r="A48" s="4" t="s">
        <v>477</v>
      </c>
      <c r="B48" s="4" t="s">
        <v>482</v>
      </c>
    </row>
    <row r="49" spans="1:5">
      <c r="A49" s="4" t="s">
        <v>483</v>
      </c>
    </row>
    <row r="50" spans="1:5">
      <c r="A50" s="3" t="s">
        <v>446</v>
      </c>
    </row>
    <row r="51" spans="1:5">
      <c r="A51" s="4" t="s">
        <v>477</v>
      </c>
      <c r="B51" s="4" t="s">
        <v>4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5</v>
      </c>
      <c r="B1" s="2" t="s">
        <v>486</v>
      </c>
      <c r="C1" s="2" t="s">
        <v>487</v>
      </c>
    </row>
    <row r="2" spans="1:3">
      <c r="A2" s="3" t="s">
        <v>488</v>
      </c>
    </row>
    <row r="3" spans="1:3">
      <c r="A3" s="4" t="s">
        <v>489</v>
      </c>
      <c r="C3" s="8" t="n">
        <v>41.64</v>
      </c>
    </row>
    <row r="4" spans="1:3">
      <c r="A4" s="4" t="s">
        <v>490</v>
      </c>
    </row>
    <row r="5" spans="1:3">
      <c r="A5" s="3" t="s">
        <v>488</v>
      </c>
    </row>
    <row r="6" spans="1:3">
      <c r="A6" s="4" t="s">
        <v>491</v>
      </c>
      <c r="C6" s="4" t="s">
        <v>492</v>
      </c>
    </row>
    <row r="7" spans="1:3">
      <c r="A7" s="4" t="s">
        <v>493</v>
      </c>
    </row>
    <row r="8" spans="1:3">
      <c r="A8" s="3" t="s">
        <v>488</v>
      </c>
    </row>
    <row r="9" spans="1:3">
      <c r="A9" s="4" t="s">
        <v>494</v>
      </c>
      <c r="C9" s="8" t="n">
        <v>40.81</v>
      </c>
    </row>
    <row r="10" spans="1:3">
      <c r="A10" s="4" t="s">
        <v>495</v>
      </c>
      <c r="C10" s="9" t="n">
        <v>315.3</v>
      </c>
    </row>
    <row r="11" spans="1:3">
      <c r="A11" s="4" t="s">
        <v>496</v>
      </c>
    </row>
    <row r="12" spans="1:3">
      <c r="A12" s="3" t="s">
        <v>488</v>
      </c>
    </row>
    <row r="13" spans="1:3">
      <c r="A13" s="4" t="s">
        <v>497</v>
      </c>
      <c r="B13" s="4" t="s">
        <v>498</v>
      </c>
    </row>
    <row r="14" spans="1:3">
      <c r="A14" s="4" t="s">
        <v>499</v>
      </c>
      <c r="B14" s="8" t="n">
        <v>41.48</v>
      </c>
    </row>
    <row r="15" spans="1:3">
      <c r="A15" s="4" t="s">
        <v>500</v>
      </c>
      <c r="B15" s="4" t="s">
        <v>501</v>
      </c>
    </row>
    <row r="16" spans="1:3">
      <c r="A16" s="4" t="s">
        <v>502</v>
      </c>
      <c r="B16" s="4" t="s">
        <v>503</v>
      </c>
    </row>
    <row r="17" spans="1:3">
      <c r="A17" s="4" t="s">
        <v>504</v>
      </c>
    </row>
    <row r="18" spans="1:3">
      <c r="A18" s="3" t="s">
        <v>488</v>
      </c>
    </row>
    <row r="19" spans="1:3">
      <c r="A19" s="4" t="s">
        <v>505</v>
      </c>
      <c r="B19" s="4" t="s">
        <v>506</v>
      </c>
    </row>
    <row r="20" spans="1:3">
      <c r="A20" s="4" t="s">
        <v>507</v>
      </c>
    </row>
    <row r="21" spans="1:3">
      <c r="A21" s="3" t="s">
        <v>488</v>
      </c>
    </row>
    <row r="22" spans="1:3">
      <c r="A22" s="4" t="s">
        <v>494</v>
      </c>
      <c r="B22" s="8" t="n">
        <v>49.78</v>
      </c>
    </row>
    <row r="23" spans="1:3">
      <c r="A23" s="4" t="s">
        <v>508</v>
      </c>
    </row>
    <row r="24" spans="1:3">
      <c r="A24" s="3" t="s">
        <v>488</v>
      </c>
    </row>
    <row r="25" spans="1:3">
      <c r="A25" s="4" t="s">
        <v>494</v>
      </c>
      <c r="B25" s="8" t="n">
        <v>33.18</v>
      </c>
    </row>
    <row r="26" spans="1:3">
      <c r="A26" s="4" t="s">
        <v>509</v>
      </c>
      <c r="B26" s="4" t="s">
        <v>510</v>
      </c>
    </row>
    <row r="27" spans="1:3">
      <c r="A27" s="4" t="s">
        <v>511</v>
      </c>
      <c r="B27" s="7" t="n">
        <v>119</v>
      </c>
    </row>
    <row r="28" spans="1:3">
      <c r="A28" s="4" t="s">
        <v>512</v>
      </c>
    </row>
    <row r="29" spans="1:3">
      <c r="A29" s="3" t="s">
        <v>488</v>
      </c>
    </row>
    <row r="30" spans="1:3">
      <c r="A30" s="4" t="s">
        <v>513</v>
      </c>
      <c r="B30" s="10" t="n">
        <v>0.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515</v>
      </c>
    </row>
    <row r="3" spans="1:3">
      <c r="A3" s="4" t="s">
        <v>516</v>
      </c>
      <c r="B3" s="7" t="n">
        <v>754870</v>
      </c>
      <c r="C3" s="7" t="n">
        <v>731292</v>
      </c>
    </row>
    <row r="4" spans="1:3">
      <c r="A4" s="4" t="s">
        <v>517</v>
      </c>
      <c r="B4" s="5" t="n">
        <v>783</v>
      </c>
      <c r="C4" s="5" t="n">
        <v>2583</v>
      </c>
    </row>
    <row r="5" spans="1:3">
      <c r="A5" s="4" t="s">
        <v>518</v>
      </c>
      <c r="B5" s="5" t="n">
        <v>-19758</v>
      </c>
      <c r="C5" s="5" t="n">
        <v>-5930</v>
      </c>
    </row>
    <row r="6" spans="1:3">
      <c r="A6" s="4" t="s">
        <v>519</v>
      </c>
      <c r="B6" s="5" t="n">
        <v>735895</v>
      </c>
      <c r="C6" s="5" t="n">
        <v>727945</v>
      </c>
    </row>
    <row r="7" spans="1:3">
      <c r="A7" s="4" t="s">
        <v>520</v>
      </c>
      <c r="B7" s="5" t="n">
        <v>496035</v>
      </c>
      <c r="C7" s="5" t="n">
        <v>514844</v>
      </c>
    </row>
    <row r="8" spans="1:3">
      <c r="A8" s="4" t="s">
        <v>521</v>
      </c>
      <c r="B8" s="5" t="n">
        <v>572</v>
      </c>
      <c r="C8" s="5" t="n">
        <v>5247</v>
      </c>
    </row>
    <row r="9" spans="1:3">
      <c r="A9" s="4" t="s">
        <v>522</v>
      </c>
      <c r="B9" s="5" t="n">
        <v>-7968</v>
      </c>
      <c r="C9" s="5" t="n">
        <v>-1926</v>
      </c>
    </row>
    <row r="10" spans="1:3">
      <c r="A10" s="4" t="s">
        <v>523</v>
      </c>
      <c r="B10" s="5" t="n">
        <v>488639</v>
      </c>
      <c r="C10" s="5" t="n">
        <v>518165</v>
      </c>
    </row>
    <row r="11" spans="1:3">
      <c r="A11" s="4" t="s">
        <v>524</v>
      </c>
    </row>
    <row r="12" spans="1:3">
      <c r="A12" s="3" t="s">
        <v>515</v>
      </c>
    </row>
    <row r="13" spans="1:3">
      <c r="A13" s="4" t="s">
        <v>516</v>
      </c>
      <c r="B13" s="5" t="n">
        <v>633310</v>
      </c>
      <c r="C13" s="5" t="n">
        <v>609695</v>
      </c>
    </row>
    <row r="14" spans="1:3">
      <c r="A14" s="4" t="s">
        <v>517</v>
      </c>
      <c r="B14" s="5" t="n">
        <v>317</v>
      </c>
      <c r="C14" s="5" t="n">
        <v>695</v>
      </c>
    </row>
    <row r="15" spans="1:3">
      <c r="A15" s="4" t="s">
        <v>518</v>
      </c>
      <c r="B15" s="5" t="n">
        <v>-16970</v>
      </c>
      <c r="C15" s="5" t="n">
        <v>-5601</v>
      </c>
    </row>
    <row r="16" spans="1:3">
      <c r="A16" s="4" t="s">
        <v>519</v>
      </c>
      <c r="B16" s="5" t="n">
        <v>616657</v>
      </c>
      <c r="C16" s="5" t="n">
        <v>604789</v>
      </c>
    </row>
    <row r="17" spans="1:3">
      <c r="A17" s="4" t="s">
        <v>520</v>
      </c>
      <c r="B17" s="5" t="n">
        <v>481457</v>
      </c>
      <c r="C17" s="5" t="n">
        <v>500271</v>
      </c>
    </row>
    <row r="18" spans="1:3">
      <c r="A18" s="4" t="s">
        <v>521</v>
      </c>
      <c r="B18" s="5" t="n">
        <v>533</v>
      </c>
      <c r="C18" s="5" t="n">
        <v>5101</v>
      </c>
    </row>
    <row r="19" spans="1:3">
      <c r="A19" s="4" t="s">
        <v>522</v>
      </c>
      <c r="B19" s="5" t="n">
        <v>-7737</v>
      </c>
      <c r="C19" s="5" t="n">
        <v>-1889</v>
      </c>
    </row>
    <row r="20" spans="1:3">
      <c r="A20" s="4" t="s">
        <v>523</v>
      </c>
      <c r="B20" s="5" t="n">
        <v>474253</v>
      </c>
      <c r="C20" s="5" t="n">
        <v>503483</v>
      </c>
    </row>
    <row r="21" spans="1:3">
      <c r="A21" s="4" t="s">
        <v>525</v>
      </c>
    </row>
    <row r="22" spans="1:3">
      <c r="A22" s="3" t="s">
        <v>515</v>
      </c>
    </row>
    <row r="23" spans="1:3">
      <c r="A23" s="4" t="s">
        <v>516</v>
      </c>
      <c r="B23" s="5" t="n">
        <v>121560</v>
      </c>
      <c r="C23" s="5" t="n">
        <v>121597</v>
      </c>
    </row>
    <row r="24" spans="1:3">
      <c r="A24" s="4" t="s">
        <v>517</v>
      </c>
      <c r="B24" s="5" t="n">
        <v>466</v>
      </c>
      <c r="C24" s="5" t="n">
        <v>1888</v>
      </c>
    </row>
    <row r="25" spans="1:3">
      <c r="A25" s="4" t="s">
        <v>518</v>
      </c>
      <c r="B25" s="5" t="n">
        <v>-2788</v>
      </c>
      <c r="C25" s="5" t="n">
        <v>-329</v>
      </c>
    </row>
    <row r="26" spans="1:3">
      <c r="A26" s="4" t="s">
        <v>519</v>
      </c>
      <c r="B26" s="5" t="n">
        <v>119238</v>
      </c>
      <c r="C26" s="5" t="n">
        <v>123156</v>
      </c>
    </row>
    <row r="27" spans="1:3">
      <c r="A27" s="4" t="s">
        <v>520</v>
      </c>
      <c r="B27" s="5" t="n">
        <v>14578</v>
      </c>
      <c r="C27" s="5" t="n">
        <v>14573</v>
      </c>
    </row>
    <row r="28" spans="1:3">
      <c r="A28" s="4" t="s">
        <v>521</v>
      </c>
      <c r="B28" s="5" t="n">
        <v>39</v>
      </c>
      <c r="C28" s="5" t="n">
        <v>146</v>
      </c>
    </row>
    <row r="29" spans="1:3">
      <c r="A29" s="4" t="s">
        <v>522</v>
      </c>
      <c r="B29" s="5" t="n">
        <v>-231</v>
      </c>
      <c r="C29" s="5" t="n">
        <v>-37</v>
      </c>
    </row>
    <row r="30" spans="1:3">
      <c r="A30" s="4" t="s">
        <v>523</v>
      </c>
      <c r="B30" s="7" t="n">
        <v>14386</v>
      </c>
      <c r="C30" s="7" t="n">
        <v>146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9</v>
      </c>
    </row>
    <row r="3" spans="1:3">
      <c r="A3" s="4" t="s">
        <v>145</v>
      </c>
      <c r="B3" s="8" t="n">
        <v>0.17</v>
      </c>
      <c r="C3" s="8" t="n">
        <v>0.15</v>
      </c>
    </row>
    <row r="4" spans="1:3">
      <c r="A4" s="4" t="s">
        <v>122</v>
      </c>
    </row>
    <row r="5" spans="1:3">
      <c r="A5" s="4" t="s">
        <v>145</v>
      </c>
      <c r="B5" s="8" t="n">
        <v>0.17</v>
      </c>
      <c r="C5" s="8" t="n">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41"/>
    <col customWidth="1" max="3" min="3" width="21"/>
    <col customWidth="1" max="4" min="4" width="21"/>
  </cols>
  <sheetData>
    <row r="1" spans="1:4">
      <c r="A1" s="1" t="s">
        <v>526</v>
      </c>
      <c r="B1" s="2" t="s">
        <v>1</v>
      </c>
    </row>
    <row r="2" spans="1:4">
      <c r="B2" s="2" t="s">
        <v>527</v>
      </c>
      <c r="C2" s="2" t="s">
        <v>443</v>
      </c>
      <c r="D2" s="2" t="s">
        <v>444</v>
      </c>
    </row>
    <row r="3" spans="1:4">
      <c r="A3" s="3" t="s">
        <v>528</v>
      </c>
    </row>
    <row r="4" spans="1:4">
      <c r="A4" s="4" t="s">
        <v>529</v>
      </c>
      <c r="B4" s="7" t="n">
        <v>0</v>
      </c>
      <c r="C4" s="7" t="n">
        <v>0</v>
      </c>
    </row>
    <row r="5" spans="1:4">
      <c r="A5" s="4" t="s">
        <v>530</v>
      </c>
      <c r="B5" s="5" t="n">
        <v>415542000</v>
      </c>
      <c r="D5" s="7" t="n">
        <v>285596000</v>
      </c>
    </row>
    <row r="6" spans="1:4">
      <c r="A6" s="4" t="s">
        <v>531</v>
      </c>
      <c r="B6" s="7" t="n">
        <v>1114767000</v>
      </c>
    </row>
    <row r="7" spans="1:4">
      <c r="A7" s="4" t="s">
        <v>532</v>
      </c>
      <c r="B7" s="4" t="s">
        <v>533</v>
      </c>
    </row>
    <row r="8" spans="1:4">
      <c r="A8" s="4" t="s">
        <v>524</v>
      </c>
    </row>
    <row r="9" spans="1:4">
      <c r="A9" s="3" t="s">
        <v>528</v>
      </c>
    </row>
    <row r="10" spans="1:4">
      <c r="A10" s="4" t="s">
        <v>534</v>
      </c>
      <c r="B10" s="5" t="n">
        <v>128</v>
      </c>
    </row>
    <row r="11" spans="1:4">
      <c r="A11" s="4" t="s">
        <v>535</v>
      </c>
      <c r="B11" s="4" t="s">
        <v>536</v>
      </c>
    </row>
    <row r="12" spans="1:4">
      <c r="A12" s="4" t="s">
        <v>525</v>
      </c>
    </row>
    <row r="13" spans="1:4">
      <c r="A13" s="3" t="s">
        <v>528</v>
      </c>
    </row>
    <row r="14" spans="1:4">
      <c r="A14" s="4" t="s">
        <v>534</v>
      </c>
      <c r="B14" s="5" t="n">
        <v>94</v>
      </c>
    </row>
    <row r="15" spans="1:4">
      <c r="A15" s="4" t="s">
        <v>535</v>
      </c>
      <c r="B15" s="4" t="s">
        <v>5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5</v>
      </c>
    </row>
    <row r="2" spans="1:3">
      <c r="A2" s="3" t="s">
        <v>539</v>
      </c>
    </row>
    <row r="3" spans="1:3">
      <c r="A3" s="4" t="s">
        <v>540</v>
      </c>
      <c r="B3" s="7" t="n">
        <v>2</v>
      </c>
    </row>
    <row r="4" spans="1:3">
      <c r="A4" s="4" t="s">
        <v>541</v>
      </c>
      <c r="B4" s="5" t="n">
        <v>235</v>
      </c>
    </row>
    <row r="5" spans="1:3">
      <c r="A5" s="4" t="s">
        <v>542</v>
      </c>
      <c r="B5" s="5" t="n">
        <v>3324</v>
      </c>
    </row>
    <row r="6" spans="1:3">
      <c r="A6" s="4" t="s">
        <v>543</v>
      </c>
      <c r="B6" s="5" t="n">
        <v>751309</v>
      </c>
    </row>
    <row r="7" spans="1:3">
      <c r="A7" s="4" t="s">
        <v>544</v>
      </c>
      <c r="B7" s="5" t="n">
        <v>754870</v>
      </c>
    </row>
    <row r="8" spans="1:3">
      <c r="A8" s="4" t="s">
        <v>545</v>
      </c>
      <c r="B8" s="5" t="n">
        <v>2</v>
      </c>
    </row>
    <row r="9" spans="1:3">
      <c r="A9" s="4" t="s">
        <v>546</v>
      </c>
      <c r="B9" s="5" t="n">
        <v>236</v>
      </c>
    </row>
    <row r="10" spans="1:3">
      <c r="A10" s="4" t="s">
        <v>547</v>
      </c>
      <c r="B10" s="5" t="n">
        <v>3452</v>
      </c>
    </row>
    <row r="11" spans="1:3">
      <c r="A11" s="4" t="s">
        <v>548</v>
      </c>
      <c r="B11" s="5" t="n">
        <v>732205</v>
      </c>
    </row>
    <row r="12" spans="1:3">
      <c r="A12" s="4" t="s">
        <v>549</v>
      </c>
      <c r="B12" s="5" t="n">
        <v>735895</v>
      </c>
    </row>
    <row r="13" spans="1:3">
      <c r="A13" s="4" t="s">
        <v>550</v>
      </c>
      <c r="B13" s="5" t="n">
        <v>0</v>
      </c>
    </row>
    <row r="14" spans="1:3">
      <c r="A14" s="4" t="s">
        <v>551</v>
      </c>
      <c r="B14" s="5" t="n">
        <v>1215</v>
      </c>
    </row>
    <row r="15" spans="1:3">
      <c r="A15" s="4" t="s">
        <v>552</v>
      </c>
      <c r="B15" s="5" t="n">
        <v>20631</v>
      </c>
    </row>
    <row r="16" spans="1:3">
      <c r="A16" s="4" t="s">
        <v>553</v>
      </c>
      <c r="B16" s="5" t="n">
        <v>474189</v>
      </c>
    </row>
    <row r="17" spans="1:3">
      <c r="A17" s="4" t="s">
        <v>554</v>
      </c>
      <c r="B17" s="5" t="n">
        <v>496035</v>
      </c>
      <c r="C17" s="7" t="n">
        <v>514844</v>
      </c>
    </row>
    <row r="18" spans="1:3">
      <c r="A18" s="4" t="s">
        <v>555</v>
      </c>
      <c r="B18" s="5" t="n">
        <v>0</v>
      </c>
    </row>
    <row r="19" spans="1:3">
      <c r="A19" s="4" t="s">
        <v>556</v>
      </c>
      <c r="B19" s="5" t="n">
        <v>1228</v>
      </c>
    </row>
    <row r="20" spans="1:3">
      <c r="A20" s="4" t="s">
        <v>557</v>
      </c>
      <c r="B20" s="5" t="n">
        <v>20291</v>
      </c>
    </row>
    <row r="21" spans="1:3">
      <c r="A21" s="4" t="s">
        <v>558</v>
      </c>
      <c r="B21" s="5" t="n">
        <v>467120</v>
      </c>
    </row>
    <row r="22" spans="1:3">
      <c r="A22" s="4" t="s">
        <v>523</v>
      </c>
      <c r="B22" s="7" t="n">
        <v>488639</v>
      </c>
      <c r="C22" s="7" t="n">
        <v>5181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15</v>
      </c>
    </row>
    <row r="3" spans="1:3">
      <c r="A3" s="4" t="s">
        <v>560</v>
      </c>
      <c r="B3" s="7" t="n">
        <v>499349</v>
      </c>
      <c r="C3" s="7" t="n">
        <v>289271</v>
      </c>
    </row>
    <row r="4" spans="1:3">
      <c r="A4" s="4" t="s">
        <v>561</v>
      </c>
      <c r="B4" s="5" t="n">
        <v>-11801</v>
      </c>
      <c r="C4" s="5" t="n">
        <v>-2211</v>
      </c>
    </row>
    <row r="5" spans="1:3">
      <c r="A5" s="4" t="s">
        <v>562</v>
      </c>
      <c r="B5" s="5" t="n">
        <v>174366</v>
      </c>
      <c r="C5" s="5" t="n">
        <v>183423</v>
      </c>
    </row>
    <row r="6" spans="1:3">
      <c r="A6" s="4" t="s">
        <v>563</v>
      </c>
      <c r="B6" s="5" t="n">
        <v>-7957</v>
      </c>
      <c r="C6" s="5" t="n">
        <v>-3719</v>
      </c>
    </row>
    <row r="7" spans="1:3">
      <c r="A7" s="4" t="s">
        <v>564</v>
      </c>
      <c r="B7" s="5" t="n">
        <v>673715</v>
      </c>
      <c r="C7" s="5" t="n">
        <v>472694</v>
      </c>
    </row>
    <row r="8" spans="1:3">
      <c r="A8" s="4" t="s">
        <v>565</v>
      </c>
      <c r="B8" s="5" t="n">
        <v>-19758</v>
      </c>
      <c r="C8" s="5" t="n">
        <v>-5930</v>
      </c>
    </row>
    <row r="9" spans="1:3">
      <c r="A9" s="4" t="s">
        <v>566</v>
      </c>
      <c r="B9" s="5" t="n">
        <v>308476</v>
      </c>
      <c r="C9" s="5" t="n">
        <v>94505</v>
      </c>
    </row>
    <row r="10" spans="1:3">
      <c r="A10" s="4" t="s">
        <v>567</v>
      </c>
      <c r="B10" s="5" t="n">
        <v>-4695</v>
      </c>
      <c r="C10" s="5" t="n">
        <v>-574</v>
      </c>
    </row>
    <row r="11" spans="1:3">
      <c r="A11" s="4" t="s">
        <v>568</v>
      </c>
      <c r="B11" s="5" t="n">
        <v>92388</v>
      </c>
      <c r="C11" s="5" t="n">
        <v>98004</v>
      </c>
    </row>
    <row r="12" spans="1:3">
      <c r="A12" s="4" t="s">
        <v>569</v>
      </c>
      <c r="B12" s="5" t="n">
        <v>-3273</v>
      </c>
      <c r="C12" s="5" t="n">
        <v>-1352</v>
      </c>
    </row>
    <row r="13" spans="1:3">
      <c r="A13" s="4" t="s">
        <v>570</v>
      </c>
      <c r="B13" s="5" t="n">
        <v>400864</v>
      </c>
      <c r="C13" s="5" t="n">
        <v>192509</v>
      </c>
    </row>
    <row r="14" spans="1:3">
      <c r="A14" s="4" t="s">
        <v>571</v>
      </c>
      <c r="B14" s="5" t="n">
        <v>-7968</v>
      </c>
      <c r="C14" s="5" t="n">
        <v>-1926</v>
      </c>
    </row>
    <row r="15" spans="1:3">
      <c r="A15" s="4" t="s">
        <v>524</v>
      </c>
    </row>
    <row r="16" spans="1:3">
      <c r="A16" s="3" t="s">
        <v>515</v>
      </c>
    </row>
    <row r="17" spans="1:3">
      <c r="A17" s="4" t="s">
        <v>560</v>
      </c>
      <c r="B17" s="5" t="n">
        <v>434302</v>
      </c>
      <c r="C17" s="5" t="n">
        <v>284367</v>
      </c>
    </row>
    <row r="18" spans="1:3">
      <c r="A18" s="4" t="s">
        <v>561</v>
      </c>
      <c r="B18" s="5" t="n">
        <v>-10345</v>
      </c>
      <c r="C18" s="5" t="n">
        <v>-2176</v>
      </c>
    </row>
    <row r="19" spans="1:3">
      <c r="A19" s="4" t="s">
        <v>562</v>
      </c>
      <c r="B19" s="5" t="n">
        <v>158324</v>
      </c>
      <c r="C19" s="5" t="n">
        <v>166338</v>
      </c>
    </row>
    <row r="20" spans="1:3">
      <c r="A20" s="4" t="s">
        <v>563</v>
      </c>
      <c r="B20" s="5" t="n">
        <v>-6625</v>
      </c>
      <c r="C20" s="5" t="n">
        <v>-3425</v>
      </c>
    </row>
    <row r="21" spans="1:3">
      <c r="A21" s="4" t="s">
        <v>564</v>
      </c>
      <c r="B21" s="5" t="n">
        <v>592626</v>
      </c>
      <c r="C21" s="5" t="n">
        <v>450705</v>
      </c>
    </row>
    <row r="22" spans="1:3">
      <c r="A22" s="4" t="s">
        <v>565</v>
      </c>
      <c r="B22" s="5" t="n">
        <v>-16970</v>
      </c>
      <c r="C22" s="5" t="n">
        <v>-5601</v>
      </c>
    </row>
    <row r="23" spans="1:3">
      <c r="A23" s="4" t="s">
        <v>566</v>
      </c>
      <c r="B23" s="5" t="n">
        <v>299575</v>
      </c>
      <c r="C23" s="5" t="n">
        <v>93017</v>
      </c>
    </row>
    <row r="24" spans="1:3">
      <c r="A24" s="4" t="s">
        <v>567</v>
      </c>
      <c r="B24" s="5" t="n">
        <v>-4551</v>
      </c>
      <c r="C24" s="5" t="n">
        <v>-567</v>
      </c>
    </row>
    <row r="25" spans="1:3">
      <c r="A25" s="4" t="s">
        <v>568</v>
      </c>
      <c r="B25" s="5" t="n">
        <v>89809</v>
      </c>
      <c r="C25" s="5" t="n">
        <v>95367</v>
      </c>
    </row>
    <row r="26" spans="1:3">
      <c r="A26" s="4" t="s">
        <v>569</v>
      </c>
      <c r="B26" s="5" t="n">
        <v>-3186</v>
      </c>
      <c r="C26" s="5" t="n">
        <v>-1322</v>
      </c>
    </row>
    <row r="27" spans="1:3">
      <c r="A27" s="4" t="s">
        <v>570</v>
      </c>
      <c r="B27" s="5" t="n">
        <v>389384</v>
      </c>
      <c r="C27" s="5" t="n">
        <v>188384</v>
      </c>
    </row>
    <row r="28" spans="1:3">
      <c r="A28" s="4" t="s">
        <v>571</v>
      </c>
      <c r="B28" s="5" t="n">
        <v>-7737</v>
      </c>
      <c r="C28" s="5" t="n">
        <v>-1889</v>
      </c>
    </row>
    <row r="29" spans="1:3">
      <c r="A29" s="4" t="s">
        <v>525</v>
      </c>
    </row>
    <row r="30" spans="1:3">
      <c r="A30" s="3" t="s">
        <v>515</v>
      </c>
    </row>
    <row r="31" spans="1:3">
      <c r="A31" s="4" t="s">
        <v>560</v>
      </c>
      <c r="B31" s="5" t="n">
        <v>65047</v>
      </c>
      <c r="C31" s="5" t="n">
        <v>4904</v>
      </c>
    </row>
    <row r="32" spans="1:3">
      <c r="A32" s="4" t="s">
        <v>561</v>
      </c>
      <c r="B32" s="5" t="n">
        <v>-1456</v>
      </c>
      <c r="C32" s="5" t="n">
        <v>-35</v>
      </c>
    </row>
    <row r="33" spans="1:3">
      <c r="A33" s="4" t="s">
        <v>562</v>
      </c>
      <c r="B33" s="5" t="n">
        <v>16042</v>
      </c>
      <c r="C33" s="5" t="n">
        <v>17085</v>
      </c>
    </row>
    <row r="34" spans="1:3">
      <c r="A34" s="4" t="s">
        <v>563</v>
      </c>
      <c r="B34" s="5" t="n">
        <v>-1332</v>
      </c>
      <c r="C34" s="5" t="n">
        <v>-294</v>
      </c>
    </row>
    <row r="35" spans="1:3">
      <c r="A35" s="4" t="s">
        <v>564</v>
      </c>
      <c r="B35" s="5" t="n">
        <v>81089</v>
      </c>
      <c r="C35" s="5" t="n">
        <v>21989</v>
      </c>
    </row>
    <row r="36" spans="1:3">
      <c r="A36" s="4" t="s">
        <v>565</v>
      </c>
      <c r="B36" s="5" t="n">
        <v>-2788</v>
      </c>
      <c r="C36" s="5" t="n">
        <v>-329</v>
      </c>
    </row>
    <row r="37" spans="1:3">
      <c r="A37" s="4" t="s">
        <v>566</v>
      </c>
      <c r="B37" s="5" t="n">
        <v>8901</v>
      </c>
      <c r="C37" s="5" t="n">
        <v>1488</v>
      </c>
    </row>
    <row r="38" spans="1:3">
      <c r="A38" s="4" t="s">
        <v>567</v>
      </c>
      <c r="B38" s="5" t="n">
        <v>-144</v>
      </c>
      <c r="C38" s="5" t="n">
        <v>-7</v>
      </c>
    </row>
    <row r="39" spans="1:3">
      <c r="A39" s="4" t="s">
        <v>568</v>
      </c>
      <c r="B39" s="5" t="n">
        <v>2579</v>
      </c>
      <c r="C39" s="5" t="n">
        <v>2637</v>
      </c>
    </row>
    <row r="40" spans="1:3">
      <c r="A40" s="4" t="s">
        <v>569</v>
      </c>
      <c r="B40" s="5" t="n">
        <v>-87</v>
      </c>
      <c r="C40" s="5" t="n">
        <v>-30</v>
      </c>
    </row>
    <row r="41" spans="1:3">
      <c r="A41" s="4" t="s">
        <v>570</v>
      </c>
      <c r="B41" s="5" t="n">
        <v>11480</v>
      </c>
      <c r="C41" s="5" t="n">
        <v>4125</v>
      </c>
    </row>
    <row r="42" spans="1:3">
      <c r="A42" s="4" t="s">
        <v>571</v>
      </c>
      <c r="B42" s="7" t="n">
        <v>-231</v>
      </c>
      <c r="C42" s="7" t="n">
        <v>-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25</v>
      </c>
      <c r="D1" s="2" t="s">
        <v>79</v>
      </c>
      <c r="E1" s="2" t="s">
        <v>573</v>
      </c>
    </row>
    <row r="2" spans="1:5">
      <c r="A2" s="3" t="s">
        <v>574</v>
      </c>
    </row>
    <row r="3" spans="1:5">
      <c r="A3" s="4" t="s">
        <v>575</v>
      </c>
      <c r="B3" s="7" t="n">
        <v>3069733</v>
      </c>
      <c r="C3" s="7" t="n">
        <v>3015165</v>
      </c>
      <c r="D3" s="7" t="n">
        <v>2761192</v>
      </c>
    </row>
    <row r="4" spans="1:5">
      <c r="A4" s="3" t="s">
        <v>576</v>
      </c>
    </row>
    <row r="5" spans="1:5">
      <c r="A5" s="4" t="s">
        <v>575</v>
      </c>
      <c r="B5" s="5" t="n">
        <v>3069733</v>
      </c>
      <c r="C5" s="5" t="n">
        <v>3015165</v>
      </c>
      <c r="D5" s="5" t="n">
        <v>2761192</v>
      </c>
    </row>
    <row r="6" spans="1:5">
      <c r="A6" s="3" t="s">
        <v>577</v>
      </c>
    </row>
    <row r="7" spans="1:5">
      <c r="A7" s="4" t="s">
        <v>575</v>
      </c>
      <c r="B7" s="5" t="n">
        <v>3069733</v>
      </c>
      <c r="C7" s="5" t="n">
        <v>3015165</v>
      </c>
      <c r="D7" s="5" t="n">
        <v>2761192</v>
      </c>
    </row>
    <row r="8" spans="1:5">
      <c r="A8" s="4" t="s">
        <v>578</v>
      </c>
      <c r="B8" s="5" t="n">
        <v>3093564</v>
      </c>
      <c r="C8" s="5" t="n">
        <v>3038472</v>
      </c>
    </row>
    <row r="9" spans="1:5">
      <c r="A9" s="4" t="s">
        <v>579</v>
      </c>
      <c r="B9" s="5" t="n">
        <v>-9671</v>
      </c>
      <c r="C9" s="5" t="n">
        <v>-8651</v>
      </c>
    </row>
    <row r="10" spans="1:5">
      <c r="A10" s="4" t="s">
        <v>580</v>
      </c>
      <c r="B10" s="5" t="n">
        <v>-14160</v>
      </c>
      <c r="C10" s="5" t="n">
        <v>-14656</v>
      </c>
    </row>
    <row r="11" spans="1:5">
      <c r="A11" s="4" t="s">
        <v>575</v>
      </c>
      <c r="B11" s="5" t="n">
        <v>3069733</v>
      </c>
      <c r="C11" s="5" t="n">
        <v>3015165</v>
      </c>
      <c r="D11" s="5" t="n">
        <v>2761192</v>
      </c>
    </row>
    <row r="12" spans="1:5">
      <c r="A12" s="4" t="s">
        <v>37</v>
      </c>
      <c r="B12" s="5" t="n">
        <v>-29973</v>
      </c>
      <c r="C12" s="5" t="n">
        <v>-30323</v>
      </c>
      <c r="D12" s="5" t="n">
        <v>-31017</v>
      </c>
      <c r="E12" s="7" t="n">
        <v>-32503</v>
      </c>
    </row>
    <row r="13" spans="1:5">
      <c r="A13" s="4" t="s">
        <v>581</v>
      </c>
    </row>
    <row r="14" spans="1:5">
      <c r="A14" s="3" t="s">
        <v>574</v>
      </c>
    </row>
    <row r="15" spans="1:5">
      <c r="A15" s="4" t="s">
        <v>575</v>
      </c>
      <c r="B15" s="5" t="n">
        <v>2359379</v>
      </c>
      <c r="C15" s="5" t="n">
        <v>2300322</v>
      </c>
    </row>
    <row r="16" spans="1:5">
      <c r="A16" s="3" t="s">
        <v>576</v>
      </c>
    </row>
    <row r="17" spans="1:5">
      <c r="A17" s="4" t="s">
        <v>575</v>
      </c>
      <c r="B17" s="5" t="n">
        <v>2359379</v>
      </c>
      <c r="C17" s="5" t="n">
        <v>2300322</v>
      </c>
    </row>
    <row r="18" spans="1:5">
      <c r="A18" s="3" t="s">
        <v>577</v>
      </c>
    </row>
    <row r="19" spans="1:5">
      <c r="A19" s="4" t="s">
        <v>575</v>
      </c>
      <c r="B19" s="5" t="n">
        <v>2359379</v>
      </c>
      <c r="C19" s="5" t="n">
        <v>2300322</v>
      </c>
    </row>
    <row r="20" spans="1:5">
      <c r="A20" s="4" t="s">
        <v>575</v>
      </c>
      <c r="B20" s="5" t="n">
        <v>2359379</v>
      </c>
      <c r="C20" s="5" t="n">
        <v>2300322</v>
      </c>
    </row>
    <row r="21" spans="1:5">
      <c r="A21" s="4" t="s">
        <v>582</v>
      </c>
    </row>
    <row r="22" spans="1:5">
      <c r="A22" s="3" t="s">
        <v>574</v>
      </c>
    </row>
    <row r="23" spans="1:5">
      <c r="A23" s="4" t="s">
        <v>575</v>
      </c>
      <c r="B23" s="5" t="n">
        <v>348789</v>
      </c>
      <c r="C23" s="5" t="n">
        <v>356874</v>
      </c>
    </row>
    <row r="24" spans="1:5">
      <c r="A24" s="3" t="s">
        <v>576</v>
      </c>
    </row>
    <row r="25" spans="1:5">
      <c r="A25" s="4" t="s">
        <v>575</v>
      </c>
      <c r="B25" s="5" t="n">
        <v>348789</v>
      </c>
      <c r="C25" s="5" t="n">
        <v>356874</v>
      </c>
    </row>
    <row r="26" spans="1:5">
      <c r="A26" s="3" t="s">
        <v>577</v>
      </c>
    </row>
    <row r="27" spans="1:5">
      <c r="A27" s="4" t="s">
        <v>575</v>
      </c>
      <c r="B27" s="5" t="n">
        <v>348789</v>
      </c>
      <c r="C27" s="5" t="n">
        <v>356874</v>
      </c>
    </row>
    <row r="28" spans="1:5">
      <c r="A28" s="4" t="s">
        <v>575</v>
      </c>
      <c r="B28" s="5" t="n">
        <v>348789</v>
      </c>
      <c r="C28" s="5" t="n">
        <v>356874</v>
      </c>
    </row>
    <row r="29" spans="1:5">
      <c r="A29" s="4" t="s">
        <v>583</v>
      </c>
    </row>
    <row r="30" spans="1:5">
      <c r="A30" s="3" t="s">
        <v>574</v>
      </c>
    </row>
    <row r="31" spans="1:5">
      <c r="A31" s="4" t="s">
        <v>575</v>
      </c>
      <c r="B31" s="5" t="n">
        <v>216015</v>
      </c>
      <c r="C31" s="5" t="n">
        <v>220412</v>
      </c>
    </row>
    <row r="32" spans="1:5">
      <c r="A32" s="3" t="s">
        <v>576</v>
      </c>
    </row>
    <row r="33" spans="1:5">
      <c r="A33" s="4" t="s">
        <v>575</v>
      </c>
      <c r="B33" s="5" t="n">
        <v>216015</v>
      </c>
      <c r="C33" s="5" t="n">
        <v>220412</v>
      </c>
    </row>
    <row r="34" spans="1:5">
      <c r="A34" s="3" t="s">
        <v>577</v>
      </c>
    </row>
    <row r="35" spans="1:5">
      <c r="A35" s="4" t="s">
        <v>575</v>
      </c>
      <c r="B35" s="5" t="n">
        <v>216015</v>
      </c>
      <c r="C35" s="5" t="n">
        <v>220412</v>
      </c>
    </row>
    <row r="36" spans="1:5">
      <c r="A36" s="4" t="s">
        <v>575</v>
      </c>
      <c r="B36" s="5" t="n">
        <v>216015</v>
      </c>
      <c r="C36" s="5" t="n">
        <v>220412</v>
      </c>
    </row>
    <row r="37" spans="1:5">
      <c r="A37" s="4" t="s">
        <v>584</v>
      </c>
    </row>
    <row r="38" spans="1:5">
      <c r="A38" s="3" t="s">
        <v>574</v>
      </c>
    </row>
    <row r="39" spans="1:5">
      <c r="A39" s="4" t="s">
        <v>575</v>
      </c>
      <c r="B39" s="5" t="n">
        <v>145550</v>
      </c>
      <c r="C39" s="5" t="n">
        <v>137557</v>
      </c>
    </row>
    <row r="40" spans="1:5">
      <c r="A40" s="3" t="s">
        <v>576</v>
      </c>
    </row>
    <row r="41" spans="1:5">
      <c r="A41" s="4" t="s">
        <v>575</v>
      </c>
      <c r="B41" s="5" t="n">
        <v>145550</v>
      </c>
      <c r="C41" s="5" t="n">
        <v>137557</v>
      </c>
    </row>
    <row r="42" spans="1:5">
      <c r="A42" s="3" t="s">
        <v>577</v>
      </c>
    </row>
    <row r="43" spans="1:5">
      <c r="A43" s="4" t="s">
        <v>575</v>
      </c>
      <c r="B43" s="5" t="n">
        <v>145550</v>
      </c>
      <c r="C43" s="5" t="n">
        <v>137557</v>
      </c>
    </row>
    <row r="44" spans="1:5">
      <c r="A44" s="4" t="s">
        <v>575</v>
      </c>
      <c r="B44" s="5" t="n">
        <v>145550</v>
      </c>
      <c r="C44" s="5" t="n">
        <v>137557</v>
      </c>
    </row>
    <row r="45" spans="1:5">
      <c r="A45" s="4" t="s">
        <v>585</v>
      </c>
    </row>
    <row r="46" spans="1:5">
      <c r="A46" s="3" t="s">
        <v>574</v>
      </c>
    </row>
    <row r="47" spans="1:5">
      <c r="A47" s="4" t="s">
        <v>575</v>
      </c>
      <c r="B47" s="5" t="n">
        <v>386111</v>
      </c>
      <c r="C47" s="5" t="n">
        <v>385426</v>
      </c>
    </row>
    <row r="48" spans="1:5">
      <c r="A48" s="3" t="s">
        <v>576</v>
      </c>
    </row>
    <row r="49" spans="1:5">
      <c r="A49" s="4" t="s">
        <v>575</v>
      </c>
      <c r="B49" s="5" t="n">
        <v>386111</v>
      </c>
      <c r="C49" s="5" t="n">
        <v>385426</v>
      </c>
    </row>
    <row r="50" spans="1:5">
      <c r="A50" s="3" t="s">
        <v>577</v>
      </c>
    </row>
    <row r="51" spans="1:5">
      <c r="A51" s="4" t="s">
        <v>575</v>
      </c>
      <c r="B51" s="5" t="n">
        <v>386111</v>
      </c>
      <c r="C51" s="5" t="n">
        <v>385426</v>
      </c>
    </row>
    <row r="52" spans="1:5">
      <c r="A52" s="4" t="s">
        <v>575</v>
      </c>
      <c r="B52" s="5" t="n">
        <v>386111</v>
      </c>
      <c r="C52" s="5" t="n">
        <v>385426</v>
      </c>
    </row>
    <row r="53" spans="1:5">
      <c r="A53" s="4" t="s">
        <v>586</v>
      </c>
    </row>
    <row r="54" spans="1:5">
      <c r="A54" s="3" t="s">
        <v>574</v>
      </c>
    </row>
    <row r="55" spans="1:5">
      <c r="A55" s="4" t="s">
        <v>575</v>
      </c>
      <c r="B55" s="5" t="n">
        <v>41932</v>
      </c>
      <c r="C55" s="5" t="n">
        <v>43031</v>
      </c>
      <c r="D55" s="5" t="n">
        <v>40241</v>
      </c>
    </row>
    <row r="56" spans="1:5">
      <c r="A56" s="3" t="s">
        <v>576</v>
      </c>
    </row>
    <row r="57" spans="1:5">
      <c r="A57" s="4" t="s">
        <v>575</v>
      </c>
      <c r="B57" s="5" t="n">
        <v>41932</v>
      </c>
      <c r="C57" s="5" t="n">
        <v>43031</v>
      </c>
      <c r="D57" s="5" t="n">
        <v>40241</v>
      </c>
    </row>
    <row r="58" spans="1:5">
      <c r="A58" s="3" t="s">
        <v>577</v>
      </c>
    </row>
    <row r="59" spans="1:5">
      <c r="A59" s="4" t="s">
        <v>575</v>
      </c>
      <c r="B59" s="5" t="n">
        <v>41932</v>
      </c>
      <c r="C59" s="5" t="n">
        <v>43031</v>
      </c>
      <c r="D59" s="5" t="n">
        <v>40241</v>
      </c>
    </row>
    <row r="60" spans="1:5">
      <c r="A60" s="4" t="s">
        <v>575</v>
      </c>
      <c r="B60" s="5" t="n">
        <v>41932</v>
      </c>
      <c r="C60" s="5" t="n">
        <v>43031</v>
      </c>
      <c r="D60" s="5" t="n">
        <v>40241</v>
      </c>
    </row>
    <row r="61" spans="1:5">
      <c r="A61" s="4" t="s">
        <v>37</v>
      </c>
      <c r="B61" s="5" t="n">
        <v>-1736</v>
      </c>
      <c r="C61" s="5" t="n">
        <v>-1841</v>
      </c>
      <c r="D61" s="5" t="n">
        <v>-2451</v>
      </c>
      <c r="E61" s="5" t="n">
        <v>-2644</v>
      </c>
    </row>
    <row r="62" spans="1:5">
      <c r="A62" s="4" t="s">
        <v>587</v>
      </c>
    </row>
    <row r="63" spans="1:5">
      <c r="A63" s="3" t="s">
        <v>574</v>
      </c>
    </row>
    <row r="64" spans="1:5">
      <c r="A64" s="4" t="s">
        <v>575</v>
      </c>
      <c r="B64" s="5" t="n">
        <v>23606</v>
      </c>
      <c r="C64" s="5" t="n">
        <v>25155</v>
      </c>
      <c r="D64" s="5" t="n">
        <v>29313</v>
      </c>
    </row>
    <row r="65" spans="1:5">
      <c r="A65" s="3" t="s">
        <v>576</v>
      </c>
    </row>
    <row r="66" spans="1:5">
      <c r="A66" s="4" t="s">
        <v>575</v>
      </c>
      <c r="B66" s="5" t="n">
        <v>23606</v>
      </c>
      <c r="C66" s="5" t="n">
        <v>25155</v>
      </c>
      <c r="D66" s="5" t="n">
        <v>29313</v>
      </c>
    </row>
    <row r="67" spans="1:5">
      <c r="A67" s="3" t="s">
        <v>577</v>
      </c>
    </row>
    <row r="68" spans="1:5">
      <c r="A68" s="4" t="s">
        <v>575</v>
      </c>
      <c r="B68" s="5" t="n">
        <v>23606</v>
      </c>
      <c r="C68" s="5" t="n">
        <v>25155</v>
      </c>
      <c r="D68" s="5" t="n">
        <v>29313</v>
      </c>
    </row>
    <row r="69" spans="1:5">
      <c r="A69" s="4" t="s">
        <v>575</v>
      </c>
      <c r="B69" s="5" t="n">
        <v>23606</v>
      </c>
      <c r="C69" s="5" t="n">
        <v>25155</v>
      </c>
      <c r="D69" s="5" t="n">
        <v>29313</v>
      </c>
    </row>
    <row r="70" spans="1:5">
      <c r="A70" s="4" t="s">
        <v>37</v>
      </c>
      <c r="B70" s="5" t="n">
        <v>-570</v>
      </c>
      <c r="C70" s="5" t="n">
        <v>-586</v>
      </c>
      <c r="D70" s="5" t="n">
        <v>-595</v>
      </c>
      <c r="E70" s="5" t="n">
        <v>-622</v>
      </c>
    </row>
    <row r="71" spans="1:5">
      <c r="A71" s="4" t="s">
        <v>588</v>
      </c>
    </row>
    <row r="72" spans="1:5">
      <c r="A72" s="3" t="s">
        <v>574</v>
      </c>
    </row>
    <row r="73" spans="1:5">
      <c r="A73" s="4" t="s">
        <v>575</v>
      </c>
      <c r="B73" s="5" t="n">
        <v>1973268</v>
      </c>
      <c r="C73" s="5" t="n">
        <v>1914896</v>
      </c>
      <c r="D73" s="5" t="n">
        <v>1761114</v>
      </c>
    </row>
    <row r="74" spans="1:5">
      <c r="A74" s="3" t="s">
        <v>576</v>
      </c>
    </row>
    <row r="75" spans="1:5">
      <c r="A75" s="4" t="s">
        <v>575</v>
      </c>
      <c r="B75" s="5" t="n">
        <v>1973268</v>
      </c>
      <c r="C75" s="5" t="n">
        <v>1914896</v>
      </c>
      <c r="D75" s="5" t="n">
        <v>1761114</v>
      </c>
    </row>
    <row r="76" spans="1:5">
      <c r="A76" s="3" t="s">
        <v>577</v>
      </c>
    </row>
    <row r="77" spans="1:5">
      <c r="A77" s="4" t="s">
        <v>575</v>
      </c>
      <c r="B77" s="5" t="n">
        <v>1973268</v>
      </c>
      <c r="C77" s="5" t="n">
        <v>1914896</v>
      </c>
      <c r="D77" s="5" t="n">
        <v>1761114</v>
      </c>
    </row>
    <row r="78" spans="1:5">
      <c r="A78" s="4" t="s">
        <v>575</v>
      </c>
      <c r="B78" s="5" t="n">
        <v>1973268</v>
      </c>
      <c r="C78" s="5" t="n">
        <v>1914896</v>
      </c>
      <c r="D78" s="5" t="n">
        <v>1761114</v>
      </c>
    </row>
    <row r="79" spans="1:5">
      <c r="A79" s="4" t="s">
        <v>37</v>
      </c>
      <c r="B79" s="5" t="n">
        <v>-11495</v>
      </c>
      <c r="C79" s="5" t="n">
        <v>-11441</v>
      </c>
      <c r="D79" s="5" t="n">
        <v>-11542</v>
      </c>
      <c r="E79" s="5" t="n">
        <v>-11517</v>
      </c>
    </row>
    <row r="80" spans="1:5">
      <c r="A80" s="4" t="s">
        <v>589</v>
      </c>
    </row>
    <row r="81" spans="1:5">
      <c r="A81" s="3" t="s">
        <v>574</v>
      </c>
    </row>
    <row r="82" spans="1:5">
      <c r="A82" s="4" t="s">
        <v>575</v>
      </c>
      <c r="B82" s="5" t="n">
        <v>73952</v>
      </c>
      <c r="C82" s="5" t="n">
        <v>69627</v>
      </c>
      <c r="D82" s="5" t="n">
        <v>64843</v>
      </c>
    </row>
    <row r="83" spans="1:5">
      <c r="A83" s="3" t="s">
        <v>576</v>
      </c>
    </row>
    <row r="84" spans="1:5">
      <c r="A84" s="4" t="s">
        <v>575</v>
      </c>
      <c r="B84" s="5" t="n">
        <v>73952</v>
      </c>
      <c r="C84" s="5" t="n">
        <v>69627</v>
      </c>
      <c r="D84" s="5" t="n">
        <v>64843</v>
      </c>
    </row>
    <row r="85" spans="1:5">
      <c r="A85" s="3" t="s">
        <v>577</v>
      </c>
    </row>
    <row r="86" spans="1:5">
      <c r="A86" s="4" t="s">
        <v>575</v>
      </c>
      <c r="B86" s="5" t="n">
        <v>73952</v>
      </c>
      <c r="C86" s="5" t="n">
        <v>69627</v>
      </c>
      <c r="D86" s="5" t="n">
        <v>64843</v>
      </c>
    </row>
    <row r="87" spans="1:5">
      <c r="A87" s="4" t="s">
        <v>575</v>
      </c>
      <c r="B87" s="5" t="n">
        <v>73952</v>
      </c>
      <c r="C87" s="5" t="n">
        <v>69627</v>
      </c>
      <c r="D87" s="5" t="n">
        <v>64843</v>
      </c>
    </row>
    <row r="88" spans="1:5">
      <c r="A88" s="4" t="s">
        <v>37</v>
      </c>
      <c r="B88" s="5" t="n">
        <v>-847</v>
      </c>
      <c r="C88" s="5" t="n">
        <v>-642</v>
      </c>
      <c r="D88" s="5" t="n">
        <v>-572</v>
      </c>
      <c r="E88" s="5" t="n">
        <v>-680</v>
      </c>
    </row>
    <row r="89" spans="1:5">
      <c r="A89" s="4" t="s">
        <v>590</v>
      </c>
    </row>
    <row r="90" spans="1:5">
      <c r="A90" s="3" t="s">
        <v>574</v>
      </c>
    </row>
    <row r="91" spans="1:5">
      <c r="A91" s="4" t="s">
        <v>575</v>
      </c>
      <c r="B91" s="5" t="n">
        <v>283251</v>
      </c>
      <c r="C91" s="5" t="n">
        <v>288688</v>
      </c>
      <c r="D91" s="5" t="n">
        <v>283596</v>
      </c>
    </row>
    <row r="92" spans="1:5">
      <c r="A92" s="3" t="s">
        <v>576</v>
      </c>
    </row>
    <row r="93" spans="1:5">
      <c r="A93" s="4" t="s">
        <v>575</v>
      </c>
      <c r="B93" s="5" t="n">
        <v>283251</v>
      </c>
      <c r="C93" s="5" t="n">
        <v>288688</v>
      </c>
      <c r="D93" s="5" t="n">
        <v>283596</v>
      </c>
    </row>
    <row r="94" spans="1:5">
      <c r="A94" s="3" t="s">
        <v>577</v>
      </c>
    </row>
    <row r="95" spans="1:5">
      <c r="A95" s="4" t="s">
        <v>575</v>
      </c>
      <c r="B95" s="5" t="n">
        <v>283251</v>
      </c>
      <c r="C95" s="5" t="n">
        <v>288688</v>
      </c>
      <c r="D95" s="5" t="n">
        <v>283596</v>
      </c>
    </row>
    <row r="96" spans="1:5">
      <c r="A96" s="4" t="s">
        <v>575</v>
      </c>
      <c r="B96" s="5" t="n">
        <v>283251</v>
      </c>
      <c r="C96" s="5" t="n">
        <v>288688</v>
      </c>
      <c r="D96" s="5" t="n">
        <v>283596</v>
      </c>
    </row>
    <row r="97" spans="1:5">
      <c r="A97" s="4" t="s">
        <v>37</v>
      </c>
      <c r="B97" s="5" t="n">
        <v>-5412</v>
      </c>
      <c r="C97" s="5" t="n">
        <v>-5800</v>
      </c>
      <c r="D97" s="5" t="n">
        <v>-6530</v>
      </c>
      <c r="E97" s="5" t="n">
        <v>-7044</v>
      </c>
    </row>
    <row r="98" spans="1:5">
      <c r="A98" s="4" t="s">
        <v>591</v>
      </c>
    </row>
    <row r="99" spans="1:5">
      <c r="A99" s="3" t="s">
        <v>574</v>
      </c>
    </row>
    <row r="100" spans="1:5">
      <c r="A100" s="4" t="s">
        <v>575</v>
      </c>
      <c r="B100" s="5" t="n">
        <v>386111</v>
      </c>
      <c r="C100" s="5" t="n">
        <v>385426</v>
      </c>
      <c r="D100" s="5" t="n">
        <v>309701</v>
      </c>
    </row>
    <row r="101" spans="1:5">
      <c r="A101" s="3" t="s">
        <v>576</v>
      </c>
    </row>
    <row r="102" spans="1:5">
      <c r="A102" s="4" t="s">
        <v>575</v>
      </c>
      <c r="B102" s="5" t="n">
        <v>386111</v>
      </c>
      <c r="C102" s="5" t="n">
        <v>385426</v>
      </c>
      <c r="D102" s="5" t="n">
        <v>309701</v>
      </c>
    </row>
    <row r="103" spans="1:5">
      <c r="A103" s="3" t="s">
        <v>577</v>
      </c>
    </row>
    <row r="104" spans="1:5">
      <c r="A104" s="4" t="s">
        <v>575</v>
      </c>
      <c r="B104" s="5" t="n">
        <v>386111</v>
      </c>
      <c r="C104" s="5" t="n">
        <v>385426</v>
      </c>
      <c r="D104" s="5" t="n">
        <v>309701</v>
      </c>
    </row>
    <row r="105" spans="1:5">
      <c r="A105" s="4" t="s">
        <v>575</v>
      </c>
      <c r="B105" s="5" t="n">
        <v>386111</v>
      </c>
      <c r="C105" s="5" t="n">
        <v>385426</v>
      </c>
      <c r="D105" s="5" t="n">
        <v>309701</v>
      </c>
    </row>
    <row r="106" spans="1:5">
      <c r="A106" s="4" t="s">
        <v>37</v>
      </c>
      <c r="B106" s="5" t="n">
        <v>-2170</v>
      </c>
      <c r="C106" s="5" t="n">
        <v>-2317</v>
      </c>
      <c r="D106" s="5" t="n">
        <v>-2662</v>
      </c>
      <c r="E106" s="5" t="n">
        <v>-2748</v>
      </c>
    </row>
    <row r="107" spans="1:5">
      <c r="A107" s="4" t="s">
        <v>592</v>
      </c>
    </row>
    <row r="108" spans="1:5">
      <c r="A108" s="3" t="s">
        <v>574</v>
      </c>
    </row>
    <row r="109" spans="1:5">
      <c r="A109" s="4" t="s">
        <v>575</v>
      </c>
      <c r="B109" s="5" t="n">
        <v>71598</v>
      </c>
      <c r="C109" s="5" t="n">
        <v>67930</v>
      </c>
      <c r="D109" s="5" t="n">
        <v>59699</v>
      </c>
    </row>
    <row r="110" spans="1:5">
      <c r="A110" s="3" t="s">
        <v>576</v>
      </c>
    </row>
    <row r="111" spans="1:5">
      <c r="A111" s="4" t="s">
        <v>575</v>
      </c>
      <c r="B111" s="5" t="n">
        <v>71598</v>
      </c>
      <c r="C111" s="5" t="n">
        <v>67930</v>
      </c>
      <c r="D111" s="5" t="n">
        <v>59699</v>
      </c>
    </row>
    <row r="112" spans="1:5">
      <c r="A112" s="3" t="s">
        <v>577</v>
      </c>
    </row>
    <row r="113" spans="1:5">
      <c r="A113" s="4" t="s">
        <v>575</v>
      </c>
      <c r="B113" s="5" t="n">
        <v>71598</v>
      </c>
      <c r="C113" s="5" t="n">
        <v>67930</v>
      </c>
      <c r="D113" s="5" t="n">
        <v>59699</v>
      </c>
    </row>
    <row r="114" spans="1:5">
      <c r="A114" s="4" t="s">
        <v>575</v>
      </c>
      <c r="B114" s="5" t="n">
        <v>71598</v>
      </c>
      <c r="C114" s="5" t="n">
        <v>67930</v>
      </c>
      <c r="D114" s="5" t="n">
        <v>59699</v>
      </c>
    </row>
    <row r="115" spans="1:5">
      <c r="A115" s="4" t="s">
        <v>37</v>
      </c>
      <c r="B115" s="5" t="n">
        <v>-1351</v>
      </c>
      <c r="C115" s="5" t="n">
        <v>-1184</v>
      </c>
      <c r="D115" s="7" t="n">
        <v>-1339</v>
      </c>
      <c r="E115" s="7" t="n">
        <v>-1417</v>
      </c>
    </row>
    <row r="116" spans="1:5">
      <c r="A116" s="4" t="s">
        <v>593</v>
      </c>
    </row>
    <row r="117" spans="1:5">
      <c r="A117" s="3" t="s">
        <v>574</v>
      </c>
    </row>
    <row r="118" spans="1:5">
      <c r="A118" s="4" t="s">
        <v>575</v>
      </c>
      <c r="B118" s="5" t="n">
        <v>2755148</v>
      </c>
      <c r="C118" s="5" t="n">
        <v>2690402</v>
      </c>
    </row>
    <row r="119" spans="1:5">
      <c r="A119" s="3" t="s">
        <v>576</v>
      </c>
    </row>
    <row r="120" spans="1:5">
      <c r="A120" s="4" t="s">
        <v>575</v>
      </c>
      <c r="B120" s="5" t="n">
        <v>2755148</v>
      </c>
      <c r="C120" s="5" t="n">
        <v>2690402</v>
      </c>
    </row>
    <row r="121" spans="1:5">
      <c r="A121" s="3" t="s">
        <v>577</v>
      </c>
    </row>
    <row r="122" spans="1:5">
      <c r="A122" s="4" t="s">
        <v>575</v>
      </c>
      <c r="B122" s="5" t="n">
        <v>2755148</v>
      </c>
      <c r="C122" s="5" t="n">
        <v>2690402</v>
      </c>
    </row>
    <row r="123" spans="1:5">
      <c r="A123" s="4" t="s">
        <v>578</v>
      </c>
      <c r="B123" s="5" t="n">
        <v>2764819</v>
      </c>
      <c r="C123" s="5" t="n">
        <v>2699053</v>
      </c>
    </row>
    <row r="124" spans="1:5">
      <c r="A124" s="4" t="s">
        <v>579</v>
      </c>
      <c r="B124" s="5" t="n">
        <v>-9671</v>
      </c>
      <c r="C124" s="5" t="n">
        <v>-8651</v>
      </c>
    </row>
    <row r="125" spans="1:5">
      <c r="A125" s="4" t="s">
        <v>575</v>
      </c>
      <c r="B125" s="5" t="n">
        <v>2755148</v>
      </c>
      <c r="C125" s="5" t="n">
        <v>2690402</v>
      </c>
    </row>
    <row r="126" spans="1:5">
      <c r="A126" s="4" t="s">
        <v>37</v>
      </c>
      <c r="B126" s="5" t="n">
        <v>-29057</v>
      </c>
      <c r="C126" s="5" t="n">
        <v>-29122</v>
      </c>
    </row>
    <row r="127" spans="1:5">
      <c r="A127" s="4" t="s">
        <v>594</v>
      </c>
    </row>
    <row r="128" spans="1:5">
      <c r="A128" s="3" t="s">
        <v>574</v>
      </c>
    </row>
    <row r="129" spans="1:5">
      <c r="A129" s="4" t="s">
        <v>575</v>
      </c>
      <c r="B129" s="5" t="n">
        <v>2077223</v>
      </c>
      <c r="C129" s="5" t="n">
        <v>2011032</v>
      </c>
    </row>
    <row r="130" spans="1:5">
      <c r="A130" s="3" t="s">
        <v>576</v>
      </c>
    </row>
    <row r="131" spans="1:5">
      <c r="A131" s="4" t="s">
        <v>575</v>
      </c>
      <c r="B131" s="5" t="n">
        <v>2077223</v>
      </c>
      <c r="C131" s="5" t="n">
        <v>2011032</v>
      </c>
    </row>
    <row r="132" spans="1:5">
      <c r="A132" s="3" t="s">
        <v>577</v>
      </c>
    </row>
    <row r="133" spans="1:5">
      <c r="A133" s="4" t="s">
        <v>575</v>
      </c>
      <c r="B133" s="5" t="n">
        <v>2077223</v>
      </c>
      <c r="C133" s="5" t="n">
        <v>2011032</v>
      </c>
    </row>
    <row r="134" spans="1:5">
      <c r="A134" s="4" t="s">
        <v>575</v>
      </c>
      <c r="B134" s="5" t="n">
        <v>2077223</v>
      </c>
      <c r="C134" s="5" t="n">
        <v>2011032</v>
      </c>
    </row>
    <row r="135" spans="1:5">
      <c r="A135" s="4" t="s">
        <v>595</v>
      </c>
    </row>
    <row r="136" spans="1:5">
      <c r="A136" s="3" t="s">
        <v>574</v>
      </c>
    </row>
    <row r="137" spans="1:5">
      <c r="A137" s="4" t="s">
        <v>575</v>
      </c>
      <c r="B137" s="5" t="n">
        <v>326962</v>
      </c>
      <c r="C137" s="5" t="n">
        <v>332649</v>
      </c>
    </row>
    <row r="138" spans="1:5">
      <c r="A138" s="3" t="s">
        <v>576</v>
      </c>
    </row>
    <row r="139" spans="1:5">
      <c r="A139" s="4" t="s">
        <v>575</v>
      </c>
      <c r="B139" s="5" t="n">
        <v>326962</v>
      </c>
      <c r="C139" s="5" t="n">
        <v>332649</v>
      </c>
    </row>
    <row r="140" spans="1:5">
      <c r="A140" s="3" t="s">
        <v>577</v>
      </c>
    </row>
    <row r="141" spans="1:5">
      <c r="A141" s="4" t="s">
        <v>575</v>
      </c>
      <c r="B141" s="5" t="n">
        <v>326962</v>
      </c>
      <c r="C141" s="5" t="n">
        <v>332649</v>
      </c>
    </row>
    <row r="142" spans="1:5">
      <c r="A142" s="4" t="s">
        <v>575</v>
      </c>
      <c r="B142" s="5" t="n">
        <v>326962</v>
      </c>
      <c r="C142" s="5" t="n">
        <v>332649</v>
      </c>
    </row>
    <row r="143" spans="1:5">
      <c r="A143" s="4" t="s">
        <v>596</v>
      </c>
    </row>
    <row r="144" spans="1:5">
      <c r="A144" s="3" t="s">
        <v>574</v>
      </c>
    </row>
    <row r="145" spans="1:5">
      <c r="A145" s="4" t="s">
        <v>575</v>
      </c>
      <c r="B145" s="5" t="n">
        <v>205673</v>
      </c>
      <c r="C145" s="5" t="n">
        <v>209437</v>
      </c>
    </row>
    <row r="146" spans="1:5">
      <c r="A146" s="3" t="s">
        <v>576</v>
      </c>
    </row>
    <row r="147" spans="1:5">
      <c r="A147" s="4" t="s">
        <v>575</v>
      </c>
      <c r="B147" s="5" t="n">
        <v>205673</v>
      </c>
      <c r="C147" s="5" t="n">
        <v>209437</v>
      </c>
    </row>
    <row r="148" spans="1:5">
      <c r="A148" s="3" t="s">
        <v>577</v>
      </c>
    </row>
    <row r="149" spans="1:5">
      <c r="A149" s="4" t="s">
        <v>575</v>
      </c>
      <c r="B149" s="5" t="n">
        <v>205673</v>
      </c>
      <c r="C149" s="5" t="n">
        <v>209437</v>
      </c>
    </row>
    <row r="150" spans="1:5">
      <c r="A150" s="4" t="s">
        <v>575</v>
      </c>
      <c r="B150" s="5" t="n">
        <v>205673</v>
      </c>
      <c r="C150" s="5" t="n">
        <v>209437</v>
      </c>
    </row>
    <row r="151" spans="1:5">
      <c r="A151" s="4" t="s">
        <v>597</v>
      </c>
    </row>
    <row r="152" spans="1:5">
      <c r="A152" s="3" t="s">
        <v>574</v>
      </c>
    </row>
    <row r="153" spans="1:5">
      <c r="A153" s="4" t="s">
        <v>575</v>
      </c>
      <c r="B153" s="5" t="n">
        <v>145290</v>
      </c>
      <c r="C153" s="5" t="n">
        <v>137284</v>
      </c>
    </row>
    <row r="154" spans="1:5">
      <c r="A154" s="3" t="s">
        <v>576</v>
      </c>
    </row>
    <row r="155" spans="1:5">
      <c r="A155" s="4" t="s">
        <v>575</v>
      </c>
      <c r="B155" s="5" t="n">
        <v>145290</v>
      </c>
      <c r="C155" s="5" t="n">
        <v>137284</v>
      </c>
    </row>
    <row r="156" spans="1:5">
      <c r="A156" s="3" t="s">
        <v>577</v>
      </c>
    </row>
    <row r="157" spans="1:5">
      <c r="A157" s="4" t="s">
        <v>575</v>
      </c>
      <c r="B157" s="5" t="n">
        <v>145290</v>
      </c>
      <c r="C157" s="5" t="n">
        <v>137284</v>
      </c>
    </row>
    <row r="158" spans="1:5">
      <c r="A158" s="4" t="s">
        <v>575</v>
      </c>
      <c r="B158" s="5" t="n">
        <v>145290</v>
      </c>
      <c r="C158" s="5" t="n">
        <v>137284</v>
      </c>
    </row>
    <row r="159" spans="1:5">
      <c r="A159" s="4" t="s">
        <v>598</v>
      </c>
    </row>
    <row r="160" spans="1:5">
      <c r="A160" s="3" t="s">
        <v>574</v>
      </c>
    </row>
    <row r="161" spans="1:5">
      <c r="A161" s="4" t="s">
        <v>575</v>
      </c>
      <c r="B161" s="5" t="n">
        <v>323161</v>
      </c>
      <c r="C161" s="5" t="n">
        <v>320522</v>
      </c>
    </row>
    <row r="162" spans="1:5">
      <c r="A162" s="3" t="s">
        <v>576</v>
      </c>
    </row>
    <row r="163" spans="1:5">
      <c r="A163" s="4" t="s">
        <v>575</v>
      </c>
      <c r="B163" s="5" t="n">
        <v>323161</v>
      </c>
      <c r="C163" s="5" t="n">
        <v>320522</v>
      </c>
    </row>
    <row r="164" spans="1:5">
      <c r="A164" s="3" t="s">
        <v>577</v>
      </c>
    </row>
    <row r="165" spans="1:5">
      <c r="A165" s="4" t="s">
        <v>575</v>
      </c>
      <c r="B165" s="5" t="n">
        <v>323161</v>
      </c>
      <c r="C165" s="5" t="n">
        <v>320522</v>
      </c>
    </row>
    <row r="166" spans="1:5">
      <c r="A166" s="4" t="s">
        <v>575</v>
      </c>
      <c r="B166" s="5" t="n">
        <v>323161</v>
      </c>
      <c r="C166" s="5" t="n">
        <v>320522</v>
      </c>
    </row>
    <row r="167" spans="1:5">
      <c r="A167" s="4" t="s">
        <v>599</v>
      </c>
    </row>
    <row r="168" spans="1:5">
      <c r="A168" s="3" t="s">
        <v>574</v>
      </c>
    </row>
    <row r="169" spans="1:5">
      <c r="A169" s="4" t="s">
        <v>575</v>
      </c>
      <c r="B169" s="5" t="n">
        <v>38889</v>
      </c>
      <c r="C169" s="5" t="n">
        <v>39848</v>
      </c>
    </row>
    <row r="170" spans="1:5">
      <c r="A170" s="3" t="s">
        <v>576</v>
      </c>
    </row>
    <row r="171" spans="1:5">
      <c r="A171" s="4" t="s">
        <v>575</v>
      </c>
      <c r="B171" s="5" t="n">
        <v>38889</v>
      </c>
      <c r="C171" s="5" t="n">
        <v>39848</v>
      </c>
    </row>
    <row r="172" spans="1:5">
      <c r="A172" s="3" t="s">
        <v>577</v>
      </c>
    </row>
    <row r="173" spans="1:5">
      <c r="A173" s="4" t="s">
        <v>575</v>
      </c>
      <c r="B173" s="5" t="n">
        <v>38889</v>
      </c>
      <c r="C173" s="5" t="n">
        <v>39848</v>
      </c>
    </row>
    <row r="174" spans="1:5">
      <c r="A174" s="4" t="s">
        <v>575</v>
      </c>
      <c r="B174" s="5" t="n">
        <v>38889</v>
      </c>
      <c r="C174" s="5" t="n">
        <v>39848</v>
      </c>
    </row>
    <row r="175" spans="1:5">
      <c r="A175" s="4" t="s">
        <v>600</v>
      </c>
    </row>
    <row r="176" spans="1:5">
      <c r="A176" s="3" t="s">
        <v>574</v>
      </c>
    </row>
    <row r="177" spans="1:5">
      <c r="A177" s="4" t="s">
        <v>575</v>
      </c>
      <c r="B177" s="5" t="n">
        <v>21422</v>
      </c>
      <c r="C177" s="5" t="n">
        <v>22859</v>
      </c>
    </row>
    <row r="178" spans="1:5">
      <c r="A178" s="3" t="s">
        <v>576</v>
      </c>
    </row>
    <row r="179" spans="1:5">
      <c r="A179" s="4" t="s">
        <v>575</v>
      </c>
      <c r="B179" s="5" t="n">
        <v>21422</v>
      </c>
      <c r="C179" s="5" t="n">
        <v>22859</v>
      </c>
    </row>
    <row r="180" spans="1:5">
      <c r="A180" s="3" t="s">
        <v>577</v>
      </c>
    </row>
    <row r="181" spans="1:5">
      <c r="A181" s="4" t="s">
        <v>575</v>
      </c>
      <c r="B181" s="5" t="n">
        <v>21422</v>
      </c>
      <c r="C181" s="5" t="n">
        <v>22859</v>
      </c>
    </row>
    <row r="182" spans="1:5">
      <c r="A182" s="4" t="s">
        <v>575</v>
      </c>
      <c r="B182" s="5" t="n">
        <v>21422</v>
      </c>
      <c r="C182" s="5" t="n">
        <v>22859</v>
      </c>
    </row>
    <row r="183" spans="1:5">
      <c r="A183" s="4" t="s">
        <v>601</v>
      </c>
    </row>
    <row r="184" spans="1:5">
      <c r="A184" s="3" t="s">
        <v>574</v>
      </c>
    </row>
    <row r="185" spans="1:5">
      <c r="A185" s="4" t="s">
        <v>575</v>
      </c>
      <c r="B185" s="5" t="n">
        <v>1754062</v>
      </c>
      <c r="C185" s="5" t="n">
        <v>1690510</v>
      </c>
    </row>
    <row r="186" spans="1:5">
      <c r="A186" s="3" t="s">
        <v>576</v>
      </c>
    </row>
    <row r="187" spans="1:5">
      <c r="A187" s="4" t="s">
        <v>575</v>
      </c>
      <c r="B187" s="5" t="n">
        <v>1754062</v>
      </c>
      <c r="C187" s="5" t="n">
        <v>1690510</v>
      </c>
    </row>
    <row r="188" spans="1:5">
      <c r="A188" s="3" t="s">
        <v>577</v>
      </c>
    </row>
    <row r="189" spans="1:5">
      <c r="A189" s="4" t="s">
        <v>575</v>
      </c>
      <c r="B189" s="5" t="n">
        <v>1754062</v>
      </c>
      <c r="C189" s="5" t="n">
        <v>1690510</v>
      </c>
    </row>
    <row r="190" spans="1:5">
      <c r="A190" s="4" t="s">
        <v>575</v>
      </c>
      <c r="B190" s="5" t="n">
        <v>1754062</v>
      </c>
      <c r="C190" s="5" t="n">
        <v>1690510</v>
      </c>
    </row>
    <row r="191" spans="1:5">
      <c r="A191" s="4" t="s">
        <v>602</v>
      </c>
    </row>
    <row r="192" spans="1:5">
      <c r="A192" s="3" t="s">
        <v>574</v>
      </c>
    </row>
    <row r="193" spans="1:5">
      <c r="A193" s="4" t="s">
        <v>575</v>
      </c>
      <c r="B193" s="5" t="n">
        <v>73701</v>
      </c>
      <c r="C193" s="5" t="n">
        <v>69364</v>
      </c>
    </row>
    <row r="194" spans="1:5">
      <c r="A194" s="3" t="s">
        <v>576</v>
      </c>
    </row>
    <row r="195" spans="1:5">
      <c r="A195" s="4" t="s">
        <v>575</v>
      </c>
      <c r="B195" s="5" t="n">
        <v>73701</v>
      </c>
      <c r="C195" s="5" t="n">
        <v>69364</v>
      </c>
    </row>
    <row r="196" spans="1:5">
      <c r="A196" s="3" t="s">
        <v>577</v>
      </c>
    </row>
    <row r="197" spans="1:5">
      <c r="A197" s="4" t="s">
        <v>575</v>
      </c>
      <c r="B197" s="5" t="n">
        <v>73701</v>
      </c>
      <c r="C197" s="5" t="n">
        <v>69364</v>
      </c>
    </row>
    <row r="198" spans="1:5">
      <c r="A198" s="4" t="s">
        <v>575</v>
      </c>
      <c r="B198" s="5" t="n">
        <v>73701</v>
      </c>
      <c r="C198" s="5" t="n">
        <v>69364</v>
      </c>
    </row>
    <row r="199" spans="1:5">
      <c r="A199" s="4" t="s">
        <v>603</v>
      </c>
    </row>
    <row r="200" spans="1:5">
      <c r="A200" s="3" t="s">
        <v>574</v>
      </c>
    </row>
    <row r="201" spans="1:5">
      <c r="A201" s="4" t="s">
        <v>575</v>
      </c>
      <c r="B201" s="5" t="n">
        <v>266651</v>
      </c>
      <c r="C201" s="5" t="n">
        <v>269942</v>
      </c>
    </row>
    <row r="202" spans="1:5">
      <c r="A202" s="3" t="s">
        <v>576</v>
      </c>
    </row>
    <row r="203" spans="1:5">
      <c r="A203" s="4" t="s">
        <v>575</v>
      </c>
      <c r="B203" s="5" t="n">
        <v>266651</v>
      </c>
      <c r="C203" s="5" t="n">
        <v>269942</v>
      </c>
    </row>
    <row r="204" spans="1:5">
      <c r="A204" s="3" t="s">
        <v>577</v>
      </c>
    </row>
    <row r="205" spans="1:5">
      <c r="A205" s="4" t="s">
        <v>575</v>
      </c>
      <c r="B205" s="5" t="n">
        <v>266651</v>
      </c>
      <c r="C205" s="5" t="n">
        <v>269942</v>
      </c>
    </row>
    <row r="206" spans="1:5">
      <c r="A206" s="4" t="s">
        <v>575</v>
      </c>
      <c r="B206" s="5" t="n">
        <v>266651</v>
      </c>
      <c r="C206" s="5" t="n">
        <v>269942</v>
      </c>
    </row>
    <row r="207" spans="1:5">
      <c r="A207" s="4" t="s">
        <v>604</v>
      </c>
    </row>
    <row r="208" spans="1:5">
      <c r="A208" s="3" t="s">
        <v>574</v>
      </c>
    </row>
    <row r="209" spans="1:5">
      <c r="A209" s="4" t="s">
        <v>575</v>
      </c>
      <c r="B209" s="5" t="n">
        <v>71589</v>
      </c>
      <c r="C209" s="5" t="n">
        <v>67920</v>
      </c>
    </row>
    <row r="210" spans="1:5">
      <c r="A210" s="3" t="s">
        <v>576</v>
      </c>
    </row>
    <row r="211" spans="1:5">
      <c r="A211" s="4" t="s">
        <v>575</v>
      </c>
      <c r="B211" s="5" t="n">
        <v>71589</v>
      </c>
      <c r="C211" s="5" t="n">
        <v>67920</v>
      </c>
    </row>
    <row r="212" spans="1:5">
      <c r="A212" s="3" t="s">
        <v>577</v>
      </c>
    </row>
    <row r="213" spans="1:5">
      <c r="A213" s="4" t="s">
        <v>575</v>
      </c>
      <c r="B213" s="5" t="n">
        <v>71589</v>
      </c>
      <c r="C213" s="5" t="n">
        <v>67920</v>
      </c>
    </row>
    <row r="214" spans="1:5">
      <c r="A214" s="4" t="s">
        <v>575</v>
      </c>
      <c r="B214" s="5" t="n">
        <v>71589</v>
      </c>
      <c r="C214" s="5" t="n">
        <v>67920</v>
      </c>
    </row>
    <row r="215" spans="1:5">
      <c r="A215" s="4" t="s">
        <v>605</v>
      </c>
    </row>
    <row r="216" spans="1:5">
      <c r="A216" s="3" t="s">
        <v>574</v>
      </c>
    </row>
    <row r="217" spans="1:5">
      <c r="A217" s="4" t="s">
        <v>575</v>
      </c>
      <c r="B217" s="5" t="n">
        <v>300109</v>
      </c>
      <c r="C217" s="5" t="n">
        <v>309203</v>
      </c>
    </row>
    <row r="218" spans="1:5">
      <c r="A218" s="3" t="s">
        <v>576</v>
      </c>
    </row>
    <row r="219" spans="1:5">
      <c r="A219" s="4" t="s">
        <v>575</v>
      </c>
      <c r="B219" s="5" t="n">
        <v>300109</v>
      </c>
      <c r="C219" s="5" t="n">
        <v>309203</v>
      </c>
    </row>
    <row r="220" spans="1:5">
      <c r="A220" s="3" t="s">
        <v>577</v>
      </c>
    </row>
    <row r="221" spans="1:5">
      <c r="A221" s="4" t="s">
        <v>575</v>
      </c>
      <c r="B221" s="5" t="n">
        <v>300109</v>
      </c>
      <c r="C221" s="5" t="n">
        <v>309203</v>
      </c>
    </row>
    <row r="222" spans="1:5">
      <c r="A222" s="4" t="s">
        <v>578</v>
      </c>
      <c r="B222" s="5" t="n">
        <v>306924</v>
      </c>
      <c r="C222" s="5" t="n">
        <v>316238</v>
      </c>
    </row>
    <row r="223" spans="1:5">
      <c r="A223" s="4" t="s">
        <v>580</v>
      </c>
      <c r="B223" s="5" t="n">
        <v>-6815</v>
      </c>
      <c r="C223" s="5" t="n">
        <v>-7035</v>
      </c>
    </row>
    <row r="224" spans="1:5">
      <c r="A224" s="4" t="s">
        <v>575</v>
      </c>
      <c r="B224" s="5" t="n">
        <v>300109</v>
      </c>
      <c r="C224" s="5" t="n">
        <v>309203</v>
      </c>
    </row>
    <row r="225" spans="1:5">
      <c r="A225" s="4" t="s">
        <v>37</v>
      </c>
      <c r="B225" s="5" t="n">
        <v>-748</v>
      </c>
      <c r="C225" s="5" t="n">
        <v>-929</v>
      </c>
    </row>
    <row r="226" spans="1:5">
      <c r="A226" s="4" t="s">
        <v>606</v>
      </c>
    </row>
    <row r="227" spans="1:5">
      <c r="A227" s="3" t="s">
        <v>574</v>
      </c>
    </row>
    <row r="228" spans="1:5">
      <c r="A228" s="4" t="s">
        <v>575</v>
      </c>
      <c r="B228" s="5" t="n">
        <v>272374</v>
      </c>
      <c r="C228" s="5" t="n">
        <v>279342</v>
      </c>
    </row>
    <row r="229" spans="1:5">
      <c r="A229" s="3" t="s">
        <v>576</v>
      </c>
    </row>
    <row r="230" spans="1:5">
      <c r="A230" s="4" t="s">
        <v>575</v>
      </c>
      <c r="B230" s="5" t="n">
        <v>272374</v>
      </c>
      <c r="C230" s="5" t="n">
        <v>279342</v>
      </c>
    </row>
    <row r="231" spans="1:5">
      <c r="A231" s="3" t="s">
        <v>577</v>
      </c>
    </row>
    <row r="232" spans="1:5">
      <c r="A232" s="4" t="s">
        <v>575</v>
      </c>
      <c r="B232" s="5" t="n">
        <v>272374</v>
      </c>
      <c r="C232" s="5" t="n">
        <v>279342</v>
      </c>
    </row>
    <row r="233" spans="1:5">
      <c r="A233" s="4" t="s">
        <v>575</v>
      </c>
      <c r="B233" s="5" t="n">
        <v>272374</v>
      </c>
      <c r="C233" s="5" t="n">
        <v>279342</v>
      </c>
    </row>
    <row r="234" spans="1:5">
      <c r="A234" s="4" t="s">
        <v>607</v>
      </c>
    </row>
    <row r="235" spans="1:5">
      <c r="A235" s="3" t="s">
        <v>574</v>
      </c>
    </row>
    <row r="236" spans="1:5">
      <c r="A236" s="4" t="s">
        <v>575</v>
      </c>
      <c r="B236" s="5" t="n">
        <v>19638</v>
      </c>
      <c r="C236" s="5" t="n">
        <v>21197</v>
      </c>
    </row>
    <row r="237" spans="1:5">
      <c r="A237" s="3" t="s">
        <v>576</v>
      </c>
    </row>
    <row r="238" spans="1:5">
      <c r="A238" s="4" t="s">
        <v>575</v>
      </c>
      <c r="B238" s="5" t="n">
        <v>19638</v>
      </c>
      <c r="C238" s="5" t="n">
        <v>21197</v>
      </c>
    </row>
    <row r="239" spans="1:5">
      <c r="A239" s="3" t="s">
        <v>577</v>
      </c>
    </row>
    <row r="240" spans="1:5">
      <c r="A240" s="4" t="s">
        <v>575</v>
      </c>
      <c r="B240" s="5" t="n">
        <v>19638</v>
      </c>
      <c r="C240" s="5" t="n">
        <v>21197</v>
      </c>
    </row>
    <row r="241" spans="1:5">
      <c r="A241" s="4" t="s">
        <v>575</v>
      </c>
      <c r="B241" s="5" t="n">
        <v>19638</v>
      </c>
      <c r="C241" s="5" t="n">
        <v>21197</v>
      </c>
    </row>
    <row r="242" spans="1:5">
      <c r="A242" s="4" t="s">
        <v>608</v>
      </c>
    </row>
    <row r="243" spans="1:5">
      <c r="A243" s="3" t="s">
        <v>574</v>
      </c>
    </row>
    <row r="244" spans="1:5">
      <c r="A244" s="4" t="s">
        <v>575</v>
      </c>
      <c r="B244" s="5" t="n">
        <v>7837</v>
      </c>
      <c r="C244" s="5" t="n">
        <v>8391</v>
      </c>
    </row>
    <row r="245" spans="1:5">
      <c r="A245" s="3" t="s">
        <v>576</v>
      </c>
    </row>
    <row r="246" spans="1:5">
      <c r="A246" s="4" t="s">
        <v>575</v>
      </c>
      <c r="B246" s="5" t="n">
        <v>7837</v>
      </c>
      <c r="C246" s="5" t="n">
        <v>8391</v>
      </c>
    </row>
    <row r="247" spans="1:5">
      <c r="A247" s="3" t="s">
        <v>577</v>
      </c>
    </row>
    <row r="248" spans="1:5">
      <c r="A248" s="4" t="s">
        <v>575</v>
      </c>
      <c r="B248" s="5" t="n">
        <v>7837</v>
      </c>
      <c r="C248" s="5" t="n">
        <v>8391</v>
      </c>
    </row>
    <row r="249" spans="1:5">
      <c r="A249" s="4" t="s">
        <v>575</v>
      </c>
      <c r="B249" s="5" t="n">
        <v>7837</v>
      </c>
      <c r="C249" s="5" t="n">
        <v>8391</v>
      </c>
    </row>
    <row r="250" spans="1:5">
      <c r="A250" s="4" t="s">
        <v>609</v>
      </c>
    </row>
    <row r="251" spans="1:5">
      <c r="A251" s="3" t="s">
        <v>574</v>
      </c>
    </row>
    <row r="252" spans="1:5">
      <c r="A252" s="4" t="s">
        <v>575</v>
      </c>
      <c r="B252" s="5" t="n">
        <v>260</v>
      </c>
      <c r="C252" s="5" t="n">
        <v>273</v>
      </c>
    </row>
    <row r="253" spans="1:5">
      <c r="A253" s="3" t="s">
        <v>576</v>
      </c>
    </row>
    <row r="254" spans="1:5">
      <c r="A254" s="4" t="s">
        <v>575</v>
      </c>
      <c r="B254" s="5" t="n">
        <v>260</v>
      </c>
      <c r="C254" s="5" t="n">
        <v>273</v>
      </c>
    </row>
    <row r="255" spans="1:5">
      <c r="A255" s="3" t="s">
        <v>577</v>
      </c>
    </row>
    <row r="256" spans="1:5">
      <c r="A256" s="4" t="s">
        <v>575</v>
      </c>
      <c r="B256" s="5" t="n">
        <v>260</v>
      </c>
      <c r="C256" s="5" t="n">
        <v>273</v>
      </c>
    </row>
    <row r="257" spans="1:5">
      <c r="A257" s="4" t="s">
        <v>575</v>
      </c>
      <c r="B257" s="5" t="n">
        <v>260</v>
      </c>
      <c r="C257" s="5" t="n">
        <v>273</v>
      </c>
    </row>
    <row r="258" spans="1:5">
      <c r="A258" s="4" t="s">
        <v>610</v>
      </c>
    </row>
    <row r="259" spans="1:5">
      <c r="A259" s="3" t="s">
        <v>574</v>
      </c>
    </row>
    <row r="260" spans="1:5">
      <c r="A260" s="4" t="s">
        <v>575</v>
      </c>
      <c r="B260" s="5" t="n">
        <v>61206</v>
      </c>
      <c r="C260" s="5" t="n">
        <v>63519</v>
      </c>
    </row>
    <row r="261" spans="1:5">
      <c r="A261" s="3" t="s">
        <v>576</v>
      </c>
    </row>
    <row r="262" spans="1:5">
      <c r="A262" s="4" t="s">
        <v>575</v>
      </c>
      <c r="B262" s="5" t="n">
        <v>61206</v>
      </c>
      <c r="C262" s="5" t="n">
        <v>63519</v>
      </c>
    </row>
    <row r="263" spans="1:5">
      <c r="A263" s="3" t="s">
        <v>577</v>
      </c>
    </row>
    <row r="264" spans="1:5">
      <c r="A264" s="4" t="s">
        <v>575</v>
      </c>
      <c r="B264" s="5" t="n">
        <v>61206</v>
      </c>
      <c r="C264" s="5" t="n">
        <v>63519</v>
      </c>
    </row>
    <row r="265" spans="1:5">
      <c r="A265" s="4" t="s">
        <v>575</v>
      </c>
      <c r="B265" s="5" t="n">
        <v>61206</v>
      </c>
      <c r="C265" s="5" t="n">
        <v>63519</v>
      </c>
    </row>
    <row r="266" spans="1:5">
      <c r="A266" s="4" t="s">
        <v>611</v>
      </c>
    </row>
    <row r="267" spans="1:5">
      <c r="A267" s="3" t="s">
        <v>574</v>
      </c>
    </row>
    <row r="268" spans="1:5">
      <c r="A268" s="4" t="s">
        <v>575</v>
      </c>
      <c r="B268" s="5" t="n">
        <v>2558</v>
      </c>
      <c r="C268" s="5" t="n">
        <v>2698</v>
      </c>
    </row>
    <row r="269" spans="1:5">
      <c r="A269" s="3" t="s">
        <v>576</v>
      </c>
    </row>
    <row r="270" spans="1:5">
      <c r="A270" s="4" t="s">
        <v>575</v>
      </c>
      <c r="B270" s="5" t="n">
        <v>2558</v>
      </c>
      <c r="C270" s="5" t="n">
        <v>2698</v>
      </c>
    </row>
    <row r="271" spans="1:5">
      <c r="A271" s="3" t="s">
        <v>577</v>
      </c>
    </row>
    <row r="272" spans="1:5">
      <c r="A272" s="4" t="s">
        <v>575</v>
      </c>
      <c r="B272" s="5" t="n">
        <v>2558</v>
      </c>
      <c r="C272" s="5" t="n">
        <v>2698</v>
      </c>
    </row>
    <row r="273" spans="1:5">
      <c r="A273" s="4" t="s">
        <v>575</v>
      </c>
      <c r="B273" s="5" t="n">
        <v>2558</v>
      </c>
      <c r="C273" s="5" t="n">
        <v>2698</v>
      </c>
    </row>
    <row r="274" spans="1:5">
      <c r="A274" s="4" t="s">
        <v>612</v>
      </c>
    </row>
    <row r="275" spans="1:5">
      <c r="A275" s="3" t="s">
        <v>574</v>
      </c>
    </row>
    <row r="276" spans="1:5">
      <c r="A276" s="4" t="s">
        <v>575</v>
      </c>
      <c r="B276" s="5" t="n">
        <v>2141</v>
      </c>
      <c r="C276" s="5" t="n">
        <v>2251</v>
      </c>
    </row>
    <row r="277" spans="1:5">
      <c r="A277" s="3" t="s">
        <v>576</v>
      </c>
    </row>
    <row r="278" spans="1:5">
      <c r="A278" s="4" t="s">
        <v>575</v>
      </c>
      <c r="B278" s="5" t="n">
        <v>2141</v>
      </c>
      <c r="C278" s="5" t="n">
        <v>2251</v>
      </c>
    </row>
    <row r="279" spans="1:5">
      <c r="A279" s="3" t="s">
        <v>577</v>
      </c>
    </row>
    <row r="280" spans="1:5">
      <c r="A280" s="4" t="s">
        <v>575</v>
      </c>
      <c r="B280" s="5" t="n">
        <v>2141</v>
      </c>
      <c r="C280" s="5" t="n">
        <v>2251</v>
      </c>
    </row>
    <row r="281" spans="1:5">
      <c r="A281" s="4" t="s">
        <v>575</v>
      </c>
      <c r="B281" s="5" t="n">
        <v>2141</v>
      </c>
      <c r="C281" s="5" t="n">
        <v>2251</v>
      </c>
    </row>
    <row r="282" spans="1:5">
      <c r="A282" s="4" t="s">
        <v>613</v>
      </c>
    </row>
    <row r="283" spans="1:5">
      <c r="A283" s="3" t="s">
        <v>574</v>
      </c>
    </row>
    <row r="284" spans="1:5">
      <c r="A284" s="4" t="s">
        <v>575</v>
      </c>
      <c r="B284" s="5" t="n">
        <v>211168</v>
      </c>
      <c r="C284" s="5" t="n">
        <v>215823</v>
      </c>
    </row>
    <row r="285" spans="1:5">
      <c r="A285" s="3" t="s">
        <v>576</v>
      </c>
    </row>
    <row r="286" spans="1:5">
      <c r="A286" s="4" t="s">
        <v>575</v>
      </c>
      <c r="B286" s="5" t="n">
        <v>211168</v>
      </c>
      <c r="C286" s="5" t="n">
        <v>215823</v>
      </c>
    </row>
    <row r="287" spans="1:5">
      <c r="A287" s="3" t="s">
        <v>577</v>
      </c>
    </row>
    <row r="288" spans="1:5">
      <c r="A288" s="4" t="s">
        <v>575</v>
      </c>
      <c r="B288" s="5" t="n">
        <v>211168</v>
      </c>
      <c r="C288" s="5" t="n">
        <v>215823</v>
      </c>
    </row>
    <row r="289" spans="1:5">
      <c r="A289" s="4" t="s">
        <v>575</v>
      </c>
      <c r="B289" s="5" t="n">
        <v>211168</v>
      </c>
      <c r="C289" s="5" t="n">
        <v>215823</v>
      </c>
    </row>
    <row r="290" spans="1:5">
      <c r="A290" s="4" t="s">
        <v>614</v>
      </c>
    </row>
    <row r="291" spans="1:5">
      <c r="A291" s="3" t="s">
        <v>574</v>
      </c>
    </row>
    <row r="292" spans="1:5">
      <c r="A292" s="4" t="s">
        <v>575</v>
      </c>
      <c r="B292" s="5" t="n">
        <v>251</v>
      </c>
      <c r="C292" s="5" t="n">
        <v>263</v>
      </c>
    </row>
    <row r="293" spans="1:5">
      <c r="A293" s="3" t="s">
        <v>576</v>
      </c>
    </row>
    <row r="294" spans="1:5">
      <c r="A294" s="4" t="s">
        <v>575</v>
      </c>
      <c r="B294" s="5" t="n">
        <v>251</v>
      </c>
      <c r="C294" s="5" t="n">
        <v>263</v>
      </c>
    </row>
    <row r="295" spans="1:5">
      <c r="A295" s="3" t="s">
        <v>577</v>
      </c>
    </row>
    <row r="296" spans="1:5">
      <c r="A296" s="4" t="s">
        <v>575</v>
      </c>
      <c r="B296" s="5" t="n">
        <v>251</v>
      </c>
      <c r="C296" s="5" t="n">
        <v>263</v>
      </c>
    </row>
    <row r="297" spans="1:5">
      <c r="A297" s="4" t="s">
        <v>575</v>
      </c>
      <c r="B297" s="5" t="n">
        <v>251</v>
      </c>
      <c r="C297" s="5" t="n">
        <v>263</v>
      </c>
    </row>
    <row r="298" spans="1:5">
      <c r="A298" s="4" t="s">
        <v>615</v>
      </c>
    </row>
    <row r="299" spans="1:5">
      <c r="A299" s="3" t="s">
        <v>574</v>
      </c>
    </row>
    <row r="300" spans="1:5">
      <c r="A300" s="4" t="s">
        <v>575</v>
      </c>
      <c r="B300" s="5" t="n">
        <v>14939</v>
      </c>
      <c r="C300" s="5" t="n">
        <v>16248</v>
      </c>
    </row>
    <row r="301" spans="1:5">
      <c r="A301" s="3" t="s">
        <v>576</v>
      </c>
    </row>
    <row r="302" spans="1:5">
      <c r="A302" s="4" t="s">
        <v>575</v>
      </c>
      <c r="B302" s="5" t="n">
        <v>14939</v>
      </c>
      <c r="C302" s="5" t="n">
        <v>16248</v>
      </c>
    </row>
    <row r="303" spans="1:5">
      <c r="A303" s="3" t="s">
        <v>577</v>
      </c>
    </row>
    <row r="304" spans="1:5">
      <c r="A304" s="4" t="s">
        <v>575</v>
      </c>
      <c r="B304" s="5" t="n">
        <v>14939</v>
      </c>
      <c r="C304" s="5" t="n">
        <v>16248</v>
      </c>
    </row>
    <row r="305" spans="1:5">
      <c r="A305" s="4" t="s">
        <v>575</v>
      </c>
      <c r="B305" s="5" t="n">
        <v>14939</v>
      </c>
      <c r="C305" s="5" t="n">
        <v>16248</v>
      </c>
    </row>
    <row r="306" spans="1:5">
      <c r="A306" s="4" t="s">
        <v>616</v>
      </c>
    </row>
    <row r="307" spans="1:5">
      <c r="A307" s="3" t="s">
        <v>574</v>
      </c>
    </row>
    <row r="308" spans="1:5">
      <c r="A308" s="4" t="s">
        <v>575</v>
      </c>
      <c r="B308" s="5" t="n">
        <v>9</v>
      </c>
      <c r="C308" s="5" t="n">
        <v>10</v>
      </c>
    </row>
    <row r="309" spans="1:5">
      <c r="A309" s="3" t="s">
        <v>576</v>
      </c>
    </row>
    <row r="310" spans="1:5">
      <c r="A310" s="4" t="s">
        <v>575</v>
      </c>
      <c r="B310" s="5" t="n">
        <v>9</v>
      </c>
      <c r="C310" s="5" t="n">
        <v>10</v>
      </c>
    </row>
    <row r="311" spans="1:5">
      <c r="A311" s="3" t="s">
        <v>577</v>
      </c>
    </row>
    <row r="312" spans="1:5">
      <c r="A312" s="4" t="s">
        <v>575</v>
      </c>
      <c r="B312" s="5" t="n">
        <v>9</v>
      </c>
      <c r="C312" s="5" t="n">
        <v>10</v>
      </c>
    </row>
    <row r="313" spans="1:5">
      <c r="A313" s="4" t="s">
        <v>575</v>
      </c>
      <c r="B313" s="5" t="n">
        <v>9</v>
      </c>
      <c r="C313" s="5" t="n">
        <v>10</v>
      </c>
    </row>
    <row r="314" spans="1:5">
      <c r="A314" s="4" t="s">
        <v>617</v>
      </c>
    </row>
    <row r="315" spans="1:5">
      <c r="A315" s="3" t="s">
        <v>574</v>
      </c>
    </row>
    <row r="316" spans="1:5">
      <c r="A316" s="4" t="s">
        <v>575</v>
      </c>
      <c r="B316" s="5" t="n">
        <v>1619</v>
      </c>
      <c r="C316" s="5" t="n">
        <v>2069</v>
      </c>
    </row>
    <row r="317" spans="1:5">
      <c r="A317" s="3" t="s">
        <v>576</v>
      </c>
    </row>
    <row r="318" spans="1:5">
      <c r="A318" s="4" t="s">
        <v>575</v>
      </c>
      <c r="B318" s="5" t="n">
        <v>1619</v>
      </c>
      <c r="C318" s="5" t="n">
        <v>2069</v>
      </c>
    </row>
    <row r="319" spans="1:5">
      <c r="A319" s="3" t="s">
        <v>577</v>
      </c>
    </row>
    <row r="320" spans="1:5">
      <c r="A320" s="4" t="s">
        <v>575</v>
      </c>
      <c r="B320" s="5" t="n">
        <v>1619</v>
      </c>
      <c r="C320" s="5" t="n">
        <v>2069</v>
      </c>
    </row>
    <row r="321" spans="1:5">
      <c r="A321" s="4" t="s">
        <v>578</v>
      </c>
      <c r="B321" s="5" t="n">
        <v>5167</v>
      </c>
      <c r="C321" s="5" t="n">
        <v>5863</v>
      </c>
    </row>
    <row r="322" spans="1:5">
      <c r="A322" s="4" t="s">
        <v>580</v>
      </c>
      <c r="B322" s="5" t="n">
        <v>-3548</v>
      </c>
      <c r="C322" s="5" t="n">
        <v>-3794</v>
      </c>
    </row>
    <row r="323" spans="1:5">
      <c r="A323" s="4" t="s">
        <v>575</v>
      </c>
      <c r="B323" s="5" t="n">
        <v>1619</v>
      </c>
      <c r="C323" s="5" t="n">
        <v>2069</v>
      </c>
    </row>
    <row r="324" spans="1:5">
      <c r="A324" s="4" t="s">
        <v>37</v>
      </c>
      <c r="B324" s="5" t="n">
        <v>-8</v>
      </c>
      <c r="C324" s="5" t="n">
        <v>-17</v>
      </c>
    </row>
    <row r="325" spans="1:5">
      <c r="A325" s="4" t="s">
        <v>618</v>
      </c>
    </row>
    <row r="326" spans="1:5">
      <c r="A326" s="3" t="s">
        <v>574</v>
      </c>
    </row>
    <row r="327" spans="1:5">
      <c r="A327" s="4" t="s">
        <v>575</v>
      </c>
      <c r="B327" s="5" t="n">
        <v>1619</v>
      </c>
      <c r="C327" s="5" t="n">
        <v>2069</v>
      </c>
    </row>
    <row r="328" spans="1:5">
      <c r="A328" s="3" t="s">
        <v>576</v>
      </c>
    </row>
    <row r="329" spans="1:5">
      <c r="A329" s="4" t="s">
        <v>575</v>
      </c>
      <c r="B329" s="5" t="n">
        <v>1619</v>
      </c>
      <c r="C329" s="5" t="n">
        <v>2069</v>
      </c>
    </row>
    <row r="330" spans="1:5">
      <c r="A330" s="3" t="s">
        <v>577</v>
      </c>
    </row>
    <row r="331" spans="1:5">
      <c r="A331" s="4" t="s">
        <v>575</v>
      </c>
      <c r="B331" s="5" t="n">
        <v>1619</v>
      </c>
      <c r="C331" s="5" t="n">
        <v>2069</v>
      </c>
    </row>
    <row r="332" spans="1:5">
      <c r="A332" s="4" t="s">
        <v>575</v>
      </c>
      <c r="B332" s="5" t="n">
        <v>1619</v>
      </c>
      <c r="C332" s="5" t="n">
        <v>2069</v>
      </c>
    </row>
    <row r="333" spans="1:5">
      <c r="A333" s="4" t="s">
        <v>619</v>
      </c>
    </row>
    <row r="334" spans="1:5">
      <c r="A334" s="3" t="s">
        <v>574</v>
      </c>
    </row>
    <row r="335" spans="1:5">
      <c r="A335" s="4" t="s">
        <v>575</v>
      </c>
      <c r="B335" s="5" t="n">
        <v>1619</v>
      </c>
      <c r="C335" s="5" t="n">
        <v>2069</v>
      </c>
    </row>
    <row r="336" spans="1:5">
      <c r="A336" s="3" t="s">
        <v>576</v>
      </c>
    </row>
    <row r="337" spans="1:5">
      <c r="A337" s="4" t="s">
        <v>575</v>
      </c>
      <c r="B337" s="5" t="n">
        <v>1619</v>
      </c>
      <c r="C337" s="5" t="n">
        <v>2069</v>
      </c>
    </row>
    <row r="338" spans="1:5">
      <c r="A338" s="3" t="s">
        <v>577</v>
      </c>
    </row>
    <row r="339" spans="1:5">
      <c r="A339" s="4" t="s">
        <v>575</v>
      </c>
      <c r="B339" s="5" t="n">
        <v>1619</v>
      </c>
      <c r="C339" s="5" t="n">
        <v>2069</v>
      </c>
    </row>
    <row r="340" spans="1:5">
      <c r="A340" s="4" t="s">
        <v>575</v>
      </c>
      <c r="B340" s="5" t="n">
        <v>1619</v>
      </c>
      <c r="C340" s="5" t="n">
        <v>2069</v>
      </c>
    </row>
    <row r="341" spans="1:5">
      <c r="A341" s="4" t="s">
        <v>620</v>
      </c>
    </row>
    <row r="342" spans="1:5">
      <c r="A342" s="3" t="s">
        <v>574</v>
      </c>
    </row>
    <row r="343" spans="1:5">
      <c r="A343" s="4" t="s">
        <v>575</v>
      </c>
      <c r="B343" s="5" t="n">
        <v>12857</v>
      </c>
      <c r="C343" s="5" t="n">
        <v>13491</v>
      </c>
    </row>
    <row r="344" spans="1:5">
      <c r="A344" s="3" t="s">
        <v>576</v>
      </c>
    </row>
    <row r="345" spans="1:5">
      <c r="A345" s="4" t="s">
        <v>575</v>
      </c>
      <c r="B345" s="5" t="n">
        <v>12857</v>
      </c>
      <c r="C345" s="5" t="n">
        <v>13491</v>
      </c>
    </row>
    <row r="346" spans="1:5">
      <c r="A346" s="3" t="s">
        <v>577</v>
      </c>
    </row>
    <row r="347" spans="1:5">
      <c r="A347" s="4" t="s">
        <v>575</v>
      </c>
      <c r="B347" s="5" t="n">
        <v>12857</v>
      </c>
      <c r="C347" s="5" t="n">
        <v>13491</v>
      </c>
    </row>
    <row r="348" spans="1:5">
      <c r="A348" s="4" t="s">
        <v>578</v>
      </c>
      <c r="B348" s="5" t="n">
        <v>16654</v>
      </c>
      <c r="C348" s="5" t="n">
        <v>17318</v>
      </c>
    </row>
    <row r="349" spans="1:5">
      <c r="A349" s="4" t="s">
        <v>580</v>
      </c>
      <c r="B349" s="5" t="n">
        <v>-3797</v>
      </c>
      <c r="C349" s="5" t="n">
        <v>-3827</v>
      </c>
    </row>
    <row r="350" spans="1:5">
      <c r="A350" s="4" t="s">
        <v>575</v>
      </c>
      <c r="B350" s="5" t="n">
        <v>12857</v>
      </c>
      <c r="C350" s="5" t="n">
        <v>13491</v>
      </c>
    </row>
    <row r="351" spans="1:5">
      <c r="A351" s="4" t="s">
        <v>37</v>
      </c>
      <c r="B351" s="5" t="n">
        <v>-160</v>
      </c>
      <c r="C351" s="5" t="n">
        <v>-255</v>
      </c>
    </row>
    <row r="352" spans="1:5">
      <c r="A352" s="4" t="s">
        <v>621</v>
      </c>
    </row>
    <row r="353" spans="1:5">
      <c r="A353" s="3" t="s">
        <v>574</v>
      </c>
    </row>
    <row r="354" spans="1:5">
      <c r="A354" s="4" t="s">
        <v>575</v>
      </c>
      <c r="B354" s="5" t="n">
        <v>9782</v>
      </c>
      <c r="C354" s="5" t="n">
        <v>9948</v>
      </c>
    </row>
    <row r="355" spans="1:5">
      <c r="A355" s="3" t="s">
        <v>576</v>
      </c>
    </row>
    <row r="356" spans="1:5">
      <c r="A356" s="4" t="s">
        <v>575</v>
      </c>
      <c r="B356" s="5" t="n">
        <v>9782</v>
      </c>
      <c r="C356" s="5" t="n">
        <v>9948</v>
      </c>
    </row>
    <row r="357" spans="1:5">
      <c r="A357" s="3" t="s">
        <v>577</v>
      </c>
    </row>
    <row r="358" spans="1:5">
      <c r="A358" s="4" t="s">
        <v>575</v>
      </c>
      <c r="B358" s="5" t="n">
        <v>9782</v>
      </c>
      <c r="C358" s="5" t="n">
        <v>9948</v>
      </c>
    </row>
    <row r="359" spans="1:5">
      <c r="A359" s="4" t="s">
        <v>575</v>
      </c>
      <c r="B359" s="5" t="n">
        <v>9782</v>
      </c>
      <c r="C359" s="5" t="n">
        <v>9948</v>
      </c>
    </row>
    <row r="360" spans="1:5">
      <c r="A360" s="4" t="s">
        <v>622</v>
      </c>
    </row>
    <row r="361" spans="1:5">
      <c r="A361" s="3" t="s">
        <v>574</v>
      </c>
    </row>
    <row r="362" spans="1:5">
      <c r="A362" s="4" t="s">
        <v>575</v>
      </c>
      <c r="B362" s="5" t="n">
        <v>570</v>
      </c>
      <c r="C362" s="5" t="n">
        <v>959</v>
      </c>
    </row>
    <row r="363" spans="1:5">
      <c r="A363" s="3" t="s">
        <v>576</v>
      </c>
    </row>
    <row r="364" spans="1:5">
      <c r="A364" s="4" t="s">
        <v>575</v>
      </c>
      <c r="B364" s="5" t="n">
        <v>570</v>
      </c>
      <c r="C364" s="5" t="n">
        <v>959</v>
      </c>
    </row>
    <row r="365" spans="1:5">
      <c r="A365" s="3" t="s">
        <v>577</v>
      </c>
    </row>
    <row r="366" spans="1:5">
      <c r="A366" s="4" t="s">
        <v>575</v>
      </c>
      <c r="B366" s="5" t="n">
        <v>570</v>
      </c>
      <c r="C366" s="5" t="n">
        <v>959</v>
      </c>
    </row>
    <row r="367" spans="1:5">
      <c r="A367" s="4" t="s">
        <v>575</v>
      </c>
      <c r="B367" s="5" t="n">
        <v>570</v>
      </c>
      <c r="C367" s="5" t="n">
        <v>959</v>
      </c>
    </row>
    <row r="368" spans="1:5">
      <c r="A368" s="4" t="s">
        <v>623</v>
      </c>
    </row>
    <row r="369" spans="1:5">
      <c r="A369" s="3" t="s">
        <v>574</v>
      </c>
    </row>
    <row r="370" spans="1:5">
      <c r="A370" s="4" t="s">
        <v>575</v>
      </c>
      <c r="B370" s="5" t="n">
        <v>2505</v>
      </c>
      <c r="C370" s="5" t="n">
        <v>2584</v>
      </c>
    </row>
    <row r="371" spans="1:5">
      <c r="A371" s="3" t="s">
        <v>576</v>
      </c>
    </row>
    <row r="372" spans="1:5">
      <c r="A372" s="4" t="s">
        <v>575</v>
      </c>
      <c r="B372" s="5" t="n">
        <v>2505</v>
      </c>
      <c r="C372" s="5" t="n">
        <v>2584</v>
      </c>
    </row>
    <row r="373" spans="1:5">
      <c r="A373" s="3" t="s">
        <v>577</v>
      </c>
    </row>
    <row r="374" spans="1:5">
      <c r="A374" s="4" t="s">
        <v>575</v>
      </c>
      <c r="B374" s="5" t="n">
        <v>2505</v>
      </c>
      <c r="C374" s="5" t="n">
        <v>2584</v>
      </c>
    </row>
    <row r="375" spans="1:5">
      <c r="A375" s="4" t="s">
        <v>575</v>
      </c>
      <c r="B375" s="5" t="n">
        <v>2505</v>
      </c>
      <c r="C375" s="5" t="n">
        <v>2584</v>
      </c>
    </row>
    <row r="376" spans="1:5">
      <c r="A376" s="4" t="s">
        <v>624</v>
      </c>
    </row>
    <row r="377" spans="1:5">
      <c r="A377" s="3" t="s">
        <v>574</v>
      </c>
    </row>
    <row r="378" spans="1:5">
      <c r="A378" s="4" t="s">
        <v>575</v>
      </c>
      <c r="B378" s="5" t="n">
        <v>1744</v>
      </c>
      <c r="C378" s="5" t="n">
        <v>1385</v>
      </c>
    </row>
    <row r="379" spans="1:5">
      <c r="A379" s="3" t="s">
        <v>576</v>
      </c>
    </row>
    <row r="380" spans="1:5">
      <c r="A380" s="4" t="s">
        <v>575</v>
      </c>
      <c r="B380" s="5" t="n">
        <v>1744</v>
      </c>
      <c r="C380" s="5" t="n">
        <v>1385</v>
      </c>
    </row>
    <row r="381" spans="1:5">
      <c r="A381" s="3" t="s">
        <v>577</v>
      </c>
    </row>
    <row r="382" spans="1:5">
      <c r="A382" s="4" t="s">
        <v>575</v>
      </c>
      <c r="B382" s="5" t="n">
        <v>1744</v>
      </c>
      <c r="C382" s="5" t="n">
        <v>1385</v>
      </c>
    </row>
    <row r="383" spans="1:5">
      <c r="A383" s="4" t="s">
        <v>575</v>
      </c>
      <c r="B383" s="5" t="n">
        <v>1744</v>
      </c>
      <c r="C383" s="5" t="n">
        <v>1385</v>
      </c>
    </row>
    <row r="384" spans="1:5">
      <c r="A384" s="4" t="s">
        <v>625</v>
      </c>
    </row>
    <row r="385" spans="1:5">
      <c r="A385" s="3" t="s">
        <v>574</v>
      </c>
    </row>
    <row r="386" spans="1:5">
      <c r="A386" s="4" t="s">
        <v>575</v>
      </c>
      <c r="B386" s="5" t="n">
        <v>485</v>
      </c>
      <c r="C386" s="5" t="n">
        <v>485</v>
      </c>
    </row>
    <row r="387" spans="1:5">
      <c r="A387" s="3" t="s">
        <v>576</v>
      </c>
    </row>
    <row r="388" spans="1:5">
      <c r="A388" s="4" t="s">
        <v>575</v>
      </c>
      <c r="B388" s="5" t="n">
        <v>485</v>
      </c>
      <c r="C388" s="5" t="n">
        <v>485</v>
      </c>
    </row>
    <row r="389" spans="1:5">
      <c r="A389" s="3" t="s">
        <v>577</v>
      </c>
    </row>
    <row r="390" spans="1:5">
      <c r="A390" s="4" t="s">
        <v>575</v>
      </c>
      <c r="B390" s="5" t="n">
        <v>485</v>
      </c>
      <c r="C390" s="5" t="n">
        <v>485</v>
      </c>
    </row>
    <row r="391" spans="1:5">
      <c r="A391" s="4" t="s">
        <v>575</v>
      </c>
      <c r="B391" s="5" t="n">
        <v>485</v>
      </c>
      <c r="C391" s="5" t="n">
        <v>485</v>
      </c>
    </row>
    <row r="392" spans="1:5">
      <c r="A392" s="4" t="s">
        <v>626</v>
      </c>
    </row>
    <row r="393" spans="1:5">
      <c r="A393" s="3" t="s">
        <v>574</v>
      </c>
    </row>
    <row r="394" spans="1:5">
      <c r="A394" s="4" t="s">
        <v>575</v>
      </c>
      <c r="B394" s="5" t="n">
        <v>43</v>
      </c>
      <c r="C394" s="5" t="n">
        <v>45</v>
      </c>
    </row>
    <row r="395" spans="1:5">
      <c r="A395" s="3" t="s">
        <v>576</v>
      </c>
    </row>
    <row r="396" spans="1:5">
      <c r="A396" s="4" t="s">
        <v>575</v>
      </c>
      <c r="B396" s="5" t="n">
        <v>43</v>
      </c>
      <c r="C396" s="5" t="n">
        <v>45</v>
      </c>
    </row>
    <row r="397" spans="1:5">
      <c r="A397" s="3" t="s">
        <v>577</v>
      </c>
    </row>
    <row r="398" spans="1:5">
      <c r="A398" s="4" t="s">
        <v>575</v>
      </c>
      <c r="B398" s="5" t="n">
        <v>43</v>
      </c>
      <c r="C398" s="5" t="n">
        <v>45</v>
      </c>
    </row>
    <row r="399" spans="1:5">
      <c r="A399" s="4" t="s">
        <v>575</v>
      </c>
      <c r="B399" s="5" t="n">
        <v>43</v>
      </c>
      <c r="C399" s="5" t="n">
        <v>45</v>
      </c>
    </row>
    <row r="400" spans="1:5">
      <c r="A400" s="4" t="s">
        <v>627</v>
      </c>
    </row>
    <row r="401" spans="1:5">
      <c r="A401" s="3" t="s">
        <v>574</v>
      </c>
    </row>
    <row r="402" spans="1:5">
      <c r="A402" s="4" t="s">
        <v>575</v>
      </c>
      <c r="B402" s="5" t="n">
        <v>8038</v>
      </c>
      <c r="C402" s="5" t="n">
        <v>8563</v>
      </c>
    </row>
    <row r="403" spans="1:5">
      <c r="A403" s="3" t="s">
        <v>576</v>
      </c>
    </row>
    <row r="404" spans="1:5">
      <c r="A404" s="4" t="s">
        <v>575</v>
      </c>
      <c r="B404" s="5" t="n">
        <v>8038</v>
      </c>
      <c r="C404" s="5" t="n">
        <v>8563</v>
      </c>
    </row>
    <row r="405" spans="1:5">
      <c r="A405" s="3" t="s">
        <v>577</v>
      </c>
    </row>
    <row r="406" spans="1:5">
      <c r="A406" s="4" t="s">
        <v>575</v>
      </c>
      <c r="B406" s="5" t="n">
        <v>8038</v>
      </c>
      <c r="C406" s="5" t="n">
        <v>8563</v>
      </c>
    </row>
    <row r="407" spans="1:5">
      <c r="A407" s="4" t="s">
        <v>575</v>
      </c>
      <c r="B407" s="5" t="n">
        <v>8038</v>
      </c>
      <c r="C407" s="5" t="n">
        <v>8563</v>
      </c>
    </row>
    <row r="408" spans="1:5">
      <c r="A408" s="4" t="s">
        <v>628</v>
      </c>
    </row>
    <row r="409" spans="1:5">
      <c r="A409" s="3" t="s">
        <v>574</v>
      </c>
    </row>
    <row r="410" spans="1:5">
      <c r="A410" s="4" t="s">
        <v>575</v>
      </c>
      <c r="B410" s="5" t="n">
        <v>42</v>
      </c>
      <c r="C410" s="5" t="n">
        <v>429</v>
      </c>
    </row>
    <row r="411" spans="1:5">
      <c r="A411" s="3" t="s">
        <v>576</v>
      </c>
    </row>
    <row r="412" spans="1:5">
      <c r="A412" s="4" t="s">
        <v>575</v>
      </c>
      <c r="B412" s="5" t="n">
        <v>42</v>
      </c>
      <c r="C412" s="5" t="n">
        <v>429</v>
      </c>
    </row>
    <row r="413" spans="1:5">
      <c r="A413" s="3" t="s">
        <v>577</v>
      </c>
    </row>
    <row r="414" spans="1:5">
      <c r="A414" s="4" t="s">
        <v>575</v>
      </c>
      <c r="B414" s="5" t="n">
        <v>42</v>
      </c>
      <c r="C414" s="5" t="n">
        <v>429</v>
      </c>
    </row>
    <row r="415" spans="1:5">
      <c r="A415" s="4" t="s">
        <v>575</v>
      </c>
      <c r="B415" s="7" t="n">
        <v>42</v>
      </c>
      <c r="C415" s="7" t="n">
        <v>4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9</v>
      </c>
      <c r="B1" s="2" t="s">
        <v>1</v>
      </c>
    </row>
    <row r="2" spans="1:3">
      <c r="B2" s="2" t="s">
        <v>2</v>
      </c>
      <c r="C2" s="2" t="s">
        <v>79</v>
      </c>
    </row>
    <row r="3" spans="1:3">
      <c r="A3" s="3" t="s">
        <v>630</v>
      </c>
    </row>
    <row r="4" spans="1:3">
      <c r="A4" s="4" t="s">
        <v>631</v>
      </c>
      <c r="B4" s="7" t="n">
        <v>4262</v>
      </c>
      <c r="C4" s="7" t="n">
        <v>10348</v>
      </c>
    </row>
    <row r="5" spans="1:3">
      <c r="A5" s="4" t="s">
        <v>632</v>
      </c>
      <c r="B5" s="5" t="n">
        <v>-255</v>
      </c>
      <c r="C5" s="5" t="n">
        <v>-902</v>
      </c>
    </row>
    <row r="6" spans="1:3">
      <c r="A6" s="4" t="s">
        <v>633</v>
      </c>
      <c r="B6" s="5" t="n">
        <v>140</v>
      </c>
      <c r="C6" s="5" t="n">
        <v>114</v>
      </c>
    </row>
    <row r="7" spans="1:3">
      <c r="A7" s="4" t="s">
        <v>634</v>
      </c>
      <c r="B7" s="7" t="n">
        <v>4147</v>
      </c>
      <c r="C7" s="7" t="n">
        <v>95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5</v>
      </c>
      <c r="B1" s="2" t="s">
        <v>1</v>
      </c>
      <c r="D1" s="2" t="s">
        <v>441</v>
      </c>
    </row>
    <row r="2" spans="1:4">
      <c r="B2" s="2" t="s">
        <v>2</v>
      </c>
      <c r="C2" s="2" t="s">
        <v>79</v>
      </c>
      <c r="D2" s="2" t="s">
        <v>25</v>
      </c>
    </row>
    <row r="3" spans="1:4">
      <c r="A3" s="3" t="s">
        <v>636</v>
      </c>
    </row>
    <row r="4" spans="1:4">
      <c r="A4" s="4" t="s">
        <v>575</v>
      </c>
      <c r="B4" s="7" t="n">
        <v>3069733</v>
      </c>
      <c r="C4" s="7" t="n">
        <v>2761192</v>
      </c>
      <c r="D4" s="7" t="n">
        <v>3015165</v>
      </c>
    </row>
    <row r="5" spans="1:4">
      <c r="A5" s="4" t="s">
        <v>637</v>
      </c>
      <c r="B5" s="5" t="n">
        <v>25803</v>
      </c>
      <c r="C5" s="5" t="n">
        <v>27650</v>
      </c>
      <c r="D5" s="5" t="n">
        <v>28234</v>
      </c>
    </row>
    <row r="6" spans="1:4">
      <c r="A6" s="4" t="s">
        <v>638</v>
      </c>
      <c r="B6" s="5" t="n">
        <v>3029454</v>
      </c>
      <c r="C6" s="5" t="n">
        <v>2710005</v>
      </c>
      <c r="D6" s="5" t="n">
        <v>2971371</v>
      </c>
    </row>
    <row r="7" spans="1:4">
      <c r="A7" s="4" t="s">
        <v>639</v>
      </c>
      <c r="B7" s="5" t="n">
        <v>30323</v>
      </c>
      <c r="C7" s="5" t="n">
        <v>32503</v>
      </c>
      <c r="D7" s="5" t="n">
        <v>32503</v>
      </c>
    </row>
    <row r="8" spans="1:4">
      <c r="A8" s="4" t="s">
        <v>640</v>
      </c>
      <c r="B8" s="5" t="n">
        <v>-480</v>
      </c>
      <c r="C8" s="5" t="n">
        <v>-409</v>
      </c>
      <c r="D8" s="5" t="n">
        <v>-4410</v>
      </c>
    </row>
    <row r="9" spans="1:4">
      <c r="A9" s="4" t="s">
        <v>641</v>
      </c>
      <c r="B9" s="5" t="n">
        <v>366</v>
      </c>
      <c r="C9" s="5" t="n">
        <v>480</v>
      </c>
      <c r="D9" s="5" t="n">
        <v>2141</v>
      </c>
    </row>
    <row r="10" spans="1:4">
      <c r="A10" s="4" t="s">
        <v>642</v>
      </c>
      <c r="B10" s="5" t="n">
        <v>-236</v>
      </c>
      <c r="C10" s="5" t="n">
        <v>-1557</v>
      </c>
      <c r="D10" s="5" t="n">
        <v>89</v>
      </c>
    </row>
    <row r="11" spans="1:4">
      <c r="A11" s="4" t="s">
        <v>643</v>
      </c>
      <c r="B11" s="5" t="n">
        <v>29973</v>
      </c>
      <c r="C11" s="5" t="n">
        <v>31017</v>
      </c>
      <c r="D11" s="5" t="n">
        <v>30323</v>
      </c>
    </row>
    <row r="12" spans="1:4">
      <c r="A12" s="3" t="s">
        <v>644</v>
      </c>
    </row>
    <row r="13" spans="1:4">
      <c r="A13" s="4" t="s">
        <v>637</v>
      </c>
      <c r="B13" s="5" t="n">
        <v>3091</v>
      </c>
      <c r="C13" s="5" t="n">
        <v>1686</v>
      </c>
      <c r="D13" s="5" t="n">
        <v>2699</v>
      </c>
    </row>
    <row r="14" spans="1:4">
      <c r="A14" s="4" t="s">
        <v>638</v>
      </c>
      <c r="B14" s="5" t="n">
        <v>26714</v>
      </c>
      <c r="C14" s="5" t="n">
        <v>26900</v>
      </c>
      <c r="D14" s="5" t="n">
        <v>27352</v>
      </c>
    </row>
    <row r="15" spans="1:4">
      <c r="A15" s="4" t="s">
        <v>581</v>
      </c>
    </row>
    <row r="16" spans="1:4">
      <c r="A16" s="3" t="s">
        <v>636</v>
      </c>
    </row>
    <row r="17" spans="1:4">
      <c r="A17" s="4" t="s">
        <v>575</v>
      </c>
      <c r="B17" s="5" t="n">
        <v>2359379</v>
      </c>
      <c r="D17" s="5" t="n">
        <v>2300322</v>
      </c>
    </row>
    <row r="18" spans="1:4">
      <c r="A18" s="4" t="s">
        <v>645</v>
      </c>
    </row>
    <row r="19" spans="1:4">
      <c r="A19" s="3" t="s">
        <v>636</v>
      </c>
    </row>
    <row r="20" spans="1:4">
      <c r="A20" s="4" t="s">
        <v>575</v>
      </c>
      <c r="B20" s="5" t="n">
        <v>386111</v>
      </c>
      <c r="C20" s="5" t="n">
        <v>309701</v>
      </c>
      <c r="D20" s="5" t="n">
        <v>385426</v>
      </c>
    </row>
    <row r="21" spans="1:4">
      <c r="A21" s="4" t="s">
        <v>637</v>
      </c>
      <c r="B21" s="5" t="n">
        <v>5535</v>
      </c>
      <c r="C21" s="5" t="n">
        <v>3849</v>
      </c>
      <c r="D21" s="5" t="n">
        <v>5298</v>
      </c>
    </row>
    <row r="22" spans="1:4">
      <c r="A22" s="4" t="s">
        <v>638</v>
      </c>
      <c r="B22" s="5" t="n">
        <v>378832</v>
      </c>
      <c r="C22" s="5" t="n">
        <v>304493</v>
      </c>
      <c r="D22" s="5" t="n">
        <v>378743</v>
      </c>
    </row>
    <row r="23" spans="1:4">
      <c r="A23" s="4" t="s">
        <v>639</v>
      </c>
      <c r="B23" s="5" t="n">
        <v>2317</v>
      </c>
      <c r="C23" s="5" t="n">
        <v>2748</v>
      </c>
      <c r="D23" s="5" t="n">
        <v>2748</v>
      </c>
    </row>
    <row r="24" spans="1:4">
      <c r="A24" s="4" t="s">
        <v>640</v>
      </c>
      <c r="B24" s="5" t="n">
        <v>-1</v>
      </c>
      <c r="D24" s="5" t="n">
        <v>-60</v>
      </c>
    </row>
    <row r="25" spans="1:4">
      <c r="A25" s="4" t="s">
        <v>642</v>
      </c>
      <c r="B25" s="5" t="n">
        <v>-146</v>
      </c>
      <c r="C25" s="5" t="n">
        <v>-86</v>
      </c>
      <c r="D25" s="5" t="n">
        <v>-371</v>
      </c>
    </row>
    <row r="26" spans="1:4">
      <c r="A26" s="4" t="s">
        <v>643</v>
      </c>
      <c r="B26" s="5" t="n">
        <v>2170</v>
      </c>
      <c r="C26" s="5" t="n">
        <v>2662</v>
      </c>
      <c r="D26" s="5" t="n">
        <v>2317</v>
      </c>
    </row>
    <row r="27" spans="1:4">
      <c r="A27" s="3" t="s">
        <v>644</v>
      </c>
    </row>
    <row r="28" spans="1:4">
      <c r="A28" s="4" t="s">
        <v>637</v>
      </c>
      <c r="B28" s="5" t="n">
        <v>190</v>
      </c>
      <c r="C28" s="5" t="n">
        <v>249</v>
      </c>
      <c r="D28" s="5" t="n">
        <v>230</v>
      </c>
    </row>
    <row r="29" spans="1:4">
      <c r="A29" s="4" t="s">
        <v>638</v>
      </c>
      <c r="B29" s="5" t="n">
        <v>1910</v>
      </c>
      <c r="C29" s="5" t="n">
        <v>2188</v>
      </c>
      <c r="D29" s="5" t="n">
        <v>1932</v>
      </c>
    </row>
    <row r="30" spans="1:4">
      <c r="A30" s="4" t="s">
        <v>646</v>
      </c>
    </row>
    <row r="31" spans="1:4">
      <c r="A31" s="3" t="s">
        <v>636</v>
      </c>
    </row>
    <row r="32" spans="1:4">
      <c r="A32" s="4" t="s">
        <v>575</v>
      </c>
      <c r="B32" s="5" t="n">
        <v>1973268</v>
      </c>
      <c r="C32" s="5" t="n">
        <v>1761114</v>
      </c>
      <c r="D32" s="5" t="n">
        <v>1914896</v>
      </c>
    </row>
    <row r="33" spans="1:4">
      <c r="A33" s="4" t="s">
        <v>637</v>
      </c>
      <c r="B33" s="5" t="n">
        <v>11110</v>
      </c>
      <c r="C33" s="5" t="n">
        <v>16979</v>
      </c>
      <c r="D33" s="5" t="n">
        <v>13911</v>
      </c>
    </row>
    <row r="34" spans="1:4">
      <c r="A34" s="4" t="s">
        <v>638</v>
      </c>
      <c r="B34" s="5" t="n">
        <v>1954120</v>
      </c>
      <c r="C34" s="5" t="n">
        <v>1731785</v>
      </c>
      <c r="D34" s="5" t="n">
        <v>1892422</v>
      </c>
    </row>
    <row r="35" spans="1:4">
      <c r="A35" s="4" t="s">
        <v>639</v>
      </c>
      <c r="B35" s="5" t="n">
        <v>11441</v>
      </c>
      <c r="C35" s="5" t="n">
        <v>11517</v>
      </c>
      <c r="D35" s="5" t="n">
        <v>11517</v>
      </c>
    </row>
    <row r="36" spans="1:4">
      <c r="A36" s="4" t="s">
        <v>640</v>
      </c>
      <c r="D36" s="5" t="n">
        <v>-186</v>
      </c>
    </row>
    <row r="37" spans="1:4">
      <c r="A37" s="4" t="s">
        <v>641</v>
      </c>
      <c r="B37" s="5" t="n">
        <v>15</v>
      </c>
      <c r="C37" s="5" t="n">
        <v>110</v>
      </c>
      <c r="D37" s="5" t="n">
        <v>397</v>
      </c>
    </row>
    <row r="38" spans="1:4">
      <c r="A38" s="4" t="s">
        <v>642</v>
      </c>
      <c r="B38" s="5" t="n">
        <v>39</v>
      </c>
      <c r="C38" s="5" t="n">
        <v>-85</v>
      </c>
      <c r="D38" s="5" t="n">
        <v>-287</v>
      </c>
    </row>
    <row r="39" spans="1:4">
      <c r="A39" s="4" t="s">
        <v>643</v>
      </c>
      <c r="B39" s="5" t="n">
        <v>11495</v>
      </c>
      <c r="C39" s="5" t="n">
        <v>11542</v>
      </c>
      <c r="D39" s="5" t="n">
        <v>11441</v>
      </c>
    </row>
    <row r="40" spans="1:4">
      <c r="A40" s="3" t="s">
        <v>644</v>
      </c>
    </row>
    <row r="41" spans="1:4">
      <c r="A41" s="4" t="s">
        <v>637</v>
      </c>
      <c r="B41" s="5" t="n">
        <v>154</v>
      </c>
      <c r="C41" s="5" t="n">
        <v>124</v>
      </c>
      <c r="D41" s="5" t="n">
        <v>30</v>
      </c>
    </row>
    <row r="42" spans="1:4">
      <c r="A42" s="4" t="s">
        <v>638</v>
      </c>
      <c r="B42" s="5" t="n">
        <v>11281</v>
      </c>
      <c r="C42" s="5" t="n">
        <v>9971</v>
      </c>
      <c r="D42" s="5" t="n">
        <v>11351</v>
      </c>
    </row>
    <row r="43" spans="1:4">
      <c r="A43" s="4" t="s">
        <v>582</v>
      </c>
    </row>
    <row r="44" spans="1:4">
      <c r="A44" s="3" t="s">
        <v>636</v>
      </c>
    </row>
    <row r="45" spans="1:4">
      <c r="A45" s="4" t="s">
        <v>575</v>
      </c>
      <c r="B45" s="5" t="n">
        <v>348789</v>
      </c>
      <c r="D45" s="5" t="n">
        <v>356874</v>
      </c>
    </row>
    <row r="46" spans="1:4">
      <c r="A46" s="4" t="s">
        <v>647</v>
      </c>
    </row>
    <row r="47" spans="1:4">
      <c r="A47" s="3" t="s">
        <v>636</v>
      </c>
    </row>
    <row r="48" spans="1:4">
      <c r="A48" s="4" t="s">
        <v>575</v>
      </c>
      <c r="B48" s="5" t="n">
        <v>283251</v>
      </c>
      <c r="C48" s="5" t="n">
        <v>283596</v>
      </c>
      <c r="D48" s="5" t="n">
        <v>288688</v>
      </c>
    </row>
    <row r="49" spans="1:4">
      <c r="A49" s="4" t="s">
        <v>637</v>
      </c>
      <c r="B49" s="5" t="n">
        <v>2450</v>
      </c>
      <c r="C49" s="5" t="n">
        <v>2204</v>
      </c>
      <c r="D49" s="5" t="n">
        <v>2688</v>
      </c>
    </row>
    <row r="50" spans="1:4">
      <c r="A50" s="4" t="s">
        <v>638</v>
      </c>
      <c r="B50" s="5" t="n">
        <v>279140</v>
      </c>
      <c r="C50" s="5" t="n">
        <v>277388</v>
      </c>
      <c r="D50" s="5" t="n">
        <v>283502</v>
      </c>
    </row>
    <row r="51" spans="1:4">
      <c r="A51" s="4" t="s">
        <v>639</v>
      </c>
      <c r="B51" s="5" t="n">
        <v>5800</v>
      </c>
      <c r="C51" s="5" t="n">
        <v>7044</v>
      </c>
      <c r="D51" s="5" t="n">
        <v>7044</v>
      </c>
    </row>
    <row r="52" spans="1:4">
      <c r="A52" s="4" t="s">
        <v>640</v>
      </c>
      <c r="B52" s="5" t="n">
        <v>-80</v>
      </c>
      <c r="C52" s="5" t="n">
        <v>-71</v>
      </c>
      <c r="D52" s="5" t="n">
        <v>-98</v>
      </c>
    </row>
    <row r="53" spans="1:4">
      <c r="A53" s="4" t="s">
        <v>641</v>
      </c>
      <c r="B53" s="5" t="n">
        <v>209</v>
      </c>
      <c r="C53" s="5" t="n">
        <v>46</v>
      </c>
      <c r="D53" s="5" t="n">
        <v>698</v>
      </c>
    </row>
    <row r="54" spans="1:4">
      <c r="A54" s="4" t="s">
        <v>642</v>
      </c>
      <c r="B54" s="5" t="n">
        <v>-517</v>
      </c>
      <c r="C54" s="5" t="n">
        <v>-489</v>
      </c>
      <c r="D54" s="5" t="n">
        <v>-1844</v>
      </c>
    </row>
    <row r="55" spans="1:4">
      <c r="A55" s="4" t="s">
        <v>643</v>
      </c>
      <c r="B55" s="5" t="n">
        <v>5412</v>
      </c>
      <c r="C55" s="5" t="n">
        <v>6530</v>
      </c>
      <c r="D55" s="5" t="n">
        <v>5800</v>
      </c>
    </row>
    <row r="56" spans="1:4">
      <c r="A56" s="3" t="s">
        <v>644</v>
      </c>
    </row>
    <row r="57" spans="1:4">
      <c r="A57" s="4" t="s">
        <v>637</v>
      </c>
      <c r="B57" s="5" t="n">
        <v>448</v>
      </c>
      <c r="C57" s="5" t="n">
        <v>400</v>
      </c>
      <c r="D57" s="5" t="n">
        <v>427</v>
      </c>
    </row>
    <row r="58" spans="1:4">
      <c r="A58" s="4" t="s">
        <v>638</v>
      </c>
      <c r="B58" s="5" t="n">
        <v>4956</v>
      </c>
      <c r="C58" s="5" t="n">
        <v>6122</v>
      </c>
      <c r="D58" s="5" t="n">
        <v>5356</v>
      </c>
    </row>
    <row r="59" spans="1:4">
      <c r="A59" s="4" t="s">
        <v>648</v>
      </c>
    </row>
    <row r="60" spans="1:4">
      <c r="A60" s="3" t="s">
        <v>636</v>
      </c>
    </row>
    <row r="61" spans="1:4">
      <c r="A61" s="4" t="s">
        <v>575</v>
      </c>
      <c r="B61" s="5" t="n">
        <v>216015</v>
      </c>
      <c r="C61" s="5" t="n">
        <v>212685</v>
      </c>
      <c r="D61" s="5" t="n">
        <v>220412</v>
      </c>
    </row>
    <row r="62" spans="1:4">
      <c r="A62" s="4" t="s">
        <v>637</v>
      </c>
      <c r="B62" s="5" t="n">
        <v>4621</v>
      </c>
      <c r="C62" s="5" t="n">
        <v>3072</v>
      </c>
      <c r="D62" s="5" t="n">
        <v>4470</v>
      </c>
    </row>
    <row r="63" spans="1:4">
      <c r="A63" s="4" t="s">
        <v>638</v>
      </c>
      <c r="B63" s="5" t="n">
        <v>208889</v>
      </c>
      <c r="C63" s="5" t="n">
        <v>205832</v>
      </c>
      <c r="D63" s="5" t="n">
        <v>213358</v>
      </c>
    </row>
    <row r="64" spans="1:4">
      <c r="A64" s="4" t="s">
        <v>639</v>
      </c>
      <c r="B64" s="5" t="n">
        <v>6512</v>
      </c>
      <c r="C64" s="5" t="n">
        <v>5831</v>
      </c>
      <c r="D64" s="5" t="n">
        <v>5831</v>
      </c>
    </row>
    <row r="65" spans="1:4">
      <c r="A65" s="4" t="s">
        <v>640</v>
      </c>
      <c r="B65" s="5" t="n">
        <v>-205</v>
      </c>
      <c r="C65" s="5" t="n">
        <v>-133</v>
      </c>
      <c r="D65" s="5" t="n">
        <v>-1444</v>
      </c>
    </row>
    <row r="66" spans="1:4">
      <c r="A66" s="4" t="s">
        <v>641</v>
      </c>
      <c r="B66" s="5" t="n">
        <v>50</v>
      </c>
      <c r="C66" s="5" t="n">
        <v>170</v>
      </c>
      <c r="D66" s="5" t="n">
        <v>428</v>
      </c>
    </row>
    <row r="67" spans="1:4">
      <c r="A67" s="4" t="s">
        <v>642</v>
      </c>
      <c r="B67" s="5" t="n">
        <v>35</v>
      </c>
      <c r="C67" s="5" t="n">
        <v>-542</v>
      </c>
      <c r="D67" s="5" t="n">
        <v>1697</v>
      </c>
    </row>
    <row r="68" spans="1:4">
      <c r="A68" s="4" t="s">
        <v>643</v>
      </c>
      <c r="B68" s="5" t="n">
        <v>6392</v>
      </c>
      <c r="C68" s="5" t="n">
        <v>5326</v>
      </c>
      <c r="D68" s="5" t="n">
        <v>6512</v>
      </c>
    </row>
    <row r="69" spans="1:4">
      <c r="A69" s="3" t="s">
        <v>644</v>
      </c>
    </row>
    <row r="70" spans="1:4">
      <c r="A70" s="4" t="s">
        <v>637</v>
      </c>
      <c r="B70" s="5" t="n">
        <v>2113</v>
      </c>
      <c r="C70" s="5" t="n">
        <v>811</v>
      </c>
      <c r="D70" s="5" t="n">
        <v>1848</v>
      </c>
    </row>
    <row r="71" spans="1:4">
      <c r="A71" s="4" t="s">
        <v>638</v>
      </c>
      <c r="B71" s="5" t="n">
        <v>4249</v>
      </c>
      <c r="C71" s="5" t="n">
        <v>3873</v>
      </c>
      <c r="D71" s="5" t="n">
        <v>4624</v>
      </c>
    </row>
    <row r="72" spans="1:4">
      <c r="A72" s="4" t="s">
        <v>584</v>
      </c>
    </row>
    <row r="73" spans="1:4">
      <c r="A73" s="3" t="s">
        <v>636</v>
      </c>
    </row>
    <row r="74" spans="1:4">
      <c r="A74" s="4" t="s">
        <v>575</v>
      </c>
      <c r="B74" s="5" t="n">
        <v>145550</v>
      </c>
      <c r="D74" s="5" t="n">
        <v>137557</v>
      </c>
    </row>
    <row r="75" spans="1:4">
      <c r="A75" s="4" t="s">
        <v>649</v>
      </c>
    </row>
    <row r="76" spans="1:4">
      <c r="A76" s="3" t="s">
        <v>636</v>
      </c>
    </row>
    <row r="77" spans="1:4">
      <c r="A77" s="4" t="s">
        <v>575</v>
      </c>
      <c r="B77" s="5" t="n">
        <v>71598</v>
      </c>
      <c r="C77" s="5" t="n">
        <v>59699</v>
      </c>
      <c r="D77" s="5" t="n">
        <v>67930</v>
      </c>
    </row>
    <row r="78" spans="1:4">
      <c r="A78" s="4" t="s">
        <v>637</v>
      </c>
      <c r="B78" s="5" t="n">
        <v>136</v>
      </c>
      <c r="C78" s="5" t="n">
        <v>25</v>
      </c>
      <c r="D78" s="5" t="n">
        <v>140</v>
      </c>
    </row>
    <row r="79" spans="1:4">
      <c r="A79" s="4" t="s">
        <v>638</v>
      </c>
      <c r="B79" s="5" t="n">
        <v>71462</v>
      </c>
      <c r="C79" s="5" t="n">
        <v>58830</v>
      </c>
      <c r="D79" s="5" t="n">
        <v>67790</v>
      </c>
    </row>
    <row r="80" spans="1:4">
      <c r="A80" s="4" t="s">
        <v>639</v>
      </c>
      <c r="B80" s="5" t="n">
        <v>1184</v>
      </c>
      <c r="C80" s="5" t="n">
        <v>1417</v>
      </c>
      <c r="D80" s="5" t="n">
        <v>1417</v>
      </c>
    </row>
    <row r="81" spans="1:4">
      <c r="A81" s="4" t="s">
        <v>640</v>
      </c>
      <c r="D81" s="5" t="n">
        <v>-1104</v>
      </c>
    </row>
    <row r="82" spans="1:4">
      <c r="A82" s="4" t="s">
        <v>642</v>
      </c>
      <c r="B82" s="5" t="n">
        <v>167</v>
      </c>
      <c r="C82" s="5" t="n">
        <v>-78</v>
      </c>
      <c r="D82" s="5" t="n">
        <v>871</v>
      </c>
    </row>
    <row r="83" spans="1:4">
      <c r="A83" s="4" t="s">
        <v>643</v>
      </c>
      <c r="B83" s="5" t="n">
        <v>1351</v>
      </c>
      <c r="C83" s="5" t="n">
        <v>1339</v>
      </c>
      <c r="D83" s="5" t="n">
        <v>1184</v>
      </c>
    </row>
    <row r="84" spans="1:4">
      <c r="A84" s="3" t="s">
        <v>644</v>
      </c>
    </row>
    <row r="85" spans="1:4">
      <c r="A85" s="4" t="s">
        <v>637</v>
      </c>
      <c r="C85" s="5" t="n">
        <v>14</v>
      </c>
    </row>
    <row r="86" spans="1:4">
      <c r="A86" s="4" t="s">
        <v>638</v>
      </c>
      <c r="B86" s="5" t="n">
        <v>1351</v>
      </c>
      <c r="C86" s="5" t="n">
        <v>1282</v>
      </c>
      <c r="D86" s="5" t="n">
        <v>1184</v>
      </c>
    </row>
    <row r="87" spans="1:4">
      <c r="A87" s="4" t="s">
        <v>650</v>
      </c>
    </row>
    <row r="88" spans="1:4">
      <c r="A88" s="3" t="s">
        <v>636</v>
      </c>
    </row>
    <row r="89" spans="1:4">
      <c r="A89" s="4" t="s">
        <v>575</v>
      </c>
      <c r="B89" s="5" t="n">
        <v>73952</v>
      </c>
      <c r="C89" s="5" t="n">
        <v>64843</v>
      </c>
      <c r="D89" s="5" t="n">
        <v>69627</v>
      </c>
    </row>
    <row r="90" spans="1:4">
      <c r="A90" s="4" t="s">
        <v>638</v>
      </c>
      <c r="B90" s="5" t="n">
        <v>73952</v>
      </c>
      <c r="C90" s="5" t="n">
        <v>64843</v>
      </c>
      <c r="D90" s="5" t="n">
        <v>69627</v>
      </c>
    </row>
    <row r="91" spans="1:4">
      <c r="A91" s="4" t="s">
        <v>639</v>
      </c>
      <c r="B91" s="5" t="n">
        <v>642</v>
      </c>
      <c r="C91" s="5" t="n">
        <v>680</v>
      </c>
      <c r="D91" s="5" t="n">
        <v>680</v>
      </c>
    </row>
    <row r="92" spans="1:4">
      <c r="A92" s="4" t="s">
        <v>641</v>
      </c>
      <c r="C92" s="5" t="n">
        <v>1</v>
      </c>
      <c r="D92" s="5" t="n">
        <v>1</v>
      </c>
    </row>
    <row r="93" spans="1:4">
      <c r="A93" s="4" t="s">
        <v>642</v>
      </c>
      <c r="B93" s="5" t="n">
        <v>205</v>
      </c>
      <c r="C93" s="5" t="n">
        <v>-109</v>
      </c>
      <c r="D93" s="5" t="n">
        <v>-39</v>
      </c>
    </row>
    <row r="94" spans="1:4">
      <c r="A94" s="4" t="s">
        <v>643</v>
      </c>
      <c r="B94" s="5" t="n">
        <v>847</v>
      </c>
      <c r="C94" s="5" t="n">
        <v>572</v>
      </c>
      <c r="D94" s="5" t="n">
        <v>642</v>
      </c>
    </row>
    <row r="95" spans="1:4">
      <c r="A95" s="3" t="s">
        <v>644</v>
      </c>
    </row>
    <row r="96" spans="1:4">
      <c r="A96" s="4" t="s">
        <v>638</v>
      </c>
      <c r="B96" s="5" t="n">
        <v>847</v>
      </c>
      <c r="C96" s="5" t="n">
        <v>572</v>
      </c>
      <c r="D96" s="5" t="n">
        <v>642</v>
      </c>
    </row>
    <row r="97" spans="1:4">
      <c r="A97" s="4" t="s">
        <v>586</v>
      </c>
    </row>
    <row r="98" spans="1:4">
      <c r="A98" s="3" t="s">
        <v>636</v>
      </c>
    </row>
    <row r="99" spans="1:4">
      <c r="A99" s="4" t="s">
        <v>575</v>
      </c>
      <c r="B99" s="5" t="n">
        <v>41932</v>
      </c>
      <c r="C99" s="5" t="n">
        <v>40241</v>
      </c>
      <c r="D99" s="5" t="n">
        <v>43031</v>
      </c>
    </row>
    <row r="100" spans="1:4">
      <c r="A100" s="4" t="s">
        <v>637</v>
      </c>
      <c r="B100" s="5" t="n">
        <v>1673</v>
      </c>
      <c r="C100" s="5" t="n">
        <v>1241</v>
      </c>
      <c r="D100" s="5" t="n">
        <v>1470</v>
      </c>
    </row>
    <row r="101" spans="1:4">
      <c r="A101" s="4" t="s">
        <v>638</v>
      </c>
      <c r="B101" s="5" t="n">
        <v>39774</v>
      </c>
      <c r="C101" s="5" t="n">
        <v>37867</v>
      </c>
      <c r="D101" s="5" t="n">
        <v>41076</v>
      </c>
    </row>
    <row r="102" spans="1:4">
      <c r="A102" s="4" t="s">
        <v>639</v>
      </c>
      <c r="B102" s="5" t="n">
        <v>1841</v>
      </c>
      <c r="C102" s="5" t="n">
        <v>2644</v>
      </c>
      <c r="D102" s="5" t="n">
        <v>2644</v>
      </c>
    </row>
    <row r="103" spans="1:4">
      <c r="A103" s="4" t="s">
        <v>640</v>
      </c>
      <c r="C103" s="5" t="n">
        <v>-31</v>
      </c>
      <c r="D103" s="5" t="n">
        <v>-332</v>
      </c>
    </row>
    <row r="104" spans="1:4">
      <c r="A104" s="4" t="s">
        <v>641</v>
      </c>
      <c r="B104" s="5" t="n">
        <v>14</v>
      </c>
      <c r="C104" s="5" t="n">
        <v>12</v>
      </c>
      <c r="D104" s="5" t="n">
        <v>242</v>
      </c>
    </row>
    <row r="105" spans="1:4">
      <c r="A105" s="4" t="s">
        <v>642</v>
      </c>
      <c r="B105" s="5" t="n">
        <v>-119</v>
      </c>
      <c r="C105" s="5" t="n">
        <v>-174</v>
      </c>
      <c r="D105" s="5" t="n">
        <v>-713</v>
      </c>
    </row>
    <row r="106" spans="1:4">
      <c r="A106" s="4" t="s">
        <v>643</v>
      </c>
      <c r="B106" s="5" t="n">
        <v>1736</v>
      </c>
      <c r="C106" s="5" t="n">
        <v>2451</v>
      </c>
      <c r="D106" s="5" t="n">
        <v>1841</v>
      </c>
    </row>
    <row r="107" spans="1:4">
      <c r="A107" s="3" t="s">
        <v>644</v>
      </c>
    </row>
    <row r="108" spans="1:4">
      <c r="A108" s="4" t="s">
        <v>637</v>
      </c>
      <c r="B108" s="5" t="n">
        <v>130</v>
      </c>
      <c r="C108" s="5" t="n">
        <v>57</v>
      </c>
      <c r="D108" s="5" t="n">
        <v>107</v>
      </c>
    </row>
    <row r="109" spans="1:4">
      <c r="A109" s="4" t="s">
        <v>638</v>
      </c>
      <c r="B109" s="5" t="n">
        <v>1606</v>
      </c>
      <c r="C109" s="5" t="n">
        <v>2328</v>
      </c>
      <c r="D109" s="5" t="n">
        <v>1734</v>
      </c>
    </row>
    <row r="110" spans="1:4">
      <c r="A110" s="4" t="s">
        <v>587</v>
      </c>
    </row>
    <row r="111" spans="1:4">
      <c r="A111" s="3" t="s">
        <v>636</v>
      </c>
    </row>
    <row r="112" spans="1:4">
      <c r="A112" s="4" t="s">
        <v>575</v>
      </c>
      <c r="B112" s="5" t="n">
        <v>23606</v>
      </c>
      <c r="C112" s="5" t="n">
        <v>29313</v>
      </c>
      <c r="D112" s="5" t="n">
        <v>25155</v>
      </c>
    </row>
    <row r="113" spans="1:4">
      <c r="A113" s="4" t="s">
        <v>637</v>
      </c>
      <c r="B113" s="5" t="n">
        <v>278</v>
      </c>
      <c r="C113" s="5" t="n">
        <v>280</v>
      </c>
      <c r="D113" s="5" t="n">
        <v>257</v>
      </c>
    </row>
    <row r="114" spans="1:4">
      <c r="A114" s="4" t="s">
        <v>638</v>
      </c>
      <c r="B114" s="5" t="n">
        <v>23285</v>
      </c>
      <c r="C114" s="5" t="n">
        <v>28967</v>
      </c>
      <c r="D114" s="5" t="n">
        <v>24853</v>
      </c>
    </row>
    <row r="115" spans="1:4">
      <c r="A115" s="4" t="s">
        <v>639</v>
      </c>
      <c r="B115" s="5" t="n">
        <v>586</v>
      </c>
      <c r="C115" s="5" t="n">
        <v>622</v>
      </c>
      <c r="D115" s="5" t="n">
        <v>622</v>
      </c>
    </row>
    <row r="116" spans="1:4">
      <c r="A116" s="4" t="s">
        <v>640</v>
      </c>
      <c r="B116" s="5" t="n">
        <v>-194</v>
      </c>
      <c r="C116" s="5" t="n">
        <v>-174</v>
      </c>
      <c r="D116" s="5" t="n">
        <v>-1186</v>
      </c>
    </row>
    <row r="117" spans="1:4">
      <c r="A117" s="4" t="s">
        <v>641</v>
      </c>
      <c r="B117" s="5" t="n">
        <v>78</v>
      </c>
      <c r="C117" s="5" t="n">
        <v>141</v>
      </c>
      <c r="D117" s="5" t="n">
        <v>375</v>
      </c>
    </row>
    <row r="118" spans="1:4">
      <c r="A118" s="4" t="s">
        <v>642</v>
      </c>
      <c r="B118" s="5" t="n">
        <v>100</v>
      </c>
      <c r="C118" s="5" t="n">
        <v>6</v>
      </c>
      <c r="D118" s="5" t="n">
        <v>775</v>
      </c>
    </row>
    <row r="119" spans="1:4">
      <c r="A119" s="4" t="s">
        <v>643</v>
      </c>
      <c r="B119" s="5" t="n">
        <v>570</v>
      </c>
      <c r="C119" s="5" t="n">
        <v>595</v>
      </c>
      <c r="D119" s="5" t="n">
        <v>586</v>
      </c>
    </row>
    <row r="120" spans="1:4">
      <c r="A120" s="3" t="s">
        <v>644</v>
      </c>
    </row>
    <row r="121" spans="1:4">
      <c r="A121" s="4" t="s">
        <v>637</v>
      </c>
      <c r="B121" s="5" t="n">
        <v>56</v>
      </c>
      <c r="C121" s="5" t="n">
        <v>31</v>
      </c>
      <c r="D121" s="5" t="n">
        <v>57</v>
      </c>
    </row>
    <row r="122" spans="1:4">
      <c r="A122" s="4" t="s">
        <v>638</v>
      </c>
      <c r="B122" s="5" t="n">
        <v>514</v>
      </c>
      <c r="C122" s="5" t="n">
        <v>564</v>
      </c>
      <c r="D122" s="5" t="n">
        <v>529</v>
      </c>
    </row>
    <row r="123" spans="1:4">
      <c r="A123" s="4" t="s">
        <v>651</v>
      </c>
    </row>
    <row r="124" spans="1:4">
      <c r="A124" s="3" t="s">
        <v>636</v>
      </c>
    </row>
    <row r="125" spans="1:4">
      <c r="A125" s="4" t="s">
        <v>575</v>
      </c>
      <c r="B125" s="5" t="n">
        <v>14476</v>
      </c>
      <c r="C125" s="5" t="n">
        <v>23537</v>
      </c>
      <c r="D125" s="5" t="n">
        <v>15560</v>
      </c>
    </row>
    <row r="126" spans="1:4">
      <c r="A126" s="3" t="s">
        <v>644</v>
      </c>
    </row>
    <row r="127" spans="1:4">
      <c r="A127" s="4" t="s">
        <v>652</v>
      </c>
      <c r="B127" s="5" t="n">
        <v>168</v>
      </c>
      <c r="C127" s="5" t="n">
        <v>2431</v>
      </c>
      <c r="D127" s="5" t="n">
        <v>272</v>
      </c>
    </row>
    <row r="128" spans="1:4">
      <c r="A128" s="4" t="s">
        <v>653</v>
      </c>
    </row>
    <row r="129" spans="1:4">
      <c r="A129" s="3" t="s">
        <v>636</v>
      </c>
    </row>
    <row r="130" spans="1:4">
      <c r="A130" s="4" t="s">
        <v>575</v>
      </c>
      <c r="B130" s="5" t="n">
        <v>1744</v>
      </c>
      <c r="C130" s="5" t="n">
        <v>1359</v>
      </c>
      <c r="D130" s="5" t="n">
        <v>1385</v>
      </c>
    </row>
    <row r="131" spans="1:4">
      <c r="A131" s="3" t="s">
        <v>644</v>
      </c>
    </row>
    <row r="132" spans="1:4">
      <c r="A132" s="4" t="s">
        <v>652</v>
      </c>
      <c r="B132" s="5" t="n">
        <v>70</v>
      </c>
      <c r="C132" s="5" t="n">
        <v>225</v>
      </c>
      <c r="D132" s="5" t="n">
        <v>155</v>
      </c>
    </row>
    <row r="133" spans="1:4">
      <c r="A133" s="4" t="s">
        <v>654</v>
      </c>
    </row>
    <row r="134" spans="1:4">
      <c r="A134" s="3" t="s">
        <v>636</v>
      </c>
    </row>
    <row r="135" spans="1:4">
      <c r="A135" s="4" t="s">
        <v>575</v>
      </c>
      <c r="B135" s="5" t="n">
        <v>8038</v>
      </c>
      <c r="C135" s="5" t="n">
        <v>12350</v>
      </c>
      <c r="D135" s="5" t="n">
        <v>8563</v>
      </c>
    </row>
    <row r="136" spans="1:4">
      <c r="A136" s="3" t="s">
        <v>644</v>
      </c>
    </row>
    <row r="137" spans="1:4">
      <c r="A137" s="4" t="s">
        <v>652</v>
      </c>
      <c r="B137" s="5" t="n">
        <v>60</v>
      </c>
      <c r="C137" s="5" t="n">
        <v>1447</v>
      </c>
      <c r="D137" s="5" t="n">
        <v>60</v>
      </c>
    </row>
    <row r="138" spans="1:4">
      <c r="A138" s="4" t="s">
        <v>655</v>
      </c>
    </row>
    <row r="139" spans="1:4">
      <c r="A139" s="3" t="s">
        <v>636</v>
      </c>
    </row>
    <row r="140" spans="1:4">
      <c r="A140" s="4" t="s">
        <v>575</v>
      </c>
      <c r="B140" s="5" t="n">
        <v>1661</v>
      </c>
      <c r="C140" s="5" t="n">
        <v>4004</v>
      </c>
      <c r="D140" s="5" t="n">
        <v>2498</v>
      </c>
    </row>
    <row r="141" spans="1:4">
      <c r="A141" s="3" t="s">
        <v>644</v>
      </c>
    </row>
    <row r="142" spans="1:4">
      <c r="A142" s="4" t="s">
        <v>652</v>
      </c>
      <c r="B142" s="5" t="n">
        <v>8</v>
      </c>
      <c r="C142" s="5" t="n">
        <v>8</v>
      </c>
      <c r="D142" s="5" t="n">
        <v>17</v>
      </c>
    </row>
    <row r="143" spans="1:4">
      <c r="A143" s="4" t="s">
        <v>656</v>
      </c>
    </row>
    <row r="144" spans="1:4">
      <c r="A144" s="3" t="s">
        <v>636</v>
      </c>
    </row>
    <row r="145" spans="1:4">
      <c r="A145" s="4" t="s">
        <v>575</v>
      </c>
      <c r="B145" s="5" t="n">
        <v>2505</v>
      </c>
      <c r="C145" s="5" t="n">
        <v>3781</v>
      </c>
      <c r="D145" s="5" t="n">
        <v>2584</v>
      </c>
    </row>
    <row r="146" spans="1:4">
      <c r="A146" s="3" t="s">
        <v>644</v>
      </c>
    </row>
    <row r="147" spans="1:4">
      <c r="A147" s="4" t="s">
        <v>652</v>
      </c>
      <c r="B147" s="5" t="n">
        <v>30</v>
      </c>
      <c r="C147" s="5" t="n">
        <v>642</v>
      </c>
      <c r="D147" s="5" t="n">
        <v>40</v>
      </c>
    </row>
    <row r="148" spans="1:4">
      <c r="A148" s="4" t="s">
        <v>657</v>
      </c>
    </row>
    <row r="149" spans="1:4">
      <c r="A149" s="3" t="s">
        <v>636</v>
      </c>
    </row>
    <row r="150" spans="1:4">
      <c r="A150" s="4" t="s">
        <v>575</v>
      </c>
      <c r="C150" s="5" t="n">
        <v>844</v>
      </c>
    </row>
    <row r="151" spans="1:4">
      <c r="A151" s="3" t="s">
        <v>644</v>
      </c>
    </row>
    <row r="152" spans="1:4">
      <c r="A152" s="4" t="s">
        <v>652</v>
      </c>
      <c r="C152" s="5" t="n">
        <v>43</v>
      </c>
    </row>
    <row r="153" spans="1:4">
      <c r="A153" s="4" t="s">
        <v>658</v>
      </c>
    </row>
    <row r="154" spans="1:4">
      <c r="A154" s="3" t="s">
        <v>636</v>
      </c>
    </row>
    <row r="155" spans="1:4">
      <c r="A155" s="4" t="s">
        <v>575</v>
      </c>
      <c r="B155" s="5" t="n">
        <v>485</v>
      </c>
      <c r="C155" s="5" t="n">
        <v>1133</v>
      </c>
      <c r="D155" s="5" t="n">
        <v>485</v>
      </c>
    </row>
    <row r="156" spans="1:4">
      <c r="A156" s="3" t="s">
        <v>644</v>
      </c>
    </row>
    <row r="157" spans="1:4">
      <c r="A157" s="4" t="s">
        <v>652</v>
      </c>
      <c r="C157" s="5" t="n">
        <v>66</v>
      </c>
    </row>
    <row r="158" spans="1:4">
      <c r="A158" s="4" t="s">
        <v>659</v>
      </c>
    </row>
    <row r="159" spans="1:4">
      <c r="A159" s="3" t="s">
        <v>636</v>
      </c>
    </row>
    <row r="160" spans="1:4">
      <c r="A160" s="4" t="s">
        <v>575</v>
      </c>
      <c r="B160" s="7" t="n">
        <v>43</v>
      </c>
      <c r="C160" s="7" t="n">
        <v>66</v>
      </c>
      <c r="D160" s="7" t="n">
        <v>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v>
      </c>
      <c r="C1" s="2" t="s">
        <v>25</v>
      </c>
      <c r="D1" s="2" t="s">
        <v>79</v>
      </c>
    </row>
    <row r="2" spans="1:4">
      <c r="A2" s="3" t="s">
        <v>636</v>
      </c>
    </row>
    <row r="3" spans="1:4">
      <c r="A3" s="4" t="s">
        <v>575</v>
      </c>
      <c r="B3" s="7" t="n">
        <v>3069733</v>
      </c>
      <c r="C3" s="7" t="n">
        <v>3015165</v>
      </c>
      <c r="D3" s="7" t="n">
        <v>2761192</v>
      </c>
    </row>
    <row r="4" spans="1:4">
      <c r="A4" s="4" t="s">
        <v>661</v>
      </c>
    </row>
    <row r="5" spans="1:4">
      <c r="A5" s="3" t="s">
        <v>636</v>
      </c>
    </row>
    <row r="6" spans="1:4">
      <c r="A6" s="4" t="s">
        <v>575</v>
      </c>
      <c r="B6" s="5" t="n">
        <v>2755148</v>
      </c>
      <c r="C6" s="5" t="n">
        <v>2690402</v>
      </c>
    </row>
    <row r="7" spans="1:4">
      <c r="A7" s="4" t="s">
        <v>662</v>
      </c>
    </row>
    <row r="8" spans="1:4">
      <c r="A8" s="3" t="s">
        <v>636</v>
      </c>
    </row>
    <row r="9" spans="1:4">
      <c r="A9" s="4" t="s">
        <v>575</v>
      </c>
      <c r="B9" s="5" t="n">
        <v>300109</v>
      </c>
      <c r="C9" s="5" t="n">
        <v>309203</v>
      </c>
    </row>
    <row r="10" spans="1:4">
      <c r="A10" s="4" t="s">
        <v>663</v>
      </c>
    </row>
    <row r="11" spans="1:4">
      <c r="A11" s="3" t="s">
        <v>636</v>
      </c>
    </row>
    <row r="12" spans="1:4">
      <c r="A12" s="4" t="s">
        <v>575</v>
      </c>
      <c r="B12" s="5" t="n">
        <v>14476</v>
      </c>
      <c r="C12" s="5" t="n">
        <v>15560</v>
      </c>
    </row>
    <row r="13" spans="1:4">
      <c r="A13" s="4" t="s">
        <v>664</v>
      </c>
    </row>
    <row r="14" spans="1:4">
      <c r="A14" s="3" t="s">
        <v>636</v>
      </c>
    </row>
    <row r="15" spans="1:4">
      <c r="A15" s="4" t="s">
        <v>575</v>
      </c>
      <c r="B15" s="5" t="n">
        <v>2688622</v>
      </c>
      <c r="C15" s="5" t="n">
        <v>2617171</v>
      </c>
    </row>
    <row r="16" spans="1:4">
      <c r="A16" s="4" t="s">
        <v>665</v>
      </c>
    </row>
    <row r="17" spans="1:4">
      <c r="A17" s="3" t="s">
        <v>636</v>
      </c>
    </row>
    <row r="18" spans="1:4">
      <c r="A18" s="4" t="s">
        <v>575</v>
      </c>
      <c r="B18" s="5" t="n">
        <v>286976</v>
      </c>
      <c r="C18" s="5" t="n">
        <v>293331</v>
      </c>
    </row>
    <row r="19" spans="1:4">
      <c r="A19" s="4" t="s">
        <v>666</v>
      </c>
    </row>
    <row r="20" spans="1:4">
      <c r="A20" s="3" t="s">
        <v>636</v>
      </c>
    </row>
    <row r="21" spans="1:4">
      <c r="A21" s="4" t="s">
        <v>575</v>
      </c>
      <c r="B21" s="5" t="n">
        <v>41469</v>
      </c>
      <c r="C21" s="5" t="n">
        <v>38662</v>
      </c>
    </row>
    <row r="22" spans="1:4">
      <c r="A22" s="4" t="s">
        <v>667</v>
      </c>
    </row>
    <row r="23" spans="1:4">
      <c r="A23" s="3" t="s">
        <v>636</v>
      </c>
    </row>
    <row r="24" spans="1:4">
      <c r="A24" s="4" t="s">
        <v>575</v>
      </c>
      <c r="B24" s="5" t="n">
        <v>9694</v>
      </c>
      <c r="C24" s="5" t="n">
        <v>12408</v>
      </c>
    </row>
    <row r="25" spans="1:4">
      <c r="A25" s="4" t="s">
        <v>668</v>
      </c>
    </row>
    <row r="26" spans="1:4">
      <c r="A26" s="3" t="s">
        <v>636</v>
      </c>
    </row>
    <row r="27" spans="1:4">
      <c r="A27" s="4" t="s">
        <v>575</v>
      </c>
      <c r="B27" s="5" t="n">
        <v>25057</v>
      </c>
      <c r="C27" s="5" t="n">
        <v>34569</v>
      </c>
    </row>
    <row r="28" spans="1:4">
      <c r="A28" s="4" t="s">
        <v>669</v>
      </c>
    </row>
    <row r="29" spans="1:4">
      <c r="A29" s="3" t="s">
        <v>636</v>
      </c>
    </row>
    <row r="30" spans="1:4">
      <c r="A30" s="4" t="s">
        <v>575</v>
      </c>
      <c r="B30" s="5" t="n">
        <v>3439</v>
      </c>
      <c r="C30" s="5" t="n">
        <v>3464</v>
      </c>
    </row>
    <row r="31" spans="1:4">
      <c r="A31" s="4" t="s">
        <v>581</v>
      </c>
    </row>
    <row r="32" spans="1:4">
      <c r="A32" s="3" t="s">
        <v>636</v>
      </c>
    </row>
    <row r="33" spans="1:4">
      <c r="A33" s="4" t="s">
        <v>575</v>
      </c>
      <c r="B33" s="5" t="n">
        <v>2359379</v>
      </c>
      <c r="C33" s="5" t="n">
        <v>2300322</v>
      </c>
    </row>
    <row r="34" spans="1:4">
      <c r="A34" s="4" t="s">
        <v>645</v>
      </c>
    </row>
    <row r="35" spans="1:4">
      <c r="A35" s="3" t="s">
        <v>636</v>
      </c>
    </row>
    <row r="36" spans="1:4">
      <c r="A36" s="4" t="s">
        <v>575</v>
      </c>
      <c r="B36" s="5" t="n">
        <v>386111</v>
      </c>
      <c r="C36" s="5" t="n">
        <v>385426</v>
      </c>
      <c r="D36" s="5" t="n">
        <v>309701</v>
      </c>
    </row>
    <row r="37" spans="1:4">
      <c r="A37" s="4" t="s">
        <v>670</v>
      </c>
    </row>
    <row r="38" spans="1:4">
      <c r="A38" s="3" t="s">
        <v>636</v>
      </c>
    </row>
    <row r="39" spans="1:4">
      <c r="A39" s="4" t="s">
        <v>575</v>
      </c>
      <c r="B39" s="5" t="n">
        <v>323161</v>
      </c>
      <c r="C39" s="5" t="n">
        <v>320522</v>
      </c>
    </row>
    <row r="40" spans="1:4">
      <c r="A40" s="4" t="s">
        <v>671</v>
      </c>
    </row>
    <row r="41" spans="1:4">
      <c r="A41" s="3" t="s">
        <v>636</v>
      </c>
    </row>
    <row r="42" spans="1:4">
      <c r="A42" s="4" t="s">
        <v>575</v>
      </c>
      <c r="B42" s="5" t="n">
        <v>61206</v>
      </c>
      <c r="C42" s="5" t="n">
        <v>63519</v>
      </c>
    </row>
    <row r="43" spans="1:4">
      <c r="A43" s="4" t="s">
        <v>672</v>
      </c>
    </row>
    <row r="44" spans="1:4">
      <c r="A44" s="3" t="s">
        <v>636</v>
      </c>
    </row>
    <row r="45" spans="1:4">
      <c r="A45" s="4" t="s">
        <v>575</v>
      </c>
      <c r="B45" s="5" t="n">
        <v>1744</v>
      </c>
      <c r="C45" s="5" t="n">
        <v>1385</v>
      </c>
    </row>
    <row r="46" spans="1:4">
      <c r="A46" s="4" t="s">
        <v>673</v>
      </c>
    </row>
    <row r="47" spans="1:4">
      <c r="A47" s="3" t="s">
        <v>636</v>
      </c>
    </row>
    <row r="48" spans="1:4">
      <c r="A48" s="4" t="s">
        <v>575</v>
      </c>
      <c r="B48" s="5" t="n">
        <v>317799</v>
      </c>
      <c r="C48" s="5" t="n">
        <v>315120</v>
      </c>
    </row>
    <row r="49" spans="1:4">
      <c r="A49" s="4" t="s">
        <v>674</v>
      </c>
    </row>
    <row r="50" spans="1:4">
      <c r="A50" s="3" t="s">
        <v>636</v>
      </c>
    </row>
    <row r="51" spans="1:4">
      <c r="A51" s="4" t="s">
        <v>575</v>
      </c>
      <c r="B51" s="5" t="n">
        <v>59184</v>
      </c>
      <c r="C51" s="5" t="n">
        <v>61411</v>
      </c>
    </row>
    <row r="52" spans="1:4">
      <c r="A52" s="4" t="s">
        <v>675</v>
      </c>
    </row>
    <row r="53" spans="1:4">
      <c r="A53" s="3" t="s">
        <v>636</v>
      </c>
    </row>
    <row r="54" spans="1:4">
      <c r="A54" s="4" t="s">
        <v>575</v>
      </c>
      <c r="B54" s="5" t="n">
        <v>2274</v>
      </c>
      <c r="C54" s="5" t="n">
        <v>2234</v>
      </c>
    </row>
    <row r="55" spans="1:4">
      <c r="A55" s="4" t="s">
        <v>676</v>
      </c>
    </row>
    <row r="56" spans="1:4">
      <c r="A56" s="3" t="s">
        <v>636</v>
      </c>
    </row>
    <row r="57" spans="1:4">
      <c r="A57" s="4" t="s">
        <v>575</v>
      </c>
      <c r="B57" s="5" t="n">
        <v>214</v>
      </c>
      <c r="C57" s="5" t="n">
        <v>218</v>
      </c>
    </row>
    <row r="58" spans="1:4">
      <c r="A58" s="4" t="s">
        <v>677</v>
      </c>
    </row>
    <row r="59" spans="1:4">
      <c r="A59" s="3" t="s">
        <v>636</v>
      </c>
    </row>
    <row r="60" spans="1:4">
      <c r="A60" s="4" t="s">
        <v>575</v>
      </c>
      <c r="B60" s="5" t="n">
        <v>3088</v>
      </c>
      <c r="C60" s="5" t="n">
        <v>3168</v>
      </c>
    </row>
    <row r="61" spans="1:4">
      <c r="A61" s="4" t="s">
        <v>678</v>
      </c>
    </row>
    <row r="62" spans="1:4">
      <c r="A62" s="3" t="s">
        <v>636</v>
      </c>
    </row>
    <row r="63" spans="1:4">
      <c r="A63" s="4" t="s">
        <v>575</v>
      </c>
      <c r="B63" s="5" t="n">
        <v>1808</v>
      </c>
      <c r="C63" s="5" t="n">
        <v>1890</v>
      </c>
    </row>
    <row r="64" spans="1:4">
      <c r="A64" s="4" t="s">
        <v>646</v>
      </c>
    </row>
    <row r="65" spans="1:4">
      <c r="A65" s="3" t="s">
        <v>636</v>
      </c>
    </row>
    <row r="66" spans="1:4">
      <c r="A66" s="4" t="s">
        <v>575</v>
      </c>
      <c r="B66" s="5" t="n">
        <v>1973268</v>
      </c>
      <c r="C66" s="5" t="n">
        <v>1914896</v>
      </c>
      <c r="D66" s="5" t="n">
        <v>1761114</v>
      </c>
    </row>
    <row r="67" spans="1:4">
      <c r="A67" s="4" t="s">
        <v>679</v>
      </c>
    </row>
    <row r="68" spans="1:4">
      <c r="A68" s="3" t="s">
        <v>636</v>
      </c>
    </row>
    <row r="69" spans="1:4">
      <c r="A69" s="4" t="s">
        <v>575</v>
      </c>
      <c r="B69" s="5" t="n">
        <v>1754062</v>
      </c>
      <c r="C69" s="5" t="n">
        <v>1690510</v>
      </c>
    </row>
    <row r="70" spans="1:4">
      <c r="A70" s="4" t="s">
        <v>680</v>
      </c>
    </row>
    <row r="71" spans="1:4">
      <c r="A71" s="3" t="s">
        <v>636</v>
      </c>
    </row>
    <row r="72" spans="1:4">
      <c r="A72" s="4" t="s">
        <v>575</v>
      </c>
      <c r="B72" s="5" t="n">
        <v>211168</v>
      </c>
      <c r="C72" s="5" t="n">
        <v>215823</v>
      </c>
    </row>
    <row r="73" spans="1:4">
      <c r="A73" s="4" t="s">
        <v>681</v>
      </c>
    </row>
    <row r="74" spans="1:4">
      <c r="A74" s="3" t="s">
        <v>636</v>
      </c>
    </row>
    <row r="75" spans="1:4">
      <c r="A75" s="4" t="s">
        <v>575</v>
      </c>
      <c r="B75" s="5" t="n">
        <v>8038</v>
      </c>
      <c r="C75" s="5" t="n">
        <v>8563</v>
      </c>
    </row>
    <row r="76" spans="1:4">
      <c r="A76" s="4" t="s">
        <v>682</v>
      </c>
    </row>
    <row r="77" spans="1:4">
      <c r="A77" s="3" t="s">
        <v>636</v>
      </c>
    </row>
    <row r="78" spans="1:4">
      <c r="A78" s="4" t="s">
        <v>575</v>
      </c>
      <c r="B78" s="5" t="n">
        <v>1716599</v>
      </c>
      <c r="C78" s="5" t="n">
        <v>1649333</v>
      </c>
    </row>
    <row r="79" spans="1:4">
      <c r="A79" s="4" t="s">
        <v>683</v>
      </c>
    </row>
    <row r="80" spans="1:4">
      <c r="A80" s="3" t="s">
        <v>636</v>
      </c>
    </row>
    <row r="81" spans="1:4">
      <c r="A81" s="4" t="s">
        <v>575</v>
      </c>
      <c r="B81" s="5" t="n">
        <v>201641</v>
      </c>
      <c r="C81" s="5" t="n">
        <v>203751</v>
      </c>
    </row>
    <row r="82" spans="1:4">
      <c r="A82" s="4" t="s">
        <v>684</v>
      </c>
    </row>
    <row r="83" spans="1:4">
      <c r="A83" s="3" t="s">
        <v>636</v>
      </c>
    </row>
    <row r="84" spans="1:4">
      <c r="A84" s="4" t="s">
        <v>575</v>
      </c>
      <c r="B84" s="5" t="n">
        <v>23679</v>
      </c>
      <c r="C84" s="5" t="n">
        <v>18434</v>
      </c>
    </row>
    <row r="85" spans="1:4">
      <c r="A85" s="4" t="s">
        <v>685</v>
      </c>
    </row>
    <row r="86" spans="1:4">
      <c r="A86" s="3" t="s">
        <v>636</v>
      </c>
    </row>
    <row r="87" spans="1:4">
      <c r="A87" s="4" t="s">
        <v>575</v>
      </c>
      <c r="B87" s="5" t="n">
        <v>8977</v>
      </c>
      <c r="C87" s="5" t="n">
        <v>11513</v>
      </c>
    </row>
    <row r="88" spans="1:4">
      <c r="A88" s="4" t="s">
        <v>686</v>
      </c>
    </row>
    <row r="89" spans="1:4">
      <c r="A89" s="3" t="s">
        <v>636</v>
      </c>
    </row>
    <row r="90" spans="1:4">
      <c r="A90" s="4" t="s">
        <v>575</v>
      </c>
      <c r="B90" s="5" t="n">
        <v>13784</v>
      </c>
      <c r="C90" s="5" t="n">
        <v>22743</v>
      </c>
    </row>
    <row r="91" spans="1:4">
      <c r="A91" s="4" t="s">
        <v>687</v>
      </c>
    </row>
    <row r="92" spans="1:4">
      <c r="A92" s="3" t="s">
        <v>636</v>
      </c>
    </row>
    <row r="93" spans="1:4">
      <c r="A93" s="4" t="s">
        <v>575</v>
      </c>
      <c r="B93" s="5" t="n">
        <v>550</v>
      </c>
      <c r="C93" s="5" t="n">
        <v>559</v>
      </c>
    </row>
    <row r="94" spans="1:4">
      <c r="A94" s="4" t="s">
        <v>582</v>
      </c>
    </row>
    <row r="95" spans="1:4">
      <c r="A95" s="3" t="s">
        <v>636</v>
      </c>
    </row>
    <row r="96" spans="1:4">
      <c r="A96" s="4" t="s">
        <v>575</v>
      </c>
      <c r="B96" s="5" t="n">
        <v>348789</v>
      </c>
      <c r="C96" s="5" t="n">
        <v>356874</v>
      </c>
    </row>
    <row r="97" spans="1:4">
      <c r="A97" s="4" t="s">
        <v>647</v>
      </c>
    </row>
    <row r="98" spans="1:4">
      <c r="A98" s="3" t="s">
        <v>636</v>
      </c>
    </row>
    <row r="99" spans="1:4">
      <c r="A99" s="4" t="s">
        <v>575</v>
      </c>
      <c r="B99" s="5" t="n">
        <v>283251</v>
      </c>
      <c r="C99" s="5" t="n">
        <v>288688</v>
      </c>
      <c r="D99" s="5" t="n">
        <v>283596</v>
      </c>
    </row>
    <row r="100" spans="1:4">
      <c r="A100" s="4" t="s">
        <v>688</v>
      </c>
    </row>
    <row r="101" spans="1:4">
      <c r="A101" s="3" t="s">
        <v>636</v>
      </c>
    </row>
    <row r="102" spans="1:4">
      <c r="A102" s="4" t="s">
        <v>575</v>
      </c>
      <c r="B102" s="5" t="n">
        <v>266651</v>
      </c>
      <c r="C102" s="5" t="n">
        <v>269942</v>
      </c>
    </row>
    <row r="103" spans="1:4">
      <c r="A103" s="4" t="s">
        <v>689</v>
      </c>
    </row>
    <row r="104" spans="1:4">
      <c r="A104" s="3" t="s">
        <v>636</v>
      </c>
    </row>
    <row r="105" spans="1:4">
      <c r="A105" s="4" t="s">
        <v>575</v>
      </c>
      <c r="B105" s="5" t="n">
        <v>14939</v>
      </c>
      <c r="C105" s="5" t="n">
        <v>16248</v>
      </c>
    </row>
    <row r="106" spans="1:4">
      <c r="A106" s="4" t="s">
        <v>690</v>
      </c>
    </row>
    <row r="107" spans="1:4">
      <c r="A107" s="3" t="s">
        <v>636</v>
      </c>
    </row>
    <row r="108" spans="1:4">
      <c r="A108" s="4" t="s">
        <v>575</v>
      </c>
      <c r="B108" s="5" t="n">
        <v>1661</v>
      </c>
      <c r="C108" s="5" t="n">
        <v>2498</v>
      </c>
    </row>
    <row r="109" spans="1:4">
      <c r="A109" s="4" t="s">
        <v>691</v>
      </c>
    </row>
    <row r="110" spans="1:4">
      <c r="A110" s="3" t="s">
        <v>636</v>
      </c>
    </row>
    <row r="111" spans="1:4">
      <c r="A111" s="4" t="s">
        <v>575</v>
      </c>
      <c r="B111" s="5" t="n">
        <v>263270</v>
      </c>
      <c r="C111" s="5" t="n">
        <v>265345</v>
      </c>
    </row>
    <row r="112" spans="1:4">
      <c r="A112" s="4" t="s">
        <v>692</v>
      </c>
    </row>
    <row r="113" spans="1:4">
      <c r="A113" s="3" t="s">
        <v>636</v>
      </c>
    </row>
    <row r="114" spans="1:4">
      <c r="A114" s="4" t="s">
        <v>575</v>
      </c>
      <c r="B114" s="5" t="n">
        <v>13686</v>
      </c>
      <c r="C114" s="5" t="n">
        <v>14866</v>
      </c>
    </row>
    <row r="115" spans="1:4">
      <c r="A115" s="4" t="s">
        <v>693</v>
      </c>
    </row>
    <row r="116" spans="1:4">
      <c r="A116" s="3" t="s">
        <v>636</v>
      </c>
    </row>
    <row r="117" spans="1:4">
      <c r="A117" s="4" t="s">
        <v>575</v>
      </c>
      <c r="B117" s="5" t="n">
        <v>1628</v>
      </c>
      <c r="C117" s="5" t="n">
        <v>2558</v>
      </c>
    </row>
    <row r="118" spans="1:4">
      <c r="A118" s="4" t="s">
        <v>694</v>
      </c>
    </row>
    <row r="119" spans="1:4">
      <c r="A119" s="3" t="s">
        <v>636</v>
      </c>
    </row>
    <row r="120" spans="1:4">
      <c r="A120" s="4" t="s">
        <v>575</v>
      </c>
      <c r="B120" s="5" t="n">
        <v>282</v>
      </c>
      <c r="C120" s="5" t="n">
        <v>450</v>
      </c>
    </row>
    <row r="121" spans="1:4">
      <c r="A121" s="4" t="s">
        <v>695</v>
      </c>
    </row>
    <row r="122" spans="1:4">
      <c r="A122" s="3" t="s">
        <v>636</v>
      </c>
    </row>
    <row r="123" spans="1:4">
      <c r="A123" s="4" t="s">
        <v>575</v>
      </c>
      <c r="B123" s="5" t="n">
        <v>1753</v>
      </c>
      <c r="C123" s="5" t="n">
        <v>2039</v>
      </c>
    </row>
    <row r="124" spans="1:4">
      <c r="A124" s="4" t="s">
        <v>696</v>
      </c>
    </row>
    <row r="125" spans="1:4">
      <c r="A125" s="3" t="s">
        <v>636</v>
      </c>
    </row>
    <row r="126" spans="1:4">
      <c r="A126" s="4" t="s">
        <v>575</v>
      </c>
      <c r="B126" s="5" t="n">
        <v>971</v>
      </c>
      <c r="C126" s="5" t="n">
        <v>932</v>
      </c>
    </row>
    <row r="127" spans="1:4">
      <c r="A127" s="4" t="s">
        <v>697</v>
      </c>
    </row>
    <row r="128" spans="1:4">
      <c r="A128" s="3" t="s">
        <v>636</v>
      </c>
    </row>
    <row r="129" spans="1:4">
      <c r="A129" s="4" t="s">
        <v>575</v>
      </c>
      <c r="B129" s="5" t="n">
        <v>41932</v>
      </c>
      <c r="C129" s="5" t="n">
        <v>43031</v>
      </c>
      <c r="D129" s="5" t="n">
        <v>40241</v>
      </c>
    </row>
    <row r="130" spans="1:4">
      <c r="A130" s="4" t="s">
        <v>698</v>
      </c>
    </row>
    <row r="131" spans="1:4">
      <c r="A131" s="3" t="s">
        <v>636</v>
      </c>
    </row>
    <row r="132" spans="1:4">
      <c r="A132" s="4" t="s">
        <v>575</v>
      </c>
      <c r="B132" s="5" t="n">
        <v>38889</v>
      </c>
      <c r="C132" s="5" t="n">
        <v>39848</v>
      </c>
    </row>
    <row r="133" spans="1:4">
      <c r="A133" s="4" t="s">
        <v>699</v>
      </c>
    </row>
    <row r="134" spans="1:4">
      <c r="A134" s="3" t="s">
        <v>636</v>
      </c>
    </row>
    <row r="135" spans="1:4">
      <c r="A135" s="4" t="s">
        <v>575</v>
      </c>
      <c r="B135" s="5" t="n">
        <v>2558</v>
      </c>
      <c r="C135" s="5" t="n">
        <v>2698</v>
      </c>
    </row>
    <row r="136" spans="1:4">
      <c r="A136" s="4" t="s">
        <v>700</v>
      </c>
    </row>
    <row r="137" spans="1:4">
      <c r="A137" s="3" t="s">
        <v>636</v>
      </c>
    </row>
    <row r="138" spans="1:4">
      <c r="A138" s="4" t="s">
        <v>575</v>
      </c>
      <c r="B138" s="5" t="n">
        <v>485</v>
      </c>
      <c r="C138" s="5" t="n">
        <v>485</v>
      </c>
    </row>
    <row r="139" spans="1:4">
      <c r="A139" s="4" t="s">
        <v>701</v>
      </c>
    </row>
    <row r="140" spans="1:4">
      <c r="A140" s="3" t="s">
        <v>636</v>
      </c>
    </row>
    <row r="141" spans="1:4">
      <c r="A141" s="4" t="s">
        <v>575</v>
      </c>
      <c r="B141" s="5" t="n">
        <v>35730</v>
      </c>
      <c r="C141" s="5" t="n">
        <v>37428</v>
      </c>
    </row>
    <row r="142" spans="1:4">
      <c r="A142" s="4" t="s">
        <v>702</v>
      </c>
    </row>
    <row r="143" spans="1:4">
      <c r="A143" s="3" t="s">
        <v>636</v>
      </c>
    </row>
    <row r="144" spans="1:4">
      <c r="A144" s="4" t="s">
        <v>575</v>
      </c>
      <c r="B144" s="5" t="n">
        <v>2301</v>
      </c>
      <c r="C144" s="5" t="n">
        <v>2433</v>
      </c>
    </row>
    <row r="145" spans="1:4">
      <c r="A145" s="4" t="s">
        <v>703</v>
      </c>
    </row>
    <row r="146" spans="1:4">
      <c r="A146" s="3" t="s">
        <v>636</v>
      </c>
    </row>
    <row r="147" spans="1:4">
      <c r="A147" s="4" t="s">
        <v>575</v>
      </c>
      <c r="B147" s="5" t="n">
        <v>1532</v>
      </c>
      <c r="C147" s="5" t="n">
        <v>800</v>
      </c>
    </row>
    <row r="148" spans="1:4">
      <c r="A148" s="4" t="s">
        <v>704</v>
      </c>
    </row>
    <row r="149" spans="1:4">
      <c r="A149" s="3" t="s">
        <v>636</v>
      </c>
    </row>
    <row r="150" spans="1:4">
      <c r="A150" s="4" t="s">
        <v>575</v>
      </c>
      <c r="B150" s="5" t="n">
        <v>184</v>
      </c>
      <c r="C150" s="5" t="n">
        <v>188</v>
      </c>
    </row>
    <row r="151" spans="1:4">
      <c r="A151" s="4" t="s">
        <v>705</v>
      </c>
    </row>
    <row r="152" spans="1:4">
      <c r="A152" s="3" t="s">
        <v>636</v>
      </c>
    </row>
    <row r="153" spans="1:4">
      <c r="A153" s="4" t="s">
        <v>575</v>
      </c>
      <c r="B153" s="5" t="n">
        <v>1627</v>
      </c>
      <c r="C153" s="5" t="n">
        <v>1620</v>
      </c>
    </row>
    <row r="154" spans="1:4">
      <c r="A154" s="4" t="s">
        <v>706</v>
      </c>
    </row>
    <row r="155" spans="1:4">
      <c r="A155" s="3" t="s">
        <v>636</v>
      </c>
    </row>
    <row r="156" spans="1:4">
      <c r="A156" s="4" t="s">
        <v>575</v>
      </c>
      <c r="B156" s="5" t="n">
        <v>73</v>
      </c>
      <c r="C156" s="5" t="n">
        <v>77</v>
      </c>
    </row>
    <row r="157" spans="1:4">
      <c r="A157" s="4" t="s">
        <v>707</v>
      </c>
    </row>
    <row r="158" spans="1:4">
      <c r="A158" s="3" t="s">
        <v>636</v>
      </c>
    </row>
    <row r="159" spans="1:4">
      <c r="A159" s="4" t="s">
        <v>575</v>
      </c>
      <c r="B159" s="5" t="n">
        <v>23606</v>
      </c>
      <c r="C159" s="5" t="n">
        <v>25155</v>
      </c>
      <c r="D159" s="5" t="n">
        <v>29313</v>
      </c>
    </row>
    <row r="160" spans="1:4">
      <c r="A160" s="4" t="s">
        <v>708</v>
      </c>
    </row>
    <row r="161" spans="1:4">
      <c r="A161" s="3" t="s">
        <v>636</v>
      </c>
    </row>
    <row r="162" spans="1:4">
      <c r="A162" s="4" t="s">
        <v>575</v>
      </c>
      <c r="B162" s="5" t="n">
        <v>21422</v>
      </c>
      <c r="C162" s="5" t="n">
        <v>22859</v>
      </c>
    </row>
    <row r="163" spans="1:4">
      <c r="A163" s="4" t="s">
        <v>709</v>
      </c>
    </row>
    <row r="164" spans="1:4">
      <c r="A164" s="3" t="s">
        <v>636</v>
      </c>
    </row>
    <row r="165" spans="1:4">
      <c r="A165" s="4" t="s">
        <v>575</v>
      </c>
      <c r="B165" s="5" t="n">
        <v>2141</v>
      </c>
      <c r="C165" s="5" t="n">
        <v>2251</v>
      </c>
    </row>
    <row r="166" spans="1:4">
      <c r="A166" s="4" t="s">
        <v>710</v>
      </c>
    </row>
    <row r="167" spans="1:4">
      <c r="A167" s="3" t="s">
        <v>636</v>
      </c>
    </row>
    <row r="168" spans="1:4">
      <c r="A168" s="4" t="s">
        <v>575</v>
      </c>
      <c r="B168" s="5" t="n">
        <v>43</v>
      </c>
      <c r="C168" s="5" t="n">
        <v>45</v>
      </c>
    </row>
    <row r="169" spans="1:4">
      <c r="A169" s="4" t="s">
        <v>711</v>
      </c>
    </row>
    <row r="170" spans="1:4">
      <c r="A170" s="3" t="s">
        <v>636</v>
      </c>
    </row>
    <row r="171" spans="1:4">
      <c r="A171" s="4" t="s">
        <v>575</v>
      </c>
      <c r="B171" s="5" t="n">
        <v>21067</v>
      </c>
      <c r="C171" s="5" t="n">
        <v>22432</v>
      </c>
    </row>
    <row r="172" spans="1:4">
      <c r="A172" s="4" t="s">
        <v>712</v>
      </c>
    </row>
    <row r="173" spans="1:4">
      <c r="A173" s="3" t="s">
        <v>636</v>
      </c>
    </row>
    <row r="174" spans="1:4">
      <c r="A174" s="4" t="s">
        <v>575</v>
      </c>
      <c r="B174" s="5" t="n">
        <v>2067</v>
      </c>
      <c r="C174" s="5" t="n">
        <v>2207</v>
      </c>
    </row>
    <row r="175" spans="1:4">
      <c r="A175" s="4" t="s">
        <v>713</v>
      </c>
    </row>
    <row r="176" spans="1:4">
      <c r="A176" s="3" t="s">
        <v>636</v>
      </c>
    </row>
    <row r="177" spans="1:4">
      <c r="A177" s="4" t="s">
        <v>575</v>
      </c>
      <c r="B177" s="5" t="n">
        <v>238</v>
      </c>
      <c r="C177" s="5" t="n">
        <v>272</v>
      </c>
    </row>
    <row r="178" spans="1:4">
      <c r="A178" s="4" t="s">
        <v>714</v>
      </c>
    </row>
    <row r="179" spans="1:4">
      <c r="A179" s="3" t="s">
        <v>636</v>
      </c>
    </row>
    <row r="180" spans="1:4">
      <c r="A180" s="4" t="s">
        <v>575</v>
      </c>
      <c r="B180" s="5" t="n">
        <v>37</v>
      </c>
      <c r="C180" s="5" t="n">
        <v>38</v>
      </c>
    </row>
    <row r="181" spans="1:4">
      <c r="A181" s="4" t="s">
        <v>715</v>
      </c>
    </row>
    <row r="182" spans="1:4">
      <c r="A182" s="3" t="s">
        <v>636</v>
      </c>
    </row>
    <row r="183" spans="1:4">
      <c r="A183" s="4" t="s">
        <v>575</v>
      </c>
      <c r="B183" s="5" t="n">
        <v>117</v>
      </c>
      <c r="C183" s="5" t="n">
        <v>155</v>
      </c>
    </row>
    <row r="184" spans="1:4">
      <c r="A184" s="4" t="s">
        <v>716</v>
      </c>
    </row>
    <row r="185" spans="1:4">
      <c r="A185" s="3" t="s">
        <v>636</v>
      </c>
    </row>
    <row r="186" spans="1:4">
      <c r="A186" s="4" t="s">
        <v>575</v>
      </c>
      <c r="B186" s="5" t="n">
        <v>37</v>
      </c>
      <c r="C186" s="5" t="n">
        <v>6</v>
      </c>
    </row>
    <row r="187" spans="1:4">
      <c r="A187" s="4" t="s">
        <v>648</v>
      </c>
    </row>
    <row r="188" spans="1:4">
      <c r="A188" s="3" t="s">
        <v>636</v>
      </c>
    </row>
    <row r="189" spans="1:4">
      <c r="A189" s="4" t="s">
        <v>575</v>
      </c>
      <c r="B189" s="5" t="n">
        <v>216015</v>
      </c>
      <c r="C189" s="5" t="n">
        <v>220412</v>
      </c>
      <c r="D189" s="5" t="n">
        <v>212685</v>
      </c>
    </row>
    <row r="190" spans="1:4">
      <c r="A190" s="4" t="s">
        <v>717</v>
      </c>
    </row>
    <row r="191" spans="1:4">
      <c r="A191" s="3" t="s">
        <v>636</v>
      </c>
    </row>
    <row r="192" spans="1:4">
      <c r="A192" s="4" t="s">
        <v>575</v>
      </c>
      <c r="B192" s="5" t="n">
        <v>205673</v>
      </c>
      <c r="C192" s="5" t="n">
        <v>209437</v>
      </c>
    </row>
    <row r="193" spans="1:4">
      <c r="A193" s="4" t="s">
        <v>718</v>
      </c>
    </row>
    <row r="194" spans="1:4">
      <c r="A194" s="3" t="s">
        <v>636</v>
      </c>
    </row>
    <row r="195" spans="1:4">
      <c r="A195" s="4" t="s">
        <v>575</v>
      </c>
      <c r="B195" s="5" t="n">
        <v>7837</v>
      </c>
      <c r="C195" s="5" t="n">
        <v>8391</v>
      </c>
    </row>
    <row r="196" spans="1:4">
      <c r="A196" s="4" t="s">
        <v>719</v>
      </c>
    </row>
    <row r="197" spans="1:4">
      <c r="A197" s="3" t="s">
        <v>636</v>
      </c>
    </row>
    <row r="198" spans="1:4">
      <c r="A198" s="4" t="s">
        <v>575</v>
      </c>
      <c r="B198" s="5" t="n">
        <v>2505</v>
      </c>
      <c r="C198" s="5" t="n">
        <v>2584</v>
      </c>
    </row>
    <row r="199" spans="1:4">
      <c r="A199" s="4" t="s">
        <v>720</v>
      </c>
    </row>
    <row r="200" spans="1:4">
      <c r="A200" s="3" t="s">
        <v>636</v>
      </c>
    </row>
    <row r="201" spans="1:4">
      <c r="A201" s="4" t="s">
        <v>575</v>
      </c>
      <c r="B201" s="5" t="n">
        <v>193829</v>
      </c>
      <c r="C201" s="5" t="n">
        <v>195208</v>
      </c>
    </row>
    <row r="202" spans="1:4">
      <c r="A202" s="4" t="s">
        <v>721</v>
      </c>
    </row>
    <row r="203" spans="1:4">
      <c r="A203" s="3" t="s">
        <v>636</v>
      </c>
    </row>
    <row r="204" spans="1:4">
      <c r="A204" s="4" t="s">
        <v>575</v>
      </c>
      <c r="B204" s="5" t="n">
        <v>7837</v>
      </c>
      <c r="C204" s="5" t="n">
        <v>8390</v>
      </c>
    </row>
    <row r="205" spans="1:4">
      <c r="A205" s="4" t="s">
        <v>722</v>
      </c>
    </row>
    <row r="206" spans="1:4">
      <c r="A206" s="3" t="s">
        <v>636</v>
      </c>
    </row>
    <row r="207" spans="1:4">
      <c r="A207" s="4" t="s">
        <v>575</v>
      </c>
      <c r="B207" s="5" t="n">
        <v>7263</v>
      </c>
      <c r="C207" s="5" t="n">
        <v>9492</v>
      </c>
    </row>
    <row r="208" spans="1:4">
      <c r="A208" s="4" t="s">
        <v>723</v>
      </c>
    </row>
    <row r="209" spans="1:4">
      <c r="A209" s="3" t="s">
        <v>636</v>
      </c>
    </row>
    <row r="210" spans="1:4">
      <c r="A210" s="4" t="s">
        <v>575</v>
      </c>
      <c r="C210" s="5" t="n">
        <v>1</v>
      </c>
    </row>
    <row r="211" spans="1:4">
      <c r="A211" s="4" t="s">
        <v>724</v>
      </c>
    </row>
    <row r="212" spans="1:4">
      <c r="A212" s="3" t="s">
        <v>636</v>
      </c>
    </row>
    <row r="213" spans="1:4">
      <c r="A213" s="4" t="s">
        <v>575</v>
      </c>
      <c r="B213" s="5" t="n">
        <v>4581</v>
      </c>
      <c r="C213" s="5" t="n">
        <v>4737</v>
      </c>
    </row>
    <row r="214" spans="1:4">
      <c r="A214" s="4" t="s">
        <v>584</v>
      </c>
    </row>
    <row r="215" spans="1:4">
      <c r="A215" s="3" t="s">
        <v>636</v>
      </c>
    </row>
    <row r="216" spans="1:4">
      <c r="A216" s="4" t="s">
        <v>575</v>
      </c>
      <c r="B216" s="5" t="n">
        <v>145550</v>
      </c>
      <c r="C216" s="5" t="n">
        <v>137557</v>
      </c>
    </row>
    <row r="217" spans="1:4">
      <c r="A217" s="4" t="s">
        <v>649</v>
      </c>
    </row>
    <row r="218" spans="1:4">
      <c r="A218" s="3" t="s">
        <v>636</v>
      </c>
    </row>
    <row r="219" spans="1:4">
      <c r="A219" s="4" t="s">
        <v>575</v>
      </c>
      <c r="B219" s="5" t="n">
        <v>71598</v>
      </c>
      <c r="C219" s="5" t="n">
        <v>67930</v>
      </c>
      <c r="D219" s="5" t="n">
        <v>59699</v>
      </c>
    </row>
    <row r="220" spans="1:4">
      <c r="A220" s="4" t="s">
        <v>725</v>
      </c>
    </row>
    <row r="221" spans="1:4">
      <c r="A221" s="3" t="s">
        <v>636</v>
      </c>
    </row>
    <row r="222" spans="1:4">
      <c r="A222" s="4" t="s">
        <v>575</v>
      </c>
      <c r="B222" s="5" t="n">
        <v>71589</v>
      </c>
      <c r="C222" s="5" t="n">
        <v>67920</v>
      </c>
    </row>
    <row r="223" spans="1:4">
      <c r="A223" s="4" t="s">
        <v>726</v>
      </c>
    </row>
    <row r="224" spans="1:4">
      <c r="A224" s="3" t="s">
        <v>636</v>
      </c>
    </row>
    <row r="225" spans="1:4">
      <c r="A225" s="4" t="s">
        <v>575</v>
      </c>
      <c r="B225" s="5" t="n">
        <v>9</v>
      </c>
      <c r="C225" s="5" t="n">
        <v>10</v>
      </c>
    </row>
    <row r="226" spans="1:4">
      <c r="A226" s="4" t="s">
        <v>727</v>
      </c>
    </row>
    <row r="227" spans="1:4">
      <c r="A227" s="3" t="s">
        <v>636</v>
      </c>
    </row>
    <row r="228" spans="1:4">
      <c r="A228" s="4" t="s">
        <v>575</v>
      </c>
      <c r="B228" s="5" t="n">
        <v>71482</v>
      </c>
      <c r="C228" s="5" t="n">
        <v>67813</v>
      </c>
    </row>
    <row r="229" spans="1:4">
      <c r="A229" s="4" t="s">
        <v>728</v>
      </c>
    </row>
    <row r="230" spans="1:4">
      <c r="A230" s="3" t="s">
        <v>636</v>
      </c>
    </row>
    <row r="231" spans="1:4">
      <c r="A231" s="4" t="s">
        <v>575</v>
      </c>
      <c r="B231" s="5" t="n">
        <v>9</v>
      </c>
      <c r="C231" s="5" t="n">
        <v>10</v>
      </c>
    </row>
    <row r="232" spans="1:4">
      <c r="A232" s="4" t="s">
        <v>729</v>
      </c>
    </row>
    <row r="233" spans="1:4">
      <c r="A233" s="3" t="s">
        <v>636</v>
      </c>
    </row>
    <row r="234" spans="1:4">
      <c r="A234" s="4" t="s">
        <v>575</v>
      </c>
      <c r="B234" s="5" t="n">
        <v>107</v>
      </c>
      <c r="C234" s="5" t="n">
        <v>107</v>
      </c>
    </row>
    <row r="235" spans="1:4">
      <c r="A235" s="4" t="s">
        <v>650</v>
      </c>
    </row>
    <row r="236" spans="1:4">
      <c r="A236" s="3" t="s">
        <v>636</v>
      </c>
    </row>
    <row r="237" spans="1:4">
      <c r="A237" s="4" t="s">
        <v>575</v>
      </c>
      <c r="B237" s="5" t="n">
        <v>73952</v>
      </c>
      <c r="C237" s="5" t="n">
        <v>69627</v>
      </c>
      <c r="D237" s="7" t="n">
        <v>64843</v>
      </c>
    </row>
    <row r="238" spans="1:4">
      <c r="A238" s="4" t="s">
        <v>730</v>
      </c>
    </row>
    <row r="239" spans="1:4">
      <c r="A239" s="3" t="s">
        <v>636</v>
      </c>
    </row>
    <row r="240" spans="1:4">
      <c r="A240" s="4" t="s">
        <v>575</v>
      </c>
      <c r="B240" s="5" t="n">
        <v>73701</v>
      </c>
      <c r="C240" s="5" t="n">
        <v>69364</v>
      </c>
    </row>
    <row r="241" spans="1:4">
      <c r="A241" s="4" t="s">
        <v>731</v>
      </c>
    </row>
    <row r="242" spans="1:4">
      <c r="A242" s="3" t="s">
        <v>636</v>
      </c>
    </row>
    <row r="243" spans="1:4">
      <c r="A243" s="4" t="s">
        <v>575</v>
      </c>
      <c r="B243" s="5" t="n">
        <v>251</v>
      </c>
      <c r="C243" s="5" t="n">
        <v>263</v>
      </c>
    </row>
    <row r="244" spans="1:4">
      <c r="A244" s="4" t="s">
        <v>732</v>
      </c>
    </row>
    <row r="245" spans="1:4">
      <c r="A245" s="3" t="s">
        <v>636</v>
      </c>
    </row>
    <row r="246" spans="1:4">
      <c r="A246" s="4" t="s">
        <v>575</v>
      </c>
      <c r="B246" s="5" t="n">
        <v>68846</v>
      </c>
      <c r="C246" s="5" t="n">
        <v>64492</v>
      </c>
    </row>
    <row r="247" spans="1:4">
      <c r="A247" s="4" t="s">
        <v>733</v>
      </c>
    </row>
    <row r="248" spans="1:4">
      <c r="A248" s="3" t="s">
        <v>636</v>
      </c>
    </row>
    <row r="249" spans="1:4">
      <c r="A249" s="4" t="s">
        <v>575</v>
      </c>
      <c r="B249" s="5" t="n">
        <v>251</v>
      </c>
      <c r="C249" s="5" t="n">
        <v>263</v>
      </c>
    </row>
    <row r="250" spans="1:4">
      <c r="A250" s="4" t="s">
        <v>734</v>
      </c>
    </row>
    <row r="251" spans="1:4">
      <c r="A251" s="3" t="s">
        <v>636</v>
      </c>
    </row>
    <row r="252" spans="1:4">
      <c r="A252" s="4" t="s">
        <v>575</v>
      </c>
      <c r="B252" s="7" t="n">
        <v>4855</v>
      </c>
      <c r="C252" s="7" t="n">
        <v>48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735</v>
      </c>
      <c r="B1" s="2" t="s">
        <v>1</v>
      </c>
    </row>
    <row r="2" spans="1:4">
      <c r="B2" s="2" t="s">
        <v>736</v>
      </c>
      <c r="C2" s="2" t="s">
        <v>444</v>
      </c>
      <c r="D2" s="2" t="s">
        <v>443</v>
      </c>
    </row>
    <row r="3" spans="1:4">
      <c r="A3" s="3" t="s">
        <v>636</v>
      </c>
    </row>
    <row r="4" spans="1:4">
      <c r="A4" s="4" t="s">
        <v>737</v>
      </c>
      <c r="B4" s="5" t="n">
        <v>2</v>
      </c>
    </row>
    <row r="5" spans="1:4">
      <c r="A5" s="4" t="s">
        <v>661</v>
      </c>
    </row>
    <row r="6" spans="1:4">
      <c r="A6" s="3" t="s">
        <v>636</v>
      </c>
    </row>
    <row r="7" spans="1:4">
      <c r="A7" s="4" t="s">
        <v>738</v>
      </c>
      <c r="B7" s="7" t="n">
        <v>9781000</v>
      </c>
      <c r="C7" s="7" t="n">
        <v>12517000</v>
      </c>
      <c r="D7" s="7" t="n">
        <v>12285000</v>
      </c>
    </row>
    <row r="8" spans="1:4">
      <c r="A8" s="4" t="s">
        <v>739</v>
      </c>
      <c r="B8" s="5" t="n">
        <v>1000</v>
      </c>
      <c r="C8" s="5" t="n">
        <v>1000</v>
      </c>
      <c r="D8" s="5" t="n">
        <v>70000</v>
      </c>
    </row>
    <row r="9" spans="1:4">
      <c r="A9" s="4" t="s">
        <v>662</v>
      </c>
    </row>
    <row r="10" spans="1:4">
      <c r="A10" s="3" t="s">
        <v>636</v>
      </c>
    </row>
    <row r="11" spans="1:4">
      <c r="A11" s="4" t="s">
        <v>738</v>
      </c>
      <c r="B11" s="5" t="n">
        <v>1471000</v>
      </c>
      <c r="C11" s="5" t="n">
        <v>1352000</v>
      </c>
      <c r="D11" s="5" t="n">
        <v>1470000</v>
      </c>
    </row>
    <row r="12" spans="1:4">
      <c r="A12" s="4" t="s">
        <v>740</v>
      </c>
      <c r="B12" s="7" t="n">
        <v>0</v>
      </c>
      <c r="C12" s="7" t="n">
        <v>0</v>
      </c>
      <c r="D12" s="7" t="n">
        <v>0</v>
      </c>
    </row>
    <row r="13" spans="1:4">
      <c r="A13" s="4" t="s">
        <v>741</v>
      </c>
    </row>
    <row r="14" spans="1:4">
      <c r="A14" s="3" t="s">
        <v>636</v>
      </c>
    </row>
    <row r="15" spans="1:4">
      <c r="A15" s="4" t="s">
        <v>742</v>
      </c>
      <c r="B15" s="4" t="s">
        <v>743</v>
      </c>
    </row>
    <row r="16" spans="1:4">
      <c r="A16" s="4" t="s">
        <v>744</v>
      </c>
    </row>
    <row r="17" spans="1:4">
      <c r="A17" s="3" t="s">
        <v>636</v>
      </c>
    </row>
    <row r="18" spans="1:4">
      <c r="A18" s="4" t="s">
        <v>742</v>
      </c>
      <c r="B18" s="4" t="s">
        <v>7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5</v>
      </c>
    </row>
    <row r="2" spans="1:3">
      <c r="A2" s="3" t="s">
        <v>747</v>
      </c>
    </row>
    <row r="3" spans="1:3">
      <c r="A3" s="4" t="s">
        <v>748</v>
      </c>
      <c r="B3" s="7" t="n">
        <v>3069733</v>
      </c>
      <c r="C3" s="7" t="n">
        <v>3015165</v>
      </c>
    </row>
    <row r="4" spans="1:3">
      <c r="A4" s="4" t="s">
        <v>661</v>
      </c>
    </row>
    <row r="5" spans="1:3">
      <c r="A5" s="3" t="s">
        <v>747</v>
      </c>
    </row>
    <row r="6" spans="1:3">
      <c r="A6" s="4" t="s">
        <v>749</v>
      </c>
      <c r="B6" s="5" t="n">
        <v>17336</v>
      </c>
      <c r="C6" s="5" t="n">
        <v>8927</v>
      </c>
    </row>
    <row r="7" spans="1:3">
      <c r="A7" s="4" t="s">
        <v>750</v>
      </c>
      <c r="B7" s="5" t="n">
        <v>2737812</v>
      </c>
      <c r="C7" s="5" t="n">
        <v>2681475</v>
      </c>
    </row>
    <row r="8" spans="1:3">
      <c r="A8" s="4" t="s">
        <v>748</v>
      </c>
      <c r="B8" s="5" t="n">
        <v>2755148</v>
      </c>
      <c r="C8" s="5" t="n">
        <v>2690402</v>
      </c>
    </row>
    <row r="9" spans="1:3">
      <c r="A9" s="4" t="s">
        <v>751</v>
      </c>
      <c r="B9" s="5" t="n">
        <v>16080</v>
      </c>
      <c r="C9" s="5" t="n">
        <v>15462</v>
      </c>
    </row>
    <row r="10" spans="1:3">
      <c r="A10" s="4" t="s">
        <v>662</v>
      </c>
    </row>
    <row r="11" spans="1:3">
      <c r="A11" s="3" t="s">
        <v>747</v>
      </c>
    </row>
    <row r="12" spans="1:3">
      <c r="A12" s="4" t="s">
        <v>749</v>
      </c>
      <c r="B12" s="5" t="n">
        <v>3080</v>
      </c>
      <c r="C12" s="5" t="n">
        <v>2682</v>
      </c>
    </row>
    <row r="13" spans="1:3">
      <c r="A13" s="4" t="s">
        <v>750</v>
      </c>
      <c r="B13" s="5" t="n">
        <v>297029</v>
      </c>
      <c r="C13" s="5" t="n">
        <v>306521</v>
      </c>
    </row>
    <row r="14" spans="1:3">
      <c r="A14" s="4" t="s">
        <v>748</v>
      </c>
      <c r="B14" s="5" t="n">
        <v>300109</v>
      </c>
      <c r="C14" s="5" t="n">
        <v>309203</v>
      </c>
    </row>
    <row r="15" spans="1:3">
      <c r="A15" s="4" t="s">
        <v>752</v>
      </c>
      <c r="C15" s="5" t="n">
        <v>281</v>
      </c>
    </row>
    <row r="16" spans="1:3">
      <c r="A16" s="4" t="s">
        <v>751</v>
      </c>
      <c r="B16" s="5" t="n">
        <v>1711</v>
      </c>
      <c r="C16" s="5" t="n">
        <v>1463</v>
      </c>
    </row>
    <row r="17" spans="1:3">
      <c r="A17" s="4" t="s">
        <v>753</v>
      </c>
    </row>
    <row r="18" spans="1:3">
      <c r="A18" s="3" t="s">
        <v>747</v>
      </c>
    </row>
    <row r="19" spans="1:3">
      <c r="A19" s="4" t="s">
        <v>749</v>
      </c>
      <c r="B19" s="5" t="n">
        <v>11452</v>
      </c>
      <c r="C19" s="5" t="n">
        <v>3983</v>
      </c>
    </row>
    <row r="20" spans="1:3">
      <c r="A20" s="4" t="s">
        <v>754</v>
      </c>
    </row>
    <row r="21" spans="1:3">
      <c r="A21" s="3" t="s">
        <v>747</v>
      </c>
    </row>
    <row r="22" spans="1:3">
      <c r="A22" s="4" t="s">
        <v>749</v>
      </c>
      <c r="B22" s="5" t="n">
        <v>2902</v>
      </c>
      <c r="C22" s="5" t="n">
        <v>1899</v>
      </c>
    </row>
    <row r="23" spans="1:3">
      <c r="A23" s="4" t="s">
        <v>755</v>
      </c>
    </row>
    <row r="24" spans="1:3">
      <c r="A24" s="3" t="s">
        <v>747</v>
      </c>
    </row>
    <row r="25" spans="1:3">
      <c r="A25" s="4" t="s">
        <v>749</v>
      </c>
      <c r="B25" s="5" t="n">
        <v>1845</v>
      </c>
      <c r="C25" s="5" t="n">
        <v>2426</v>
      </c>
    </row>
    <row r="26" spans="1:3">
      <c r="A26" s="4" t="s">
        <v>756</v>
      </c>
    </row>
    <row r="27" spans="1:3">
      <c r="A27" s="3" t="s">
        <v>747</v>
      </c>
    </row>
    <row r="28" spans="1:3">
      <c r="A28" s="4" t="s">
        <v>749</v>
      </c>
      <c r="B28" s="5" t="n">
        <v>4</v>
      </c>
      <c r="C28" s="5" t="n">
        <v>344</v>
      </c>
    </row>
    <row r="29" spans="1:3">
      <c r="A29" s="4" t="s">
        <v>757</v>
      </c>
    </row>
    <row r="30" spans="1:3">
      <c r="A30" s="3" t="s">
        <v>747</v>
      </c>
    </row>
    <row r="31" spans="1:3">
      <c r="A31" s="4" t="s">
        <v>749</v>
      </c>
      <c r="B31" s="5" t="n">
        <v>4039</v>
      </c>
      <c r="C31" s="5" t="n">
        <v>2518</v>
      </c>
    </row>
    <row r="32" spans="1:3">
      <c r="A32" s="4" t="s">
        <v>758</v>
      </c>
    </row>
    <row r="33" spans="1:3">
      <c r="A33" s="3" t="s">
        <v>747</v>
      </c>
    </row>
    <row r="34" spans="1:3">
      <c r="A34" s="4" t="s">
        <v>749</v>
      </c>
      <c r="B34" s="5" t="n">
        <v>174</v>
      </c>
      <c r="C34" s="5" t="n">
        <v>439</v>
      </c>
    </row>
    <row r="35" spans="1:3">
      <c r="A35" s="4" t="s">
        <v>670</v>
      </c>
    </row>
    <row r="36" spans="1:3">
      <c r="A36" s="3" t="s">
        <v>747</v>
      </c>
    </row>
    <row r="37" spans="1:3">
      <c r="A37" s="4" t="s">
        <v>749</v>
      </c>
      <c r="B37" s="5" t="n">
        <v>3063</v>
      </c>
      <c r="C37" s="5" t="n">
        <v>2493</v>
      </c>
    </row>
    <row r="38" spans="1:3">
      <c r="A38" s="4" t="s">
        <v>750</v>
      </c>
      <c r="B38" s="5" t="n">
        <v>320098</v>
      </c>
      <c r="C38" s="5" t="n">
        <v>318029</v>
      </c>
    </row>
    <row r="39" spans="1:3">
      <c r="A39" s="4" t="s">
        <v>748</v>
      </c>
      <c r="B39" s="5" t="n">
        <v>323161</v>
      </c>
      <c r="C39" s="5" t="n">
        <v>320522</v>
      </c>
    </row>
    <row r="40" spans="1:3">
      <c r="A40" s="4" t="s">
        <v>751</v>
      </c>
      <c r="B40" s="5" t="n">
        <v>2235</v>
      </c>
      <c r="C40" s="5" t="n">
        <v>1725</v>
      </c>
    </row>
    <row r="41" spans="1:3">
      <c r="A41" s="4" t="s">
        <v>671</v>
      </c>
    </row>
    <row r="42" spans="1:3">
      <c r="A42" s="3" t="s">
        <v>747</v>
      </c>
    </row>
    <row r="43" spans="1:3">
      <c r="A43" s="4" t="s">
        <v>749</v>
      </c>
      <c r="B43" s="5" t="n">
        <v>2537</v>
      </c>
      <c r="C43" s="5" t="n">
        <v>1694</v>
      </c>
    </row>
    <row r="44" spans="1:3">
      <c r="A44" s="4" t="s">
        <v>750</v>
      </c>
      <c r="B44" s="5" t="n">
        <v>58669</v>
      </c>
      <c r="C44" s="5" t="n">
        <v>61825</v>
      </c>
    </row>
    <row r="45" spans="1:3">
      <c r="A45" s="4" t="s">
        <v>748</v>
      </c>
      <c r="B45" s="5" t="n">
        <v>61206</v>
      </c>
      <c r="C45" s="5" t="n">
        <v>63519</v>
      </c>
    </row>
    <row r="46" spans="1:3">
      <c r="A46" s="4" t="s">
        <v>752</v>
      </c>
      <c r="C46" s="5" t="n">
        <v>81</v>
      </c>
    </row>
    <row r="47" spans="1:3">
      <c r="A47" s="4" t="s">
        <v>751</v>
      </c>
      <c r="B47" s="5" t="n">
        <v>1067</v>
      </c>
      <c r="C47" s="5" t="n">
        <v>1012</v>
      </c>
    </row>
    <row r="48" spans="1:3">
      <c r="A48" s="4" t="s">
        <v>679</v>
      </c>
    </row>
    <row r="49" spans="1:3">
      <c r="A49" s="3" t="s">
        <v>747</v>
      </c>
    </row>
    <row r="50" spans="1:3">
      <c r="A50" s="4" t="s">
        <v>749</v>
      </c>
      <c r="B50" s="5" t="n">
        <v>6693</v>
      </c>
      <c r="C50" s="5" t="n">
        <v>1145</v>
      </c>
    </row>
    <row r="51" spans="1:3">
      <c r="A51" s="4" t="s">
        <v>750</v>
      </c>
      <c r="B51" s="5" t="n">
        <v>1747369</v>
      </c>
      <c r="C51" s="5" t="n">
        <v>1689365</v>
      </c>
    </row>
    <row r="52" spans="1:3">
      <c r="A52" s="4" t="s">
        <v>748</v>
      </c>
      <c r="B52" s="5" t="n">
        <v>1754062</v>
      </c>
      <c r="C52" s="5" t="n">
        <v>1690510</v>
      </c>
    </row>
    <row r="53" spans="1:3">
      <c r="A53" s="4" t="s">
        <v>751</v>
      </c>
      <c r="B53" s="5" t="n">
        <v>7925</v>
      </c>
      <c r="C53" s="5" t="n">
        <v>8144</v>
      </c>
    </row>
    <row r="54" spans="1:3">
      <c r="A54" s="4" t="s">
        <v>680</v>
      </c>
    </row>
    <row r="55" spans="1:3">
      <c r="A55" s="3" t="s">
        <v>747</v>
      </c>
    </row>
    <row r="56" spans="1:3">
      <c r="A56" s="4" t="s">
        <v>749</v>
      </c>
      <c r="C56" s="5" t="n">
        <v>70</v>
      </c>
    </row>
    <row r="57" spans="1:3">
      <c r="A57" s="4" t="s">
        <v>750</v>
      </c>
      <c r="B57" s="5" t="n">
        <v>211168</v>
      </c>
      <c r="C57" s="5" t="n">
        <v>215753</v>
      </c>
    </row>
    <row r="58" spans="1:3">
      <c r="A58" s="4" t="s">
        <v>748</v>
      </c>
      <c r="B58" s="5" t="n">
        <v>211168</v>
      </c>
      <c r="C58" s="5" t="n">
        <v>215823</v>
      </c>
    </row>
    <row r="59" spans="1:3">
      <c r="A59" s="4" t="s">
        <v>759</v>
      </c>
    </row>
    <row r="60" spans="1:3">
      <c r="A60" s="3" t="s">
        <v>747</v>
      </c>
    </row>
    <row r="61" spans="1:3">
      <c r="A61" s="4" t="s">
        <v>749</v>
      </c>
      <c r="B61" s="5" t="n">
        <v>2217</v>
      </c>
      <c r="C61" s="5" t="n">
        <v>1740</v>
      </c>
    </row>
    <row r="62" spans="1:3">
      <c r="A62" s="4" t="s">
        <v>760</v>
      </c>
    </row>
    <row r="63" spans="1:3">
      <c r="A63" s="3" t="s">
        <v>747</v>
      </c>
    </row>
    <row r="64" spans="1:3">
      <c r="A64" s="4" t="s">
        <v>749</v>
      </c>
      <c r="B64" s="5" t="n">
        <v>2537</v>
      </c>
      <c r="C64" s="5" t="n">
        <v>1495</v>
      </c>
    </row>
    <row r="65" spans="1:3">
      <c r="A65" s="4" t="s">
        <v>761</v>
      </c>
    </row>
    <row r="66" spans="1:3">
      <c r="A66" s="3" t="s">
        <v>747</v>
      </c>
    </row>
    <row r="67" spans="1:3">
      <c r="A67" s="4" t="s">
        <v>749</v>
      </c>
      <c r="B67" s="5" t="n">
        <v>5531</v>
      </c>
      <c r="C67" s="5" t="n">
        <v>158</v>
      </c>
    </row>
    <row r="68" spans="1:3">
      <c r="A68" s="4" t="s">
        <v>762</v>
      </c>
    </row>
    <row r="69" spans="1:3">
      <c r="A69" s="3" t="s">
        <v>747</v>
      </c>
    </row>
    <row r="70" spans="1:3">
      <c r="A70" s="4" t="s">
        <v>749</v>
      </c>
      <c r="C70" s="5" t="n">
        <v>70</v>
      </c>
    </row>
    <row r="71" spans="1:3">
      <c r="A71" s="4" t="s">
        <v>763</v>
      </c>
    </row>
    <row r="72" spans="1:3">
      <c r="A72" s="3" t="s">
        <v>747</v>
      </c>
    </row>
    <row r="73" spans="1:3">
      <c r="A73" s="4" t="s">
        <v>749</v>
      </c>
      <c r="C73" s="5" t="n">
        <v>510</v>
      </c>
    </row>
    <row r="74" spans="1:3">
      <c r="A74" s="4" t="s">
        <v>764</v>
      </c>
    </row>
    <row r="75" spans="1:3">
      <c r="A75" s="3" t="s">
        <v>747</v>
      </c>
    </row>
    <row r="76" spans="1:3">
      <c r="A76" s="4" t="s">
        <v>749</v>
      </c>
      <c r="C76" s="5" t="n">
        <v>90</v>
      </c>
    </row>
    <row r="77" spans="1:3">
      <c r="A77" s="4" t="s">
        <v>765</v>
      </c>
    </row>
    <row r="78" spans="1:3">
      <c r="A78" s="3" t="s">
        <v>747</v>
      </c>
    </row>
    <row r="79" spans="1:3">
      <c r="A79" s="4" t="s">
        <v>749</v>
      </c>
      <c r="C79" s="5" t="n">
        <v>987</v>
      </c>
    </row>
    <row r="80" spans="1:3">
      <c r="A80" s="4" t="s">
        <v>766</v>
      </c>
    </row>
    <row r="81" spans="1:3">
      <c r="A81" s="3" t="s">
        <v>747</v>
      </c>
    </row>
    <row r="82" spans="1:3">
      <c r="A82" s="4" t="s">
        <v>749</v>
      </c>
      <c r="B82" s="5" t="n">
        <v>846</v>
      </c>
      <c r="C82" s="5" t="n">
        <v>243</v>
      </c>
    </row>
    <row r="83" spans="1:3">
      <c r="A83" s="4" t="s">
        <v>767</v>
      </c>
    </row>
    <row r="84" spans="1:3">
      <c r="A84" s="3" t="s">
        <v>747</v>
      </c>
    </row>
    <row r="85" spans="1:3">
      <c r="A85" s="4" t="s">
        <v>749</v>
      </c>
      <c r="C85" s="5" t="n">
        <v>109</v>
      </c>
    </row>
    <row r="86" spans="1:3">
      <c r="A86" s="4" t="s">
        <v>768</v>
      </c>
    </row>
    <row r="87" spans="1:3">
      <c r="A87" s="3" t="s">
        <v>747</v>
      </c>
    </row>
    <row r="88" spans="1:3">
      <c r="A88" s="4" t="s">
        <v>749</v>
      </c>
      <c r="B88" s="5" t="n">
        <v>1162</v>
      </c>
    </row>
    <row r="89" spans="1:3">
      <c r="A89" s="4" t="s">
        <v>688</v>
      </c>
    </row>
    <row r="90" spans="1:3">
      <c r="A90" s="3" t="s">
        <v>747</v>
      </c>
    </row>
    <row r="91" spans="1:3">
      <c r="A91" s="4" t="s">
        <v>749</v>
      </c>
      <c r="B91" s="5" t="n">
        <v>1284</v>
      </c>
      <c r="C91" s="5" t="n">
        <v>948</v>
      </c>
    </row>
    <row r="92" spans="1:3">
      <c r="A92" s="4" t="s">
        <v>750</v>
      </c>
      <c r="B92" s="5" t="n">
        <v>265367</v>
      </c>
      <c r="C92" s="5" t="n">
        <v>268994</v>
      </c>
    </row>
    <row r="93" spans="1:3">
      <c r="A93" s="4" t="s">
        <v>748</v>
      </c>
      <c r="B93" s="5" t="n">
        <v>266651</v>
      </c>
      <c r="C93" s="5" t="n">
        <v>269942</v>
      </c>
    </row>
    <row r="94" spans="1:3">
      <c r="A94" s="4" t="s">
        <v>751</v>
      </c>
      <c r="B94" s="5" t="n">
        <v>733</v>
      </c>
      <c r="C94" s="5" t="n">
        <v>811</v>
      </c>
    </row>
    <row r="95" spans="1:3">
      <c r="A95" s="4" t="s">
        <v>689</v>
      </c>
    </row>
    <row r="96" spans="1:3">
      <c r="A96" s="3" t="s">
        <v>747</v>
      </c>
    </row>
    <row r="97" spans="1:3">
      <c r="A97" s="4" t="s">
        <v>749</v>
      </c>
      <c r="B97" s="5" t="n">
        <v>508</v>
      </c>
      <c r="C97" s="5" t="n">
        <v>856</v>
      </c>
    </row>
    <row r="98" spans="1:3">
      <c r="A98" s="4" t="s">
        <v>750</v>
      </c>
      <c r="B98" s="5" t="n">
        <v>14431</v>
      </c>
      <c r="C98" s="5" t="n">
        <v>15392</v>
      </c>
    </row>
    <row r="99" spans="1:3">
      <c r="A99" s="4" t="s">
        <v>748</v>
      </c>
      <c r="B99" s="5" t="n">
        <v>14939</v>
      </c>
      <c r="C99" s="5" t="n">
        <v>16248</v>
      </c>
    </row>
    <row r="100" spans="1:3">
      <c r="A100" s="4" t="s">
        <v>752</v>
      </c>
      <c r="C100" s="5" t="n">
        <v>200</v>
      </c>
    </row>
    <row r="101" spans="1:3">
      <c r="A101" s="4" t="s">
        <v>751</v>
      </c>
      <c r="B101" s="5" t="n">
        <v>571</v>
      </c>
      <c r="C101" s="5" t="n">
        <v>402</v>
      </c>
    </row>
    <row r="102" spans="1:3">
      <c r="A102" s="4" t="s">
        <v>769</v>
      </c>
    </row>
    <row r="103" spans="1:3">
      <c r="A103" s="3" t="s">
        <v>747</v>
      </c>
    </row>
    <row r="104" spans="1:3">
      <c r="A104" s="4" t="s">
        <v>749</v>
      </c>
      <c r="B104" s="5" t="n">
        <v>938</v>
      </c>
      <c r="C104" s="5" t="n">
        <v>528</v>
      </c>
    </row>
    <row r="105" spans="1:3">
      <c r="A105" s="4" t="s">
        <v>770</v>
      </c>
    </row>
    <row r="106" spans="1:3">
      <c r="A106" s="3" t="s">
        <v>747</v>
      </c>
    </row>
    <row r="107" spans="1:3">
      <c r="A107" s="4" t="s">
        <v>749</v>
      </c>
      <c r="B107" s="5" t="n">
        <v>362</v>
      </c>
      <c r="C107" s="5" t="n">
        <v>298</v>
      </c>
    </row>
    <row r="108" spans="1:3">
      <c r="A108" s="4" t="s">
        <v>771</v>
      </c>
    </row>
    <row r="109" spans="1:3">
      <c r="A109" s="3" t="s">
        <v>747</v>
      </c>
    </row>
    <row r="110" spans="1:3">
      <c r="A110" s="4" t="s">
        <v>749</v>
      </c>
      <c r="B110" s="5" t="n">
        <v>26</v>
      </c>
      <c r="C110" s="5" t="n">
        <v>48</v>
      </c>
    </row>
    <row r="111" spans="1:3">
      <c r="A111" s="4" t="s">
        <v>772</v>
      </c>
    </row>
    <row r="112" spans="1:3">
      <c r="A112" s="3" t="s">
        <v>747</v>
      </c>
    </row>
    <row r="113" spans="1:3">
      <c r="A113" s="4" t="s">
        <v>749</v>
      </c>
      <c r="C113" s="5" t="n">
        <v>228</v>
      </c>
    </row>
    <row r="114" spans="1:3">
      <c r="A114" s="4" t="s">
        <v>773</v>
      </c>
    </row>
    <row r="115" spans="1:3">
      <c r="A115" s="3" t="s">
        <v>747</v>
      </c>
    </row>
    <row r="116" spans="1:3">
      <c r="A116" s="4" t="s">
        <v>749</v>
      </c>
      <c r="B116" s="5" t="n">
        <v>320</v>
      </c>
      <c r="C116" s="5" t="n">
        <v>372</v>
      </c>
    </row>
    <row r="117" spans="1:3">
      <c r="A117" s="4" t="s">
        <v>774</v>
      </c>
    </row>
    <row r="118" spans="1:3">
      <c r="A118" s="3" t="s">
        <v>747</v>
      </c>
    </row>
    <row r="119" spans="1:3">
      <c r="A119" s="4" t="s">
        <v>749</v>
      </c>
      <c r="B119" s="5" t="n">
        <v>146</v>
      </c>
      <c r="C119" s="5" t="n">
        <v>330</v>
      </c>
    </row>
    <row r="120" spans="1:3">
      <c r="A120" s="4" t="s">
        <v>698</v>
      </c>
    </row>
    <row r="121" spans="1:3">
      <c r="A121" s="3" t="s">
        <v>747</v>
      </c>
    </row>
    <row r="122" spans="1:3">
      <c r="A122" s="4" t="s">
        <v>749</v>
      </c>
      <c r="B122" s="5" t="n">
        <v>1662</v>
      </c>
      <c r="C122" s="5" t="n">
        <v>991</v>
      </c>
    </row>
    <row r="123" spans="1:3">
      <c r="A123" s="4" t="s">
        <v>750</v>
      </c>
      <c r="B123" s="5" t="n">
        <v>37227</v>
      </c>
      <c r="C123" s="5" t="n">
        <v>38857</v>
      </c>
    </row>
    <row r="124" spans="1:3">
      <c r="A124" s="4" t="s">
        <v>748</v>
      </c>
      <c r="B124" s="5" t="n">
        <v>38889</v>
      </c>
      <c r="C124" s="5" t="n">
        <v>39848</v>
      </c>
    </row>
    <row r="125" spans="1:3">
      <c r="A125" s="4" t="s">
        <v>751</v>
      </c>
      <c r="B125" s="5" t="n">
        <v>1193</v>
      </c>
      <c r="C125" s="5" t="n">
        <v>1106</v>
      </c>
    </row>
    <row r="126" spans="1:3">
      <c r="A126" s="4" t="s">
        <v>699</v>
      </c>
    </row>
    <row r="127" spans="1:3">
      <c r="A127" s="3" t="s">
        <v>747</v>
      </c>
    </row>
    <row r="128" spans="1:3">
      <c r="A128" s="4" t="s">
        <v>749</v>
      </c>
      <c r="B128" s="5" t="n">
        <v>2</v>
      </c>
      <c r="C128" s="5" t="n">
        <v>30</v>
      </c>
    </row>
    <row r="129" spans="1:3">
      <c r="A129" s="4" t="s">
        <v>750</v>
      </c>
      <c r="B129" s="5" t="n">
        <v>2556</v>
      </c>
      <c r="C129" s="5" t="n">
        <v>2668</v>
      </c>
    </row>
    <row r="130" spans="1:3">
      <c r="A130" s="4" t="s">
        <v>748</v>
      </c>
      <c r="B130" s="5" t="n">
        <v>2558</v>
      </c>
      <c r="C130" s="5" t="n">
        <v>2698</v>
      </c>
    </row>
    <row r="131" spans="1:3">
      <c r="A131" s="4" t="s">
        <v>751</v>
      </c>
      <c r="B131" s="5" t="n">
        <v>40</v>
      </c>
      <c r="C131" s="5" t="n">
        <v>44</v>
      </c>
    </row>
    <row r="132" spans="1:3">
      <c r="A132" s="4" t="s">
        <v>775</v>
      </c>
    </row>
    <row r="133" spans="1:3">
      <c r="A133" s="3" t="s">
        <v>747</v>
      </c>
    </row>
    <row r="134" spans="1:3">
      <c r="A134" s="4" t="s">
        <v>749</v>
      </c>
      <c r="B134" s="5" t="n">
        <v>1490</v>
      </c>
      <c r="C134" s="5" t="n">
        <v>511</v>
      </c>
    </row>
    <row r="135" spans="1:3">
      <c r="A135" s="4" t="s">
        <v>776</v>
      </c>
    </row>
    <row r="136" spans="1:3">
      <c r="A136" s="3" t="s">
        <v>747</v>
      </c>
    </row>
    <row r="137" spans="1:3">
      <c r="A137" s="4" t="s">
        <v>749</v>
      </c>
      <c r="B137" s="5" t="n">
        <v>2</v>
      </c>
      <c r="C137" s="5" t="n">
        <v>30</v>
      </c>
    </row>
    <row r="138" spans="1:3">
      <c r="A138" s="4" t="s">
        <v>777</v>
      </c>
    </row>
    <row r="139" spans="1:3">
      <c r="A139" s="3" t="s">
        <v>747</v>
      </c>
    </row>
    <row r="140" spans="1:3">
      <c r="A140" s="4" t="s">
        <v>749</v>
      </c>
      <c r="B140" s="5" t="n">
        <v>18</v>
      </c>
      <c r="C140" s="5" t="n">
        <v>107</v>
      </c>
    </row>
    <row r="141" spans="1:3">
      <c r="A141" s="4" t="s">
        <v>778</v>
      </c>
    </row>
    <row r="142" spans="1:3">
      <c r="A142" s="3" t="s">
        <v>747</v>
      </c>
    </row>
    <row r="143" spans="1:3">
      <c r="A143" s="4" t="s">
        <v>749</v>
      </c>
      <c r="B143" s="5" t="n">
        <v>154</v>
      </c>
      <c r="C143" s="5" t="n">
        <v>373</v>
      </c>
    </row>
    <row r="144" spans="1:3">
      <c r="A144" s="4" t="s">
        <v>708</v>
      </c>
    </row>
    <row r="145" spans="1:3">
      <c r="A145" s="3" t="s">
        <v>747</v>
      </c>
    </row>
    <row r="146" spans="1:3">
      <c r="A146" s="4" t="s">
        <v>749</v>
      </c>
      <c r="B146" s="5" t="n">
        <v>81</v>
      </c>
      <c r="C146" s="5" t="n">
        <v>95</v>
      </c>
    </row>
    <row r="147" spans="1:3">
      <c r="A147" s="4" t="s">
        <v>750</v>
      </c>
      <c r="B147" s="5" t="n">
        <v>21341</v>
      </c>
      <c r="C147" s="5" t="n">
        <v>22764</v>
      </c>
    </row>
    <row r="148" spans="1:3">
      <c r="A148" s="4" t="s">
        <v>748</v>
      </c>
      <c r="B148" s="5" t="n">
        <v>21422</v>
      </c>
      <c r="C148" s="5" t="n">
        <v>22859</v>
      </c>
    </row>
    <row r="149" spans="1:3">
      <c r="A149" s="4" t="s">
        <v>751</v>
      </c>
      <c r="B149" s="5" t="n">
        <v>4</v>
      </c>
      <c r="C149" s="5" t="n">
        <v>7</v>
      </c>
    </row>
    <row r="150" spans="1:3">
      <c r="A150" s="4" t="s">
        <v>709</v>
      </c>
    </row>
    <row r="151" spans="1:3">
      <c r="A151" s="3" t="s">
        <v>747</v>
      </c>
    </row>
    <row r="152" spans="1:3">
      <c r="A152" s="4" t="s">
        <v>749</v>
      </c>
      <c r="B152" s="5" t="n">
        <v>32</v>
      </c>
      <c r="C152" s="5" t="n">
        <v>32</v>
      </c>
    </row>
    <row r="153" spans="1:3">
      <c r="A153" s="4" t="s">
        <v>750</v>
      </c>
      <c r="B153" s="5" t="n">
        <v>2109</v>
      </c>
      <c r="C153" s="5" t="n">
        <v>2219</v>
      </c>
    </row>
    <row r="154" spans="1:3">
      <c r="A154" s="4" t="s">
        <v>748</v>
      </c>
      <c r="B154" s="5" t="n">
        <v>2141</v>
      </c>
      <c r="C154" s="5" t="n">
        <v>2251</v>
      </c>
    </row>
    <row r="155" spans="1:3">
      <c r="A155" s="4" t="s">
        <v>751</v>
      </c>
      <c r="B155" s="5" t="n">
        <v>33</v>
      </c>
      <c r="C155" s="5" t="n">
        <v>5</v>
      </c>
    </row>
    <row r="156" spans="1:3">
      <c r="A156" s="4" t="s">
        <v>779</v>
      </c>
    </row>
    <row r="157" spans="1:3">
      <c r="A157" s="3" t="s">
        <v>747</v>
      </c>
    </row>
    <row r="158" spans="1:3">
      <c r="A158" s="4" t="s">
        <v>749</v>
      </c>
      <c r="B158" s="5" t="n">
        <v>63</v>
      </c>
      <c r="C158" s="5" t="n">
        <v>56</v>
      </c>
    </row>
    <row r="159" spans="1:3">
      <c r="A159" s="4" t="s">
        <v>780</v>
      </c>
    </row>
    <row r="160" spans="1:3">
      <c r="A160" s="3" t="s">
        <v>747</v>
      </c>
    </row>
    <row r="161" spans="1:3">
      <c r="A161" s="4" t="s">
        <v>749</v>
      </c>
      <c r="C161" s="5" t="n">
        <v>6</v>
      </c>
    </row>
    <row r="162" spans="1:3">
      <c r="A162" s="4" t="s">
        <v>781</v>
      </c>
    </row>
    <row r="163" spans="1:3">
      <c r="A163" s="3" t="s">
        <v>747</v>
      </c>
    </row>
    <row r="164" spans="1:3">
      <c r="A164" s="4" t="s">
        <v>749</v>
      </c>
      <c r="B164" s="5" t="n">
        <v>18</v>
      </c>
      <c r="C164" s="5" t="n">
        <v>36</v>
      </c>
    </row>
    <row r="165" spans="1:3">
      <c r="A165" s="4" t="s">
        <v>782</v>
      </c>
    </row>
    <row r="166" spans="1:3">
      <c r="A166" s="3" t="s">
        <v>747</v>
      </c>
    </row>
    <row r="167" spans="1:3">
      <c r="A167" s="4" t="s">
        <v>749</v>
      </c>
      <c r="B167" s="5" t="n">
        <v>4</v>
      </c>
      <c r="C167" s="5" t="n">
        <v>26</v>
      </c>
    </row>
    <row r="168" spans="1:3">
      <c r="A168" s="4" t="s">
        <v>783</v>
      </c>
    </row>
    <row r="169" spans="1:3">
      <c r="A169" s="3" t="s">
        <v>747</v>
      </c>
    </row>
    <row r="170" spans="1:3">
      <c r="A170" s="4" t="s">
        <v>749</v>
      </c>
      <c r="C170" s="5" t="n">
        <v>3</v>
      </c>
    </row>
    <row r="171" spans="1:3">
      <c r="A171" s="4" t="s">
        <v>784</v>
      </c>
    </row>
    <row r="172" spans="1:3">
      <c r="A172" s="3" t="s">
        <v>747</v>
      </c>
    </row>
    <row r="173" spans="1:3">
      <c r="A173" s="4" t="s">
        <v>749</v>
      </c>
      <c r="B173" s="5" t="n">
        <v>28</v>
      </c>
    </row>
    <row r="174" spans="1:3">
      <c r="A174" s="4" t="s">
        <v>717</v>
      </c>
    </row>
    <row r="175" spans="1:3">
      <c r="A175" s="3" t="s">
        <v>747</v>
      </c>
    </row>
    <row r="176" spans="1:3">
      <c r="A176" s="4" t="s">
        <v>749</v>
      </c>
      <c r="B176" s="5" t="n">
        <v>3006</v>
      </c>
      <c r="C176" s="5" t="n">
        <v>3221</v>
      </c>
    </row>
    <row r="177" spans="1:3">
      <c r="A177" s="4" t="s">
        <v>750</v>
      </c>
      <c r="B177" s="5" t="n">
        <v>202667</v>
      </c>
      <c r="C177" s="5" t="n">
        <v>206216</v>
      </c>
    </row>
    <row r="178" spans="1:3">
      <c r="A178" s="4" t="s">
        <v>748</v>
      </c>
      <c r="B178" s="5" t="n">
        <v>205673</v>
      </c>
      <c r="C178" s="5" t="n">
        <v>209437</v>
      </c>
    </row>
    <row r="179" spans="1:3">
      <c r="A179" s="4" t="s">
        <v>751</v>
      </c>
      <c r="B179" s="5" t="n">
        <v>3990</v>
      </c>
      <c r="C179" s="5" t="n">
        <v>3669</v>
      </c>
    </row>
    <row r="180" spans="1:3">
      <c r="A180" s="4" t="s">
        <v>718</v>
      </c>
    </row>
    <row r="181" spans="1:3">
      <c r="A181" s="3" t="s">
        <v>747</v>
      </c>
    </row>
    <row r="182" spans="1:3">
      <c r="A182" s="4" t="s">
        <v>749</v>
      </c>
      <c r="B182" s="5" t="n">
        <v>1</v>
      </c>
    </row>
    <row r="183" spans="1:3">
      <c r="A183" s="4" t="s">
        <v>750</v>
      </c>
      <c r="B183" s="5" t="n">
        <v>7836</v>
      </c>
      <c r="C183" s="5" t="n">
        <v>8391</v>
      </c>
    </row>
    <row r="184" spans="1:3">
      <c r="A184" s="4" t="s">
        <v>748</v>
      </c>
      <c r="B184" s="5" t="n">
        <v>7837</v>
      </c>
      <c r="C184" s="5" t="n">
        <v>8391</v>
      </c>
    </row>
    <row r="185" spans="1:3">
      <c r="A185" s="4" t="s">
        <v>785</v>
      </c>
    </row>
    <row r="186" spans="1:3">
      <c r="A186" s="3" t="s">
        <v>747</v>
      </c>
    </row>
    <row r="187" spans="1:3">
      <c r="A187" s="4" t="s">
        <v>749</v>
      </c>
      <c r="B187" s="5" t="n">
        <v>915</v>
      </c>
      <c r="C187" s="5" t="n">
        <v>956</v>
      </c>
    </row>
    <row r="188" spans="1:3">
      <c r="A188" s="4" t="s">
        <v>786</v>
      </c>
    </row>
    <row r="189" spans="1:3">
      <c r="A189" s="3" t="s">
        <v>747</v>
      </c>
    </row>
    <row r="190" spans="1:3">
      <c r="A190" s="4" t="s">
        <v>749</v>
      </c>
      <c r="B190" s="5" t="n">
        <v>1</v>
      </c>
    </row>
    <row r="191" spans="1:3">
      <c r="A191" s="4" t="s">
        <v>787</v>
      </c>
    </row>
    <row r="192" spans="1:3">
      <c r="A192" s="3" t="s">
        <v>747</v>
      </c>
    </row>
    <row r="193" spans="1:3">
      <c r="A193" s="4" t="s">
        <v>749</v>
      </c>
      <c r="B193" s="5" t="n">
        <v>534</v>
      </c>
      <c r="C193" s="5" t="n">
        <v>738</v>
      </c>
    </row>
    <row r="194" spans="1:3">
      <c r="A194" s="4" t="s">
        <v>788</v>
      </c>
    </row>
    <row r="195" spans="1:3">
      <c r="A195" s="3" t="s">
        <v>747</v>
      </c>
    </row>
    <row r="196" spans="1:3">
      <c r="A196" s="4" t="s">
        <v>749</v>
      </c>
      <c r="B196" s="5" t="n">
        <v>1557</v>
      </c>
      <c r="C196" s="5" t="n">
        <v>1527</v>
      </c>
    </row>
    <row r="197" spans="1:3">
      <c r="A197" s="4" t="s">
        <v>725</v>
      </c>
    </row>
    <row r="198" spans="1:3">
      <c r="A198" s="3" t="s">
        <v>747</v>
      </c>
    </row>
    <row r="199" spans="1:3">
      <c r="A199" s="4" t="s">
        <v>749</v>
      </c>
      <c r="B199" s="5" t="n">
        <v>298</v>
      </c>
      <c r="C199" s="5" t="n">
        <v>34</v>
      </c>
    </row>
    <row r="200" spans="1:3">
      <c r="A200" s="4" t="s">
        <v>750</v>
      </c>
      <c r="B200" s="5" t="n">
        <v>71291</v>
      </c>
      <c r="C200" s="5" t="n">
        <v>67886</v>
      </c>
    </row>
    <row r="201" spans="1:3">
      <c r="A201" s="4" t="s">
        <v>748</v>
      </c>
      <c r="B201" s="5" t="n">
        <v>71589</v>
      </c>
      <c r="C201" s="5" t="n">
        <v>67920</v>
      </c>
    </row>
    <row r="202" spans="1:3">
      <c r="A202" s="4" t="s">
        <v>726</v>
      </c>
    </row>
    <row r="203" spans="1:3">
      <c r="A203" s="3" t="s">
        <v>747</v>
      </c>
    </row>
    <row r="204" spans="1:3">
      <c r="A204" s="4" t="s">
        <v>750</v>
      </c>
      <c r="B204" s="5" t="n">
        <v>9</v>
      </c>
      <c r="C204" s="5" t="n">
        <v>10</v>
      </c>
    </row>
    <row r="205" spans="1:3">
      <c r="A205" s="4" t="s">
        <v>748</v>
      </c>
      <c r="B205" s="5" t="n">
        <v>9</v>
      </c>
      <c r="C205" s="5" t="n">
        <v>10</v>
      </c>
    </row>
    <row r="206" spans="1:3">
      <c r="A206" s="4" t="s">
        <v>730</v>
      </c>
    </row>
    <row r="207" spans="1:3">
      <c r="A207" s="3" t="s">
        <v>747</v>
      </c>
    </row>
    <row r="208" spans="1:3">
      <c r="A208" s="4" t="s">
        <v>749</v>
      </c>
      <c r="B208" s="5" t="n">
        <v>1249</v>
      </c>
    </row>
    <row r="209" spans="1:3">
      <c r="A209" s="4" t="s">
        <v>750</v>
      </c>
      <c r="B209" s="5" t="n">
        <v>72452</v>
      </c>
      <c r="C209" s="5" t="n">
        <v>69364</v>
      </c>
    </row>
    <row r="210" spans="1:3">
      <c r="A210" s="4" t="s">
        <v>748</v>
      </c>
      <c r="B210" s="5" t="n">
        <v>73701</v>
      </c>
      <c r="C210" s="5" t="n">
        <v>69364</v>
      </c>
    </row>
    <row r="211" spans="1:3">
      <c r="A211" s="4" t="s">
        <v>731</v>
      </c>
    </row>
    <row r="212" spans="1:3">
      <c r="A212" s="3" t="s">
        <v>747</v>
      </c>
    </row>
    <row r="213" spans="1:3">
      <c r="A213" s="4" t="s">
        <v>750</v>
      </c>
      <c r="B213" s="5" t="n">
        <v>251</v>
      </c>
      <c r="C213" s="5" t="n">
        <v>263</v>
      </c>
    </row>
    <row r="214" spans="1:3">
      <c r="A214" s="4" t="s">
        <v>748</v>
      </c>
      <c r="B214" s="5" t="n">
        <v>251</v>
      </c>
      <c r="C214" s="5" t="n">
        <v>263</v>
      </c>
    </row>
    <row r="215" spans="1:3">
      <c r="A215" s="4" t="s">
        <v>789</v>
      </c>
    </row>
    <row r="216" spans="1:3">
      <c r="A216" s="3" t="s">
        <v>747</v>
      </c>
    </row>
    <row r="217" spans="1:3">
      <c r="A217" s="4" t="s">
        <v>749</v>
      </c>
      <c r="B217" s="5" t="n">
        <v>298</v>
      </c>
      <c r="C217" s="7" t="n">
        <v>34</v>
      </c>
    </row>
    <row r="218" spans="1:3">
      <c r="A218" s="4" t="s">
        <v>790</v>
      </c>
    </row>
    <row r="219" spans="1:3">
      <c r="A219" s="3" t="s">
        <v>747</v>
      </c>
    </row>
    <row r="220" spans="1:3">
      <c r="A220" s="4" t="s">
        <v>749</v>
      </c>
      <c r="B220" s="7" t="n">
        <v>12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1</v>
      </c>
      <c r="B1" s="2" t="s">
        <v>1</v>
      </c>
      <c r="D1" s="2" t="s">
        <v>441</v>
      </c>
    </row>
    <row r="2" spans="1:4">
      <c r="B2" s="2" t="s">
        <v>2</v>
      </c>
      <c r="C2" s="2" t="s">
        <v>79</v>
      </c>
      <c r="D2" s="2" t="s">
        <v>25</v>
      </c>
    </row>
    <row r="3" spans="1:4">
      <c r="A3" s="4" t="s">
        <v>661</v>
      </c>
    </row>
    <row r="4" spans="1:4">
      <c r="A4" s="3" t="s">
        <v>792</v>
      </c>
    </row>
    <row r="5" spans="1:4">
      <c r="A5" s="4" t="s">
        <v>793</v>
      </c>
      <c r="B5" s="7" t="n">
        <v>15624</v>
      </c>
      <c r="C5" s="7" t="n">
        <v>19325</v>
      </c>
      <c r="D5" s="7" t="n">
        <v>18078</v>
      </c>
    </row>
    <row r="6" spans="1:4">
      <c r="A6" s="4" t="s">
        <v>794</v>
      </c>
      <c r="B6" s="5" t="n">
        <v>16477</v>
      </c>
      <c r="C6" s="5" t="n">
        <v>20237</v>
      </c>
      <c r="D6" s="5" t="n">
        <v>18850</v>
      </c>
    </row>
    <row r="7" spans="1:4">
      <c r="A7" s="4" t="s">
        <v>795</v>
      </c>
      <c r="B7" s="5" t="n">
        <v>16851</v>
      </c>
      <c r="C7" s="5" t="n">
        <v>27413</v>
      </c>
      <c r="D7" s="5" t="n">
        <v>17891</v>
      </c>
    </row>
    <row r="8" spans="1:4">
      <c r="A8" s="4" t="s">
        <v>796</v>
      </c>
      <c r="B8" s="5" t="n">
        <v>71</v>
      </c>
      <c r="C8" s="5" t="n">
        <v>132</v>
      </c>
      <c r="D8" s="5" t="n">
        <v>774</v>
      </c>
    </row>
    <row r="9" spans="1:4">
      <c r="A9" s="4" t="s">
        <v>797</v>
      </c>
      <c r="B9" s="5" t="n">
        <v>7254</v>
      </c>
      <c r="C9" s="5" t="n">
        <v>4703</v>
      </c>
      <c r="D9" s="5" t="n">
        <v>7188</v>
      </c>
    </row>
    <row r="10" spans="1:4">
      <c r="A10" s="4" t="s">
        <v>798</v>
      </c>
      <c r="B10" s="5" t="n">
        <v>7426</v>
      </c>
      <c r="C10" s="5" t="n">
        <v>4783</v>
      </c>
      <c r="D10" s="5" t="n">
        <v>7328</v>
      </c>
    </row>
    <row r="11" spans="1:4">
      <c r="A11" s="4" t="s">
        <v>799</v>
      </c>
      <c r="B11" s="5" t="n">
        <v>2617</v>
      </c>
      <c r="C11" s="5" t="n">
        <v>1192</v>
      </c>
      <c r="D11" s="5" t="n">
        <v>2232</v>
      </c>
    </row>
    <row r="12" spans="1:4">
      <c r="A12" s="4" t="s">
        <v>800</v>
      </c>
      <c r="B12" s="5" t="n">
        <v>7221</v>
      </c>
      <c r="C12" s="5" t="n">
        <v>6310</v>
      </c>
      <c r="D12" s="5" t="n">
        <v>6735</v>
      </c>
    </row>
    <row r="13" spans="1:4">
      <c r="A13" s="4" t="s">
        <v>801</v>
      </c>
      <c r="B13" s="5" t="n">
        <v>41</v>
      </c>
      <c r="C13" s="5" t="n">
        <v>40</v>
      </c>
      <c r="D13" s="5" t="n">
        <v>278</v>
      </c>
    </row>
    <row r="14" spans="1:4">
      <c r="A14" s="4" t="s">
        <v>662</v>
      </c>
    </row>
    <row r="15" spans="1:4">
      <c r="A15" s="3" t="s">
        <v>792</v>
      </c>
    </row>
    <row r="16" spans="1:4">
      <c r="A16" s="4" t="s">
        <v>793</v>
      </c>
      <c r="B16" s="5" t="n">
        <v>1901</v>
      </c>
      <c r="C16" s="5" t="n">
        <v>2626</v>
      </c>
      <c r="D16" s="5" t="n">
        <v>1994</v>
      </c>
    </row>
    <row r="17" spans="1:4">
      <c r="A17" s="4" t="s">
        <v>794</v>
      </c>
      <c r="B17" s="5" t="n">
        <v>2001</v>
      </c>
      <c r="C17" s="5" t="n">
        <v>2905</v>
      </c>
      <c r="D17" s="5" t="n">
        <v>2073</v>
      </c>
    </row>
    <row r="18" spans="1:4">
      <c r="A18" s="4" t="s">
        <v>795</v>
      </c>
      <c r="B18" s="5" t="n">
        <v>1947</v>
      </c>
      <c r="C18" s="5" t="n">
        <v>2842</v>
      </c>
      <c r="D18" s="5" t="n">
        <v>2545</v>
      </c>
    </row>
    <row r="19" spans="1:4">
      <c r="A19" s="4" t="s">
        <v>796</v>
      </c>
      <c r="B19" s="5" t="n">
        <v>4</v>
      </c>
      <c r="C19" s="5" t="n">
        <v>5</v>
      </c>
      <c r="D19" s="5" t="n">
        <v>46</v>
      </c>
    </row>
    <row r="20" spans="1:4">
      <c r="A20" s="4" t="s">
        <v>797</v>
      </c>
      <c r="B20" s="5" t="n">
        <v>1024</v>
      </c>
      <c r="C20" s="5" t="n">
        <v>996</v>
      </c>
      <c r="D20" s="5" t="n">
        <v>974</v>
      </c>
    </row>
    <row r="21" spans="1:4">
      <c r="A21" s="4" t="s">
        <v>798</v>
      </c>
      <c r="B21" s="5" t="n">
        <v>1026</v>
      </c>
      <c r="C21" s="5" t="n">
        <v>996</v>
      </c>
      <c r="D21" s="5" t="n">
        <v>975</v>
      </c>
    </row>
    <row r="22" spans="1:4">
      <c r="A22" s="4" t="s">
        <v>799</v>
      </c>
      <c r="B22" s="5" t="n">
        <v>474</v>
      </c>
      <c r="C22" s="5" t="n">
        <v>494</v>
      </c>
      <c r="D22" s="5" t="n">
        <v>467</v>
      </c>
    </row>
    <row r="23" spans="1:4">
      <c r="A23" s="4" t="s">
        <v>800</v>
      </c>
      <c r="B23" s="5" t="n">
        <v>999</v>
      </c>
      <c r="C23" s="5" t="n">
        <v>2312</v>
      </c>
      <c r="D23" s="5" t="n">
        <v>1018</v>
      </c>
    </row>
    <row r="24" spans="1:4">
      <c r="A24" s="4" t="s">
        <v>801</v>
      </c>
      <c r="B24" s="5" t="n">
        <v>8</v>
      </c>
      <c r="C24" s="5" t="n">
        <v>10</v>
      </c>
      <c r="D24" s="5" t="n">
        <v>43</v>
      </c>
    </row>
    <row r="25" spans="1:4">
      <c r="A25" s="4" t="s">
        <v>670</v>
      </c>
    </row>
    <row r="26" spans="1:4">
      <c r="A26" s="3" t="s">
        <v>792</v>
      </c>
    </row>
    <row r="27" spans="1:4">
      <c r="A27" s="4" t="s">
        <v>793</v>
      </c>
      <c r="B27" s="5" t="n">
        <v>2678</v>
      </c>
      <c r="C27" s="5" t="n">
        <v>1782</v>
      </c>
      <c r="D27" s="5" t="n">
        <v>2058</v>
      </c>
    </row>
    <row r="28" spans="1:4">
      <c r="A28" s="4" t="s">
        <v>794</v>
      </c>
      <c r="B28" s="5" t="n">
        <v>2829</v>
      </c>
      <c r="C28" s="5" t="n">
        <v>1793</v>
      </c>
      <c r="D28" s="5" t="n">
        <v>2109</v>
      </c>
    </row>
    <row r="29" spans="1:4">
      <c r="A29" s="4" t="s">
        <v>795</v>
      </c>
      <c r="B29" s="5" t="n">
        <v>2368</v>
      </c>
      <c r="C29" s="5" t="n">
        <v>2834</v>
      </c>
      <c r="D29" s="5" t="n">
        <v>1875</v>
      </c>
    </row>
    <row r="30" spans="1:4">
      <c r="A30" s="4" t="s">
        <v>796</v>
      </c>
      <c r="B30" s="5" t="n">
        <v>19</v>
      </c>
      <c r="C30" s="5" t="n">
        <v>20</v>
      </c>
      <c r="D30" s="5" t="n">
        <v>85</v>
      </c>
    </row>
    <row r="31" spans="1:4">
      <c r="A31" s="4" t="s">
        <v>797</v>
      </c>
      <c r="B31" s="5" t="n">
        <v>1525</v>
      </c>
      <c r="C31" s="5" t="n">
        <v>1378</v>
      </c>
      <c r="D31" s="5" t="n">
        <v>1881</v>
      </c>
    </row>
    <row r="32" spans="1:4">
      <c r="A32" s="4" t="s">
        <v>798</v>
      </c>
      <c r="B32" s="5" t="n">
        <v>1549</v>
      </c>
      <c r="C32" s="5" t="n">
        <v>1382</v>
      </c>
      <c r="D32" s="5" t="n">
        <v>1914</v>
      </c>
    </row>
    <row r="33" spans="1:4">
      <c r="A33" s="4" t="s">
        <v>799</v>
      </c>
      <c r="B33" s="5" t="n">
        <v>190</v>
      </c>
      <c r="C33" s="5" t="n">
        <v>172</v>
      </c>
      <c r="D33" s="5" t="n">
        <v>230</v>
      </c>
    </row>
    <row r="34" spans="1:4">
      <c r="A34" s="4" t="s">
        <v>800</v>
      </c>
      <c r="B34" s="5" t="n">
        <v>1703</v>
      </c>
      <c r="C34" s="5" t="n">
        <v>1692</v>
      </c>
      <c r="D34" s="5" t="n">
        <v>1626</v>
      </c>
    </row>
    <row r="35" spans="1:4">
      <c r="A35" s="4" t="s">
        <v>801</v>
      </c>
      <c r="B35" s="5" t="n">
        <v>9</v>
      </c>
      <c r="C35" s="5" t="n">
        <v>11</v>
      </c>
      <c r="D35" s="5" t="n">
        <v>58</v>
      </c>
    </row>
    <row r="36" spans="1:4">
      <c r="A36" s="4" t="s">
        <v>671</v>
      </c>
    </row>
    <row r="37" spans="1:4">
      <c r="A37" s="3" t="s">
        <v>792</v>
      </c>
    </row>
    <row r="38" spans="1:4">
      <c r="A38" s="4" t="s">
        <v>793</v>
      </c>
      <c r="B38" s="5" t="n">
        <v>1332</v>
      </c>
      <c r="C38" s="5" t="n">
        <v>433</v>
      </c>
      <c r="D38" s="5" t="n">
        <v>1359</v>
      </c>
    </row>
    <row r="39" spans="1:4">
      <c r="A39" s="4" t="s">
        <v>794</v>
      </c>
      <c r="B39" s="5" t="n">
        <v>1390</v>
      </c>
      <c r="C39" s="5" t="n">
        <v>455</v>
      </c>
      <c r="D39" s="5" t="n">
        <v>1404</v>
      </c>
    </row>
    <row r="40" spans="1:4">
      <c r="A40" s="4" t="s">
        <v>795</v>
      </c>
      <c r="B40" s="5" t="n">
        <v>1345</v>
      </c>
      <c r="C40" s="5" t="n">
        <v>654</v>
      </c>
      <c r="D40" s="5" t="n">
        <v>911</v>
      </c>
    </row>
    <row r="41" spans="1:4">
      <c r="A41" s="4" t="s">
        <v>796</v>
      </c>
      <c r="B41" s="5" t="n">
        <v>2</v>
      </c>
      <c r="C41" s="5" t="n">
        <v>2</v>
      </c>
      <c r="D41" s="5" t="n">
        <v>24</v>
      </c>
    </row>
    <row r="42" spans="1:4">
      <c r="A42" s="4" t="s">
        <v>797</v>
      </c>
      <c r="C42" s="5" t="n">
        <v>256</v>
      </c>
    </row>
    <row r="43" spans="1:4">
      <c r="A43" s="4" t="s">
        <v>798</v>
      </c>
      <c r="C43" s="5" t="n">
        <v>256</v>
      </c>
    </row>
    <row r="44" spans="1:4">
      <c r="A44" s="4" t="s">
        <v>799</v>
      </c>
      <c r="C44" s="5" t="n">
        <v>77</v>
      </c>
    </row>
    <row r="45" spans="1:4">
      <c r="A45" s="4" t="s">
        <v>800</v>
      </c>
      <c r="C45" s="5" t="n">
        <v>128</v>
      </c>
      <c r="D45" s="5" t="n">
        <v>130</v>
      </c>
    </row>
    <row r="46" spans="1:4">
      <c r="A46" s="4" t="s">
        <v>801</v>
      </c>
      <c r="C46" s="5" t="n">
        <v>2</v>
      </c>
    </row>
    <row r="47" spans="1:4">
      <c r="A47" s="4" t="s">
        <v>679</v>
      </c>
    </row>
    <row r="48" spans="1:4">
      <c r="A48" s="3" t="s">
        <v>792</v>
      </c>
    </row>
    <row r="49" spans="1:4">
      <c r="A49" s="4" t="s">
        <v>793</v>
      </c>
      <c r="B49" s="5" t="n">
        <v>9848</v>
      </c>
      <c r="C49" s="5" t="n">
        <v>14431</v>
      </c>
      <c r="D49" s="5" t="n">
        <v>13101</v>
      </c>
    </row>
    <row r="50" spans="1:4">
      <c r="A50" s="4" t="s">
        <v>794</v>
      </c>
      <c r="B50" s="5" t="n">
        <v>10126</v>
      </c>
      <c r="C50" s="5" t="n">
        <v>14881</v>
      </c>
      <c r="D50" s="5" t="n">
        <v>13360</v>
      </c>
    </row>
    <row r="51" spans="1:4">
      <c r="A51" s="4" t="s">
        <v>795</v>
      </c>
      <c r="B51" s="5" t="n">
        <v>11474</v>
      </c>
      <c r="C51" s="5" t="n">
        <v>20770</v>
      </c>
      <c r="D51" s="5" t="n">
        <v>13123</v>
      </c>
    </row>
    <row r="52" spans="1:4">
      <c r="A52" s="4" t="s">
        <v>796</v>
      </c>
      <c r="B52" s="5" t="n">
        <v>35</v>
      </c>
      <c r="C52" s="5" t="n">
        <v>98</v>
      </c>
      <c r="D52" s="5" t="n">
        <v>609</v>
      </c>
    </row>
    <row r="53" spans="1:4">
      <c r="A53" s="4" t="s">
        <v>797</v>
      </c>
      <c r="B53" s="5" t="n">
        <v>1262</v>
      </c>
      <c r="C53" s="5" t="n">
        <v>640</v>
      </c>
      <c r="D53" s="5" t="n">
        <v>810</v>
      </c>
    </row>
    <row r="54" spans="1:4">
      <c r="A54" s="4" t="s">
        <v>798</v>
      </c>
      <c r="B54" s="5" t="n">
        <v>1281</v>
      </c>
      <c r="C54" s="5" t="n">
        <v>640</v>
      </c>
      <c r="D54" s="5" t="n">
        <v>826</v>
      </c>
    </row>
    <row r="55" spans="1:4">
      <c r="A55" s="4" t="s">
        <v>799</v>
      </c>
      <c r="B55" s="5" t="n">
        <v>154</v>
      </c>
      <c r="C55" s="5" t="n">
        <v>18</v>
      </c>
      <c r="D55" s="5" t="n">
        <v>30</v>
      </c>
    </row>
    <row r="56" spans="1:4">
      <c r="A56" s="4" t="s">
        <v>800</v>
      </c>
      <c r="B56" s="5" t="n">
        <v>1036</v>
      </c>
      <c r="C56" s="5" t="n">
        <v>1029</v>
      </c>
      <c r="D56" s="5" t="n">
        <v>728</v>
      </c>
    </row>
    <row r="57" spans="1:4">
      <c r="A57" s="4" t="s">
        <v>801</v>
      </c>
      <c r="B57" s="5" t="n">
        <v>9</v>
      </c>
      <c r="C57" s="5" t="n">
        <v>9</v>
      </c>
      <c r="D57" s="5" t="n">
        <v>36</v>
      </c>
    </row>
    <row r="58" spans="1:4">
      <c r="A58" s="4" t="s">
        <v>680</v>
      </c>
    </row>
    <row r="59" spans="1:4">
      <c r="A59" s="3" t="s">
        <v>792</v>
      </c>
    </row>
    <row r="60" spans="1:4">
      <c r="A60" s="4" t="s">
        <v>793</v>
      </c>
      <c r="C60" s="5" t="n">
        <v>1777</v>
      </c>
    </row>
    <row r="61" spans="1:4">
      <c r="A61" s="4" t="s">
        <v>794</v>
      </c>
      <c r="C61" s="5" t="n">
        <v>2011</v>
      </c>
    </row>
    <row r="62" spans="1:4">
      <c r="A62" s="4" t="s">
        <v>795</v>
      </c>
      <c r="C62" s="5" t="n">
        <v>1455</v>
      </c>
      <c r="D62" s="5" t="n">
        <v>913</v>
      </c>
    </row>
    <row r="63" spans="1:4">
      <c r="A63" s="4" t="s">
        <v>797</v>
      </c>
      <c r="C63" s="5" t="n">
        <v>131</v>
      </c>
    </row>
    <row r="64" spans="1:4">
      <c r="A64" s="4" t="s">
        <v>798</v>
      </c>
      <c r="C64" s="5" t="n">
        <v>131</v>
      </c>
    </row>
    <row r="65" spans="1:4">
      <c r="A65" s="4" t="s">
        <v>799</v>
      </c>
      <c r="C65" s="5" t="n">
        <v>106</v>
      </c>
    </row>
    <row r="66" spans="1:4">
      <c r="A66" s="4" t="s">
        <v>800</v>
      </c>
      <c r="C66" s="5" t="n">
        <v>1440</v>
      </c>
      <c r="D66" s="5" t="n">
        <v>66</v>
      </c>
    </row>
    <row r="67" spans="1:4">
      <c r="A67" s="4" t="s">
        <v>801</v>
      </c>
      <c r="C67" s="5" t="n">
        <v>2</v>
      </c>
    </row>
    <row r="68" spans="1:4">
      <c r="A68" s="4" t="s">
        <v>688</v>
      </c>
    </row>
    <row r="69" spans="1:4">
      <c r="A69" s="3" t="s">
        <v>792</v>
      </c>
    </row>
    <row r="70" spans="1:4">
      <c r="A70" s="4" t="s">
        <v>793</v>
      </c>
      <c r="B70" s="5" t="n">
        <v>888</v>
      </c>
      <c r="C70" s="5" t="n">
        <v>1064</v>
      </c>
      <c r="D70" s="5" t="n">
        <v>1093</v>
      </c>
    </row>
    <row r="71" spans="1:4">
      <c r="A71" s="4" t="s">
        <v>794</v>
      </c>
      <c r="B71" s="5" t="n">
        <v>944</v>
      </c>
      <c r="C71" s="5" t="n">
        <v>1144</v>
      </c>
      <c r="D71" s="5" t="n">
        <v>1175</v>
      </c>
    </row>
    <row r="72" spans="1:4">
      <c r="A72" s="4" t="s">
        <v>795</v>
      </c>
      <c r="B72" s="5" t="n">
        <v>991</v>
      </c>
      <c r="C72" s="5" t="n">
        <v>2013</v>
      </c>
      <c r="D72" s="5" t="n">
        <v>1287</v>
      </c>
    </row>
    <row r="73" spans="1:4">
      <c r="A73" s="4" t="s">
        <v>796</v>
      </c>
      <c r="B73" s="5" t="n">
        <v>6</v>
      </c>
      <c r="C73" s="5" t="n">
        <v>6</v>
      </c>
      <c r="D73" s="5" t="n">
        <v>39</v>
      </c>
    </row>
    <row r="74" spans="1:4">
      <c r="A74" s="4" t="s">
        <v>797</v>
      </c>
      <c r="B74" s="5" t="n">
        <v>527</v>
      </c>
      <c r="C74" s="5" t="n">
        <v>427</v>
      </c>
      <c r="D74" s="5" t="n">
        <v>401</v>
      </c>
    </row>
    <row r="75" spans="1:4">
      <c r="A75" s="4" t="s">
        <v>798</v>
      </c>
      <c r="B75" s="5" t="n">
        <v>534</v>
      </c>
      <c r="C75" s="5" t="n">
        <v>440</v>
      </c>
      <c r="D75" s="5" t="n">
        <v>406</v>
      </c>
    </row>
    <row r="76" spans="1:4">
      <c r="A76" s="4" t="s">
        <v>799</v>
      </c>
      <c r="B76" s="5" t="n">
        <v>146</v>
      </c>
      <c r="C76" s="5" t="n">
        <v>106</v>
      </c>
      <c r="D76" s="5" t="n">
        <v>111</v>
      </c>
    </row>
    <row r="77" spans="1:4">
      <c r="A77" s="4" t="s">
        <v>800</v>
      </c>
      <c r="B77" s="5" t="n">
        <v>464</v>
      </c>
      <c r="C77" s="5" t="n">
        <v>1076</v>
      </c>
      <c r="D77" s="5" t="n">
        <v>415</v>
      </c>
    </row>
    <row r="78" spans="1:4">
      <c r="A78" s="4" t="s">
        <v>801</v>
      </c>
      <c r="B78" s="5" t="n">
        <v>4</v>
      </c>
      <c r="C78" s="5" t="n">
        <v>1</v>
      </c>
      <c r="D78" s="5" t="n">
        <v>8</v>
      </c>
    </row>
    <row r="79" spans="1:4">
      <c r="A79" s="4" t="s">
        <v>689</v>
      </c>
    </row>
    <row r="80" spans="1:4">
      <c r="A80" s="3" t="s">
        <v>792</v>
      </c>
    </row>
    <row r="81" spans="1:4">
      <c r="A81" s="4" t="s">
        <v>793</v>
      </c>
      <c r="B81" s="5" t="n">
        <v>501</v>
      </c>
      <c r="C81" s="5" t="n">
        <v>220</v>
      </c>
      <c r="D81" s="5" t="n">
        <v>591</v>
      </c>
    </row>
    <row r="82" spans="1:4">
      <c r="A82" s="4" t="s">
        <v>794</v>
      </c>
      <c r="B82" s="5" t="n">
        <v>529</v>
      </c>
      <c r="C82" s="5" t="n">
        <v>233</v>
      </c>
      <c r="D82" s="5" t="n">
        <v>612</v>
      </c>
    </row>
    <row r="83" spans="1:4">
      <c r="A83" s="4" t="s">
        <v>795</v>
      </c>
      <c r="B83" s="5" t="n">
        <v>546</v>
      </c>
      <c r="C83" s="5" t="n">
        <v>337</v>
      </c>
      <c r="D83" s="5" t="n">
        <v>663</v>
      </c>
    </row>
    <row r="84" spans="1:4">
      <c r="A84" s="4" t="s">
        <v>796</v>
      </c>
      <c r="B84" s="5" t="n">
        <v>2</v>
      </c>
      <c r="C84" s="5" t="n">
        <v>1</v>
      </c>
      <c r="D84" s="5" t="n">
        <v>22</v>
      </c>
    </row>
    <row r="85" spans="1:4">
      <c r="A85" s="4" t="s">
        <v>797</v>
      </c>
      <c r="B85" s="5" t="n">
        <v>534</v>
      </c>
      <c r="C85" s="5" t="n">
        <v>493</v>
      </c>
      <c r="D85" s="5" t="n">
        <v>603</v>
      </c>
    </row>
    <row r="86" spans="1:4">
      <c r="A86" s="4" t="s">
        <v>798</v>
      </c>
      <c r="B86" s="5" t="n">
        <v>536</v>
      </c>
      <c r="C86" s="5" t="n">
        <v>493</v>
      </c>
      <c r="D86" s="5" t="n">
        <v>604</v>
      </c>
    </row>
    <row r="87" spans="1:4">
      <c r="A87" s="4" t="s">
        <v>799</v>
      </c>
      <c r="B87" s="5" t="n">
        <v>302</v>
      </c>
      <c r="C87" s="5" t="n">
        <v>295</v>
      </c>
      <c r="D87" s="5" t="n">
        <v>316</v>
      </c>
    </row>
    <row r="88" spans="1:4">
      <c r="A88" s="4" t="s">
        <v>800</v>
      </c>
      <c r="B88" s="5" t="n">
        <v>568</v>
      </c>
      <c r="C88" s="5" t="n">
        <v>550</v>
      </c>
      <c r="D88" s="5" t="n">
        <v>577</v>
      </c>
    </row>
    <row r="89" spans="1:4">
      <c r="A89" s="4" t="s">
        <v>801</v>
      </c>
      <c r="B89" s="5" t="n">
        <v>3</v>
      </c>
      <c r="C89" s="5" t="n">
        <v>5</v>
      </c>
      <c r="D89" s="5" t="n">
        <v>26</v>
      </c>
    </row>
    <row r="90" spans="1:4">
      <c r="A90" s="4" t="s">
        <v>698</v>
      </c>
    </row>
    <row r="91" spans="1:4">
      <c r="A91" s="3" t="s">
        <v>792</v>
      </c>
    </row>
    <row r="92" spans="1:4">
      <c r="A92" s="4" t="s">
        <v>793</v>
      </c>
      <c r="B92" s="5" t="n">
        <v>1193</v>
      </c>
      <c r="C92" s="5" t="n">
        <v>743</v>
      </c>
      <c r="D92" s="5" t="n">
        <v>1107</v>
      </c>
    </row>
    <row r="93" spans="1:4">
      <c r="A93" s="4" t="s">
        <v>794</v>
      </c>
      <c r="B93" s="5" t="n">
        <v>1548</v>
      </c>
      <c r="C93" s="5" t="n">
        <v>1085</v>
      </c>
      <c r="D93" s="5" t="n">
        <v>1429</v>
      </c>
    </row>
    <row r="94" spans="1:4">
      <c r="A94" s="4" t="s">
        <v>795</v>
      </c>
      <c r="B94" s="5" t="n">
        <v>1150</v>
      </c>
      <c r="C94" s="5" t="n">
        <v>845</v>
      </c>
      <c r="D94" s="5" t="n">
        <v>852</v>
      </c>
    </row>
    <row r="95" spans="1:4">
      <c r="A95" s="4" t="s">
        <v>796</v>
      </c>
      <c r="C95" s="5" t="n">
        <v>1</v>
      </c>
      <c r="D95" s="5" t="n">
        <v>14</v>
      </c>
    </row>
    <row r="96" spans="1:4">
      <c r="A96" s="4" t="s">
        <v>797</v>
      </c>
      <c r="B96" s="5" t="n">
        <v>196</v>
      </c>
      <c r="C96" s="5" t="n">
        <v>440</v>
      </c>
      <c r="D96" s="5" t="n">
        <v>198</v>
      </c>
    </row>
    <row r="97" spans="1:4">
      <c r="A97" s="4" t="s">
        <v>798</v>
      </c>
      <c r="B97" s="5" t="n">
        <v>196</v>
      </c>
      <c r="C97" s="5" t="n">
        <v>443</v>
      </c>
      <c r="D97" s="5" t="n">
        <v>198</v>
      </c>
    </row>
    <row r="98" spans="1:4">
      <c r="A98" s="4" t="s">
        <v>799</v>
      </c>
      <c r="B98" s="5" t="n">
        <v>10</v>
      </c>
      <c r="C98" s="5" t="n">
        <v>57</v>
      </c>
      <c r="D98" s="5" t="n">
        <v>10</v>
      </c>
    </row>
    <row r="99" spans="1:4">
      <c r="A99" s="4" t="s">
        <v>800</v>
      </c>
      <c r="B99" s="5" t="n">
        <v>197</v>
      </c>
      <c r="C99" s="5" t="n">
        <v>557</v>
      </c>
      <c r="D99" s="5" t="n">
        <v>341</v>
      </c>
    </row>
    <row r="100" spans="1:4">
      <c r="A100" s="4" t="s">
        <v>801</v>
      </c>
      <c r="B100" s="5" t="n">
        <v>2</v>
      </c>
      <c r="C100" s="5" t="n">
        <v>5</v>
      </c>
      <c r="D100" s="5" t="n">
        <v>10</v>
      </c>
    </row>
    <row r="101" spans="1:4">
      <c r="A101" s="4" t="s">
        <v>699</v>
      </c>
    </row>
    <row r="102" spans="1:4">
      <c r="A102" s="3" t="s">
        <v>792</v>
      </c>
    </row>
    <row r="103" spans="1:4">
      <c r="A103" s="4" t="s">
        <v>793</v>
      </c>
      <c r="B103" s="5" t="n">
        <v>40</v>
      </c>
      <c r="C103" s="5" t="n">
        <v>58</v>
      </c>
      <c r="D103" s="5" t="n">
        <v>44</v>
      </c>
    </row>
    <row r="104" spans="1:4">
      <c r="A104" s="4" t="s">
        <v>794</v>
      </c>
      <c r="B104" s="5" t="n">
        <v>54</v>
      </c>
      <c r="C104" s="5" t="n">
        <v>67</v>
      </c>
      <c r="D104" s="5" t="n">
        <v>57</v>
      </c>
    </row>
    <row r="105" spans="1:4">
      <c r="A105" s="4" t="s">
        <v>795</v>
      </c>
      <c r="B105" s="5" t="n">
        <v>42</v>
      </c>
      <c r="C105" s="5" t="n">
        <v>64</v>
      </c>
      <c r="D105" s="5" t="n">
        <v>56</v>
      </c>
    </row>
    <row r="106" spans="1:4">
      <c r="A106" s="4" t="s">
        <v>797</v>
      </c>
      <c r="B106" s="5" t="n">
        <v>244</v>
      </c>
      <c r="D106" s="5" t="n">
        <v>121</v>
      </c>
    </row>
    <row r="107" spans="1:4">
      <c r="A107" s="4" t="s">
        <v>798</v>
      </c>
      <c r="B107" s="5" t="n">
        <v>244</v>
      </c>
      <c r="D107" s="5" t="n">
        <v>121</v>
      </c>
    </row>
    <row r="108" spans="1:4">
      <c r="A108" s="4" t="s">
        <v>799</v>
      </c>
      <c r="B108" s="5" t="n">
        <v>120</v>
      </c>
      <c r="D108" s="5" t="n">
        <v>97</v>
      </c>
    </row>
    <row r="109" spans="1:4">
      <c r="A109" s="4" t="s">
        <v>800</v>
      </c>
      <c r="B109" s="5" t="n">
        <v>183</v>
      </c>
      <c r="C109" s="5" t="n">
        <v>19</v>
      </c>
      <c r="D109" s="5" t="n">
        <v>61</v>
      </c>
    </row>
    <row r="110" spans="1:4">
      <c r="A110" s="4" t="s">
        <v>801</v>
      </c>
      <c r="B110" s="5" t="n">
        <v>3</v>
      </c>
      <c r="D110" s="5" t="n">
        <v>6</v>
      </c>
    </row>
    <row r="111" spans="1:4">
      <c r="A111" s="4" t="s">
        <v>708</v>
      </c>
    </row>
    <row r="112" spans="1:4">
      <c r="A112" s="3" t="s">
        <v>792</v>
      </c>
    </row>
    <row r="113" spans="1:4">
      <c r="A113" s="4" t="s">
        <v>793</v>
      </c>
      <c r="C113" s="5" t="n">
        <v>5</v>
      </c>
      <c r="D113" s="5" t="n">
        <v>4</v>
      </c>
    </row>
    <row r="114" spans="1:4">
      <c r="A114" s="4" t="s">
        <v>794</v>
      </c>
      <c r="C114" s="5" t="n">
        <v>6</v>
      </c>
      <c r="D114" s="5" t="n">
        <v>52</v>
      </c>
    </row>
    <row r="115" spans="1:4">
      <c r="A115" s="4" t="s">
        <v>795</v>
      </c>
      <c r="B115" s="5" t="n">
        <v>2</v>
      </c>
      <c r="C115" s="5" t="n">
        <v>12</v>
      </c>
      <c r="D115" s="5" t="n">
        <v>10</v>
      </c>
    </row>
    <row r="116" spans="1:4">
      <c r="A116" s="4" t="s">
        <v>797</v>
      </c>
      <c r="B116" s="5" t="n">
        <v>4</v>
      </c>
      <c r="C116" s="5" t="n">
        <v>21</v>
      </c>
      <c r="D116" s="5" t="n">
        <v>3</v>
      </c>
    </row>
    <row r="117" spans="1:4">
      <c r="A117" s="4" t="s">
        <v>798</v>
      </c>
      <c r="B117" s="5" t="n">
        <v>4</v>
      </c>
      <c r="C117" s="5" t="n">
        <v>22</v>
      </c>
      <c r="D117" s="5" t="n">
        <v>3</v>
      </c>
    </row>
    <row r="118" spans="1:4">
      <c r="A118" s="4" t="s">
        <v>799</v>
      </c>
      <c r="B118" s="5" t="n">
        <v>4</v>
      </c>
      <c r="C118" s="5" t="n">
        <v>14</v>
      </c>
      <c r="D118" s="5" t="n">
        <v>3</v>
      </c>
    </row>
    <row r="119" spans="1:4">
      <c r="A119" s="4" t="s">
        <v>800</v>
      </c>
      <c r="B119" s="5" t="n">
        <v>4</v>
      </c>
      <c r="C119" s="5" t="n">
        <v>11</v>
      </c>
      <c r="D119" s="5" t="n">
        <v>10</v>
      </c>
    </row>
    <row r="120" spans="1:4">
      <c r="A120" s="4" t="s">
        <v>709</v>
      </c>
    </row>
    <row r="121" spans="1:4">
      <c r="A121" s="3" t="s">
        <v>792</v>
      </c>
    </row>
    <row r="122" spans="1:4">
      <c r="A122" s="4" t="s">
        <v>793</v>
      </c>
      <c r="B122" s="5" t="n">
        <v>28</v>
      </c>
      <c r="C122" s="5" t="n">
        <v>138</v>
      </c>
    </row>
    <row r="123" spans="1:4">
      <c r="A123" s="4" t="s">
        <v>794</v>
      </c>
      <c r="B123" s="5" t="n">
        <v>28</v>
      </c>
      <c r="C123" s="5" t="n">
        <v>139</v>
      </c>
    </row>
    <row r="124" spans="1:4">
      <c r="A124" s="4" t="s">
        <v>795</v>
      </c>
      <c r="B124" s="5" t="n">
        <v>14</v>
      </c>
      <c r="C124" s="5" t="n">
        <v>86</v>
      </c>
      <c r="D124" s="5" t="n">
        <v>2</v>
      </c>
    </row>
    <row r="125" spans="1:4">
      <c r="A125" s="4" t="s">
        <v>796</v>
      </c>
      <c r="C125" s="5" t="n">
        <v>2</v>
      </c>
    </row>
    <row r="126" spans="1:4">
      <c r="A126" s="4" t="s">
        <v>797</v>
      </c>
      <c r="B126" s="5" t="n">
        <v>246</v>
      </c>
      <c r="C126" s="5" t="n">
        <v>116</v>
      </c>
      <c r="D126" s="5" t="n">
        <v>250</v>
      </c>
    </row>
    <row r="127" spans="1:4">
      <c r="A127" s="4" t="s">
        <v>798</v>
      </c>
      <c r="B127" s="5" t="n">
        <v>246</v>
      </c>
      <c r="C127" s="5" t="n">
        <v>116</v>
      </c>
      <c r="D127" s="5" t="n">
        <v>250</v>
      </c>
    </row>
    <row r="128" spans="1:4">
      <c r="A128" s="4" t="s">
        <v>799</v>
      </c>
      <c r="B128" s="5" t="n">
        <v>52</v>
      </c>
      <c r="C128" s="5" t="n">
        <v>16</v>
      </c>
      <c r="D128" s="5" t="n">
        <v>54</v>
      </c>
    </row>
    <row r="129" spans="1:4">
      <c r="A129" s="4" t="s">
        <v>800</v>
      </c>
      <c r="B129" s="5" t="n">
        <v>248</v>
      </c>
      <c r="C129" s="5" t="n">
        <v>175</v>
      </c>
      <c r="D129" s="5" t="n">
        <v>184</v>
      </c>
    </row>
    <row r="130" spans="1:4">
      <c r="A130" s="4" t="s">
        <v>801</v>
      </c>
      <c r="B130" s="5" t="n">
        <v>2</v>
      </c>
      <c r="C130" s="5" t="n">
        <v>1</v>
      </c>
      <c r="D130" s="5" t="n">
        <v>11</v>
      </c>
    </row>
    <row r="131" spans="1:4">
      <c r="A131" s="4" t="s">
        <v>717</v>
      </c>
    </row>
    <row r="132" spans="1:4">
      <c r="A132" s="3" t="s">
        <v>792</v>
      </c>
    </row>
    <row r="133" spans="1:4">
      <c r="A133" s="4" t="s">
        <v>793</v>
      </c>
      <c r="B133" s="5" t="n">
        <v>881</v>
      </c>
      <c r="C133" s="5" t="n">
        <v>1289</v>
      </c>
      <c r="D133" s="5" t="n">
        <v>575</v>
      </c>
    </row>
    <row r="134" spans="1:4">
      <c r="A134" s="4" t="s">
        <v>794</v>
      </c>
      <c r="B134" s="5" t="n">
        <v>894</v>
      </c>
      <c r="C134" s="5" t="n">
        <v>1312</v>
      </c>
      <c r="D134" s="5" t="n">
        <v>585</v>
      </c>
    </row>
    <row r="135" spans="1:4">
      <c r="A135" s="4" t="s">
        <v>795</v>
      </c>
      <c r="B135" s="5" t="n">
        <v>728</v>
      </c>
      <c r="C135" s="5" t="n">
        <v>932</v>
      </c>
      <c r="D135" s="5" t="n">
        <v>668</v>
      </c>
    </row>
    <row r="136" spans="1:4">
      <c r="A136" s="4" t="s">
        <v>796</v>
      </c>
      <c r="B136" s="5" t="n">
        <v>9</v>
      </c>
      <c r="C136" s="5" t="n">
        <v>7</v>
      </c>
      <c r="D136" s="5" t="n">
        <v>18</v>
      </c>
    </row>
    <row r="137" spans="1:4">
      <c r="A137" s="4" t="s">
        <v>797</v>
      </c>
      <c r="B137" s="5" t="n">
        <v>3740</v>
      </c>
      <c r="C137" s="5" t="n">
        <v>1783</v>
      </c>
      <c r="D137" s="5" t="n">
        <v>3895</v>
      </c>
    </row>
    <row r="138" spans="1:4">
      <c r="A138" s="4" t="s">
        <v>798</v>
      </c>
      <c r="B138" s="5" t="n">
        <v>3862</v>
      </c>
      <c r="C138" s="5" t="n">
        <v>1842</v>
      </c>
      <c r="D138" s="5" t="n">
        <v>3981</v>
      </c>
    </row>
    <row r="139" spans="1:4">
      <c r="A139" s="4" t="s">
        <v>799</v>
      </c>
      <c r="B139" s="5" t="n">
        <v>2113</v>
      </c>
      <c r="C139" s="5" t="n">
        <v>811</v>
      </c>
      <c r="D139" s="5" t="n">
        <v>1848</v>
      </c>
    </row>
    <row r="140" spans="1:4">
      <c r="A140" s="4" t="s">
        <v>800</v>
      </c>
      <c r="B140" s="5" t="n">
        <v>3817</v>
      </c>
      <c r="C140" s="5" t="n">
        <v>1938</v>
      </c>
      <c r="D140" s="5" t="n">
        <v>3615</v>
      </c>
    </row>
    <row r="141" spans="1:4">
      <c r="A141" s="4" t="s">
        <v>801</v>
      </c>
      <c r="B141" s="5" t="n">
        <v>17</v>
      </c>
      <c r="C141" s="5" t="n">
        <v>14</v>
      </c>
      <c r="D141" s="5" t="n">
        <v>166</v>
      </c>
    </row>
    <row r="142" spans="1:4">
      <c r="A142" s="4" t="s">
        <v>718</v>
      </c>
    </row>
    <row r="143" spans="1:4">
      <c r="A143" s="3" t="s">
        <v>792</v>
      </c>
    </row>
    <row r="144" spans="1:4">
      <c r="A144" s="4" t="s">
        <v>795</v>
      </c>
      <c r="C144" s="5" t="n">
        <v>1</v>
      </c>
    </row>
    <row r="145" spans="1:4">
      <c r="A145" s="4" t="s">
        <v>725</v>
      </c>
    </row>
    <row r="146" spans="1:4">
      <c r="A146" s="3" t="s">
        <v>792</v>
      </c>
    </row>
    <row r="147" spans="1:4">
      <c r="A147" s="4" t="s">
        <v>793</v>
      </c>
      <c r="B147" s="5" t="n">
        <v>136</v>
      </c>
      <c r="C147" s="5" t="n">
        <v>11</v>
      </c>
      <c r="D147" s="5" t="n">
        <v>140</v>
      </c>
    </row>
    <row r="148" spans="1:4">
      <c r="A148" s="4" t="s">
        <v>794</v>
      </c>
      <c r="B148" s="5" t="n">
        <v>136</v>
      </c>
      <c r="C148" s="5" t="n">
        <v>16</v>
      </c>
      <c r="D148" s="5" t="n">
        <v>140</v>
      </c>
    </row>
    <row r="149" spans="1:4">
      <c r="A149" s="4" t="s">
        <v>795</v>
      </c>
      <c r="B149" s="5" t="n">
        <v>138</v>
      </c>
      <c r="C149" s="5" t="n">
        <v>7</v>
      </c>
      <c r="D149" s="5" t="n">
        <v>76</v>
      </c>
    </row>
    <row r="150" spans="1:4">
      <c r="A150" s="4" t="s">
        <v>796</v>
      </c>
      <c r="B150" s="7" t="n">
        <v>2</v>
      </c>
      <c r="D150" s="7" t="n">
        <v>9</v>
      </c>
    </row>
    <row r="151" spans="1:4">
      <c r="A151" s="4" t="s">
        <v>797</v>
      </c>
      <c r="C151" s="5" t="n">
        <v>14</v>
      </c>
    </row>
    <row r="152" spans="1:4">
      <c r="A152" s="4" t="s">
        <v>798</v>
      </c>
      <c r="C152" s="5" t="n">
        <v>14</v>
      </c>
    </row>
    <row r="153" spans="1:4">
      <c r="A153" s="4" t="s">
        <v>799</v>
      </c>
      <c r="C153" s="5" t="n">
        <v>14</v>
      </c>
    </row>
    <row r="154" spans="1:4">
      <c r="A154" s="4" t="s">
        <v>800</v>
      </c>
      <c r="C154" s="5" t="n">
        <v>7</v>
      </c>
    </row>
    <row r="155" spans="1:4">
      <c r="A155" s="4" t="s">
        <v>731</v>
      </c>
    </row>
    <row r="156" spans="1:4">
      <c r="A156" s="3" t="s">
        <v>792</v>
      </c>
    </row>
    <row r="157" spans="1:4">
      <c r="A157" s="4" t="s">
        <v>795</v>
      </c>
      <c r="C157" s="7" t="n">
        <v>2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9</v>
      </c>
    </row>
    <row r="3" spans="1:3">
      <c r="A3" s="3" t="s">
        <v>147</v>
      </c>
    </row>
    <row r="4" spans="1:3">
      <c r="A4" s="4" t="s">
        <v>106</v>
      </c>
      <c r="B4" s="7" t="n">
        <v>13910</v>
      </c>
      <c r="C4" s="7" t="n">
        <v>12079</v>
      </c>
    </row>
    <row r="5" spans="1:3">
      <c r="A5" s="3" t="s">
        <v>148</v>
      </c>
    </row>
    <row r="6" spans="1:3">
      <c r="A6" s="4" t="s">
        <v>149</v>
      </c>
      <c r="B6" s="5" t="n">
        <v>1613</v>
      </c>
      <c r="C6" s="5" t="n">
        <v>1604</v>
      </c>
    </row>
    <row r="7" spans="1:3">
      <c r="A7" s="4" t="s">
        <v>150</v>
      </c>
      <c r="B7" s="5" t="n">
        <v>339</v>
      </c>
      <c r="C7" s="5" t="n">
        <v>359</v>
      </c>
    </row>
    <row r="8" spans="1:3">
      <c r="A8" s="4" t="s">
        <v>151</v>
      </c>
      <c r="B8" s="5" t="n">
        <v>-236</v>
      </c>
      <c r="C8" s="5" t="n">
        <v>-1557</v>
      </c>
    </row>
    <row r="9" spans="1:3">
      <c r="A9" s="4" t="s">
        <v>152</v>
      </c>
      <c r="B9" s="5" t="n">
        <v>700</v>
      </c>
      <c r="C9" s="5" t="n">
        <v>798</v>
      </c>
    </row>
    <row r="10" spans="1:3">
      <c r="A10" s="4" t="s">
        <v>153</v>
      </c>
      <c r="B10" s="5" t="n">
        <v>-20332</v>
      </c>
      <c r="C10" s="5" t="n">
        <v>-34317</v>
      </c>
    </row>
    <row r="11" spans="1:3">
      <c r="A11" s="4" t="s">
        <v>154</v>
      </c>
      <c r="B11" s="5" t="n">
        <v>23270</v>
      </c>
      <c r="C11" s="5" t="n">
        <v>36771</v>
      </c>
    </row>
    <row r="12" spans="1:3">
      <c r="A12" s="4" t="s">
        <v>96</v>
      </c>
      <c r="B12" s="5" t="n">
        <v>-626</v>
      </c>
      <c r="C12" s="5" t="n">
        <v>-910</v>
      </c>
    </row>
    <row r="13" spans="1:3">
      <c r="A13" s="4" t="s">
        <v>155</v>
      </c>
      <c r="B13" s="5" t="n">
        <v>-111</v>
      </c>
      <c r="C13" s="5" t="n">
        <v>13</v>
      </c>
    </row>
    <row r="14" spans="1:3">
      <c r="A14" s="4" t="s">
        <v>156</v>
      </c>
      <c r="B14" s="5" t="n">
        <v>90</v>
      </c>
      <c r="C14" s="5" t="n">
        <v>-66</v>
      </c>
    </row>
    <row r="15" spans="1:3">
      <c r="A15" s="4" t="s">
        <v>157</v>
      </c>
      <c r="B15" s="5" t="n">
        <v>-371</v>
      </c>
      <c r="C15" s="5" t="n">
        <v>-118</v>
      </c>
    </row>
    <row r="16" spans="1:3">
      <c r="A16" s="4" t="s">
        <v>158</v>
      </c>
      <c r="B16" s="5" t="n">
        <v>13</v>
      </c>
    </row>
    <row r="17" spans="1:3">
      <c r="A17" s="4" t="s">
        <v>159</v>
      </c>
      <c r="C17" s="5" t="n">
        <v>-3</v>
      </c>
    </row>
    <row r="18" spans="1:3">
      <c r="A18" s="4" t="s">
        <v>98</v>
      </c>
      <c r="B18" s="5" t="n">
        <v>-608</v>
      </c>
      <c r="C18" s="5" t="n">
        <v>-685</v>
      </c>
    </row>
    <row r="19" spans="1:3">
      <c r="A19" s="4" t="s">
        <v>160</v>
      </c>
      <c r="C19" s="5" t="n">
        <v>-107</v>
      </c>
    </row>
    <row r="20" spans="1:3">
      <c r="A20" s="4" t="s">
        <v>161</v>
      </c>
      <c r="B20" s="5" t="n">
        <v>391</v>
      </c>
      <c r="C20" s="5" t="n">
        <v>381</v>
      </c>
    </row>
    <row r="21" spans="1:3">
      <c r="A21" s="4" t="s">
        <v>162</v>
      </c>
      <c r="B21" s="5" t="n">
        <v>48</v>
      </c>
    </row>
    <row r="22" spans="1:3">
      <c r="A22" s="3" t="s">
        <v>163</v>
      </c>
    </row>
    <row r="23" spans="1:3">
      <c r="A23" s="4" t="s">
        <v>53</v>
      </c>
      <c r="B23" s="5" t="n">
        <v>700</v>
      </c>
      <c r="C23" s="5" t="n">
        <v>15</v>
      </c>
    </row>
    <row r="24" spans="1:3">
      <c r="A24" s="4" t="s">
        <v>164</v>
      </c>
      <c r="B24" s="5" t="n">
        <v>1365</v>
      </c>
      <c r="C24" s="5" t="n">
        <v>791</v>
      </c>
    </row>
    <row r="25" spans="1:3">
      <c r="A25" s="4" t="s">
        <v>165</v>
      </c>
      <c r="B25" s="5" t="n">
        <v>28</v>
      </c>
      <c r="C25" s="5" t="n">
        <v>-48</v>
      </c>
    </row>
    <row r="26" spans="1:3">
      <c r="A26" s="4" t="s">
        <v>166</v>
      </c>
      <c r="B26" s="5" t="n">
        <v>3531</v>
      </c>
      <c r="C26" s="5" t="n">
        <v>4444</v>
      </c>
    </row>
    <row r="27" spans="1:3">
      <c r="A27" s="4" t="s">
        <v>167</v>
      </c>
      <c r="B27" s="5" t="n">
        <v>23714</v>
      </c>
      <c r="C27" s="5" t="n">
        <v>19444</v>
      </c>
    </row>
    <row r="28" spans="1:3">
      <c r="A28" s="3" t="s">
        <v>168</v>
      </c>
    </row>
    <row r="29" spans="1:3">
      <c r="A29" s="4" t="s">
        <v>169</v>
      </c>
      <c r="B29" s="5" t="n">
        <v>15643</v>
      </c>
      <c r="C29" s="5" t="n">
        <v>14069</v>
      </c>
    </row>
    <row r="30" spans="1:3">
      <c r="A30" s="4" t="s">
        <v>170</v>
      </c>
      <c r="B30" s="5" t="n">
        <v>18535</v>
      </c>
      <c r="C30" s="5" t="n">
        <v>22074</v>
      </c>
    </row>
    <row r="31" spans="1:3">
      <c r="A31" s="4" t="s">
        <v>171</v>
      </c>
      <c r="B31" s="5" t="n">
        <v>-39647</v>
      </c>
      <c r="C31" s="5" t="n">
        <v>-35241</v>
      </c>
    </row>
    <row r="32" spans="1:3">
      <c r="A32" s="4" t="s">
        <v>172</v>
      </c>
      <c r="B32" s="5" t="n">
        <v>-54682</v>
      </c>
      <c r="C32" s="5" t="n">
        <v>-1613</v>
      </c>
    </row>
    <row r="33" spans="1:3">
      <c r="A33" s="4" t="s">
        <v>173</v>
      </c>
      <c r="B33" s="5" t="n">
        <v>1943</v>
      </c>
      <c r="C33" s="5" t="n">
        <v>726</v>
      </c>
    </row>
    <row r="34" spans="1:3">
      <c r="A34" s="4" t="s">
        <v>174</v>
      </c>
      <c r="C34" s="5" t="n">
        <v>3338</v>
      </c>
    </row>
    <row r="35" spans="1:3">
      <c r="A35" s="4" t="s">
        <v>175</v>
      </c>
      <c r="B35" s="5" t="n">
        <v>-2200</v>
      </c>
      <c r="C35" s="5" t="n">
        <v>-2413</v>
      </c>
    </row>
    <row r="36" spans="1:3">
      <c r="A36" s="4" t="s">
        <v>176</v>
      </c>
      <c r="C36" s="5" t="n">
        <v>282</v>
      </c>
    </row>
    <row r="37" spans="1:3">
      <c r="A37" s="4" t="s">
        <v>177</v>
      </c>
      <c r="B37" s="5" t="n">
        <v>-60408</v>
      </c>
      <c r="C37" s="5" t="n">
        <v>1222</v>
      </c>
    </row>
    <row r="38" spans="1:3">
      <c r="A38" s="3" t="s">
        <v>178</v>
      </c>
    </row>
    <row r="39" spans="1:3">
      <c r="A39" s="4" t="s">
        <v>179</v>
      </c>
      <c r="B39" s="5" t="n">
        <v>75273</v>
      </c>
      <c r="C39" s="5" t="n">
        <v>3324</v>
      </c>
    </row>
    <row r="40" spans="1:3">
      <c r="A40" s="4" t="s">
        <v>180</v>
      </c>
      <c r="B40" s="5" t="n">
        <v>-57125</v>
      </c>
      <c r="C40" s="5" t="n">
        <v>-2296</v>
      </c>
    </row>
    <row r="41" spans="1:3">
      <c r="A41" s="4" t="s">
        <v>181</v>
      </c>
      <c r="C41" s="5" t="n">
        <v>-169</v>
      </c>
    </row>
    <row r="42" spans="1:3">
      <c r="A42" s="4" t="s">
        <v>135</v>
      </c>
      <c r="B42" s="5" t="n">
        <v>-3903</v>
      </c>
      <c r="C42" s="5" t="n">
        <v>-3431</v>
      </c>
    </row>
    <row r="43" spans="1:3">
      <c r="A43" s="4" t="s">
        <v>182</v>
      </c>
      <c r="B43" s="5" t="n">
        <v>14245</v>
      </c>
      <c r="C43" s="5" t="n">
        <v>-2572</v>
      </c>
    </row>
    <row r="44" spans="1:3">
      <c r="A44" s="4" t="s">
        <v>183</v>
      </c>
      <c r="B44" s="5" t="n">
        <v>-22449</v>
      </c>
      <c r="C44" s="5" t="n">
        <v>18094</v>
      </c>
    </row>
    <row r="45" spans="1:3">
      <c r="A45" s="4" t="s">
        <v>184</v>
      </c>
      <c r="B45" s="5" t="n">
        <v>205428</v>
      </c>
      <c r="C45" s="5" t="n">
        <v>305612</v>
      </c>
    </row>
    <row r="46" spans="1:3">
      <c r="A46" s="4" t="s">
        <v>185</v>
      </c>
      <c r="B46" s="5" t="n">
        <v>182979</v>
      </c>
      <c r="C46" s="5" t="n">
        <v>323706</v>
      </c>
    </row>
    <row r="47" spans="1:3">
      <c r="A47" s="3" t="s">
        <v>186</v>
      </c>
    </row>
    <row r="48" spans="1:3">
      <c r="A48" s="4" t="s">
        <v>187</v>
      </c>
      <c r="B48" s="5" t="n">
        <v>-15628</v>
      </c>
      <c r="C48" s="5" t="n">
        <v>787</v>
      </c>
    </row>
    <row r="49" spans="1:3">
      <c r="A49" s="4" t="s">
        <v>188</v>
      </c>
      <c r="C49" s="5" t="n">
        <v>85</v>
      </c>
    </row>
    <row r="50" spans="1:3">
      <c r="A50" s="4" t="s">
        <v>189</v>
      </c>
      <c r="C50" s="5" t="n">
        <v>438</v>
      </c>
    </row>
    <row r="51" spans="1:3">
      <c r="A51" s="4" t="s">
        <v>190</v>
      </c>
      <c r="B51" s="5" t="n">
        <v>4</v>
      </c>
      <c r="C51" s="5" t="n">
        <v>604</v>
      </c>
    </row>
    <row r="52" spans="1:3">
      <c r="A52" s="3" t="s">
        <v>191</v>
      </c>
    </row>
    <row r="53" spans="1:3">
      <c r="A53" s="4" t="s">
        <v>192</v>
      </c>
      <c r="B53" s="5" t="n">
        <v>2107</v>
      </c>
      <c r="C53" s="5" t="n">
        <v>1539</v>
      </c>
    </row>
    <row r="54" spans="1:3">
      <c r="A54" s="4" t="s">
        <v>193</v>
      </c>
      <c r="B54" s="7" t="n">
        <v>0</v>
      </c>
      <c r="C54"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02</v>
      </c>
      <c r="B1" s="2" t="s">
        <v>1</v>
      </c>
      <c r="C1" s="2" t="s">
        <v>441</v>
      </c>
    </row>
    <row r="2" spans="1:3">
      <c r="B2" s="2" t="s">
        <v>803</v>
      </c>
      <c r="C2" s="2" t="s">
        <v>804</v>
      </c>
    </row>
    <row r="3" spans="1:3">
      <c r="A3" s="3" t="s">
        <v>805</v>
      </c>
    </row>
    <row r="4" spans="1:3">
      <c r="A4" s="4" t="s">
        <v>806</v>
      </c>
      <c r="B4" s="5" t="n">
        <v>3</v>
      </c>
      <c r="C4" s="5" t="n">
        <v>26</v>
      </c>
    </row>
    <row r="5" spans="1:3">
      <c r="A5" s="4" t="s">
        <v>807</v>
      </c>
      <c r="B5" s="7" t="n">
        <v>638</v>
      </c>
      <c r="C5" s="7" t="n">
        <v>7111</v>
      </c>
    </row>
    <row r="6" spans="1:3">
      <c r="A6" s="4" t="s">
        <v>808</v>
      </c>
      <c r="B6" s="5" t="n">
        <v>643</v>
      </c>
      <c r="C6" s="5" t="n">
        <v>6978</v>
      </c>
    </row>
    <row r="7" spans="1:3">
      <c r="A7" s="4" t="s">
        <v>809</v>
      </c>
      <c r="B7" s="7" t="n">
        <v>11</v>
      </c>
      <c r="C7" s="7" t="n">
        <v>133</v>
      </c>
    </row>
    <row r="8" spans="1:3">
      <c r="A8" s="4" t="s">
        <v>810</v>
      </c>
      <c r="B8" s="5" t="n">
        <v>1</v>
      </c>
      <c r="C8" s="5" t="n">
        <v>5</v>
      </c>
    </row>
    <row r="9" spans="1:3">
      <c r="A9" s="4" t="s">
        <v>811</v>
      </c>
      <c r="B9" s="7" t="n">
        <v>169</v>
      </c>
      <c r="C9" s="7" t="n">
        <v>624</v>
      </c>
    </row>
    <row r="10" spans="1:3">
      <c r="A10" s="4" t="s">
        <v>812</v>
      </c>
      <c r="C10" s="7" t="n">
        <v>-5</v>
      </c>
    </row>
    <row r="11" spans="1:3">
      <c r="A11" s="4" t="s">
        <v>645</v>
      </c>
    </row>
    <row r="12" spans="1:3">
      <c r="A12" s="3" t="s">
        <v>805</v>
      </c>
    </row>
    <row r="13" spans="1:3">
      <c r="A13" s="4" t="s">
        <v>806</v>
      </c>
      <c r="C13" s="5" t="n">
        <v>1</v>
      </c>
    </row>
    <row r="14" spans="1:3">
      <c r="A14" s="4" t="s">
        <v>807</v>
      </c>
      <c r="C14" s="7" t="n">
        <v>939</v>
      </c>
    </row>
    <row r="15" spans="1:3">
      <c r="A15" s="4" t="s">
        <v>808</v>
      </c>
      <c r="C15" s="5" t="n">
        <v>939</v>
      </c>
    </row>
    <row r="16" spans="1:3">
      <c r="A16" s="4" t="s">
        <v>809</v>
      </c>
      <c r="C16" s="7" t="n">
        <v>169</v>
      </c>
    </row>
    <row r="17" spans="1:3">
      <c r="A17" s="4" t="s">
        <v>810</v>
      </c>
      <c r="C17" s="5" t="n">
        <v>2</v>
      </c>
    </row>
    <row r="18" spans="1:3">
      <c r="A18" s="4" t="s">
        <v>811</v>
      </c>
      <c r="C18" s="7" t="n">
        <v>223</v>
      </c>
    </row>
    <row r="19" spans="1:3">
      <c r="A19" s="4" t="s">
        <v>646</v>
      </c>
    </row>
    <row r="20" spans="1:3">
      <c r="A20" s="3" t="s">
        <v>805</v>
      </c>
    </row>
    <row r="21" spans="1:3">
      <c r="A21" s="4" t="s">
        <v>806</v>
      </c>
      <c r="B21" s="5" t="n">
        <v>1</v>
      </c>
      <c r="C21" s="5" t="n">
        <v>8</v>
      </c>
    </row>
    <row r="22" spans="1:3">
      <c r="A22" s="4" t="s">
        <v>807</v>
      </c>
      <c r="B22" s="7" t="n">
        <v>384</v>
      </c>
      <c r="C22" s="7" t="n">
        <v>3721</v>
      </c>
    </row>
    <row r="23" spans="1:3">
      <c r="A23" s="4" t="s">
        <v>808</v>
      </c>
      <c r="B23" s="5" t="n">
        <v>384</v>
      </c>
      <c r="C23" s="5" t="n">
        <v>3695</v>
      </c>
    </row>
    <row r="24" spans="1:3">
      <c r="A24" s="4" t="s">
        <v>809</v>
      </c>
      <c r="B24" s="7" t="n">
        <v>11</v>
      </c>
      <c r="C24" s="7" t="n">
        <v>-111</v>
      </c>
    </row>
    <row r="25" spans="1:3">
      <c r="A25" s="4" t="s">
        <v>810</v>
      </c>
      <c r="B25" s="5" t="n">
        <v>1</v>
      </c>
      <c r="C25" s="5" t="n">
        <v>1</v>
      </c>
    </row>
    <row r="26" spans="1:3">
      <c r="A26" s="4" t="s">
        <v>811</v>
      </c>
      <c r="B26" s="7" t="n">
        <v>169</v>
      </c>
      <c r="C26" s="7" t="n">
        <v>219</v>
      </c>
    </row>
    <row r="27" spans="1:3">
      <c r="A27" s="4" t="s">
        <v>647</v>
      </c>
    </row>
    <row r="28" spans="1:3">
      <c r="A28" s="3" t="s">
        <v>805</v>
      </c>
    </row>
    <row r="29" spans="1:3">
      <c r="A29" s="4" t="s">
        <v>806</v>
      </c>
      <c r="B29" s="5" t="n">
        <v>1</v>
      </c>
      <c r="C29" s="5" t="n">
        <v>3</v>
      </c>
    </row>
    <row r="30" spans="1:3">
      <c r="A30" s="4" t="s">
        <v>807</v>
      </c>
      <c r="B30" s="7" t="n">
        <v>133</v>
      </c>
      <c r="C30" s="7" t="n">
        <v>187</v>
      </c>
    </row>
    <row r="31" spans="1:3">
      <c r="A31" s="4" t="s">
        <v>808</v>
      </c>
      <c r="B31" s="7" t="n">
        <v>138</v>
      </c>
      <c r="C31" s="5" t="n">
        <v>187</v>
      </c>
    </row>
    <row r="32" spans="1:3">
      <c r="A32" s="4" t="s">
        <v>809</v>
      </c>
      <c r="C32" s="7" t="n">
        <v>27</v>
      </c>
    </row>
    <row r="33" spans="1:3">
      <c r="A33" s="4" t="s">
        <v>810</v>
      </c>
      <c r="C33" s="5" t="n">
        <v>1</v>
      </c>
    </row>
    <row r="34" spans="1:3">
      <c r="A34" s="4" t="s">
        <v>811</v>
      </c>
      <c r="C34" s="7" t="n">
        <v>127</v>
      </c>
    </row>
    <row r="35" spans="1:3">
      <c r="A35" s="4" t="s">
        <v>812</v>
      </c>
      <c r="C35" s="7" t="n">
        <v>-5</v>
      </c>
    </row>
    <row r="36" spans="1:3">
      <c r="A36" s="4" t="s">
        <v>697</v>
      </c>
    </row>
    <row r="37" spans="1:3">
      <c r="A37" s="3" t="s">
        <v>805</v>
      </c>
    </row>
    <row r="38" spans="1:3">
      <c r="A38" s="4" t="s">
        <v>806</v>
      </c>
      <c r="B38" s="5" t="n">
        <v>1</v>
      </c>
      <c r="C38" s="5" t="n">
        <v>1</v>
      </c>
    </row>
    <row r="39" spans="1:3">
      <c r="A39" s="4" t="s">
        <v>807</v>
      </c>
      <c r="B39" s="7" t="n">
        <v>121</v>
      </c>
      <c r="C39" s="7" t="n">
        <v>252</v>
      </c>
    </row>
    <row r="40" spans="1:3">
      <c r="A40" s="4" t="s">
        <v>808</v>
      </c>
      <c r="B40" s="7" t="n">
        <v>121</v>
      </c>
      <c r="C40" s="7" t="n">
        <v>252</v>
      </c>
    </row>
    <row r="41" spans="1:3">
      <c r="A41" s="4" t="s">
        <v>810</v>
      </c>
      <c r="C41" s="5" t="n">
        <v>1</v>
      </c>
    </row>
    <row r="42" spans="1:3">
      <c r="A42" s="4" t="s">
        <v>811</v>
      </c>
      <c r="C42" s="7" t="n">
        <v>55</v>
      </c>
    </row>
    <row r="43" spans="1:3">
      <c r="A43" s="4" t="s">
        <v>707</v>
      </c>
    </row>
    <row r="44" spans="1:3">
      <c r="A44" s="3" t="s">
        <v>805</v>
      </c>
    </row>
    <row r="45" spans="1:3">
      <c r="A45" s="4" t="s">
        <v>806</v>
      </c>
      <c r="C45" s="5" t="n">
        <v>1</v>
      </c>
    </row>
    <row r="46" spans="1:3">
      <c r="A46" s="4" t="s">
        <v>807</v>
      </c>
      <c r="C46" s="7" t="n">
        <v>14</v>
      </c>
    </row>
    <row r="47" spans="1:3">
      <c r="A47" s="4" t="s">
        <v>808</v>
      </c>
      <c r="C47" s="5" t="n">
        <v>14</v>
      </c>
    </row>
    <row r="48" spans="1:3">
      <c r="A48" s="4" t="s">
        <v>809</v>
      </c>
      <c r="C48" s="7" t="n">
        <v>11</v>
      </c>
    </row>
    <row r="49" spans="1:3">
      <c r="A49" s="4" t="s">
        <v>648</v>
      </c>
    </row>
    <row r="50" spans="1:3">
      <c r="A50" s="3" t="s">
        <v>805</v>
      </c>
    </row>
    <row r="51" spans="1:3">
      <c r="A51" s="4" t="s">
        <v>806</v>
      </c>
      <c r="C51" s="5" t="n">
        <v>11</v>
      </c>
    </row>
    <row r="52" spans="1:3">
      <c r="A52" s="4" t="s">
        <v>807</v>
      </c>
      <c r="C52" s="7" t="n">
        <v>1854</v>
      </c>
    </row>
    <row r="53" spans="1:3">
      <c r="A53" s="4" t="s">
        <v>808</v>
      </c>
      <c r="C53" s="5" t="n">
        <v>1747</v>
      </c>
    </row>
    <row r="54" spans="1:3">
      <c r="A54" s="4" t="s">
        <v>809</v>
      </c>
      <c r="C54" s="7" t="n">
        <v>37</v>
      </c>
    </row>
    <row r="55" spans="1:3">
      <c r="A55" s="4" t="s">
        <v>649</v>
      </c>
    </row>
    <row r="56" spans="1:3">
      <c r="A56" s="3" t="s">
        <v>805</v>
      </c>
    </row>
    <row r="57" spans="1:3">
      <c r="A57" s="4" t="s">
        <v>806</v>
      </c>
      <c r="C57" s="5" t="n">
        <v>1</v>
      </c>
    </row>
    <row r="58" spans="1:3">
      <c r="A58" s="4" t="s">
        <v>807</v>
      </c>
      <c r="C58" s="7" t="n">
        <v>144</v>
      </c>
    </row>
    <row r="59" spans="1:3">
      <c r="A59" s="4" t="s">
        <v>808</v>
      </c>
      <c r="C59" s="7" t="n">
        <v>1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13</v>
      </c>
      <c r="B1" s="2" t="s">
        <v>1</v>
      </c>
    </row>
    <row r="2" spans="1:3">
      <c r="B2" s="2" t="s">
        <v>814</v>
      </c>
      <c r="C2" s="2" t="s">
        <v>815</v>
      </c>
    </row>
    <row r="3" spans="1:3">
      <c r="A3" s="3" t="s">
        <v>816</v>
      </c>
    </row>
    <row r="4" spans="1:3">
      <c r="A4" s="4" t="s">
        <v>817</v>
      </c>
      <c r="B4" s="7" t="n">
        <v>3226</v>
      </c>
      <c r="C4" s="7" t="n">
        <v>3986</v>
      </c>
    </row>
    <row r="5" spans="1:3">
      <c r="A5" s="4" t="s">
        <v>818</v>
      </c>
      <c r="C5" s="5" t="n">
        <v>85</v>
      </c>
    </row>
    <row r="6" spans="1:3">
      <c r="A6" s="4" t="s">
        <v>819</v>
      </c>
      <c r="B6" s="5" t="n">
        <v>-1572</v>
      </c>
      <c r="C6" s="5" t="n">
        <v>-608</v>
      </c>
    </row>
    <row r="7" spans="1:3">
      <c r="A7" s="4" t="s">
        <v>820</v>
      </c>
      <c r="B7" s="5" t="n">
        <v>-90</v>
      </c>
      <c r="C7" s="5" t="n">
        <v>66</v>
      </c>
    </row>
    <row r="8" spans="1:3">
      <c r="A8" s="4" t="s">
        <v>821</v>
      </c>
      <c r="B8" s="5" t="n">
        <v>1564</v>
      </c>
      <c r="C8" s="5" t="n">
        <v>3529</v>
      </c>
    </row>
    <row r="9" spans="1:3">
      <c r="A9" s="4" t="s">
        <v>822</v>
      </c>
      <c r="B9" s="7" t="n">
        <v>-152</v>
      </c>
      <c r="C9" s="7" t="n">
        <v>-300</v>
      </c>
    </row>
    <row r="10" spans="1:3">
      <c r="A10" s="4" t="s">
        <v>823</v>
      </c>
      <c r="B10" s="5" t="n">
        <v>10</v>
      </c>
      <c r="C10" s="5" t="n">
        <v>12</v>
      </c>
    </row>
    <row r="11" spans="1:3">
      <c r="A11" s="4" t="s">
        <v>824</v>
      </c>
      <c r="B11" s="7" t="n">
        <v>1943</v>
      </c>
      <c r="C11" s="7" t="n">
        <v>726</v>
      </c>
    </row>
    <row r="12" spans="1:3">
      <c r="A12" s="4" t="s">
        <v>825</v>
      </c>
      <c r="B12" s="7" t="n">
        <v>371</v>
      </c>
      <c r="C12" s="5" t="n">
        <v>118</v>
      </c>
    </row>
    <row r="13" spans="1:3">
      <c r="A13" s="4" t="s">
        <v>826</v>
      </c>
    </row>
    <row r="14" spans="1:3">
      <c r="A14" s="3" t="s">
        <v>816</v>
      </c>
    </row>
    <row r="15" spans="1:3">
      <c r="A15" s="4" t="s">
        <v>817</v>
      </c>
      <c r="C15" s="5" t="n">
        <v>3763</v>
      </c>
    </row>
    <row r="16" spans="1:3">
      <c r="A16" s="4" t="s">
        <v>818</v>
      </c>
      <c r="C16" s="5" t="n">
        <v>85</v>
      </c>
    </row>
    <row r="17" spans="1:3">
      <c r="A17" s="4" t="s">
        <v>819</v>
      </c>
      <c r="C17" s="5" t="n">
        <v>-385</v>
      </c>
    </row>
    <row r="18" spans="1:3">
      <c r="A18" s="4" t="s">
        <v>820</v>
      </c>
      <c r="C18" s="5" t="n">
        <v>66</v>
      </c>
    </row>
    <row r="19" spans="1:3">
      <c r="A19" s="4" t="s">
        <v>821</v>
      </c>
      <c r="C19" s="5" t="n">
        <v>3529</v>
      </c>
    </row>
    <row r="20" spans="1:3">
      <c r="A20" s="4" t="s">
        <v>822</v>
      </c>
      <c r="C20" s="7" t="n">
        <v>-300</v>
      </c>
    </row>
    <row r="21" spans="1:3">
      <c r="A21" s="4" t="s">
        <v>823</v>
      </c>
      <c r="C21" s="5" t="n">
        <v>12</v>
      </c>
    </row>
    <row r="22" spans="1:3">
      <c r="A22" s="4" t="s">
        <v>824</v>
      </c>
      <c r="C22" s="7" t="n">
        <v>510</v>
      </c>
    </row>
    <row r="23" spans="1:3">
      <c r="A23" s="4" t="s">
        <v>825</v>
      </c>
      <c r="C23" s="5" t="n">
        <v>125</v>
      </c>
    </row>
    <row r="24" spans="1:3">
      <c r="A24" s="4" t="s">
        <v>827</v>
      </c>
    </row>
    <row r="25" spans="1:3">
      <c r="A25" s="3" t="s">
        <v>816</v>
      </c>
    </row>
    <row r="26" spans="1:3">
      <c r="A26" s="4" t="s">
        <v>817</v>
      </c>
      <c r="C26" s="5" t="n">
        <v>223</v>
      </c>
    </row>
    <row r="27" spans="1:3">
      <c r="A27" s="4" t="s">
        <v>819</v>
      </c>
      <c r="C27" s="5" t="n">
        <v>-223</v>
      </c>
    </row>
    <row r="28" spans="1:3">
      <c r="A28" s="4" t="s">
        <v>824</v>
      </c>
      <c r="C28" s="5" t="n">
        <v>216</v>
      </c>
    </row>
    <row r="29" spans="1:3">
      <c r="A29" s="4" t="s">
        <v>825</v>
      </c>
      <c r="C29" s="7" t="n">
        <v>-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28</v>
      </c>
      <c r="B1" s="2" t="s">
        <v>2</v>
      </c>
      <c r="C1" s="2" t="s">
        <v>25</v>
      </c>
      <c r="D1" s="2" t="s">
        <v>79</v>
      </c>
      <c r="E1" s="2" t="s">
        <v>573</v>
      </c>
    </row>
    <row r="2" spans="1:5">
      <c r="A2" s="3" t="s">
        <v>816</v>
      </c>
    </row>
    <row r="3" spans="1:5">
      <c r="A3" s="4" t="s">
        <v>829</v>
      </c>
      <c r="B3" s="7" t="n">
        <v>1564000</v>
      </c>
      <c r="C3" s="7" t="n">
        <v>3226000</v>
      </c>
      <c r="D3" s="7" t="n">
        <v>3529000</v>
      </c>
      <c r="E3" s="7" t="n">
        <v>3986000</v>
      </c>
    </row>
    <row r="4" spans="1:5">
      <c r="A4" s="4" t="s">
        <v>830</v>
      </c>
    </row>
    <row r="5" spans="1:5">
      <c r="A5" s="3" t="s">
        <v>816</v>
      </c>
    </row>
    <row r="6" spans="1:5">
      <c r="A6" s="4" t="s">
        <v>829</v>
      </c>
      <c r="B6" s="5" t="n">
        <v>836000</v>
      </c>
    </row>
    <row r="7" spans="1:5">
      <c r="A7" s="4" t="s">
        <v>831</v>
      </c>
      <c r="B7" s="7" t="n">
        <v>407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25</v>
      </c>
    </row>
    <row r="2" spans="1:3">
      <c r="A2" s="3" t="s">
        <v>833</v>
      </c>
    </row>
    <row r="3" spans="1:3">
      <c r="A3" s="4" t="s">
        <v>834</v>
      </c>
      <c r="B3" s="7" t="n">
        <v>9959</v>
      </c>
      <c r="C3" s="7" t="n">
        <v>9959</v>
      </c>
    </row>
    <row r="4" spans="1:3">
      <c r="A4" s="4" t="s">
        <v>835</v>
      </c>
      <c r="B4" s="5" t="n">
        <v>50792</v>
      </c>
      <c r="C4" s="5" t="n">
        <v>50340</v>
      </c>
    </row>
    <row r="5" spans="1:3">
      <c r="A5" s="4" t="s">
        <v>836</v>
      </c>
      <c r="B5" s="5" t="n">
        <v>37348</v>
      </c>
      <c r="C5" s="5" t="n">
        <v>35939</v>
      </c>
    </row>
    <row r="6" spans="1:3">
      <c r="A6" s="4" t="s">
        <v>837</v>
      </c>
      <c r="B6" s="5" t="n">
        <v>98099</v>
      </c>
      <c r="C6" s="5" t="n">
        <v>96238</v>
      </c>
    </row>
    <row r="7" spans="1:3">
      <c r="A7" s="4" t="s">
        <v>838</v>
      </c>
      <c r="B7" s="5" t="n">
        <v>-41678</v>
      </c>
      <c r="C7" s="5" t="n">
        <v>-40644</v>
      </c>
    </row>
    <row r="8" spans="1:3">
      <c r="A8" s="4" t="s">
        <v>839</v>
      </c>
      <c r="B8" s="5" t="n">
        <v>56421</v>
      </c>
      <c r="C8" s="5" t="n">
        <v>55594</v>
      </c>
    </row>
    <row r="9" spans="1:3">
      <c r="A9" s="4" t="s">
        <v>840</v>
      </c>
      <c r="B9" s="5" t="n">
        <v>2137</v>
      </c>
      <c r="C9" s="5" t="n">
        <v>2148</v>
      </c>
    </row>
    <row r="10" spans="1:3">
      <c r="A10" s="4" t="s">
        <v>841</v>
      </c>
      <c r="B10" s="7" t="n">
        <v>58558</v>
      </c>
      <c r="C10" s="7" t="n">
        <v>577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42</v>
      </c>
      <c r="B1" s="2" t="s">
        <v>1</v>
      </c>
    </row>
    <row r="2" spans="1:3">
      <c r="B2" s="2" t="s">
        <v>2</v>
      </c>
      <c r="C2" s="2" t="s">
        <v>79</v>
      </c>
    </row>
    <row r="3" spans="1:3">
      <c r="A3" s="3" t="s">
        <v>211</v>
      </c>
    </row>
    <row r="4" spans="1:3">
      <c r="A4" s="4" t="s">
        <v>843</v>
      </c>
      <c r="B4" s="7" t="n">
        <v>1371000</v>
      </c>
      <c r="C4" s="7" t="n">
        <v>1311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844</v>
      </c>
      <c r="B1" s="2" t="s">
        <v>1</v>
      </c>
    </row>
    <row r="2" spans="1:3">
      <c r="B2" s="2" t="s">
        <v>845</v>
      </c>
      <c r="C2" s="2" t="s">
        <v>846</v>
      </c>
    </row>
    <row r="3" spans="1:3">
      <c r="A3" s="3" t="s">
        <v>847</v>
      </c>
    </row>
    <row r="4" spans="1:3">
      <c r="A4" s="4" t="s">
        <v>639</v>
      </c>
      <c r="B4" s="7" t="n">
        <v>97783</v>
      </c>
      <c r="C4" s="7" t="n">
        <v>95912</v>
      </c>
    </row>
    <row r="5" spans="1:3">
      <c r="A5" s="4" t="s">
        <v>98</v>
      </c>
      <c r="B5" s="5" t="n">
        <v>608</v>
      </c>
      <c r="C5" s="5" t="n">
        <v>685</v>
      </c>
    </row>
    <row r="6" spans="1:3">
      <c r="A6" s="4" t="s">
        <v>848</v>
      </c>
      <c r="C6" s="5" t="n">
        <v>107</v>
      </c>
    </row>
    <row r="7" spans="1:3">
      <c r="A7" s="4" t="s">
        <v>849</v>
      </c>
      <c r="C7" s="5" t="n">
        <v>-921</v>
      </c>
    </row>
    <row r="8" spans="1:3">
      <c r="A8" s="4" t="s">
        <v>643</v>
      </c>
      <c r="B8" s="5" t="n">
        <v>98391</v>
      </c>
      <c r="C8" s="5" t="n">
        <v>95783</v>
      </c>
    </row>
    <row r="9" spans="1:3">
      <c r="A9" s="4" t="s">
        <v>850</v>
      </c>
      <c r="B9" s="7" t="n">
        <v>159640</v>
      </c>
      <c r="C9" s="7" t="n">
        <v>164574</v>
      </c>
    </row>
    <row r="10" spans="1:3">
      <c r="A10" s="4" t="s">
        <v>851</v>
      </c>
      <c r="B10" s="5" t="n">
        <v>182</v>
      </c>
      <c r="C10" s="5" t="n">
        <v>183</v>
      </c>
    </row>
    <row r="11" spans="1:3">
      <c r="A11" s="4" t="s">
        <v>852</v>
      </c>
      <c r="B11" s="5" t="n">
        <v>14</v>
      </c>
      <c r="C11" s="5" t="n">
        <v>14</v>
      </c>
    </row>
    <row r="12" spans="1:3">
      <c r="A12" s="4" t="s">
        <v>853</v>
      </c>
      <c r="B12" s="5" t="n">
        <v>57</v>
      </c>
      <c r="C12" s="5" t="n">
        <v>5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854</v>
      </c>
      <c r="B1" s="2" t="s">
        <v>1</v>
      </c>
    </row>
    <row r="2" spans="1:3">
      <c r="B2" s="2" t="s">
        <v>855</v>
      </c>
      <c r="C2" s="2" t="s">
        <v>856</v>
      </c>
    </row>
    <row r="3" spans="1:3">
      <c r="A3" s="3" t="s">
        <v>857</v>
      </c>
    </row>
    <row r="4" spans="1:3">
      <c r="A4" s="4" t="s">
        <v>858</v>
      </c>
      <c r="B4" s="5" t="n">
        <v>182</v>
      </c>
    </row>
    <row r="5" spans="1:3">
      <c r="A5" s="4" t="s">
        <v>852</v>
      </c>
      <c r="B5" s="5" t="n">
        <v>14</v>
      </c>
      <c r="C5" s="5" t="n">
        <v>14</v>
      </c>
    </row>
    <row r="6" spans="1:3">
      <c r="A6" s="4" t="s">
        <v>859</v>
      </c>
      <c r="B6" s="5" t="n">
        <v>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861</v>
      </c>
    </row>
    <row r="3" spans="1:2">
      <c r="A3" s="3" t="s">
        <v>217</v>
      </c>
    </row>
    <row r="4" spans="1:2">
      <c r="A4" s="4" t="s">
        <v>862</v>
      </c>
      <c r="B4" s="7" t="n">
        <v>64311</v>
      </c>
    </row>
    <row r="5" spans="1:2">
      <c r="A5" s="4" t="s">
        <v>863</v>
      </c>
      <c r="B5" s="5" t="n">
        <v>0</v>
      </c>
    </row>
    <row r="6" spans="1:2">
      <c r="A6" s="4" t="s">
        <v>864</v>
      </c>
      <c r="B6" s="5" t="n">
        <v>0</v>
      </c>
    </row>
    <row r="7" spans="1:2">
      <c r="A7" s="4" t="s">
        <v>865</v>
      </c>
      <c r="B7" s="7" t="n">
        <v>643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861</v>
      </c>
    </row>
    <row r="3" spans="1:2">
      <c r="A3" s="3" t="s">
        <v>867</v>
      </c>
    </row>
    <row r="4" spans="1:2">
      <c r="A4" s="4" t="s">
        <v>868</v>
      </c>
      <c r="B4" s="7" t="n">
        <v>9558</v>
      </c>
    </row>
    <row r="5" spans="1:2">
      <c r="A5" s="4" t="s">
        <v>869</v>
      </c>
      <c r="B5" s="5" t="n">
        <v>0</v>
      </c>
    </row>
    <row r="6" spans="1:2">
      <c r="A6" s="4" t="s">
        <v>870</v>
      </c>
      <c r="B6" s="5" t="n">
        <v>0</v>
      </c>
    </row>
    <row r="7" spans="1:2">
      <c r="A7" s="4" t="s">
        <v>871</v>
      </c>
      <c r="B7" s="5" t="n">
        <v>9558</v>
      </c>
    </row>
    <row r="8" spans="1:2">
      <c r="A8" s="4" t="s">
        <v>872</v>
      </c>
      <c r="B8" s="5" t="n">
        <v>-4384</v>
      </c>
    </row>
    <row r="9" spans="1:2">
      <c r="A9" s="4" t="s">
        <v>873</v>
      </c>
      <c r="B9" s="5" t="n">
        <v>-339</v>
      </c>
    </row>
    <row r="10" spans="1:2">
      <c r="A10" s="4" t="s">
        <v>874</v>
      </c>
      <c r="B10" s="5" t="n">
        <v>0</v>
      </c>
    </row>
    <row r="11" spans="1:2">
      <c r="A11" s="4" t="s">
        <v>875</v>
      </c>
      <c r="B11" s="5" t="n">
        <v>-4723</v>
      </c>
    </row>
    <row r="12" spans="1:2">
      <c r="A12" s="4" t="s">
        <v>876</v>
      </c>
      <c r="B12" s="5" t="n">
        <v>5174</v>
      </c>
    </row>
    <row r="13" spans="1:2">
      <c r="A13" s="4" t="s">
        <v>877</v>
      </c>
      <c r="B13" s="5" t="n">
        <v>-339</v>
      </c>
    </row>
    <row r="14" spans="1:2">
      <c r="A14" s="4" t="s">
        <v>878</v>
      </c>
      <c r="B14" s="5" t="n">
        <v>0</v>
      </c>
    </row>
    <row r="15" spans="1:2">
      <c r="A15" s="4" t="s">
        <v>879</v>
      </c>
      <c r="B15" s="7" t="n">
        <v>48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880</v>
      </c>
      <c r="B1" s="2" t="s">
        <v>881</v>
      </c>
      <c r="C1" s="2" t="s">
        <v>882</v>
      </c>
      <c r="D1" s="2" t="s">
        <v>883</v>
      </c>
    </row>
    <row r="2" spans="1:4">
      <c r="A2" s="4" t="s">
        <v>884</v>
      </c>
    </row>
    <row r="3" spans="1:4">
      <c r="A3" s="3" t="s">
        <v>867</v>
      </c>
    </row>
    <row r="4" spans="1:4">
      <c r="A4" s="4" t="s">
        <v>885</v>
      </c>
      <c r="C4" s="7" t="n">
        <v>6614000</v>
      </c>
    </row>
    <row r="5" spans="1:4">
      <c r="A5" s="4" t="s">
        <v>886</v>
      </c>
    </row>
    <row r="6" spans="1:4">
      <c r="A6" s="3" t="s">
        <v>867</v>
      </c>
    </row>
    <row r="7" spans="1:4">
      <c r="A7" s="4" t="s">
        <v>885</v>
      </c>
      <c r="D7" s="7" t="n">
        <v>898000</v>
      </c>
    </row>
    <row r="8" spans="1:4">
      <c r="A8" s="4" t="s">
        <v>887</v>
      </c>
    </row>
    <row r="9" spans="1:4">
      <c r="A9" s="3" t="s">
        <v>867</v>
      </c>
    </row>
    <row r="10" spans="1:4">
      <c r="A10" s="4" t="s">
        <v>885</v>
      </c>
      <c r="B10" s="7" t="n">
        <v>2046000</v>
      </c>
    </row>
    <row r="11" spans="1:4">
      <c r="A11" s="4" t="s">
        <v>888</v>
      </c>
      <c r="B11" s="5"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861</v>
      </c>
    </row>
    <row r="2" spans="1:2">
      <c r="A2" s="3" t="s">
        <v>867</v>
      </c>
    </row>
    <row r="3" spans="1:2">
      <c r="A3" s="5" t="n">
        <v>2018</v>
      </c>
      <c r="B3" s="7" t="n">
        <v>1324</v>
      </c>
    </row>
    <row r="4" spans="1:2">
      <c r="A4" s="5" t="n">
        <v>2019</v>
      </c>
      <c r="B4" s="5" t="n">
        <v>1228</v>
      </c>
    </row>
    <row r="5" spans="1:2">
      <c r="A5" s="5" t="n">
        <v>2020</v>
      </c>
      <c r="B5" s="5" t="n">
        <v>1228</v>
      </c>
    </row>
    <row r="6" spans="1:2">
      <c r="A6" s="5" t="n">
        <v>2021</v>
      </c>
      <c r="B6" s="5" t="n">
        <v>969</v>
      </c>
    </row>
    <row r="7" spans="1:2">
      <c r="A7" s="5" t="n">
        <v>2022</v>
      </c>
      <c r="B7" s="5" t="n">
        <v>280</v>
      </c>
    </row>
    <row r="8" spans="1:2">
      <c r="A8" s="4" t="s">
        <v>890</v>
      </c>
      <c r="B8" s="7" t="n">
        <v>1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1</v>
      </c>
      <c r="B1" s="2" t="s">
        <v>1</v>
      </c>
      <c r="D1" s="2" t="s">
        <v>441</v>
      </c>
    </row>
    <row r="2" spans="1:4">
      <c r="B2" s="2" t="s">
        <v>2</v>
      </c>
      <c r="C2" s="2" t="s">
        <v>79</v>
      </c>
      <c r="D2" s="2" t="s">
        <v>25</v>
      </c>
    </row>
    <row r="3" spans="1:4">
      <c r="A3" s="3" t="s">
        <v>892</v>
      </c>
    </row>
    <row r="4" spans="1:4">
      <c r="A4" s="4" t="s">
        <v>893</v>
      </c>
      <c r="B4" s="7" t="n">
        <v>517</v>
      </c>
      <c r="C4" s="7" t="n">
        <v>521</v>
      </c>
    </row>
    <row r="5" spans="1:4">
      <c r="A5" s="4" t="s">
        <v>894</v>
      </c>
      <c r="B5" s="4" t="s">
        <v>895</v>
      </c>
      <c r="C5" s="4" t="s">
        <v>896</v>
      </c>
    </row>
    <row r="6" spans="1:4">
      <c r="A6" s="4" t="s">
        <v>897</v>
      </c>
      <c r="B6" s="4" t="s">
        <v>898</v>
      </c>
      <c r="C6" s="4" t="s">
        <v>899</v>
      </c>
    </row>
    <row r="7" spans="1:4">
      <c r="A7" s="4" t="s">
        <v>900</v>
      </c>
    </row>
    <row r="8" spans="1:4">
      <c r="A8" s="3" t="s">
        <v>892</v>
      </c>
    </row>
    <row r="9" spans="1:4">
      <c r="A9" s="4" t="s">
        <v>631</v>
      </c>
      <c r="B9" s="7" t="n">
        <v>6687</v>
      </c>
      <c r="C9" s="7" t="n">
        <v>6595</v>
      </c>
      <c r="D9" s="7" t="n">
        <v>6595</v>
      </c>
    </row>
    <row r="10" spans="1:4">
      <c r="A10" s="4" t="s">
        <v>901</v>
      </c>
      <c r="B10" s="5" t="n">
        <v>155</v>
      </c>
      <c r="C10" s="5" t="n">
        <v>278</v>
      </c>
    </row>
    <row r="11" spans="1:4">
      <c r="A11" s="4" t="s">
        <v>902</v>
      </c>
      <c r="B11" s="5" t="n">
        <v>111</v>
      </c>
      <c r="C11" s="5" t="n">
        <v>-13</v>
      </c>
    </row>
    <row r="12" spans="1:4">
      <c r="A12" s="4" t="s">
        <v>634</v>
      </c>
      <c r="B12" s="5" t="n">
        <v>6953</v>
      </c>
      <c r="C12" s="5" t="n">
        <v>6860</v>
      </c>
      <c r="D12" s="5" t="n">
        <v>6687</v>
      </c>
    </row>
    <row r="13" spans="1:4">
      <c r="A13" s="4" t="s">
        <v>903</v>
      </c>
    </row>
    <row r="14" spans="1:4">
      <c r="A14" s="3" t="s">
        <v>892</v>
      </c>
    </row>
    <row r="15" spans="1:4">
      <c r="A15" s="4" t="s">
        <v>631</v>
      </c>
      <c r="B15" s="5" t="n">
        <v>811065</v>
      </c>
      <c r="C15" s="5" t="n">
        <v>816623</v>
      </c>
      <c r="D15" s="5" t="n">
        <v>816623</v>
      </c>
    </row>
    <row r="16" spans="1:4">
      <c r="A16" s="4" t="s">
        <v>634</v>
      </c>
      <c r="B16" s="7" t="n">
        <v>806478</v>
      </c>
      <c r="C16" s="7" t="n">
        <v>822506</v>
      </c>
      <c r="D16" s="7" t="n">
        <v>8110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04</v>
      </c>
      <c r="B1" s="2" t="s">
        <v>905</v>
      </c>
      <c r="C1" s="2" t="s">
        <v>79</v>
      </c>
    </row>
    <row r="2" spans="1:3">
      <c r="A2" s="3" t="s">
        <v>906</v>
      </c>
    </row>
    <row r="3" spans="1:3">
      <c r="A3" s="4" t="s">
        <v>639</v>
      </c>
      <c r="C3" s="7" t="n">
        <v>-744</v>
      </c>
    </row>
    <row r="4" spans="1:3">
      <c r="A4" s="4" t="s">
        <v>907</v>
      </c>
      <c r="C4" s="5" t="n">
        <v>-191</v>
      </c>
    </row>
    <row r="5" spans="1:3">
      <c r="A5" s="4" t="s">
        <v>908</v>
      </c>
      <c r="C5" s="5" t="n">
        <v>-32</v>
      </c>
    </row>
    <row r="6" spans="1:3">
      <c r="A6" s="4" t="s">
        <v>909</v>
      </c>
      <c r="B6" s="7" t="n">
        <v>-184</v>
      </c>
      <c r="C6" s="5" t="n">
        <v>72</v>
      </c>
    </row>
    <row r="7" spans="1:3">
      <c r="A7" s="4" t="s">
        <v>643</v>
      </c>
      <c r="C7" s="5" t="n">
        <v>-895</v>
      </c>
    </row>
    <row r="8" spans="1:3">
      <c r="A8" s="4" t="s">
        <v>910</v>
      </c>
      <c r="C8" s="5" t="n">
        <v>-179</v>
      </c>
    </row>
    <row r="9" spans="1:3">
      <c r="A9" s="4" t="s">
        <v>911</v>
      </c>
      <c r="C9" s="5" t="n">
        <v>-716</v>
      </c>
    </row>
    <row r="10" spans="1:3">
      <c r="A10" s="4" t="s">
        <v>643</v>
      </c>
      <c r="C10" s="7" t="n">
        <v>-8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12</v>
      </c>
      <c r="B1" s="2" t="s">
        <v>905</v>
      </c>
      <c r="C1" s="2" t="s">
        <v>79</v>
      </c>
    </row>
    <row r="2" spans="1:3">
      <c r="A2" s="3" t="s">
        <v>913</v>
      </c>
    </row>
    <row r="3" spans="1:3">
      <c r="A3" s="4" t="s">
        <v>914</v>
      </c>
      <c r="B3" s="7" t="n">
        <v>184</v>
      </c>
      <c r="C3" s="7" t="n">
        <v>-72</v>
      </c>
    </row>
    <row r="4" spans="1:3">
      <c r="A4" s="4" t="s">
        <v>915</v>
      </c>
      <c r="B4" s="7" t="n">
        <v>7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6</v>
      </c>
      <c r="B1" s="2" t="s">
        <v>2</v>
      </c>
      <c r="C1" s="2" t="s">
        <v>25</v>
      </c>
    </row>
    <row r="2" spans="1:3">
      <c r="A2" s="3" t="s">
        <v>224</v>
      </c>
    </row>
    <row r="3" spans="1:3">
      <c r="A3" s="4" t="s">
        <v>917</v>
      </c>
      <c r="B3" s="7" t="n">
        <v>26266</v>
      </c>
      <c r="C3" s="7" t="n">
        <v>21697</v>
      </c>
    </row>
    <row r="4" spans="1:3">
      <c r="A4" s="4" t="s">
        <v>918</v>
      </c>
      <c r="B4" s="5" t="n">
        <v>17095</v>
      </c>
      <c r="C4" s="5" t="n">
        <v>16854</v>
      </c>
    </row>
    <row r="5" spans="1:3">
      <c r="A5" s="4" t="s">
        <v>919</v>
      </c>
      <c r="B5" s="5" t="n">
        <v>4411</v>
      </c>
      <c r="C5" s="5" t="n">
        <v>4111</v>
      </c>
    </row>
    <row r="6" spans="1:3">
      <c r="A6" s="4" t="s">
        <v>920</v>
      </c>
      <c r="B6" s="5" t="n">
        <v>4754</v>
      </c>
      <c r="C6" s="5" t="n">
        <v>4754</v>
      </c>
    </row>
    <row r="7" spans="1:3">
      <c r="A7" s="4" t="s">
        <v>921</v>
      </c>
      <c r="B7" s="5" t="n">
        <v>1709</v>
      </c>
      <c r="C7" s="5" t="n">
        <v>1706</v>
      </c>
    </row>
    <row r="8" spans="1:3">
      <c r="A8" s="4" t="s">
        <v>922</v>
      </c>
      <c r="B8" s="5" t="n">
        <v>883</v>
      </c>
      <c r="C8" s="5" t="n">
        <v>1126</v>
      </c>
    </row>
    <row r="9" spans="1:3">
      <c r="A9" s="4" t="s">
        <v>923</v>
      </c>
      <c r="C9" s="5" t="n">
        <v>2242</v>
      </c>
    </row>
    <row r="10" spans="1:3">
      <c r="A10" s="4" t="s">
        <v>924</v>
      </c>
      <c r="B10" s="5" t="n">
        <v>1156</v>
      </c>
      <c r="C10" s="5" t="n">
        <v>2561</v>
      </c>
    </row>
    <row r="11" spans="1:3">
      <c r="A11" s="4" t="s">
        <v>925</v>
      </c>
      <c r="B11" s="7" t="n">
        <v>56274</v>
      </c>
      <c r="C11" s="7" t="n">
        <v>550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6</v>
      </c>
      <c r="B1" s="2" t="s">
        <v>2</v>
      </c>
      <c r="C1" s="2" t="s">
        <v>25</v>
      </c>
    </row>
    <row r="2" spans="1:3">
      <c r="A2" s="3" t="s">
        <v>927</v>
      </c>
    </row>
    <row r="3" spans="1:3">
      <c r="A3" s="4" t="s">
        <v>49</v>
      </c>
      <c r="B3" s="7" t="n">
        <v>1359996</v>
      </c>
      <c r="C3" s="7" t="n">
        <v>1368218</v>
      </c>
    </row>
    <row r="4" spans="1:3">
      <c r="A4" s="4" t="s">
        <v>928</v>
      </c>
      <c r="B4" s="5" t="n">
        <v>1022299</v>
      </c>
      <c r="C4" s="5" t="n">
        <v>971459</v>
      </c>
    </row>
    <row r="5" spans="1:3">
      <c r="A5" s="4" t="s">
        <v>929</v>
      </c>
      <c r="B5" s="5" t="n">
        <v>1395481</v>
      </c>
      <c r="C5" s="5" t="n">
        <v>1364518</v>
      </c>
    </row>
    <row r="6" spans="1:3">
      <c r="A6" s="4" t="s">
        <v>930</v>
      </c>
      <c r="B6" s="5" t="n">
        <v>76306</v>
      </c>
      <c r="C6" s="5" t="n">
        <v>73596</v>
      </c>
    </row>
    <row r="7" spans="1:3">
      <c r="A7" s="4" t="s">
        <v>931</v>
      </c>
      <c r="B7" s="5" t="n">
        <v>230322</v>
      </c>
      <c r="C7" s="5" t="n">
        <v>231340</v>
      </c>
    </row>
    <row r="8" spans="1:3">
      <c r="A8" s="4" t="s">
        <v>51</v>
      </c>
      <c r="B8" s="7" t="n">
        <v>4084404</v>
      </c>
      <c r="C8" s="7" t="n">
        <v>40091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32</v>
      </c>
      <c r="B1" s="2" t="s">
        <v>2</v>
      </c>
      <c r="C1" s="2" t="s">
        <v>25</v>
      </c>
    </row>
    <row r="2" spans="1:3">
      <c r="A2" s="3" t="s">
        <v>933</v>
      </c>
    </row>
    <row r="3" spans="1:3">
      <c r="A3" s="4" t="s">
        <v>934</v>
      </c>
      <c r="B3" s="7" t="n">
        <v>1085000</v>
      </c>
      <c r="C3" s="7" t="n">
        <v>1366000</v>
      </c>
    </row>
    <row r="4" spans="1:3">
      <c r="A4" s="4" t="s">
        <v>467</v>
      </c>
    </row>
    <row r="5" spans="1:3">
      <c r="A5" s="3" t="s">
        <v>933</v>
      </c>
    </row>
    <row r="6" spans="1:3">
      <c r="A6" s="4" t="s">
        <v>935</v>
      </c>
      <c r="B6" s="7" t="n">
        <v>50000000</v>
      </c>
      <c r="C6" s="7" t="n">
        <v>5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6</v>
      </c>
      <c r="B1" s="2" t="s">
        <v>1</v>
      </c>
    </row>
    <row r="2" spans="1:3">
      <c r="B2" s="2" t="s">
        <v>2</v>
      </c>
      <c r="C2" s="2" t="s">
        <v>79</v>
      </c>
    </row>
    <row r="3" spans="1:3">
      <c r="A3" s="3" t="s">
        <v>238</v>
      </c>
    </row>
    <row r="4" spans="1:3">
      <c r="A4" s="4" t="s">
        <v>631</v>
      </c>
      <c r="B4" s="7" t="n">
        <v>3164</v>
      </c>
      <c r="C4" s="7" t="n">
        <v>2719</v>
      </c>
    </row>
    <row r="5" spans="1:3">
      <c r="A5" s="4" t="s">
        <v>937</v>
      </c>
      <c r="B5" s="5" t="n">
        <v>700</v>
      </c>
      <c r="C5" s="5" t="n">
        <v>15</v>
      </c>
    </row>
    <row r="6" spans="1:3">
      <c r="A6" s="4" t="s">
        <v>634</v>
      </c>
      <c r="B6" s="7" t="n">
        <v>3864</v>
      </c>
      <c r="C6" s="7" t="n">
        <v>27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5</v>
      </c>
    </row>
    <row r="2" spans="1:3">
      <c r="A2" s="3" t="s">
        <v>231</v>
      </c>
    </row>
    <row r="3" spans="1:3">
      <c r="A3" s="4" t="s">
        <v>939</v>
      </c>
      <c r="B3" s="7" t="n">
        <v>28686</v>
      </c>
      <c r="C3" s="7" t="n">
        <v>28472</v>
      </c>
    </row>
    <row r="4" spans="1:3">
      <c r="A4" s="4" t="s">
        <v>940</v>
      </c>
      <c r="B4" s="5" t="n">
        <v>7677</v>
      </c>
      <c r="C4" s="5" t="n">
        <v>8554</v>
      </c>
    </row>
    <row r="5" spans="1:3">
      <c r="A5" s="4" t="s">
        <v>941</v>
      </c>
      <c r="B5" s="5" t="n">
        <v>6809</v>
      </c>
      <c r="C5" s="5" t="n">
        <v>6605</v>
      </c>
    </row>
    <row r="6" spans="1:3">
      <c r="A6" s="4" t="s">
        <v>942</v>
      </c>
      <c r="B6" s="5" t="n">
        <v>5243</v>
      </c>
    </row>
    <row r="7" spans="1:3">
      <c r="A7" s="4" t="s">
        <v>943</v>
      </c>
      <c r="B7" s="5" t="n">
        <v>5180</v>
      </c>
      <c r="C7" s="5" t="n">
        <v>6619</v>
      </c>
    </row>
    <row r="8" spans="1:3">
      <c r="A8" s="4" t="s">
        <v>944</v>
      </c>
      <c r="B8" s="5" t="n">
        <v>3429</v>
      </c>
      <c r="C8" s="5" t="n">
        <v>3365</v>
      </c>
    </row>
    <row r="9" spans="1:3">
      <c r="A9" s="4" t="s">
        <v>945</v>
      </c>
      <c r="B9" s="5" t="n">
        <v>1464</v>
      </c>
      <c r="C9" s="5" t="n">
        <v>1958</v>
      </c>
    </row>
    <row r="10" spans="1:3">
      <c r="A10" s="4" t="s">
        <v>946</v>
      </c>
      <c r="B10" s="5" t="n">
        <v>1077</v>
      </c>
      <c r="C10" s="5" t="n">
        <v>1228</v>
      </c>
    </row>
    <row r="11" spans="1:3">
      <c r="A11" s="4" t="s">
        <v>947</v>
      </c>
      <c r="C11" s="5" t="n">
        <v>1450</v>
      </c>
    </row>
    <row r="12" spans="1:3">
      <c r="A12" s="4" t="s">
        <v>948</v>
      </c>
      <c r="B12" s="5" t="n">
        <v>3964</v>
      </c>
      <c r="C12" s="5" t="n">
        <v>5007</v>
      </c>
    </row>
    <row r="13" spans="1:3">
      <c r="A13" s="4" t="s">
        <v>949</v>
      </c>
      <c r="B13" s="7" t="n">
        <v>63529</v>
      </c>
      <c r="C13" s="7" t="n">
        <v>632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25</v>
      </c>
    </row>
    <row r="2" spans="1:3">
      <c r="A2" s="3" t="s">
        <v>951</v>
      </c>
    </row>
    <row r="3" spans="1:3">
      <c r="A3" s="4" t="s">
        <v>952</v>
      </c>
      <c r="B3" s="7" t="n">
        <v>65041</v>
      </c>
      <c r="C3" s="7" t="n">
        <v>122166</v>
      </c>
    </row>
    <row r="4" spans="1:3">
      <c r="A4" s="4" t="s">
        <v>953</v>
      </c>
    </row>
    <row r="5" spans="1:3">
      <c r="A5" s="3" t="s">
        <v>951</v>
      </c>
    </row>
    <row r="6" spans="1:3">
      <c r="A6" s="4" t="s">
        <v>954</v>
      </c>
      <c r="B6" s="5" t="n">
        <v>48000</v>
      </c>
    </row>
    <row r="7" spans="1:3">
      <c r="A7" s="4" t="s">
        <v>955</v>
      </c>
    </row>
    <row r="8" spans="1:3">
      <c r="A8" s="3" t="s">
        <v>951</v>
      </c>
    </row>
    <row r="9" spans="1:3">
      <c r="A9" s="4" t="s">
        <v>954</v>
      </c>
      <c r="C9" s="5" t="n">
        <v>104729</v>
      </c>
    </row>
    <row r="10" spans="1:3">
      <c r="A10" s="4" t="s">
        <v>956</v>
      </c>
    </row>
    <row r="11" spans="1:3">
      <c r="A11" s="3" t="s">
        <v>951</v>
      </c>
    </row>
    <row r="12" spans="1:3">
      <c r="A12" s="4" t="s">
        <v>954</v>
      </c>
      <c r="B12" s="7" t="n">
        <v>17041</v>
      </c>
      <c r="C12" s="7" t="n">
        <v>174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8:02:42Z</dcterms:created>
  <dcterms:modified xmlns:dcterms="http://purl.org/dc/terms/" xmlns:xsi="http://www.w3.org/2001/XMLSchema-instance" xsi:type="dcterms:W3CDTF">2018-05-09T18:02:42Z</dcterms:modified>
</cp:coreProperties>
</file>